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752" uniqueCount="464">
  <si>
    <t>'Global X Central America Index ETF (Prospectus Summary) | Global X Central America Index ETF</t>
  </si>
  <si>
    <t>'Global X Central America Index ETF</t>
  </si>
  <si>
    <t>'INVESTMENT OBJECTIVE</t>
  </si>
  <si>
    <t>'</t>
  </si>
  <si>
    <t>The Global X Central America Index ETF (“Fund”) seeks to provide investment results that correspond generally to the price and yield performance, before fees and expenses, of the Solactive Central America Index (“Underlying Index”).</t>
  </si>
  <si>
    <t>'FEES AND EXPENSES</t>
  </si>
  <si>
    <t xml:space="preserve">This table describes the fees and expenses that you may pay if you buy and hold shares (“Shares”) of the Fund. You will also incur usual and customary brokerage commission when buying and selling Shares. </t>
  </si>
  <si>
    <t>'Annual Fund Operating Expenses (expenses that you pay each year as a percentage of the value of your investment):</t>
  </si>
  <si>
    <t>Annual Fund Operating Expenses</t>
  </si>
  <si>
    <t>Global X Central America Index ETF (Prospectus Summary)</t>
  </si>
  <si>
    <t>Global X Central America Index ETF</t>
  </si>
  <si>
    <t>Management Fees (as a percentage of Assets)</t>
  </si>
  <si>
    <t>Distribution and Service (12b-1) Fees</t>
  </si>
  <si>
    <t xml:space="preserve">none </t>
  </si>
  <si>
    <t>Component1 Other Expenses</t>
  </si>
  <si>
    <t>Other Expenses (as a percentage of Assets):</t>
  </si>
  <si>
    <t>[1]</t>
  </si>
  <si>
    <t>Net Expenses (as a percentage of Assets)</t>
  </si>
  <si>
    <t>â€œOther Expensesâ€ reflect estimated expenses for the Fundâ€™s first fiscal year of operations.</t>
  </si>
  <si>
    <t>'Example:</t>
  </si>
  <si>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Global X Central America Index ETF (Prospectus Summary) Global X Central America Index ETF</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d not yet commenced investment operations as of the most recent fiscal year end. Thus, no portfolio turnover rate is provided for the Fund.</t>
  </si>
  <si>
    <t>'PRINCIPAL INVESTMENT STRATEGIES</t>
  </si>
  <si>
    <t xml:space="preserve">The Fund will invest at least 80% of its total assets in the securities of the Underlying Index and in ADRs and GDRs based on the securities in the Underlying Index. The Fund’s 80% investment policy is non-fundamental and requires 60 days’ prior written notice to shareholders before it can be changed. </t>
  </si>
  <si>
    <t xml:space="preserve">The Underlying Index is designed to reflect broad based equity market performance in Central American countries of Belize, Honduras, El Salvador, Costa Rica, Nicaragua, Panama and Guatemala. As of January 1, 2013, the Underlying Index had 25 constituents. The Fund’s investment objective and Underlying Index may be changed without shareholder approval. </t>
  </si>
  <si>
    <t xml:space="preserve">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Structured Solutions AG. </t>
  </si>
  <si>
    <t xml:space="preserve">The Adviser will use a “passive” or indexing approach to try to achieve the Fund’s investment objective. Unlike many investment companies, the Fund does not try to “beat” the Underlying Index and does not seek temporary defensive positions when markets decline or appear overvalued. </t>
  </si>
  <si>
    <t xml:space="preserve">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
  </si>
  <si>
    <r>
      <t>Correlation:</t>
    </r>
    <r>
      <rPr>
        <sz val="10"/>
        <color theme="1"/>
        <rFont val="Inherit"/>
      </rPr>
      <t xml:space="preserve">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Underlying Index may vary somewhat due to transaction costs, asset valuations, foreign currency valuations, market impact, corporate actions (such as mergers and spin-offs), legal restrictions or limitations, illiquid or unavailable securities, and timing variances. </t>
    </r>
  </si>
  <si>
    <t xml:space="preserve">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
  </si>
  <si>
    <r>
      <t xml:space="preserve">Industry Concentration Policy: </t>
    </r>
    <r>
      <rPr>
        <sz val="10"/>
        <color theme="1"/>
        <rFont val="Inherit"/>
      </rPr>
      <t xml:space="preserve">The Fund will concentrate its investments (i.e., holds 25% or more of its total assets) in a particular industry or group of industries to approximately the same extent that the Underlying Index is concentrated. </t>
    </r>
  </si>
  <si>
    <t>'SUMMARY OF PRINCIPAL RISKS</t>
  </si>
  <si>
    <r>
      <t xml:space="preserve">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other risks that are described in greater detail in the </t>
    </r>
    <r>
      <rPr>
        <b/>
        <sz val="10"/>
        <color theme="1"/>
        <rFont val="Inherit"/>
      </rPr>
      <t xml:space="preserve">Additional Information About the Funds’ Strategies and Risks </t>
    </r>
    <r>
      <rPr>
        <sz val="10"/>
        <color theme="1"/>
        <rFont val="Inherit"/>
      </rPr>
      <t>section of the Prospectus and in the Statement of Additional Information ("SAI").</t>
    </r>
  </si>
  <si>
    <r>
      <t>Asset Class Risk:</t>
    </r>
    <r>
      <rPr>
        <sz val="10"/>
        <color theme="1"/>
        <rFont val="Inherit"/>
      </rPr>
      <t xml:space="preserve"> Securities in the Underlying Index or the Fund's portfolio may underperform in comparison to the general securities markets or other asset classes.</t>
    </r>
  </si>
  <si>
    <r>
      <t xml:space="preserve">Cash Transactions Risk: </t>
    </r>
    <r>
      <rPr>
        <sz val="10"/>
        <color theme="1"/>
        <rFont val="Inherit"/>
      </rPr>
      <t>Unlike most ETFs, the Fund expects to effect a portion of its creations and redemptions for cash, rather than in-kind securities. As such, investments in Shares may be less tax-efficient than an investment in a conventional ETF.</t>
    </r>
  </si>
  <si>
    <r>
      <t>Concentration Risk:</t>
    </r>
    <r>
      <rPr>
        <sz val="10"/>
        <color theme="1"/>
        <rFont val="Inherit"/>
      </rPr>
      <t xml:space="preserve"> Because the Fund's investments are concentrated in Central American securities, the Fund will be susceptible to loss due to adverse occurrences affecting these countries or markets.</t>
    </r>
  </si>
  <si>
    <r>
      <t>Currency Risk</t>
    </r>
    <r>
      <rPr>
        <sz val="10"/>
        <color theme="1"/>
        <rFont val="Inherit"/>
      </rPr>
      <t xml:space="preserve">: The Fund may invest in securities denominated in foreign currencies. Because the Fund's NAV is determined in U.S. dollars, the Fund's NAV could decline if a foreign currency depreciates against the U.S. dollar. </t>
    </r>
  </si>
  <si>
    <r>
      <t>Custody Risk:</t>
    </r>
    <r>
      <rPr>
        <sz val="10"/>
        <color theme="1"/>
        <rFont val="Inherit"/>
      </rPr>
      <t xml:space="preserve"> Less developed markets are more likely to experience problems with the clearing and settling of trades.</t>
    </r>
  </si>
  <si>
    <r>
      <t xml:space="preserve">Equity Securities Risk: </t>
    </r>
    <r>
      <rPr>
        <sz val="10"/>
        <color theme="1"/>
        <rFont val="Inherit"/>
      </rPr>
      <t>Equity securities are subject to changes in value and their values may be more volatile than other asset classes.</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Latin American Economic Risk.</t>
    </r>
  </si>
  <si>
    <r>
      <t>Geographic Risk:</t>
    </r>
    <r>
      <rPr>
        <sz val="10"/>
        <color theme="1"/>
        <rFont val="Inherit"/>
      </rPr>
      <t xml:space="preserve"> A natural disaster could occur in Central America. </t>
    </r>
  </si>
  <si>
    <r>
      <t>Issuer Risk:</t>
    </r>
    <r>
      <rPr>
        <sz val="10"/>
        <color theme="1"/>
        <rFont val="Inherit"/>
      </rPr>
      <t xml:space="preserve"> Fund performance depends on the performance of individual companies in which the Fund invests. Changes to the financial condition of any of those companies may cause the value of their securities to decline.</t>
    </r>
  </si>
  <si>
    <r>
      <t xml:space="preserve">Latin American Economic Risk: </t>
    </r>
    <r>
      <rPr>
        <sz val="10"/>
        <color theme="1"/>
        <rFont val="Inherit"/>
      </rPr>
      <t>Many economies in Latin America have experienced high interest rates, economic volatility, inflation, currency devaluations and high unemployment rates. Any adverse economic event in one country can have a significant effect on other countries of this region. In addition, commodities (such as oil, gas and minerals) represent a significant percentage of the regions' exports and many economies in this region, are particularly sensitive to fluctuations in commodity prices.</t>
    </r>
  </si>
  <si>
    <r>
      <t>Management Risk:</t>
    </r>
    <r>
      <rPr>
        <sz val="10"/>
        <color theme="1"/>
        <rFont val="Inherit"/>
      </rPr>
      <t xml:space="preserve"> The Fund is subject to the risk that the Adviser’s investment management strategy may not produce the intended results.</t>
    </r>
  </si>
  <si>
    <r>
      <t>Market Risk:</t>
    </r>
    <r>
      <rPr>
        <sz val="10"/>
        <color theme="1"/>
        <rFont val="Inherit"/>
      </rPr>
      <t xml:space="preserve"> The Fund's NAV could decline over short periods due to short-term market movements and over longer periods during market downturns.</t>
    </r>
  </si>
  <si>
    <r>
      <t xml:space="preserve">Market Trading Risks: </t>
    </r>
    <r>
      <rPr>
        <sz val="10"/>
        <color theme="1"/>
        <rFont val="Inherit"/>
      </rPr>
      <t>The Fund faces numerous market trading risks, including the potential lack of an active market for Shares, losses from trading in secondary markets, and disruption in the creation/redemption process of the Fund. Any of these factors may lead to the Shares trading at a premium or discount to NAV.</t>
    </r>
  </si>
  <si>
    <r>
      <t>Non-Diversification Risk:</t>
    </r>
    <r>
      <rPr>
        <sz val="10"/>
        <color theme="1"/>
        <rFont val="Inherit"/>
      </rPr>
      <t xml:space="preserve"> The Fund may invest a large percentage of its assets in securities issued by or representing a small number of issuers. As a result, the Fund’s performance may depend on the performance of a small number of issuers.</t>
    </r>
  </si>
  <si>
    <r>
      <t>Passive Investment Risk</t>
    </r>
    <r>
      <rPr>
        <sz val="10"/>
        <color theme="1"/>
        <rFont val="Inherit"/>
      </rPr>
      <t>: The Fund is not actively managed and the Adviser does not attempt to take defensive positions in declining markets.</t>
    </r>
  </si>
  <si>
    <r>
      <t xml:space="preserve">Risks Related to Investing in Central America: </t>
    </r>
    <r>
      <rPr>
        <sz val="10"/>
        <color theme="1"/>
        <rFont val="Inherit"/>
      </rPr>
      <t xml:space="preserve">Investment in Central American securities involves heightened risks including, among others, expropriation and/or nationalization of assets, confiscatory taxation, political instability, including authoritarian and/or military involvement in governmental decision-making, armed conflict, the impact on the economy as a result of civil war, and social instability as a result of the drug trade. The governments of certain countries in Central America may exercise substantial influence over many aspects of the private sector and may own or control many companies. Future government actions could have a significant effect on the economic conditions in such countries, which could have a negative impact on private sector companies. </t>
    </r>
  </si>
  <si>
    <r>
      <t>Securities Lending Risk</t>
    </r>
    <r>
      <rPr>
        <sz val="10"/>
        <color theme="1"/>
        <rFont val="Inherit"/>
      </rPr>
      <t>: Securities lending involves the risk that the Fund loses money because the borrower fails to return the securities in a timely manner or at all. The Fund could also lose money in the event of a decline in the value of the collateral provided for loaned securities or of investments made with cash collateral. These events could also trigger adverse tax consequences for the Fund. As securities on loan may not be voted by the Fund, there is a risk that the Fund may not be able to recall the securities in sufficient time to vote on material proxy matters.</t>
    </r>
  </si>
  <si>
    <r>
      <t xml:space="preserve">Securities Market Risk: </t>
    </r>
    <r>
      <rPr>
        <sz val="10"/>
        <color theme="1"/>
        <rFont val="Inherit"/>
      </rPr>
      <t>Because certain securities markets in the countries in which the Fund may invest are small in size, underdeveloped and are less regulated and less correlated to global economic cycles than those markets located in more developed countries, the securities markets in such countries are subject to greater risks associated with market volatility, lower market capitalization, lower trading volume, illiquidity, inflation, greater price fluctuations and uncertainty regarding the existence of trading markets.</t>
    </r>
  </si>
  <si>
    <r>
      <t>Small- and Mid-Capitalization Companies Risk:</t>
    </r>
    <r>
      <rPr>
        <sz val="10"/>
        <color theme="1"/>
        <rFont val="Inherit"/>
      </rPr>
      <t xml:space="preserve"> Small- and mid-capitalization companies often have greater price volatility, lower trading volume and less liquidity than larger more established companies. In addition, these companies are often subject to less analyst coverage and may be in early and less predictable periods of their corporate existences. These companies tend to have smaller revenues, narrower product lines, less management depth and experience, smaller Shares of their product or service markets, fewer financial resources and less competitive strength than larger companies.</t>
    </r>
  </si>
  <si>
    <r>
      <t xml:space="preserve">Tracking Error Risk: </t>
    </r>
    <r>
      <rPr>
        <sz val="10"/>
        <color theme="1"/>
        <rFont val="Inherit"/>
      </rPr>
      <t>The performance of the Fund may diverge from that of the Underlying Index.</t>
    </r>
  </si>
  <si>
    <r>
      <t>Valuation Risk:</t>
    </r>
    <r>
      <rPr>
        <sz val="10"/>
        <color theme="1"/>
        <rFont val="Inherit"/>
      </rPr>
      <t xml:space="preserve">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t>
    </r>
  </si>
  <si>
    <t xml:space="preserve">'PERFORMANCE INFORMATION </t>
  </si>
  <si>
    <t>The Fund has not commenced operations as of the date of this prospectus. Thus, no bar chart or Average Annual Total Returns table is included for the Fund.</t>
  </si>
  <si>
    <t>'Global X Central and Northern Europe ETF (Prospectus Summary) | Global X Central and Northern Europe ETF</t>
  </si>
  <si>
    <t>'Global X Central and Northern Europe ETF</t>
  </si>
  <si>
    <t>The Global X Central and Northern Europe ETF (“Fund”) seeks to provide investment results that correspond generally to the price and yield performance, before fees and expenses, of the Solactive Central and Northern Europe Index (“Underlying Index”).</t>
  </si>
  <si>
    <t>'Annual Fund Operating Expenses</t>
  </si>
  <si>
    <t>Global X Central and Northern Europe ETF (Prospectus Summary)</t>
  </si>
  <si>
    <t>Global X Central and Northern Europe ETF</t>
  </si>
  <si>
    <t>Global X Central and Northern Europe ETF (Prospectus Summary) Global X Central and Northern Europe ETF</t>
  </si>
  <si>
    <t xml:space="preserve">'Portfolio Turnover: </t>
  </si>
  <si>
    <t xml:space="preserve">The Fund will invest at least 80% of its total assets in the securities of the Underlying Index and in ADRs and GDRs based on the securities in the Underlying Index. The Fund will invest at least 80% of its total assets in securities on companies that are domiciled in, principally traded in or whose revenues are primarily from Central and Northern Europe. The Fund’s 80% investment policies are non-fundamental and require 60 days’ prior written notice to shareholders before they can be changed. </t>
  </si>
  <si>
    <t xml:space="preserve">The Underlying Index is designed to reflect broad based equity market performance in the Central and Northern European countries of Austria, Belgium, Denmark, Finland, France, Germany, Luxemburg, the Netherlands, Norway, Sweden, Switzerland, and the United Kingdom. As of January 1, 2013, the Underlying Index had 50 constituents. The Fund’s investment objective and Underlying Index may be changed without shareholder approval. </t>
  </si>
  <si>
    <r>
      <t>Concentration Risk:</t>
    </r>
    <r>
      <rPr>
        <sz val="10"/>
        <color theme="1"/>
        <rFont val="Inherit"/>
      </rPr>
      <t xml:space="preserve"> Because the Fund's investments are concentrated in Central and Northern European securities, the Fund will be susceptible to loss due to adverse occurrences affecting these countries or markets.</t>
    </r>
  </si>
  <si>
    <r>
      <t xml:space="preserve">European Economic Risk: </t>
    </r>
    <r>
      <rPr>
        <sz val="10"/>
        <color theme="1"/>
        <rFont val="Inherit"/>
      </rPr>
      <t xml:space="preserve">The economies of Europe are highly dependent on each other, both as key trading partners and as in many cases as fellow members maintaining the euro. Reduction in trading activity among European countries may cause an adverse impact on each nation’s individual economies. The European financial markets have recently experienced volatility and adverse trends due to concerns about rising government debt levels, ability to service debt, and potential for defaults of several European countries, including Greece, Spain, Ireland, Italy and Portugal. </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European Economic Risk.</t>
    </r>
  </si>
  <si>
    <r>
      <t>Geographic Risk:</t>
    </r>
    <r>
      <rPr>
        <sz val="10"/>
        <color theme="1"/>
        <rFont val="Inherit"/>
      </rPr>
      <t xml:space="preserve"> A natural disaster could occur in Central and Northern Europe. </t>
    </r>
  </si>
  <si>
    <t>'Global X Southern Europe ETF (Prospectus Summary) | Global X Southern Europe ETF</t>
  </si>
  <si>
    <t>'Global X Southern Europe ETF</t>
  </si>
  <si>
    <t>The Global X Southern Europe ETF (“Fund”) seeks to provide investment results that correspond generally to the price and yield performance, before fees and expenses, of the Solactive Southern Europe Index (“Underlying Index”).</t>
  </si>
  <si>
    <t>Global X Southern Europe ETF (Prospectus Summary)</t>
  </si>
  <si>
    <t>Global X Southern Europe ETF</t>
  </si>
  <si>
    <t>Global X Southern Europe ETF (Prospectus Summary) Global X Southern Europe ETF</t>
  </si>
  <si>
    <t xml:space="preserve">The Fund will invest at least 80% of its total assets in the securities of the Underlying Index and in ADRs and GDRs based on the securities in the Underlying Index. The Fund will invest at least 80% of its total assets in securities on companies that are domiciled in, principally traded in or whose revenues are primarily from Southern Europe. The Fund’s 80% investment policies are non-fundamental and require 60 days’ prior written notice to shareholders before they can be changed. </t>
  </si>
  <si>
    <t xml:space="preserve">The Underlying Index is designed to reflect broad based equity market performance in the Southern European countries of Portugal, Spain, Italy and Greece. As of January 1, 2013, the Underlying Index had 50 constituents. The Fund’s investment objective and Underlying Index may be changed without shareholder approval. </t>
  </si>
  <si>
    <r>
      <t>Concentration Risk:</t>
    </r>
    <r>
      <rPr>
        <sz val="10"/>
        <color theme="1"/>
        <rFont val="Inherit"/>
      </rPr>
      <t xml:space="preserve"> Because the Fund's investments are concentrated in Southern European securities, the Fund will be susceptible to loss due to adverse occurrences affecting these countries or markets.</t>
    </r>
  </si>
  <si>
    <r>
      <t>Geographic Risk:</t>
    </r>
    <r>
      <rPr>
        <sz val="10"/>
        <color theme="1"/>
        <rFont val="Inherit"/>
      </rPr>
      <t xml:space="preserve"> A natural disaster could occur in Southern Europe. </t>
    </r>
  </si>
  <si>
    <r>
      <t xml:space="preserve">Government Debt Risk: </t>
    </r>
    <r>
      <rPr>
        <sz val="10"/>
        <color theme="1"/>
        <rFont val="Inherit"/>
      </rPr>
      <t>Portugal, Spain, Italy and Greece currently have high levels of debt and public spending, which may stifle economic growth, contribute to prolonged periods of recession or lower the sovereign debt ratings in these countries and adversely impact investments in the Fund.</t>
    </r>
    <r>
      <rPr>
        <b/>
        <sz val="10"/>
        <color theme="1"/>
        <rFont val="Inherit"/>
      </rPr>
      <t xml:space="preserve"> </t>
    </r>
  </si>
  <si>
    <r>
      <t xml:space="preserve">Risks Related to Investing in Southern Europe: </t>
    </r>
    <r>
      <rPr>
        <sz val="10"/>
        <color theme="1"/>
        <rFont val="Inherit"/>
      </rPr>
      <t xml:space="preserve">The countries of Southern Europe, including Greece, Spain, Italy and Portugal, are currently experiencing significant volatility due rising government debt levels, ability to service debt, and potential for defaults. Greece has already begun to impose harsh austerity measures to address its debt situation, and it is possible that other countries in Southern Europe will have to implement similar measures to control debt levels. Such austerity measures would likely have an adverse impact on economic growth in the short and medium term. </t>
    </r>
  </si>
  <si>
    <t>'Global X Eastern Europe ETF (Prospectus Summary) | Global X Eastern Europe ETF</t>
  </si>
  <si>
    <t>'Global X Eastern Europe ETF</t>
  </si>
  <si>
    <t>The Global X Eastern Europe ETF (“Fund”) seeks to provide investment results that correspond generally to the price and yield performance, before fees and expenses, of the Solactive Eastern Europe Index (“Underlying Index”).</t>
  </si>
  <si>
    <t>Global X Eastern Europe ETF (Prospectus Summary)</t>
  </si>
  <si>
    <t>Global X Eastern Europe ETF</t>
  </si>
  <si>
    <t>Global X Eastern Europe ETF (Prospectus Summary) Global X Eastern Europe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As of the date of this Prospectus, the Fund had not yet commenced operations. Thus, no portfolio turnover rate is provided for the Fund.</t>
  </si>
  <si>
    <t xml:space="preserve">The Fund will invest at least 80% of its total assets in the securities of the Underlying Index and in ADRs and GDRs based on the securities in the Underlying Index. The Fund will invest at least 80% of its total assets in securities on companies that are domiciled in, principally traded in or whose revenues are primarily from Eastern Europe. The Fund’s 80% investment policies are non-fundamental and require 60 days’ prior written notice to shareholders before they can be changed. </t>
  </si>
  <si>
    <t xml:space="preserve">The Underlying Index is designed to reflect broad based equity market performance in the Eastern European countries of Belarus, Bulgaria, Czech Republic, Hungary, Moldova, Poland, Romania, Slovakia, Ukraine, Latvia, Lithuania and Estonia. As of January 1, 2013, the Underlying Index had 25 constituents. The Fund’s investment objective and Underlying Index may be changed without shareholder approval. </t>
  </si>
  <si>
    <r>
      <t>Concentration Risk:</t>
    </r>
    <r>
      <rPr>
        <sz val="10"/>
        <color theme="1"/>
        <rFont val="Inherit"/>
      </rPr>
      <t xml:space="preserve"> Because the Fund's investments are concentrated in Eastern European securities, the Fund will be susceptible to loss due to adverse occurrences affecting these countries or markets.</t>
    </r>
  </si>
  <si>
    <r>
      <t>Emerging Market Risk:</t>
    </r>
    <r>
      <rPr>
        <sz val="10"/>
        <color theme="1"/>
        <rFont val="Inherit"/>
      </rPr>
      <t xml:space="preserve"> Some Eastern European countries are considered emerging market countries, which may be subject to a greater risk of loss than investments in developed markets.</t>
    </r>
  </si>
  <si>
    <r>
      <t>Geographic Risk:</t>
    </r>
    <r>
      <rPr>
        <sz val="10"/>
        <color theme="1"/>
        <rFont val="Inherit"/>
      </rPr>
      <t xml:space="preserve"> A natural disaster could occur in Eastern Europe. </t>
    </r>
  </si>
  <si>
    <r>
      <t xml:space="preserve">Risks Related to Investing in Eastern Europe: </t>
    </r>
    <r>
      <rPr>
        <sz val="10"/>
        <color theme="1"/>
        <rFont val="Inherit"/>
      </rPr>
      <t>Investments are concentrated in companies in Belarus, Bulgaria, Czech Republic, Hungary, Moldova, Poland, Romania, Slovakia, Ukraine, Latvia, Lithuania and Estonia. Eastern European markets remain relatively undeveloped and can be particularly sensitive to political and economic developments. As a result, adverse events in other economies in Europe may greatly impact the economies of Eastern Europe.</t>
    </r>
  </si>
  <si>
    <t>'Global X Emerging Africa ETF (Prospectus Summary) | Global X Emerging Africa ETF</t>
  </si>
  <si>
    <t>'Global X Emerging Africa ETF</t>
  </si>
  <si>
    <t>The Global X Emerging Africa ETF (“Fund”) seeks to provide investment results that correspond generally to the price and yield performance, before fees and expenses, of the Nex Rubica Africa ex-South Africa 30 Index (“Underlying Index”).</t>
  </si>
  <si>
    <t>This table describes the fees and expenses that you may pay if you buy and hold shares (“Shares”) of the Fund. You will also incur usual and customary brokerage commission when buying and selling Shares.</t>
  </si>
  <si>
    <t>Global X Emerging Africa ETF (Prospectus Summary)</t>
  </si>
  <si>
    <t>Global X Emerging Africa ETF</t>
  </si>
  <si>
    <t>Global X Emerging Africa ETF (Prospectus Summary) Global X Emerging Africa ETF</t>
  </si>
  <si>
    <t xml:space="preserve">The Fund will invest at least 80% of its total assets in the securities of the Underlying Index and in ADRs and GDRs based on the securities in the Underlying Index. The Fund will invest at least 80% of its total assets in securities of companies that are domiciled in, principally traded in or whose revenues are primarily from the African continent, excluding South Africa. All countries in Africa are emerging market. The Fund’s 80% investment policies are non-fundamental and require 60 days’ prior written notice to shareholders before they can be changed. </t>
  </si>
  <si>
    <t xml:space="preserve">The Underlying Index is designed to reflect broad based performance of the investable equity market in the African continent excluding South Africa, as defined by Nex Rubica Group. The Fund’s investment objective and Underlying Index may be changed without shareholder approval. </t>
  </si>
  <si>
    <t xml:space="preserve">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Nex Rubica Group. </t>
  </si>
  <si>
    <t xml:space="preserve">The Adviser expects that, over time, the correlation between the Fund’s performance and that of the Underlying Index, before fees and expenses, will exceed 90%. A correlation percentage of 100% would indicate perfect correlation. If the Fund uses a replication strategy, it can be expected to have greater correlation to the Underlying Index than if it uses a representative sampling strategy. </t>
  </si>
  <si>
    <r>
      <t xml:space="preserve">African Economic Risk: </t>
    </r>
    <r>
      <rPr>
        <sz val="10"/>
        <color theme="1"/>
        <rFont val="Inherit"/>
      </rPr>
      <t xml:space="preserve">Investment in African securities involves heightened risks including, among others, expropriation and/or nationalization of assets, confiscatory taxation, political instability, including authoritarian and/or military involvement in governmental decision-making, armed conflict, the impact on the economy as a result of civil war, and social instability as a result of religious, ethnic and/or socioeconomic unrest and, in certain countries, genocidal warfare. Certain countries in Africa generally have less developed capital markets than traditional emerging market countries, and, consequently, the risks of investing in foreign securities are magnified in such countries. </t>
    </r>
  </si>
  <si>
    <r>
      <t>Concentration Risk:</t>
    </r>
    <r>
      <rPr>
        <sz val="10"/>
        <color theme="1"/>
        <rFont val="Inherit"/>
      </rPr>
      <t xml:space="preserve"> Because the Fund's investments are concentrated in African securities excluding South Africa, the Fund will be susceptible to loss due to adverse occurrences affecting the countries in this region.</t>
    </r>
  </si>
  <si>
    <r>
      <t>Emerging Market Risk:</t>
    </r>
    <r>
      <rPr>
        <sz val="10"/>
        <color theme="1"/>
        <rFont val="Inherit"/>
      </rPr>
      <t xml:space="preserve"> All countries in Africa are emerging markets, which may be subject to a greater risk of loss than investments in developed markets.</t>
    </r>
  </si>
  <si>
    <r>
      <t>Foreign Security Risk:</t>
    </r>
    <r>
      <rPr>
        <sz val="10"/>
        <color theme="1"/>
        <rFont val="Inherit"/>
      </rPr>
      <t xml:space="preserve"> Investments in the securities of foreign issuers (including investments in ADRs and GDRs)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African Economic Risk.</t>
    </r>
  </si>
  <si>
    <r>
      <t>Geographic Risk:</t>
    </r>
    <r>
      <rPr>
        <sz val="10"/>
        <color theme="1"/>
        <rFont val="Inherit"/>
      </rPr>
      <t xml:space="preserve"> A natural disaster could occur in Africa.</t>
    </r>
  </si>
  <si>
    <r>
      <t xml:space="preserve">Risks Related to Investing in Africa: </t>
    </r>
    <r>
      <rPr>
        <sz val="10"/>
        <color theme="1"/>
        <rFont val="Inherit"/>
      </rPr>
      <t>Africa involves risks not typically associated with investments in securities of issuers in more developed countries that may negatively affect the value of your investment in the Fund. Such heightened risks include, among others, expropriation and/or nationalization of assets, restrictions on and government intervention in international trade, confiscatory taxation, political instability, including authoritarian and/or military involvement in governmental decision making, armed conflict, the impact on the economy as a result of civil war, and social instability as a result of religious, ethnic and/or socioeconomic unrest. In addition, recent political instability and protests in North Africa and the Middle East have caused significant disruptions to many industries. Continued political and social unrest in these areas may negatively affect the value of your investment in the Fund.</t>
    </r>
  </si>
  <si>
    <r>
      <t xml:space="preserve">Securities Market Risk: </t>
    </r>
    <r>
      <rPr>
        <sz val="10"/>
        <color theme="1"/>
        <rFont val="Inherit"/>
      </rPr>
      <t xml:space="preserve">Because the securities markets in Africa are small in size, underdeveloped, and are less regulated and less correlated to global economic cycles than those markets located in more developed countries, the securities markets in Africa are subject to greater risks associated with market volatility, lower market capitalization, lower trading volume, illiquidity, inflation, greater price fluctuations and uncertainty regarding the existence of trading markets. </t>
    </r>
  </si>
  <si>
    <t>'Global X Sub-Saharan Africa Index ETF (Prospectus Summary) | Global X Sub-Saharan Africa Index ETF</t>
  </si>
  <si>
    <t>'Global X Sub-Saharan Africa Index ETF</t>
  </si>
  <si>
    <t>The Global X Sub-Saharan Africa Index ETF (“Fund”) seeks to provide investment results that correspond generally to the price and yield performance, before fees and expenses, of the Solactive Sub-Saharan Africa Index (“Underlying Index”).</t>
  </si>
  <si>
    <t>Global X Sub-Saharan Africa Index ETF (Prospectus Summary)</t>
  </si>
  <si>
    <t>Global X Sub-Saharan Africa Index ETF</t>
  </si>
  <si>
    <t>Global X Sub-Saharan Africa Index ETF (Prospectus Summary) Global X Sub-Saharan Africa Index ETF</t>
  </si>
  <si>
    <t xml:space="preserve">The Underlying Index is designed to reflect broad based equity market performance in countries of Sub-Saharan Africa, including but not limited to Tanzania, Senegal, Nigeria, Mauritius, Ethiopia, Kenya, Zambia, Cameroon, Botswana and Namibia. As of January 1, 2013, the Underlying Index had 25 constituents. The Fund’s investment objective and Underlying Index may be changed without shareholder approval. </t>
  </si>
  <si>
    <r>
      <t>Concentration Risk:</t>
    </r>
    <r>
      <rPr>
        <sz val="10"/>
        <color theme="1"/>
        <rFont val="Inherit"/>
      </rPr>
      <t xml:space="preserve"> Because the Fund's investments are concentrated in Sub-Saharan African securities, the Fund will be susceptible to loss due to adverse occurrences affecting these countries or markets.</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African Economic Risk.</t>
    </r>
  </si>
  <si>
    <r>
      <t>Geographic Risk:</t>
    </r>
    <r>
      <rPr>
        <sz val="10"/>
        <color theme="1"/>
        <rFont val="Inherit"/>
      </rPr>
      <t xml:space="preserve"> A natural disaster could occur in Sub-Saharan Africa. </t>
    </r>
  </si>
  <si>
    <r>
      <t xml:space="preserve">Risks Related to Investing in Sub-Saharan Africa: </t>
    </r>
    <r>
      <rPr>
        <sz val="10"/>
        <color theme="1"/>
        <rFont val="Inherit"/>
      </rPr>
      <t>Investments are concentrated in companies in Sub-Saharan Africa. The economies of certain sub-Saharan African countries have experienced high unemployment, famine, currency volatility, inflation, general economic malaise, and internal and external conflicts that have resulted in significant displacement of local populations. While some countries in the region have experienced greater political stability and economic growth than neighboring states, adverse social and economic conditions in one country may have a significant adverse effect on other countries of this region.</t>
    </r>
  </si>
  <si>
    <t>'Global X FTSE Frontier Markets ETF (Prospectus Summary) | Global X FTSE Frontier Markets ETF</t>
  </si>
  <si>
    <t>'Global X FTSE Frontier Markets ETF</t>
  </si>
  <si>
    <t>The Global X FTSE Frontier Markets ETF (“Fund”) seeks to provide investment results that correspond generally to the price and yield performance, before fees and expenses, of the FTSE Frontier Markets Index (“Underlying Index”).</t>
  </si>
  <si>
    <t>Global X FTSE Frontier Markets ETF (Prospectus Summary)</t>
  </si>
  <si>
    <t>Global X FTSE Frontier Markets ETF</t>
  </si>
  <si>
    <t>Global X FTSE Frontier Markets ETF (Prospectus Summary) Global X FTSE Frontier Markets ETF</t>
  </si>
  <si>
    <t xml:space="preserve">The Fund will invest at least 80% of its total assets in the securities of the Underlying Index and in ADRs and GDRs based on the securities in the Underlying Index. The Fund will invest at least 80% of its total assets in securities on companies that are domiciled in, principally traded in or whose revenues are primarily from Frontier Markets, which are defined generally as investable markets that have lower market capitalization and less liquidity than more developed emerging markets. The Fund’s 80% investment policies are non-fundamental and require 60 days’ prior written notice to shareholders before they can be changed. </t>
  </si>
  <si>
    <t xml:space="preserve">The Underlying Index is designed to reflect broad based equity market performance in Frontier Markets, currently including but not limited to Qatar, Jordan, Nigeria, Slovenia, Slovakia, Cyprus, Czech Republic, Mauritius, Argentina, Oman, Bangladesh, Kenya, Romania, Sri Lanka and Vietnam. As of January 1, 2013, the Underlying Index had 50 constituents. The Fund’s investment objective and Underlying Index may be changed without shareholder approval. </t>
  </si>
  <si>
    <t xml:space="preserve">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FTSE International Limited (“FTSE”). </t>
  </si>
  <si>
    <r>
      <t xml:space="preserve">Asian Economic Risk: </t>
    </r>
    <r>
      <rPr>
        <sz val="10"/>
        <color theme="1"/>
        <rFont val="Inherit"/>
      </rPr>
      <t xml:space="preserve">Investments in Asian markets involve risks not typically associated with investments in securities of issuers in more developed countries that may negatively affect the value of your investment in the Fund. The countries in Asia present different economic and political conditions from those in Western markets, and less social, political and economic stability. Political instability could have an adverse effect on economic or social conditions in these economies and may result in outbreaks of civil unrest, terrorist attacks or threats or acts of war in the affected areas, any of which could materially and adversely affect the companies in which the Fund may invest. </t>
    </r>
  </si>
  <si>
    <r>
      <t>Concentration Risk:</t>
    </r>
    <r>
      <rPr>
        <sz val="10"/>
        <color theme="1"/>
        <rFont val="Inherit"/>
      </rPr>
      <t xml:space="preserve"> Because the Fund's investments are concentrated in Frontier Market securities, the Fund will be susceptible to loss due to adverse occurrences affecting these countries or markets.</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 xml:space="preserve">African Economic Risk, Latin American Economic Risk </t>
    </r>
    <r>
      <rPr>
        <sz val="10"/>
        <color theme="1"/>
        <rFont val="Inherit"/>
      </rPr>
      <t>and</t>
    </r>
    <r>
      <rPr>
        <b/>
        <sz val="10"/>
        <color theme="1"/>
        <rFont val="Inherit"/>
      </rPr>
      <t xml:space="preserve"> Asian Economic Risk.</t>
    </r>
  </si>
  <si>
    <r>
      <t>Geographic Risk:</t>
    </r>
    <r>
      <rPr>
        <sz val="10"/>
        <color theme="1"/>
        <rFont val="Inherit"/>
      </rPr>
      <t xml:space="preserve"> A natural disaster could occur in Frontier Markets. </t>
    </r>
  </si>
  <si>
    <r>
      <t xml:space="preserve">Risks Related to Investing in Frontier Markets: </t>
    </r>
    <r>
      <rPr>
        <sz val="10"/>
        <color theme="1"/>
        <rFont val="Inherit"/>
      </rPr>
      <t>Frontier Market countries generally have smaller economies or less developed capital markets than traditional emerging markets, and, as a result, the risks of investing in emerging market countries are magnified in frontier countries. The economies of frontier countries are less correlated to global economic cycles than those of their more developed counterparts and their markets have low trading volumes and the potential for extreme price volatility and illiquidity. These factors make investing in frontier countries significantly riskier than in other countries and any one of them could cause the price of the Fund’s Shares to decline.</t>
    </r>
  </si>
  <si>
    <t>'Global X Next Emerging &amp; Frontier ETF (Prospectus Summary) | Global X Next Emerging &amp; Frontier ETF</t>
  </si>
  <si>
    <t>'Global X Next Emerging &amp; Frontier ETF</t>
  </si>
  <si>
    <t>The Global X Next Emerging &amp; Frontier ETF (“Fund”) seeks to provide investment results that correspond generally to the price and yield performance, before fees and expenses, of the Solactive Next Emerging &amp; Frontier Index (“Underlying Index”).</t>
  </si>
  <si>
    <t>Global X Next Emerging &amp; Frontier ETF (Prospectus Summary)</t>
  </si>
  <si>
    <t>Global X Next Emerging &amp; Frontier ETF</t>
  </si>
  <si>
    <t>Global X Next Emerging &amp; Frontier ETF (Prospectus Summary) Global X Next Emerging &amp; Frontier ETF</t>
  </si>
  <si>
    <t>The Fund invests at least 80% of its total assets in the securities of the Underlying Index and in ADRs and GDRs based on the securities in the Underlying Index. The Fund also invests at least 80% of its total assets in securities of companies that are domiciled in, principally traded in or whose revenues are primarily from Next Emerging and Frontier Markets, which are defined generally as investable markets that have lower market capitalization and less liquidity than more developed markets. The Fund’s 80% investment policies are non-fundamental and require 60 days’ prior written notice to shareholders before they can be changed.</t>
  </si>
  <si>
    <t>The Underlying Index is designed to reflect equity performance of the Next Emerging markets and Frontier markets companies, as defined by Solactive AG. Next Emerging markets are defined as emerging market countries beyond the BRICs (Brazil, Russia, India and China are excluded from the index) and beyond the most developed tier of Emerging Markets (currently South Korea and Taiwan are also excluded from the index). Frontier market countries are those emerging market countries that generally have smaller economies or less developed capital markets. The Underlying Index is comprised of common stocks, ADRs and GDRs of selected companies globally that are domiciled, principally traded in or have their main business operations in these markets or that generate at least 50% of their revenues from these markets. The index screens the largest stocks according to free-float market capitalization, which may include small- or mid-cap companies, and weights them by modified liquidity.</t>
  </si>
  <si>
    <t>As of July 31, 2013, the Underlying Index had 200 constituents from the following countries: Argentina, Bangladesh, Chile, Colombia, Czech Republic, Egypt, Gabon, Georgia, Hungary, Indonesia, Kazakhstan, Kenya, Kuwait, Laos, Malaysia, Mauritius, Mexico, Mongolia, Namibia, Nigeria, Oman, Pakistan, Panama, Papua New Guinea, Peru, Philippines, Poland, Qatar, Slovakia, South Africa, Tanzania, Thailand, Turkey, United Arab Emirates and Vietnam. The Fund’s investment objective and Underlying Index may be changed without shareholder approval.</t>
  </si>
  <si>
    <t>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Solactive AG.</t>
  </si>
  <si>
    <t>The Adviser uses a “passive” or indexing approach to try to achieve the Fund’s investment objective. Unlike many investment companies, the Fund does not try to “beat” the Underlying Index and does not seek temporary defensive positions when markets decline or appear overvalued.</t>
  </si>
  <si>
    <t>The Fund uses a representative sampling strategy with respect to the Underlying Index. “Representative sampling” is an indexing strategy that involves investing in a representative sample of securities that collectively has an investment profile similar to the Underlying Index in terms of key risk factors, performance attributes and other characteristics. The Fund may or may not hold all of the securities in the Underlying Index.</t>
  </si>
  <si>
    <r>
      <t xml:space="preserve">Correlation: </t>
    </r>
    <r>
      <rPr>
        <sz val="10"/>
        <color theme="1"/>
        <rFont val="Inherit"/>
      </rPr>
      <t>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Underlying Index may vary somewhat due to transaction costs, asset valuations, foreign currency valuations, market impact, corporate actions (such as mergers and spin-offs), legal restrictions or limitations, illiquid or unavailable securities, and timing variances.</t>
    </r>
  </si>
  <si>
    <t>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t>
  </si>
  <si>
    <r>
      <t xml:space="preserve">Industry Concentration Policy: </t>
    </r>
    <r>
      <rPr>
        <sz val="10"/>
        <color theme="1"/>
        <rFont val="Inherit"/>
      </rPr>
      <t>The Fund will concentrate its investments (i.e., hold 25% or more of its total assets) in a particular industry or group of industries to approximately the same extent that the Underlying Index is concentrated.</t>
    </r>
  </si>
  <si>
    <r>
      <t xml:space="preserve">African Economic Risk: </t>
    </r>
    <r>
      <rPr>
        <sz val="10"/>
        <color theme="1"/>
        <rFont val="Inherit"/>
      </rPr>
      <t>Investment in African securities involves heightened risks including, among others, expropriation and/ or nationalization of assets, confiscatory taxation, political instability, including authoritarian and/or military involvement in governmental decision-making, armed conflict, the impact on the economy as a result of civil war, and social instability as a result of religious, ethnic and/or socioeconomic unrest and, in certain countries, genocidal warfare. Certain countries in Africa generally have less developed capital markets than traditional emerging market countries, and, consequently, the risks of investing in foreign securities are magnified in such countries.</t>
    </r>
  </si>
  <si>
    <r>
      <t xml:space="preserve">Asian Economic Risk: </t>
    </r>
    <r>
      <rPr>
        <sz val="10"/>
        <color theme="1"/>
        <rFont val="Inherit"/>
      </rPr>
      <t>Investments in Asian markets involve risks not typically associated with investments in securities of issuers in more developed countries that may negatively affect the value of your investment in the Fund. The countries in Asia present different economic and political conditions from those in Western markets, and less social, political and economic stability. Political instability could have an adverse effect on economic or social conditions in these economies and may result in outbreaks of civil unrest, terrorist attacks or threats or acts of war in the affected areas, any of which could materially and adversely affect the companies in which the Fund may invest.</t>
    </r>
  </si>
  <si>
    <r>
      <t xml:space="preserve">Asset Class Risk: </t>
    </r>
    <r>
      <rPr>
        <sz val="10"/>
        <color theme="1"/>
        <rFont val="Inherit"/>
      </rPr>
      <t>Securities in the Underlying Index or the Fund's portfolio may underperform in comparison to the general securities markets or other asset classes.</t>
    </r>
  </si>
  <si>
    <r>
      <t xml:space="preserve">Cash Transaction Risk: </t>
    </r>
    <r>
      <rPr>
        <sz val="10"/>
        <color theme="1"/>
        <rFont val="Inherit"/>
      </rPr>
      <t>Unlike most exchange-traded funds, the Fund intends to effect all creations and redemptions partially for cash, rather than in-kind securities. As a result, an investment in the Fund may be less tax-efficient than an investment in a more conventional ETF.</t>
    </r>
  </si>
  <si>
    <r>
      <t xml:space="preserve">Commodity Exposure Risk: </t>
    </r>
    <r>
      <rPr>
        <sz val="10"/>
        <color theme="1"/>
        <rFont val="Inherit"/>
      </rPr>
      <t>The Fund invests in securities and markets that are susceptible to fluctuations in certain commodity markets. Any negative changes in commodity markets could have a great impact on these economies.</t>
    </r>
  </si>
  <si>
    <r>
      <t xml:space="preserve">Concentration Risk: </t>
    </r>
    <r>
      <rPr>
        <sz val="10"/>
        <color theme="1"/>
        <rFont val="Inherit"/>
      </rPr>
      <t>To the extent that the Fund’s investments are concentrated in a particular country, market, industry or asset class, the Fund will be susceptible to loss due to adverse occurrences affecting that country, market, industry or asset class.</t>
    </r>
  </si>
  <si>
    <r>
      <t>Currency Risk</t>
    </r>
    <r>
      <rPr>
        <sz val="10"/>
        <color theme="1"/>
        <rFont val="Inherit"/>
      </rPr>
      <t>: The Fund may invest in securities denominated in foreign currencies. Because the Fund's NAV is determined in U.S. dollars, the Fund's NAV could decline if a foreign currency depreciates against the U.S. dollar.</t>
    </r>
  </si>
  <si>
    <r>
      <t xml:space="preserve">Custody Risk: </t>
    </r>
    <r>
      <rPr>
        <sz val="10"/>
        <color theme="1"/>
        <rFont val="Inherit"/>
      </rPr>
      <t>Less developed markets are more likely to experience problems with the clearing and settling of trades.</t>
    </r>
  </si>
  <si>
    <r>
      <t xml:space="preserve">Eastern European Economic Risk: </t>
    </r>
    <r>
      <rPr>
        <sz val="10"/>
        <color theme="1"/>
        <rFont val="Inherit"/>
      </rPr>
      <t>Investments in Eastern European markets involve risks not typically associated with investments in securities of issuers in more developed countries that may negatively affect the value of your investment in the Fund. An investment in Eastern European issuers may subject the Fund to legal, regulatory, political, currency, security and economic risks specific to Eastern Europe. The securities markets in Eastern European countries are substantially smaller and inexperienced, with less government supervision and regulation of stock exchanges and less liquid and more volatile than securities markets in the United States or Western European countries.</t>
    </r>
  </si>
  <si>
    <r>
      <t xml:space="preserve">Emerging Market Risk: </t>
    </r>
    <r>
      <rPr>
        <sz val="10"/>
        <color theme="1"/>
        <rFont val="Inherit"/>
      </rPr>
      <t>The Fund’s investments in emerging market countries may be subject to a greater risk of loss than investments in developed markets.</t>
    </r>
  </si>
  <si>
    <r>
      <t xml:space="preserve">Foreign Security Risk: </t>
    </r>
    <r>
      <rPr>
        <sz val="10"/>
        <color theme="1"/>
        <rFont val="Inherit"/>
      </rPr>
      <t xml:space="preserve">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 xml:space="preserve">African Economic Risk, Asian Economic Risk, Eastern Europe Economic Risk, Latin American Economic Risk </t>
    </r>
    <r>
      <rPr>
        <sz val="10"/>
        <color theme="1"/>
        <rFont val="Inherit"/>
      </rPr>
      <t xml:space="preserve">and </t>
    </r>
    <r>
      <rPr>
        <b/>
        <sz val="10"/>
        <color theme="1"/>
        <rFont val="Inherit"/>
      </rPr>
      <t>Middle East Economic Risk</t>
    </r>
    <r>
      <rPr>
        <sz val="10"/>
        <color theme="1"/>
        <rFont val="Inherit"/>
      </rPr>
      <t>.</t>
    </r>
  </si>
  <si>
    <r>
      <t xml:space="preserve">Geographic Risk: </t>
    </r>
    <r>
      <rPr>
        <sz val="10"/>
        <color theme="1"/>
        <rFont val="Inherit"/>
      </rPr>
      <t>A natural disaster could occur in a country in which the Fund invests.</t>
    </r>
  </si>
  <si>
    <r>
      <t xml:space="preserve">Issuer Risk: </t>
    </r>
    <r>
      <rPr>
        <sz val="10"/>
        <color theme="1"/>
        <rFont val="Inherit"/>
      </rPr>
      <t>Fund performance depends on the performance of individual companies in which the Fund invests. Changes to the financial condition of any of those companies may cause the value of their securities to decline.</t>
    </r>
  </si>
  <si>
    <r>
      <t xml:space="preserve">Management Risk: </t>
    </r>
    <r>
      <rPr>
        <sz val="10"/>
        <color theme="1"/>
        <rFont val="Inherit"/>
      </rPr>
      <t>The Fund is subject to the risk that the Adviser’s investment management strategy may not produce the intended results.</t>
    </r>
  </si>
  <si>
    <r>
      <t xml:space="preserve">Market Risk: </t>
    </r>
    <r>
      <rPr>
        <sz val="10"/>
        <color theme="1"/>
        <rFont val="Inherit"/>
      </rPr>
      <t>The Fund's NAV could decline over short periods due to short-term market movements and over longer periods during market downturns.</t>
    </r>
  </si>
  <si>
    <r>
      <t xml:space="preserve">Middle East Economic Risk: </t>
    </r>
    <r>
      <rPr>
        <sz val="10"/>
        <color theme="1"/>
        <rFont val="Inherit"/>
      </rPr>
      <t>Certain economies in the Middle East depend to a significant degree upon exports of primary commodities such as oil. A sustained decrease in commodity prices could have a significant negative impact on all aspects of the economy in the region. Middle Eastern governments have exercised and continue to exercise substantial influence over many aspects of the private sector. Countries in the Middle East may be affected by political instability, war or the threat of war, regional instability, terrorist activities and religious, ethnic and/or socioeconomic unrest. Recent unrest and instability in the larger Middle East region has adversely impacted many economies in the region. Recent political instability and protests in the Middle East and North Africa (which has ethnic, religious and economic ties to the Middle East) have caused significant disruptions to many industries.</t>
    </r>
  </si>
  <si>
    <r>
      <t xml:space="preserve">Non-Diversification Risk: </t>
    </r>
    <r>
      <rPr>
        <sz val="10"/>
        <color theme="1"/>
        <rFont val="Inherit"/>
      </rPr>
      <t>The Fund is classified as non-diversified. The Fund may invest a large percentage of its assets in securities issued by or representing a small number of issuers. As a result, the Fund’s performance may depend on the performance of a small number of issuers.</t>
    </r>
  </si>
  <si>
    <r>
      <t xml:space="preserve">Premium/Discount Risk. </t>
    </r>
    <r>
      <rPr>
        <sz val="10"/>
        <color theme="1"/>
        <rFont val="Inherit"/>
      </rPr>
      <t>Disruptions to creations and redemption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is at a discount to the NAV, the shareholder may sustain losses.</t>
    </r>
  </si>
  <si>
    <r>
      <t xml:space="preserve">Securities Market Risk: </t>
    </r>
    <r>
      <rPr>
        <sz val="10"/>
        <color theme="1"/>
        <rFont val="Inherit"/>
      </rPr>
      <t>Because certain securities markets in the countries in which the Fund may invest are small in size, underdeveloped, and are less regulated and less correlated to global economic cycles than those markets located in more developed countries, the securities markets in such countries are subject to greater risks associated with market volatility, lower market capitalization, lower trading volume, illiquidity, inflation, greater price fluctuations and uncertainty regarding the existence of trading markets.</t>
    </r>
  </si>
  <si>
    <r>
      <t xml:space="preserve">Small- and Mid-Capitalization Companies Risk: </t>
    </r>
    <r>
      <rPr>
        <sz val="10"/>
        <color theme="1"/>
        <rFont val="Inherit"/>
      </rPr>
      <t>Small- and mid-capitalization companies often have greater price volatility, lower trading volume and less liquidity than larger more established companies. In addition, these companies are often subject to less analyst coverage and may be in early and less predictable periods of their corporate existences. These companies tend to have smaller revenues, narrower product lines, less management depth and experience, smaller shares of their product or service markets, fewer financial resources and less competitive strength than larger companies.</t>
    </r>
  </si>
  <si>
    <r>
      <t xml:space="preserve">Valuation Risk: </t>
    </r>
    <r>
      <rPr>
        <sz val="10"/>
        <color theme="1"/>
        <rFont val="Inherit"/>
      </rPr>
      <t>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t>
    </r>
  </si>
  <si>
    <t>'PERFORMANCE INFORMATION</t>
  </si>
  <si>
    <t>The Fund has not commenced operations as of the date of this Prospectus. Thus, no bar chart or Average Annual Total Returns table is included for the Fund.</t>
  </si>
  <si>
    <t>'Global X S&amp;P Pan Arab Index ETF (Prospectus Summary) | Global X S&amp;P Pan Arab Index ETF</t>
  </si>
  <si>
    <t>'Global X S&amp;P Pan Arab Index ETF</t>
  </si>
  <si>
    <t>The Global X S&amp;P Pan Arab Index ETF (“Fund”) seeks to provide investment results that correspond generally to the price and yield performance, before fees and expenses, of the S&amp;P Pan Arab Index (“Underlying Index”).</t>
  </si>
  <si>
    <t>Global X S&amp;P Pan Arab Index ETF (Prospectus Summary)</t>
  </si>
  <si>
    <t>Global X S&amp;P Pan Arab Index ETF</t>
  </si>
  <si>
    <t>Global X S&amp;P Pan Arab Index ETF (Prospectus Summary) Global X S&amp;P Pan Arab Index ETF</t>
  </si>
  <si>
    <t xml:space="preserve">The Fund will invest at least 80% of its total assets in the securities of the Underlying Index and in ADRs and GDRs based on the securities in the Underlying Index. The Fund will not invest directly in the securities of Saudi Arabia, which is a component of the Underlying Index, but will gain exposure to the Saudi Arabia market by investing in swaps, which is limited to a maximum 20% exposure, while the Underlying Index could theoretically exceed that 20% limit between rebalance dates. The Fund’s 80% investment policy is non-fundamental and requires 60 days’ prior written notice to shareholders before it can be changed. </t>
  </si>
  <si>
    <t xml:space="preserve">The Underlying Index is designed to reflect broad based equity market performance in the Pan Arab countries of Bahrain, Egypt, Jordan, Kuwait, Lebanon, Morocco, Oman, Qatar, Saudi Arabia, Tunisia, and the UAE As of January 1, 2013, the Underlying Index had 60 constituents. The Fund’s investment objective and Underlying Index may be changed without shareholder approval. </t>
  </si>
  <si>
    <t xml:space="preserve">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Standard &amp; Poor’s (“S&amp;P”). </t>
  </si>
  <si>
    <r>
      <t>Concentration Risk:</t>
    </r>
    <r>
      <rPr>
        <sz val="10"/>
        <color theme="1"/>
        <rFont val="Inherit"/>
      </rPr>
      <t xml:space="preserve"> Because the Fund's investments are concentrated in the Middle Eastern securities, the Fund will be susceptible to loss due to adverse occurrences affecting these countries or markets.</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Middle East Economic Risk.</t>
    </r>
  </si>
  <si>
    <r>
      <t>Geographic Risk:</t>
    </r>
    <r>
      <rPr>
        <sz val="10"/>
        <color theme="1"/>
        <rFont val="Inherit"/>
      </rPr>
      <t xml:space="preserve"> A natural disaster could occur in a country in which the Fund invests. </t>
    </r>
  </si>
  <si>
    <r>
      <t xml:space="preserve">Middle East Economic Risk: </t>
    </r>
    <r>
      <rPr>
        <sz val="10"/>
        <color theme="1"/>
        <rFont val="Inherit"/>
      </rPr>
      <t xml:space="preserve">Certain Middle Eastern markets are only in the earliest stages of development and may be considered “frontier markets.” Certain economies in the Middle East depend to a significant degree upon exports of primary commodities such as oil. A sustained decrease in commodity prices could have a significant negative impact on all aspects of the economy in the region. Middle Eastern governments have exercised and continue to exercise substantial influence over many aspects of the private sector. Countries in the Middle East may be affected by political instability, war or the threat of war, regional instability, terrorist activities and religious, ethnic and/or socioeconomic unrest. Recent unrest and instability in the larger Middle East region has adversely impacted many economies in the region. Recent political instability and protests in North Africa and the Middle East have caused significant disruptions to many industries. </t>
    </r>
  </si>
  <si>
    <r>
      <t>Small- and Mid-Capitalization Companies Risk:</t>
    </r>
    <r>
      <rPr>
        <sz val="10"/>
        <color theme="1"/>
        <rFont val="Inherit"/>
      </rPr>
      <t xml:space="preserve"> Small- and mid-capitalization companies often have greater price volatility, lower trading volume and less liquidity than larger more established companies. In addition, these companies are often subject to less analyst coverage and may be in early and less predictable periods of their corporate existences. These companies tend to have smaller revenues, narrower product lines, less management depth and experience, smaller shares of their product or service markets, fewer financial resources and less competitive strength than larger companies.</t>
    </r>
  </si>
  <si>
    <r>
      <t xml:space="preserve">Tracking Error Risk: </t>
    </r>
    <r>
      <rPr>
        <sz val="10"/>
        <color theme="1"/>
        <rFont val="Inherit"/>
      </rPr>
      <t>The performance of the Fund may diverge from that of the Underlying Index for a number of reasons. For example, the Fund does not invest directly in the securities of Saudi Arabia, which is a component of the Underlying Index, but gains exposure to the Saudi Arabia market by investing in swaps, which is limited to a maximum 20% exposure, while the Underlying Index could theoretically exceed that 20% limit between rebalance dates. As a result, the Fund’s return may deviate from the return of the Index.</t>
    </r>
  </si>
  <si>
    <t>'Global X FTSE Morocco 20 Index ETF (Prospectus Summary) | Global X FTSE Morocco 20 Index ETF</t>
  </si>
  <si>
    <t>'Global X FTSE Morocco 20 Index ETF</t>
  </si>
  <si>
    <t>The Global X FTSE Morocco 20 Index ETF (“Fund”) seeks to provide investment results that correspond generally to the price and yield performance, before fees and expenses, of the FTSE Morocco 20 Index (“Underlying Index”).</t>
  </si>
  <si>
    <t>Global X FTSE Morocco 20 Index ETF (Prospectus Summary)</t>
  </si>
  <si>
    <t>Global X FTSE Morocco 20 Index ETF</t>
  </si>
  <si>
    <t>Global X FTSE Morocco 20 Index ETF (Prospectus Summary) Global X FTSE Morocco 20 Index ETF</t>
  </si>
  <si>
    <t xml:space="preserve">The Underlying Index is designed to reflect broad based equity market performance in Morocco. As of January 1, 2013, the Underlying Index had 20 constituents. The Fund’s investment objective and Underlying Index may be changed without shareholder approval. </t>
  </si>
  <si>
    <t xml:space="preserve">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FTSE International Limited. </t>
  </si>
  <si>
    <r>
      <t>Concentration Risk:</t>
    </r>
    <r>
      <rPr>
        <sz val="10"/>
        <color theme="1"/>
        <rFont val="Inherit"/>
      </rPr>
      <t xml:space="preserve"> Because the Fund's investments are concentrated in Moroccan securities, the Fund will be susceptible to loss due to adverse occurrences affecting that country or market.</t>
    </r>
  </si>
  <si>
    <r>
      <t>Emerging Market Risk:</t>
    </r>
    <r>
      <rPr>
        <sz val="10"/>
        <color theme="1"/>
        <rFont val="Inherit"/>
      </rPr>
      <t xml:space="preserve"> Morocco is an emerging market country, which may be subject to a greater risk of loss than investments in developed markets.</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 xml:space="preserve">African Economic Risk </t>
    </r>
    <r>
      <rPr>
        <sz val="10"/>
        <color theme="1"/>
        <rFont val="Inherit"/>
      </rPr>
      <t>and</t>
    </r>
    <r>
      <rPr>
        <b/>
        <sz val="10"/>
        <color theme="1"/>
        <rFont val="Inherit"/>
      </rPr>
      <t xml:space="preserve"> European Economic Risk.</t>
    </r>
  </si>
  <si>
    <r>
      <t>Geographic Risk:</t>
    </r>
    <r>
      <rPr>
        <sz val="10"/>
        <color theme="1"/>
        <rFont val="Inherit"/>
      </rPr>
      <t xml:space="preserve"> A natural disaster could occur in Morocco.</t>
    </r>
  </si>
  <si>
    <r>
      <t xml:space="preserve">Risks Related to Investing in Morocco: </t>
    </r>
    <r>
      <rPr>
        <sz val="10"/>
        <color theme="1"/>
        <rFont val="Inherit"/>
      </rPr>
      <t>Morocco’s economy is heavily dependent on the services sector and export of commodities. Decreasing demand for the Morocco’s products and services or changes in governmental regulations on trade may have a significantly adverse effect on Morocco’s economy. Although liberalization in the wider economy has brought economic growth, there is no guarantee that this growth will continue or that the government will not increase direct involvement in the economy in the future. Recent political instability and protests in North Africa and the Middle East have caused significant disruptions to many industries in the region. Continued political and social unrest in these areas may negatively affect the value of your investment in the Fund.</t>
    </r>
  </si>
  <si>
    <r>
      <t xml:space="preserve">Securities Market Risk: </t>
    </r>
    <r>
      <rPr>
        <sz val="10"/>
        <color theme="1"/>
        <rFont val="Inherit"/>
      </rPr>
      <t>Because securities markets in Morocco are small in size, underdeveloped and are less regulated and less correlated to global economic cycles than those markets located in more developed countries, the securities markets in Morocco are subject to greater risks associated with market volatility, lower market capitalization, lower trading volume, illiquidity, inflation, greater price fluctuations and uncertainty regarding the existence of trading markets.</t>
    </r>
  </si>
  <si>
    <t>'Global X FTSE Portugal 20 ETF (Prospectus Summary) | Global X Portugal 20 ETF</t>
  </si>
  <si>
    <t>'Global X FTSE Portugal 20 ETF</t>
  </si>
  <si>
    <t>The Global X FTSE Portugal 20 ETF (“Fund”) seeks to provide investment results that correspond generally to the price and yield performance, before fees and expenses, of the FTSE Portugal 20 Index (“Underlying Index”).</t>
  </si>
  <si>
    <t>Global X FTSE Portugal 20 ETF (Prospectus Summary)</t>
  </si>
  <si>
    <t>Global X Portugal 20 ETF</t>
  </si>
  <si>
    <t>Global X FTSE Portugal 20 ETF</t>
  </si>
  <si>
    <t>Global X FTSE Portugal 20 ETF (Prospectus Summary) Global X Portugal 20 ETF Global X FTSE Portugal 20 ETF</t>
  </si>
  <si>
    <t>The Fund will invest at least 80% of its total assets in the securities of the Underlying Index and in ADRs and GDRs based on the securities in the Underlying Index. The Fund will invest at least 80% of its total assets in securities on companies that are domiciled in, principally traded in or whose revenues are primarily from Portugal. The Fund’s 80% investment policies are non-fundamental and require 60 days’ prior written notice to shareholders before they can be changed.</t>
  </si>
  <si>
    <t xml:space="preserve">The Underlying Index is designed to reflect broad based equity market performance in Portugal. As of January 1, 2013, the Underlying Index had 20 constituents. The Fund’s investment objective and Underlying Index may be changed without shareholder approval. </t>
  </si>
  <si>
    <r>
      <t>Concentration Risk:</t>
    </r>
    <r>
      <rPr>
        <sz val="10"/>
        <color theme="1"/>
        <rFont val="Inherit"/>
      </rPr>
      <t xml:space="preserve"> Because the Fund's investments are concentrated in Portuguese securities, the Fund will be susceptible to loss due to adverse occurrences affecting that country or market.</t>
    </r>
  </si>
  <si>
    <r>
      <t>Geographic Risk:</t>
    </r>
    <r>
      <rPr>
        <sz val="10"/>
        <color theme="1"/>
        <rFont val="Inherit"/>
      </rPr>
      <t xml:space="preserve"> A natural disaster could occur in Portugal.</t>
    </r>
  </si>
  <si>
    <r>
      <t xml:space="preserve">Government Debt Risk: </t>
    </r>
    <r>
      <rPr>
        <sz val="10"/>
        <color theme="1"/>
        <rFont val="Inherit"/>
      </rPr>
      <t>Portugal currently has high levels of debt and public spending, which may stifle economic growth, contribute to prolonged periods of recession or lower Portugal’s sovereign debt rating and adversely impact investments in the Fund.</t>
    </r>
    <r>
      <rPr>
        <b/>
        <sz val="10"/>
        <color theme="1"/>
        <rFont val="Inherit"/>
      </rPr>
      <t xml:space="preserve"> </t>
    </r>
  </si>
  <si>
    <r>
      <t xml:space="preserve">Risks Related to Investing in Portugal: </t>
    </r>
    <r>
      <rPr>
        <sz val="10"/>
        <color theme="1"/>
        <rFont val="Inherit"/>
      </rPr>
      <t xml:space="preserve">Investments are concentrated in companies in Portugal. Portugal’s economy is comprised of several sectors but is heavily dependent on the services sector. Decreasing demand for Portuguese products and services or changes in governmental regulations on trade may have a significantly adverse effect on Portugal’s economy. The long-term credit assessment is not favorable for Portugal, and serious problems persist with regard to public finances and excessive debt levels. </t>
    </r>
  </si>
  <si>
    <r>
      <t xml:space="preserve">Securities Market Risk: </t>
    </r>
    <r>
      <rPr>
        <sz val="10"/>
        <color theme="1"/>
        <rFont val="Inherit"/>
      </rPr>
      <t>Because securities markets in Portugal are small in size, underdeveloped and are less regulated and less correlated to global economic cycles than those markets located in more developed countries, the securities markets in Portugal are subject to greater risks associated with market volatility, lower market capitalization, lower trading volume, illiquidity, inflation, greater price fluctuations and uncertainty regarding the existence of trading markets.</t>
    </r>
  </si>
  <si>
    <t>'Global X FTSE Sri Lanka Index ETF (Prospectus Summary) | Global X FTSE Sri Lanka Index ETF</t>
  </si>
  <si>
    <t>'Global X FTSE Sri Lanka Index ETF</t>
  </si>
  <si>
    <t>The Global X FTSE Sri Lanka Index ETF (“Fund”) seeks to provide investment results that correspond generally to the price and yield performance, before fees and expenses, of the FTSE Sri Lanka Index (“Underlying Index”).</t>
  </si>
  <si>
    <t>Global X FTSE Sri Lanka Index ETF (Prospectus Summary)</t>
  </si>
  <si>
    <t>Global X FTSE Sri Lanka Index ETF</t>
  </si>
  <si>
    <t>Global X FTSE Sri Lanka Index ETF (Prospectus Summary) Global X FTSE Sri Lanka Index ETF</t>
  </si>
  <si>
    <t xml:space="preserve">The Underlying Index is designed to reflect broad based equity market performance in Sri Lanka. As of January 1, 2013, the Underlying Index had 20 constituents. The Fund’s investment objective and Underlying Index may be changed without shareholder approval. </t>
  </si>
  <si>
    <r>
      <t>Concentration Risk:</t>
    </r>
    <r>
      <rPr>
        <sz val="10"/>
        <color theme="1"/>
        <rFont val="Inherit"/>
      </rPr>
      <t xml:space="preserve"> Because the Fund's investments are concentrated in Sri Lankan securities, the Fund will be susceptible to loss due to adverse occurrences affecting that country or market.</t>
    </r>
  </si>
  <si>
    <r>
      <t>Emerging Market Risk:</t>
    </r>
    <r>
      <rPr>
        <sz val="10"/>
        <color theme="1"/>
        <rFont val="Inherit"/>
      </rPr>
      <t xml:space="preserve"> Sri Lanka is an emerging market country, which may be subject to a greater risk of loss than investments in developed markets.</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Asian Economic Risk.</t>
    </r>
  </si>
  <si>
    <r>
      <t>Geographic Risk:</t>
    </r>
    <r>
      <rPr>
        <sz val="10"/>
        <color theme="1"/>
        <rFont val="Inherit"/>
      </rPr>
      <t xml:space="preserve"> A natural disaster could occur in Sri Lanka.</t>
    </r>
  </si>
  <si>
    <r>
      <t>Investable Universe of Companies Risk</t>
    </r>
    <r>
      <rPr>
        <sz val="10"/>
        <color theme="1"/>
        <rFont val="Inherit"/>
      </rPr>
      <t>.  The investable universe of companies in which a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underlying portfolio holdings and on Fund performance.</t>
    </r>
  </si>
  <si>
    <r>
      <t xml:space="preserve">Risks Related to Investing in Sri Lanka: </t>
    </r>
    <r>
      <rPr>
        <sz val="10"/>
        <color theme="1"/>
        <rFont val="Inherit"/>
      </rPr>
      <t xml:space="preserve">Investments are concentrated in companies in Sri Lanka. Sri Lanka’s economy is heavily dependent on tourism and the agricultural sector. Sri Lanka faces many economic hurdles including weak political institutions, poor infrastructure, and a history if intense ethnic conflict. Sri Lanka has suffered significantly from ethnic conflict, and from 1983 to 2009 the Sinhalese government was engaged in a sporadic civil war with a separatist military organization known as the Liberation Tigers of Tamil Eelam (LTTE). Although the government is in the process of rebuilding the nation after the conflict, significant ethnic tensions still exist and there is no guarantee that conflict will not break out again in the future. </t>
    </r>
  </si>
  <si>
    <r>
      <t xml:space="preserve">Securities Market Risk: </t>
    </r>
    <r>
      <rPr>
        <sz val="10"/>
        <color theme="1"/>
        <rFont val="Inherit"/>
      </rPr>
      <t>Because securities markets in Sri Lanka small in size, underdeveloped and are less regulated and less correlated to global economic cycles than those markets located in more developed countries, the securities markets in Sri Lanka are subject to greater risks associated with market volatility, lower market capitalization, lower trading volume, illiquidity, inflation, greater price fluctuations and uncertainty regarding the existence of trading markets.</t>
    </r>
  </si>
  <si>
    <t>'Global X FTSE Ukraine Index ETF (Prospectus Summary) | Global X FTSE Ukraine Index ETF</t>
  </si>
  <si>
    <t>'Global X FTSE Ukraine Index ETF</t>
  </si>
  <si>
    <t>The Global X FTSE Ukraine Index ETF (“Fund”) seeks to provide investment results that correspond generally to the price and yield performance, before fees and expenses, of the FTSE Ukraine Index (“Underlying Index”).</t>
  </si>
  <si>
    <t>Global X FTSE Ukraine Index ETF (Prospectus Summary)</t>
  </si>
  <si>
    <t>Global X FTSE Ukraine Index ETF</t>
  </si>
  <si>
    <t>Global X FTSE Ukraine Index ETF (Prospectus Summary) Global X FTSE Ukraine Index ETF</t>
  </si>
  <si>
    <t xml:space="preserve">The Fund will invest at least 80% of its total assets in the securities of the Underlying Index and in ADRs and GDRs based on the securities in the Underlying Index. The Fund’s 80% investment policy ise non-fundamental and requires 60 days’ prior written notice to shareholders before it can be changed. </t>
  </si>
  <si>
    <t xml:space="preserve">The Underlying Index is designed to reflect broad based equity market performance in Ukraine. As of January 1, 2013, the Underlying Index had 20 constituents. The Fund’s investment objective and Underlying Index may be changed without shareholder approval. </t>
  </si>
  <si>
    <r>
      <t>Cash Transactions Risk:</t>
    </r>
    <r>
      <rPr>
        <sz val="10"/>
        <color theme="1"/>
        <rFont val="Inherit"/>
      </rPr>
      <t xml:space="preserve"> Unlike most exchange-traded funds, the Fund intends to effect all creations and redemptions partially for cash, rather than in-kind securities. As a result, an investment in the Fund may be less tax-efficient than an investment in a more conventional ETF.</t>
    </r>
  </si>
  <si>
    <r>
      <t>Concentration Risk:</t>
    </r>
    <r>
      <rPr>
        <sz val="10"/>
        <color theme="1"/>
        <rFont val="Inherit"/>
      </rPr>
      <t xml:space="preserve"> Because the Fund's investments are concentrated in Ukrainian securities, the Fund will be susceptible to loss due to adverse occurrences affecting that country or market.</t>
    </r>
  </si>
  <si>
    <r>
      <t>Emerging Market Risk:</t>
    </r>
    <r>
      <rPr>
        <sz val="10"/>
        <color theme="1"/>
        <rFont val="Inherit"/>
      </rPr>
      <t xml:space="preserve"> Ukraine is an emerging market country, which may be subject to a greater risk of loss than investments in developed markets.</t>
    </r>
  </si>
  <si>
    <r>
      <t>Geographic Risk:</t>
    </r>
    <r>
      <rPr>
        <sz val="10"/>
        <color theme="1"/>
        <rFont val="Inherit"/>
      </rPr>
      <t xml:space="preserve"> A natural disaster could occur in Ukraine.</t>
    </r>
  </si>
  <si>
    <r>
      <t xml:space="preserve">Risks Related to Investing in Ukraine: </t>
    </r>
    <r>
      <rPr>
        <sz val="10"/>
        <color theme="1"/>
        <rFont val="Inherit"/>
      </rPr>
      <t xml:space="preserve">Investments are concentrated in companies in Ukraine. Ukraine’s economy faces significant issues with regard to underdeveloped infrastructure, transportation shortfalls, corruption and bureaucracy. Future growth will be highly dependent on the success of wide-ranging legal and economic reforms in order to make the Ukrainian economy more competitive and more transparent for investors. </t>
    </r>
  </si>
  <si>
    <r>
      <t xml:space="preserve">Securities Market Risk: </t>
    </r>
    <r>
      <rPr>
        <sz val="10"/>
        <color theme="1"/>
        <rFont val="Inherit"/>
      </rPr>
      <t>Because securities markets in Ukraine are small in size, underdeveloped and are less regulated and less correlated to global economic cycles than those markets located in more developed countries, the securities markets in Ukraine are subject to greater risks associated with market volatility, lower market capitalization, lower trading volume, illiquidity, inflation, greater price fluctuations and uncertainty regarding the existence of trading markets.</t>
    </r>
  </si>
  <si>
    <t>'Global X FTSE United Arab Emirates 20 ETF (Prospectus Summary) | Global X FTSE United Arab Emirates 20 ETF</t>
  </si>
  <si>
    <t>'Global X FTSE United Arab Emirates 20 ETF</t>
  </si>
  <si>
    <t>The Global X FTSE United Arab Emirates 20 ETF (“Fund”) seeks to provide investment results that correspond generally to the price and yield performance, before fees and expenses, of the FTSE United Arab Emirates 20 Index (the “Underlying Index”).</t>
  </si>
  <si>
    <t>Global X FTSE United Arab Emirates 20 ETF (Prospectus Summary)</t>
  </si>
  <si>
    <t>Global X FTSE United Arab Emirates 20 ETF</t>
  </si>
  <si>
    <t>Global X FTSE United Arab Emirates 20 ETF (Prospectus Summary) Global X FTSE United Arab Emirates 20 ETF</t>
  </si>
  <si>
    <t xml:space="preserve">The Fund will invest at least 80% of its total assets in the securities of the Underlying Index and in ADRs and GDRs based on the securities in the Underlying Index. The Fund will invest at least 80% of its total assets in securities on companies that are domiciled in, principally traded in or whose revenues are primarily from the United Arab Emirates. The Fund’s 80% investment policies are non-fundamental and require 60 days’ prior written notice to shareholders before they can be changed. </t>
  </si>
  <si>
    <t xml:space="preserve">The Underlying Index is designed to reflect broad based equity market performance in the United Arab Emirates (UAE), as defined by FTSE. The index is comprised of the top 20 eligible UAE companies. The Fund’s investment objective and Underlying Index may be changed without shareholder approval. </t>
  </si>
  <si>
    <t>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FTSE International Limited (“FTSE”).</t>
  </si>
  <si>
    <t>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t>
  </si>
  <si>
    <r>
      <t>Concentration Risk:</t>
    </r>
    <r>
      <rPr>
        <sz val="10"/>
        <color theme="1"/>
        <rFont val="Inherit"/>
      </rPr>
      <t xml:space="preserve"> Because the Fund's investments are concentrated in the United Arab Emirates securities, the Fund will be susceptible to loss due to adverse occurrences affecting this country or market.</t>
    </r>
  </si>
  <si>
    <r>
      <t>Emerging Market Risk:</t>
    </r>
    <r>
      <rPr>
        <sz val="10"/>
        <color theme="1"/>
        <rFont val="Inherit"/>
      </rPr>
      <t xml:space="preserve"> The United Arab Emirates is an emerging market country, which may be subject to a greater risk of loss than investments in developed markets.</t>
    </r>
  </si>
  <si>
    <r>
      <t>Foreign Security Risk:</t>
    </r>
    <r>
      <rPr>
        <sz val="10"/>
        <color theme="1"/>
        <rFont val="Inherit"/>
      </rPr>
      <t xml:space="preserve"> Investments in the securities of foreign issuers (including investments in ADRs and GDRs)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Middle East Economic Risk</t>
    </r>
    <r>
      <rPr>
        <sz val="10"/>
        <color theme="1"/>
        <rFont val="Inherit"/>
      </rPr>
      <t>.</t>
    </r>
  </si>
  <si>
    <r>
      <t>Geographic Risk:</t>
    </r>
    <r>
      <rPr>
        <sz val="10"/>
        <color theme="1"/>
        <rFont val="Inherit"/>
      </rPr>
      <t xml:space="preserve"> A natural disaster could occur in the United Arab Emirates.</t>
    </r>
  </si>
  <si>
    <r>
      <t xml:space="preserve">Middle East Economic Risk: </t>
    </r>
    <r>
      <rPr>
        <sz val="10"/>
        <color theme="1"/>
        <rFont val="Inherit"/>
      </rPr>
      <t xml:space="preserve">The United Arab Emirates and other Middle Eastern markets are only in the earliest stages of development and may be considered “frontier markets.” Certain economies in the Middle East depend to a significant degree upon exports of primary commodities such as oil. A sustained decrease in commodity prices could have a significant negative impact on all aspects of the economy in the region. Middle Eastern governments have exercised and continue to exercise substantial influence over many aspects of the private sector. Countries in the Middle East may be affected by political instability, war or the threat of war, regional instability, terrorist activities and religious, ethnic and/or socioeconomic unrest. Recent unrest and instability in the larger Middle East region has adversely impacted many economies in the region. Recent political instability and protests in the Middle East and North Africa (which has ethnic, religious and economic ties to the Middle East) have caused significant disruptions to many industries. </t>
    </r>
  </si>
  <si>
    <r>
      <t>Risks Related to Investing in the United Arab Emirates:</t>
    </r>
    <r>
      <rPr>
        <sz val="10"/>
        <color theme="1"/>
        <rFont val="Inherit"/>
      </rPr>
      <t xml:space="preserve"> The United Arab Emirates (UAE) economy is dominated by petroleum export. A sustained decrease in commodity prices could have a significant negative impact on all aspects of the economy of the UAE The non-oil economy, concentrated in Dubai’s service sector, could be affected by declines in tourism, real estate, banking and re-export trade. The UAE and the governments of the individual emirates exercise substantial influence over many aspects of the private sector. Governmental actions in the future could have a significant effect on economic conditions in the UAE, which could affect the Fund. In addition, recent political instability and protests in North Africa and the Middle East have caused significant disruptions to many industries. Continued political and social unrest in these areas may negatively affect the value of your investment in the Fund.</t>
    </r>
  </si>
  <si>
    <r>
      <t xml:space="preserve">Securities Market Risk: </t>
    </r>
    <r>
      <rPr>
        <sz val="10"/>
        <color theme="1"/>
        <rFont val="Inherit"/>
      </rPr>
      <t xml:space="preserve">Because the securities markets in the United Arab Emirates are small in size, underdeveloped, and are less regulated and less correlated to global economic cycles than those markets located in more developed countries, the securities markets in the United Arab Emirates are subject to greater risks associated with market volatility, lower market capitalization, lower trading volume, illiquidity, inflation, greater price fluctuations and uncertainty regarding the existence of trading markets. </t>
    </r>
  </si>
  <si>
    <r>
      <t>Tracking Error Risk:</t>
    </r>
    <r>
      <rPr>
        <sz val="10"/>
        <color theme="1"/>
        <rFont val="Inherit"/>
      </rPr>
      <t xml:space="preserve"> The performance of the Fund may diverge from that of the Underlying Index.</t>
    </r>
  </si>
  <si>
    <t>'Global X Hungary Index ETF (Prospectus Summary) | Global X Hungary Index ETF</t>
  </si>
  <si>
    <t>'Global X Hungary Index ETF</t>
  </si>
  <si>
    <t>The Global X Hungary Index ETF (“Fund”) seeks to provide investment results that correspond generally to the price and yield performance, before fees and expenses, of the Solactive Hungary Index (“Underlying Index”).</t>
  </si>
  <si>
    <t>Global X Hungary Index ETF (Prospectus Summary)</t>
  </si>
  <si>
    <t>Global X Hungary Index ETF</t>
  </si>
  <si>
    <t>Global X Hungary Index ETF (Prospectus Summary) Global X Hungary Index ETF</t>
  </si>
  <si>
    <t xml:space="preserve">The Underlying Index is designed to reflect broad based equity market performance in Hungary. As of January 1, 2013, the Underlying Index had 25 constituents. The Fund’s investment objective and Underlying Index may be changed without shareholder approval. </t>
  </si>
  <si>
    <r>
      <t>Concentration Risk:</t>
    </r>
    <r>
      <rPr>
        <sz val="10"/>
        <color theme="1"/>
        <rFont val="Inherit"/>
      </rPr>
      <t xml:space="preserve"> Because the Fund's investments are concentrated in Hungarian securities, the Fund will be susceptible to loss due to adverse occurrences affecting that country or market.</t>
    </r>
  </si>
  <si>
    <r>
      <t>Emerging Market Risk:</t>
    </r>
    <r>
      <rPr>
        <sz val="10"/>
        <color theme="1"/>
        <rFont val="Inherit"/>
      </rPr>
      <t xml:space="preserve"> Hungary is an emerging market country, which may be subject to a greater risk of loss than investments in developed markets.</t>
    </r>
  </si>
  <si>
    <r>
      <t>Geographic Risk:</t>
    </r>
    <r>
      <rPr>
        <sz val="10"/>
        <color theme="1"/>
        <rFont val="Inherit"/>
      </rPr>
      <t xml:space="preserve"> A natural disaster could occur in Hungary.</t>
    </r>
  </si>
  <si>
    <r>
      <t xml:space="preserve">Government Debt Risk: </t>
    </r>
    <r>
      <rPr>
        <sz val="10"/>
        <color theme="1"/>
        <rFont val="Inherit"/>
      </rPr>
      <t>Hungary currently has high levels of debt and public spending, which may stifle economic growth, contribute to prolonged periods of recession or lower Hungary’s sovereign debt rating and adversely impact investments in the Fund.</t>
    </r>
    <r>
      <rPr>
        <b/>
        <sz val="10"/>
        <color theme="1"/>
        <rFont val="Inherit"/>
      </rPr>
      <t xml:space="preserve"> </t>
    </r>
  </si>
  <si>
    <r>
      <t xml:space="preserve">Risks Related to Investing in Hungary: </t>
    </r>
    <r>
      <rPr>
        <sz val="10"/>
        <color theme="1"/>
        <rFont val="Inherit"/>
      </rPr>
      <t xml:space="preserve">Investments are concentrated in companies in Hungary. Hungary has suffered significantly from the recent economic recession due to a high dependence on foreign capital to finance its economy and some of the highest public debt levels in Europe. Key structural weaknesses such as a high and persistent unemployment rate are also hindering the growth of the economy, and labor reforms may be needed to resolve issues that exist in the labor market. </t>
    </r>
  </si>
  <si>
    <r>
      <t xml:space="preserve">Securities Market Risk: </t>
    </r>
    <r>
      <rPr>
        <sz val="10"/>
        <color theme="1"/>
        <rFont val="Inherit"/>
      </rPr>
      <t>Because securities markets in Hungary are small in size, underdeveloped and are less regulated and less correlated to global economic cycles than those markets located in more developed countries, the securities markets in Hungary are subject to greater risks associated with market volatility, lower market capitalization, lower trading volume, illiquidity, inflation, greater price fluctuations and uncertainty regarding the existence of trading markets. Increase volatility in the Hungarian market may result in the increase use of fair value pricing.</t>
    </r>
  </si>
  <si>
    <t>'Global X Kazakhstan Index ETF (Prospectus Summary) | Global X Kazakhstan Index ETF</t>
  </si>
  <si>
    <t>'Global X Kazakhstan Index ETF</t>
  </si>
  <si>
    <t>The Global X Kazakhstan Index ETF (“Fund”) seeks to provide investment results that correspond generally to the price and yield performance, before fees and expenses, of the Solactive Kazakhstan Index (“Underlying Index”).</t>
  </si>
  <si>
    <t>Global X Kazakhstan Index ETF (Prospectus Summary)</t>
  </si>
  <si>
    <t>Global X Kazakhstan Index ETF</t>
  </si>
  <si>
    <t>Global X Kazakhstan Index ETF (Prospectus Summary) Global X Kazakhstan Index ETF</t>
  </si>
  <si>
    <t xml:space="preserve">The Underlying Index is designed to reflect broad based equity market performance in Kazakhstan. As of January 1, 2013, the Underlying Index had 25 constituents. The Fund’s investment objective and Underlying Index may be changed without shareholder approval. </t>
  </si>
  <si>
    <r>
      <t>Concentration Risk:</t>
    </r>
    <r>
      <rPr>
        <sz val="10"/>
        <color theme="1"/>
        <rFont val="Inherit"/>
      </rPr>
      <t xml:space="preserve"> Because the Fund's investments are concentrated in Kazakhstan securities, the Fund will be susceptible to loss due to adverse occurrences affecting that country or market.</t>
    </r>
  </si>
  <si>
    <r>
      <t>Emerging Market Risk:</t>
    </r>
    <r>
      <rPr>
        <sz val="10"/>
        <color theme="1"/>
        <rFont val="Inherit"/>
      </rPr>
      <t xml:space="preserve"> Kazakhstan is an emerging market country, which may be subject to a greater risk of loss than investments in developed markets.</t>
    </r>
  </si>
  <si>
    <r>
      <t>Geographic Risk:</t>
    </r>
    <r>
      <rPr>
        <sz val="10"/>
        <color theme="1"/>
        <rFont val="Inherit"/>
      </rPr>
      <t xml:space="preserve"> A natural disaster could occur in Kazakhstan.</t>
    </r>
  </si>
  <si>
    <r>
      <t xml:space="preserve">Risks Related to Investing in Kazakhstan: </t>
    </r>
    <r>
      <rPr>
        <sz val="10"/>
        <color theme="1"/>
        <rFont val="Inherit"/>
      </rPr>
      <t xml:space="preserve">Investments are concentrated in companies in Kazakhstan. Kazakhstan’s economy is a resource based economy that is heavily dependent on the export of natural resources. Fluctuations in certain commodity markets or sustained low prices for its exports could have a significant, adverse effect on Kazakhstan’s economy. While Kazakhstan has recently pursued economic reform and liberalization of many areas in the economy, there is no guarantee that the government will not become directly involved in aspects of the economy in the future. </t>
    </r>
  </si>
  <si>
    <r>
      <t xml:space="preserve">Risks Related to Investing in the Materials Sector: </t>
    </r>
    <r>
      <rPr>
        <sz val="10"/>
        <color theme="1"/>
        <rFont val="Inherit"/>
      </rPr>
      <t>Investments in securities in the materials sector are subject to changes in commodity prices, exchange rates, import controls and worldwide competition. At times, worldwide production of industrial materials has exceeded demand, leading to poor investment returns or outright losses. Issuers in the materials sector are at risk of depletion of resources, technical progress, labor relations, governmental regulations and environmental damage and product liability claims.</t>
    </r>
  </si>
  <si>
    <r>
      <t xml:space="preserve">Securities Market Risk: </t>
    </r>
    <r>
      <rPr>
        <sz val="10"/>
        <color theme="1"/>
        <rFont val="Inherit"/>
      </rPr>
      <t>Because securities markets in Kazakhstan are small in size, underdeveloped and are less regulated and less correlated to global economic cycles than those markets located in more developed countries, the securities markets in Kazakhstan are subject to greater risks associated with market volatility, lower market capitalization, lower trading volume, illiquidity, inflation, greater price fluctuations and uncertainty regarding the existence of trading markets.</t>
    </r>
  </si>
  <si>
    <t>'Global X Kuwait ETF (Prospectus Summary) | Global X Kuwait ETF</t>
  </si>
  <si>
    <t>'Global X Kuwait ETF</t>
  </si>
  <si>
    <t>The Global X Kuwait ETF (“Fund”) seeks to provide investment results that correspond generally to the price and yield performance, before fees and expenses, of the Solactive Kuwait Index (“Underlying Index”).</t>
  </si>
  <si>
    <t>Global X Kuwait ETF (Prospectus Summary)</t>
  </si>
  <si>
    <t>Global X Kuwait ETF</t>
  </si>
  <si>
    <t>Global X Kuwait ETF (Prospectus Summary) Global X Kuwait ETF</t>
  </si>
  <si>
    <t xml:space="preserve">The Fund will invest at least 80% of its total assets in the securities of the Underlying Index and in ADRs and GDRs based on the securities in the Underlying Index. The Fund will invest at least 80% of its total assets in securities on companies that are domiciled in, principally traded in or whose revenues are primarily from Kuwait. The Fund’s 80% investment policies are non-fundamental and require 60 days’ prior written notice to shareholders before they can be changed. </t>
  </si>
  <si>
    <t xml:space="preserve">The Underlying Index is designed to reflect broad based equity market performance in Kuwait. As of January 1, 2013, the Underlying Index had 25 constituents. The Fund’s investment objective and Underlying Index may be changed without shareholder approval. </t>
  </si>
  <si>
    <r>
      <t>Concentration Risk:</t>
    </r>
    <r>
      <rPr>
        <sz val="10"/>
        <color theme="1"/>
        <rFont val="Inherit"/>
      </rPr>
      <t xml:space="preserve"> Because the Fund's investments are concentrated in Kuwait securities, the Fund will be susceptible to loss due to adverse occurrences affecting that country or market.</t>
    </r>
  </si>
  <si>
    <r>
      <t>Emerging Market Risk:</t>
    </r>
    <r>
      <rPr>
        <sz val="10"/>
        <color theme="1"/>
        <rFont val="Inherit"/>
      </rPr>
      <t xml:space="preserve"> Kuwait is an emerging market country, which may be subject to a greater risk of loss than investments in developed markets.</t>
    </r>
  </si>
  <si>
    <r>
      <t>Geographic Risk:</t>
    </r>
    <r>
      <rPr>
        <sz val="10"/>
        <color theme="1"/>
        <rFont val="Inherit"/>
      </rPr>
      <t xml:space="preserve"> A natural disaster could occur in Kuwait.</t>
    </r>
  </si>
  <si>
    <r>
      <t xml:space="preserve">Middle East Economic Risk: </t>
    </r>
    <r>
      <rPr>
        <sz val="10"/>
        <color theme="1"/>
        <rFont val="Inherit"/>
      </rPr>
      <t xml:space="preserve">Kuwait and other Middle Eastern markets are only in the earliest stages of development and may be considered “frontier markets.” Certain economies in the Middle East depend to a significant degree upon exports of primary commodities such as oil. A sustained decrease in commodity prices could have a significant negative impact on all aspects of the economy in the region. Middle Eastern governments have exercised and continue to exercise substantial influence over many aspects of the private sector. Countries in the Middle East may be affected by political instability, war or the threat of war, regional instability, terrorist activities and religious, ethnic and/or socioeconomic unrest. Recent unrest and instability in the larger Middle East region has adversely impacted many economies in the region. Recent political instability and protests in the Middle East and North Africa (which has ethnic, religious and economic ties to the Middle East) have caused significant disruptions to many industries. </t>
    </r>
  </si>
  <si>
    <r>
      <t xml:space="preserve">Risks Related to Investing in Kuwait: </t>
    </r>
    <r>
      <rPr>
        <sz val="10"/>
        <color theme="1"/>
        <rFont val="Inherit"/>
      </rPr>
      <t xml:space="preserve">Investments are concentrated in companies in Kuwait. Like most Middle Eastern governments, the federal government of Kuwait exercises substantial influence over many aspects of the private sector. While Kuwait has actively developed industries ranging from industrials to financial services, the government and economy is largely dependent on oil revenue as it is a tax-free country. A sustained decrease in commodity prices could have a significant negative impact on all aspects of the economy of Kuwait. Recent political instability and protests in North Africa and the Middle East have caused significant disruptions to many industries. Continued political and social unrest in these areas may negatively affect the value of your investment in the Fund. </t>
    </r>
  </si>
  <si>
    <r>
      <t xml:space="preserve">Risks Related to Investing in the Oil Sector: </t>
    </r>
    <r>
      <rPr>
        <sz val="10"/>
        <color theme="1"/>
        <rFont val="Inherit"/>
      </rPr>
      <t xml:space="preserve">The oil industry is cyclical and highly dependent on the market price of oil. The market value of companies in the oil industry are strongly affected by the levels and volatility of global oil prices, oil supply and demand, capital expenditures on exploration and production, energy conservation efforts, the prices of alternative fuels, exchange rates and technological advances. Companies in this sector are subject to substantial government regulation and contractual fixed pricing, which may increase the cost of business and limit these companies’ earnings. A significant portion of their revenues depend on a relatively small number of customers, including governmental entities and utilities. As a result, governmental budget restraints may have a material adverse effect on the stock prices of companies in the industry. </t>
    </r>
  </si>
  <si>
    <r>
      <t xml:space="preserve">Securities Market Risk: </t>
    </r>
    <r>
      <rPr>
        <sz val="10"/>
        <color theme="1"/>
        <rFont val="Inherit"/>
      </rPr>
      <t>Because securities markets in Kuwait are small in size, underdeveloped and are less regulated and less correlated to global economic cycles than those markets located in more developed countries, the securities markets in such countries are subject to greater risks associated with market volatility, lower market capitalization, lower trading volume, illiquidity, inflation, greater price fluctuations and uncertainty regarding the existence of trading markets.</t>
    </r>
  </si>
  <si>
    <t>'Global X Luxembourg ETF (Prospectus Summary) | Global X Luxembourg ETF</t>
  </si>
  <si>
    <t>'Global X Luxembourg ETF</t>
  </si>
  <si>
    <t>The Global X Luxembourg ETF (“Fund”) seeks to provide investment results that correspond generally to the price and yield performance, before fees and expenses, of the Solactive Luxembourg Index (“Underlying Index”).</t>
  </si>
  <si>
    <t>Global X Luxembourg ETF (Prospectus Summary)</t>
  </si>
  <si>
    <t>Global X Luxembourg ETF</t>
  </si>
  <si>
    <t>Global X Luxembourg ETF (Prospectus Summary) Global X Luxembourg ETF</t>
  </si>
  <si>
    <t xml:space="preserve">The Fund will invest at least 80% of its total assets in the securities of the Underlying Index and in ADRs and GDRs based on the securities in the Underlying Index. The Fund will invest at least 80% of its total assets in securities on companies that are domiciled in, principally traded in or whose revenues are primarily from Luxembourg. The Fund’s 80% investment policies are non-fundamental and require 60 days’ prior written notice to shareholders before they can be changed. </t>
  </si>
  <si>
    <t xml:space="preserve">The Underlying Index is designed to reflect broad based equity market performance in Luxembourg. As of January 1, 201.3, the Underlying Index had 25 constituents. The Fund’s investment objective and Underlying Index may be changed without shareholder approval. </t>
  </si>
  <si>
    <r>
      <t>Concentration Risk:</t>
    </r>
    <r>
      <rPr>
        <sz val="10"/>
        <color theme="1"/>
        <rFont val="Inherit"/>
      </rPr>
      <t xml:space="preserve"> Because the Fund's investments are concentrated in Luxembourgian securities, the Fund will be susceptible to loss due to adverse occurrences affecting that country or market.</t>
    </r>
  </si>
  <si>
    <r>
      <t>Geographic Risk:</t>
    </r>
    <r>
      <rPr>
        <sz val="10"/>
        <color theme="1"/>
        <rFont val="Inherit"/>
      </rPr>
      <t xml:space="preserve"> A natural disaster could occur in Luxembourg.</t>
    </r>
  </si>
  <si>
    <r>
      <t xml:space="preserve">Risks Related to Investing in the Financials Sector: </t>
    </r>
    <r>
      <rPr>
        <sz val="10"/>
        <color theme="1"/>
        <rFont val="Inherit"/>
      </rPr>
      <t>Investments in securities in the financials sector are subject to extensive governmental regulation, which may adversely affect the scope of their activities. The financials sector is exposed to certain risks, such as operating with substantial financial leverage, which may impact the value of investments more severely than investments outside the sector. Recently, the deterioration of the credit markets has caused an adverse impact in a broad range of mortgage, asset-backed, auction rate and other markets, including U.S. and international credit and interbank money markets generally, thereby affecting a wide range of financial services institutions and markets. This situation has created instability in the financial services markets and caused certain financial services companies to incur large losses or even become insolvent or bankrupt.</t>
    </r>
  </si>
  <si>
    <r>
      <t xml:space="preserve">Risks Related to Investing in Luxembourg: </t>
    </r>
    <r>
      <rPr>
        <sz val="10"/>
        <color theme="1"/>
        <rFont val="Inherit"/>
      </rPr>
      <t xml:space="preserve">Investments are concentrated in companies in Luxembourg. Luxembourg’s economy is heavily dependent on the financials sector, particularly banking and financial exports. Luxembourg is a small, land-locked country that does not have significant natural resources and relies mostly on imports to satisfy energy demand. Sustained high prices of certain commodities may have a significant, adverse impact on the economy of Luxembourg. </t>
    </r>
  </si>
  <si>
    <r>
      <t xml:space="preserve">Securities Market Risk: </t>
    </r>
    <r>
      <rPr>
        <sz val="10"/>
        <color theme="1"/>
        <rFont val="Inherit"/>
      </rPr>
      <t>Because securities markets in Luxembourg are small in size, underdeveloped and are less regulated and less correlated to global economic cycles than those markets located in more developed countries, the securities markets in Luxembourg are subject to greater risks associated with market volatility, lower market capitalization, lower trading volume, illiquidity, inflation, greater price fluctuations and uncertainty regarding the existence of trading markets.</t>
    </r>
  </si>
  <si>
    <t>'Global X Slovakia Index ETF (Prospectus Summary) | Global X Slovakia Index ETF</t>
  </si>
  <si>
    <t>'Global X Slovakia Index ETF</t>
  </si>
  <si>
    <t>The Global X Slovakia Index ETF (“Fund”) seeks to provide investment results that correspond generally to the price and yield performance, before fees and expenses, of the Solactive Slovakia Index (“Underlying Index”).</t>
  </si>
  <si>
    <t>Global X Slovakia Index ETF (Prospectus Summary)</t>
  </si>
  <si>
    <t>Global X Slovakia Index ETF</t>
  </si>
  <si>
    <t>Global X Slovakia Index ETF (Prospectus Summary) Global X Slovakia Index ETF</t>
  </si>
  <si>
    <t xml:space="preserve">The Underlying Index is designed to reflect broad based equity market performance in Slovakia. As of January 1, 2013, the Underlying Index had 25 constituents. The Fund’s investment objective and Underlying Index may be changed without shareholder approval. </t>
  </si>
  <si>
    <r>
      <t>Concentration Risk:</t>
    </r>
    <r>
      <rPr>
        <sz val="10"/>
        <color theme="1"/>
        <rFont val="Inherit"/>
      </rPr>
      <t xml:space="preserve"> Because the Fund's investments are concentrated in Slovakian securities, the Fund will be susceptible to loss due to adverse occurrences affecting that country or market.</t>
    </r>
  </si>
  <si>
    <r>
      <t>Emerging Market Risk:</t>
    </r>
    <r>
      <rPr>
        <sz val="10"/>
        <color theme="1"/>
        <rFont val="Inherit"/>
      </rPr>
      <t xml:space="preserve"> Slovakia is an emerging market country, which may be subject to a greater risk of loss than investments in developed markets.</t>
    </r>
  </si>
  <si>
    <r>
      <t>Geographic Risk:</t>
    </r>
    <r>
      <rPr>
        <sz val="10"/>
        <color theme="1"/>
        <rFont val="Inherit"/>
      </rPr>
      <t xml:space="preserve"> A natural disaster could occur in Slovakia.</t>
    </r>
  </si>
  <si>
    <r>
      <t xml:space="preserve">Risks Related to Investing in the Industrials Sector: </t>
    </r>
    <r>
      <rPr>
        <sz val="10"/>
        <color theme="1"/>
        <rFont val="Inherit"/>
      </rPr>
      <t>Investments in securities in the industrials sector are subject to fluctuations in supply and demand for their specific product or service. The products of manufacturing companies may face product obsolescence due to rapid technological developments. Government regulation, world events and economic conditions affect the performance of companies in the industrials sector. Companies also may be adversely affected by environmental damage and product liability claims.</t>
    </r>
  </si>
  <si>
    <r>
      <t xml:space="preserve">Risks Related to Investing in Slovakia: </t>
    </r>
    <r>
      <rPr>
        <sz val="10"/>
        <color theme="1"/>
        <rFont val="Inherit"/>
      </rPr>
      <t xml:space="preserve">Slovakia’s economy is heavily dependent on the services and industrials sector. Decreasing demand for the Slovakia’s products and services or changes in governmental regulations on trade may have a significantly adverse effect on the Slovakian economy. Slovakia and surrounding regions have a history of ethnic unrest and conflict. If conflict were to renew in the future, it could have a significant adverse impact on the Fund. </t>
    </r>
  </si>
  <si>
    <r>
      <t xml:space="preserve">Securities Market Risk: </t>
    </r>
    <r>
      <rPr>
        <sz val="10"/>
        <color theme="1"/>
        <rFont val="Inherit"/>
      </rPr>
      <t>Because securities markets in Slovakia are small in size, underdeveloped and are less regulated and less correlated to global economic cycles than those markets located in more developed countries, the securities markets in Slovakia are subject to greater risks associated with market volatility, lower market capitalization, lower trading volume, illiquidity, inflation, greater price fluctuations and uncertainty regarding the existence of trading markets.</t>
    </r>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Global X Funds</t>
  </si>
  <si>
    <t>Central Index Key</t>
  </si>
  <si>
    <t>dei_EntityCentralIndexKey</t>
  </si>
  <si>
    <t>'0001432353</t>
  </si>
  <si>
    <t>Amendment Flag</t>
  </si>
  <si>
    <t>dei_AmendmentFlag</t>
  </si>
  <si>
    <t>'false</t>
  </si>
  <si>
    <t>Document Creation Date</t>
  </si>
  <si>
    <t>dei_DocumentCreationDate</t>
  </si>
  <si>
    <t>Document Effective Date</t>
  </si>
  <si>
    <t>dei_DocumentEffectiveDate</t>
  </si>
  <si>
    <t>Prospectus Date</t>
  </si>
  <si>
    <t>rr_ProspectusDate</t>
  </si>
  <si>
    <t>Global X Central America Index ETF (Prospectus Summary) | Global X Central America Index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 xml:space="preserve">'You will also incur usual and customary brokerage commission when buying and selling Shares.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 xml:space="preserve">'Industry Concentration Policy: The Fund will concentrate its investments (i.e., holds 25% or more of its total assets) in a particular industry or group of industries to approximately the same extent that the Underlying Index is concentrated. </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Non-Diversification Risk: The Fund may invest a large percentage of its assets in securities issued by or representing a small number of issuers. As a result, the Fundâ€™s performance may depend on the performance of a small number of issuers.</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commenced operations as of the date of this prospectus. Thus, no bar chart or Average Annual Total Returns table is included for the Fund.</t>
  </si>
  <si>
    <t>Global X Central America Index ETF (Prospectus Summary) | Global X Central America Index ETF | Global X Central America Index ETF</t>
  </si>
  <si>
    <t>rr_ManagementFeesOverAssets</t>
  </si>
  <si>
    <t>rr_DistributionAndService12b1FeesOverAssets</t>
  </si>
  <si>
    <t>rr_Component1OtherExpensesOverAssets</t>
  </si>
  <si>
    <t>rr_OtherExpensesOverAssets</t>
  </si>
  <si>
    <t>rr_NetExpensesOverAssets</t>
  </si>
  <si>
    <t>rr_ExpenseExampleYear01</t>
  </si>
  <si>
    <t>rr_ExpenseExampleYear03</t>
  </si>
  <si>
    <t>Global X Central and Northern Europe ETF (Prospectus Summary) | Global X Central and Northern Europe ETF</t>
  </si>
  <si>
    <t>Global X Central and Northern Europe ETF (Prospectus Summary) | Global X Central and Northern Europe ETF | Global X Central and Northern Europe ETF</t>
  </si>
  <si>
    <t>Global X Southern Europe ETF (Prospectus Summary) | Global X Southern Europe ETF</t>
  </si>
  <si>
    <t>'You will also incur usual and customary brokerage commission when buying and selling Shares.</t>
  </si>
  <si>
    <t>Global X Southern Europe ETF (Prospectus Summary) | Global X Southern Europe ETF | Global X Southern Europe ETF</t>
  </si>
  <si>
    <t>Global X Eastern Europe ETF (Prospectus Summary) | Global X Eastern Europe ETF</t>
  </si>
  <si>
    <t>Global X Eastern Europe ETF (Prospectus Summary) | Global X Eastern Europe ETF | Global X Eastern Europe ETF</t>
  </si>
  <si>
    <t>Global X Emerging Africa ETF (Prospectus Summary) | Global X Emerging Africa ETF</t>
  </si>
  <si>
    <t xml:space="preserve">' You will also incur usual and customary brokerage commission when buying and selling Shares. </t>
  </si>
  <si>
    <t>Global X Emerging Africa ETF (Prospectus Summary) | Global X Emerging Africa ETF | Global X Emerging Africa ETF</t>
  </si>
  <si>
    <t>Global X Sub-Saharan Africa Index ETF (Prospectus Summary) | Global X Sub-Saharan Africa Index ETF</t>
  </si>
  <si>
    <t>Global X Sub-Saharan Africa Index ETF (Prospectus Summary) | Global X Sub-Saharan Africa Index ETF | Global X Sub-Saharan Africa Index ETF</t>
  </si>
  <si>
    <t>Global X FTSE Frontier Markets ETF (Prospectus Summary) | Global X FTSE Frontier Markets ETF</t>
  </si>
  <si>
    <t>Global X FTSE Frontier Markets ETF (Prospectus Summary) | Global X FTSE Frontier Markets ETF | Global X FTSE Frontier Markets ETF</t>
  </si>
  <si>
    <t>Global X Next Emerging &amp; Frontier ETF (Prospectus Summary) | Global X Next Emerging &amp; Frontier ETF</t>
  </si>
  <si>
    <t>'Industry Concentration Policy: The Fund will concentrate its investments (i.e., hold 25% or more of its total assets) in a particular industry or group of industries to approximately the same extent that the Underlying Index is concentrated.</t>
  </si>
  <si>
    <t>'Non-Diversification Risk: The Fund is classified as non-diversified. The Fund may invest a large percentage of its assets in securities issued by or representing a small number of issuers. As a result, the Fundâ€™s performance may depend on the performance of a small number of issuers.</t>
  </si>
  <si>
    <t>'The Fund has not commenced operations as of the date of this Prospectus. Thus, no bar chart or Average Annual Total Returns table is included for the Fund.</t>
  </si>
  <si>
    <t>Global X Next Emerging &amp; Frontier ETF (Prospectus Summary) | Global X Next Emerging &amp; Frontier ETF | Global X Next Emerging &amp; Frontier ETF</t>
  </si>
  <si>
    <t>Global X S&amp;P Pan Arab Index ETF (Prospectus Summary) | Global X S&amp;P Pan Arab Index ETF</t>
  </si>
  <si>
    <t>Global X S&amp;P Pan Arab Index ETF (Prospectus Summary) | Global X S&amp;P Pan Arab Index ETF | Global X S&amp;P Pan Arab Index ETF</t>
  </si>
  <si>
    <t>Global X FTSE Morocco 20 Index ETF (Prospectus Summary) | Global X FTSE Morocco 20 Index ETF</t>
  </si>
  <si>
    <t>Global X FTSE Morocco 20 Index ETF (Prospectus Summary) | Global X FTSE Morocco 20 Index ETF | Global X FTSE Morocco 20 Index ETF</t>
  </si>
  <si>
    <t>Global X FTSE Portugal 20 ETF (Prospectus Summary) | Global X Portugal 20 ETF</t>
  </si>
  <si>
    <t xml:space="preserve">'As with any investment, you could lose all or part of your investment in the Fund, and the Fund's performance could trail that of other investments. </t>
  </si>
  <si>
    <t>Global X FTSE Portugal 20 ETF (Prospectus Summary) | Global X Portugal 20 ETF | Global X FTSE Portugal 20 ETF</t>
  </si>
  <si>
    <t>Global X FTSE Sri Lanka Index ETF (Prospectus Summary) | Global X FTSE Sri Lanka Index ETF</t>
  </si>
  <si>
    <t>Global X FTSE Sri Lanka Index ETF (Prospectus Summary) | Global X FTSE Sri Lanka Index ETF | Global X FTSE Sri Lanka Index ETF</t>
  </si>
  <si>
    <t>Global X FTSE Ukraine Index ETF (Prospectus Summary) | Global X FTSE Ukraine Index ETF</t>
  </si>
  <si>
    <t>Global X FTSE Ukraine Index ETF (Prospectus Summary) | Global X FTSE Ukraine Index ETF | Global X FTSE Ukraine Index ETF</t>
  </si>
  <si>
    <t>Global X FTSE United Arab Emirates 20 ETF (Prospectus Summary) | Global X FTSE United Arab Emirates 20 ETF</t>
  </si>
  <si>
    <t>Global X FTSE United Arab Emirates 20 ETF (Prospectus Summary) | Global X FTSE United Arab Emirates 20 ETF | Global X FTSE United Arab Emirates 20 ETF</t>
  </si>
  <si>
    <t>Global X Hungary Index ETF (Prospectus Summary) | Global X Hungary Index ETF</t>
  </si>
  <si>
    <t>'Industry Concentration Policy: The Fund will concentrate its investments (i.e., holds 25% or more of its total assets) in a particular industry or group of industries to approximately the same extent that the Underlying Index is concentrated.</t>
  </si>
  <si>
    <t>Global X Hungary Index ETF (Prospectus Summary) | Global X Hungary Index ETF | Global X Hungary Index ETF</t>
  </si>
  <si>
    <t>Global X Kazakhstan Index ETF (Prospectus Summary) | Global X Kazakhstan Index ETF</t>
  </si>
  <si>
    <t>Global X Kazakhstan Index ETF (Prospectus Summary) | Global X Kazakhstan Index ETF | Global X Kazakhstan Index ETF</t>
  </si>
  <si>
    <t>Global X Kuwait ETF (Prospectus Summary) | Global X Kuwait ETF</t>
  </si>
  <si>
    <t>Global X Kuwait ETF (Prospectus Summary) | Global X Kuwait ETF | Global X Kuwait ETF</t>
  </si>
  <si>
    <t>Global X Luxembourg ETF (Prospectus Summary) | Global X Luxembourg ETF</t>
  </si>
  <si>
    <t>Global X Luxembourg ETF (Prospectus Summary) | Global X Luxembourg ETF | Global X Luxembourg ETF</t>
  </si>
  <si>
    <t>Global X Slovakia Index ETF (Prospectus Summary) | Global X Slovakia Index ETF</t>
  </si>
  <si>
    <t>Global X Slovakia Index ETF (Prospectus Summary) | Global X Slovakia Index ETF | Global X Slovakia Index ETF</t>
  </si>
</sst>
</file>

<file path=xl/styles.xml><?xml version="1.0" encoding="utf-8"?>
<styleSheet xmlns="http://schemas.openxmlformats.org/spreadsheetml/2006/main" xmlns:mc="http://schemas.openxmlformats.org/markup-compatibility/2006" xmlns:x14ac="http://schemas.microsoft.com/office/spreadsheetml/2009/9/ac" mc:Ignorable="x14ac">
  <fonts count="2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Inherit"/>
    </font>
    <font>
      <vertAlign val="superscript"/>
      <sz val="11"/>
      <color theme="1"/>
      <name val="Calibri"/>
      <family val="2"/>
      <scheme val="minor"/>
    </font>
    <font>
      <b/>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0" fillId="0" borderId="0" xfId="0" applyAlignment="1">
      <alignment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3"/>
  <sheetViews>
    <sheetView showGridLines="0" tabSelected="1" workbookViewId="0">
      <selection sqref="A1:C1"/>
    </sheetView>
  </sheetViews>
  <sheetFormatPr defaultRowHeight="15"/>
  <cols>
    <col min="1" max="3" width="36.5703125" bestFit="1" customWidth="1"/>
  </cols>
  <sheetData>
    <row r="1" spans="1:3" ht="15" customHeight="1">
      <c r="A1" s="10" t="s">
        <v>0</v>
      </c>
      <c r="B1" s="10"/>
      <c r="C1" s="10"/>
    </row>
    <row r="2" spans="1:3" ht="15" customHeight="1">
      <c r="A2" s="10" t="s">
        <v>1</v>
      </c>
      <c r="B2" s="10"/>
      <c r="C2" s="10"/>
    </row>
    <row r="3" spans="1:3" ht="15" customHeight="1">
      <c r="A3" s="10" t="s">
        <v>2</v>
      </c>
      <c r="B3" s="10"/>
      <c r="C3" s="10"/>
    </row>
    <row r="4" spans="1:3" ht="15" customHeight="1">
      <c r="A4" s="10" t="s">
        <v>3</v>
      </c>
      <c r="B4" s="10"/>
      <c r="C4" s="10"/>
    </row>
    <row r="5" spans="1:3" ht="25.5" customHeight="1">
      <c r="A5" s="11" t="s">
        <v>4</v>
      </c>
      <c r="B5" s="11"/>
      <c r="C5" s="11"/>
    </row>
    <row r="6" spans="1:3" ht="15" customHeight="1">
      <c r="A6" s="10" t="s">
        <v>5</v>
      </c>
      <c r="B6" s="10"/>
      <c r="C6" s="10"/>
    </row>
    <row r="7" spans="1:3" ht="15" customHeight="1">
      <c r="A7" s="10" t="s">
        <v>3</v>
      </c>
      <c r="B7" s="10"/>
      <c r="C7" s="10"/>
    </row>
    <row r="8" spans="1:3" ht="25.5" customHeight="1">
      <c r="A8" s="11" t="s">
        <v>6</v>
      </c>
      <c r="B8" s="11"/>
      <c r="C8" s="11"/>
    </row>
    <row r="9" spans="1:3" ht="15" customHeight="1">
      <c r="A9" s="10" t="s">
        <v>7</v>
      </c>
      <c r="B9" s="10"/>
      <c r="C9" s="10"/>
    </row>
    <row r="10" spans="1:3" ht="30">
      <c r="A10" s="8" t="s">
        <v>8</v>
      </c>
      <c r="B10" s="8"/>
      <c r="C10" s="3" t="s">
        <v>9</v>
      </c>
    </row>
    <row r="11" spans="1:3">
      <c r="A11" s="8"/>
      <c r="B11" s="8"/>
      <c r="C11" s="3" t="s">
        <v>10</v>
      </c>
    </row>
    <row r="12" spans="1:3" ht="30">
      <c r="A12" s="4" t="s">
        <v>11</v>
      </c>
      <c r="B12" s="5"/>
      <c r="C12" s="6">
        <v>6.7999999999999996E-3</v>
      </c>
    </row>
    <row r="13" spans="1:3" ht="17.25">
      <c r="A13" s="4" t="s">
        <v>12</v>
      </c>
      <c r="B13" s="5"/>
      <c r="C13" s="7" t="s">
        <v>13</v>
      </c>
    </row>
    <row r="14" spans="1:3" ht="17.25">
      <c r="A14" s="4" t="s">
        <v>14</v>
      </c>
      <c r="B14" s="5"/>
      <c r="C14" s="6">
        <v>3.0000000000000001E-3</v>
      </c>
    </row>
    <row r="15" spans="1:3" ht="30">
      <c r="A15" s="4" t="s">
        <v>15</v>
      </c>
      <c r="B15" s="5" t="s">
        <v>16</v>
      </c>
      <c r="C15" s="7" t="s">
        <v>13</v>
      </c>
    </row>
    <row r="16" spans="1:3" ht="30">
      <c r="A16" s="4" t="s">
        <v>17</v>
      </c>
      <c r="B16" s="5"/>
      <c r="C16" s="6">
        <v>9.7999999999999997E-3</v>
      </c>
    </row>
    <row r="17" spans="1:3" ht="45">
      <c r="A17" s="4" t="s">
        <v>16</v>
      </c>
      <c r="B17" s="4" t="s">
        <v>18</v>
      </c>
    </row>
    <row r="18" spans="1:3" ht="15" customHeight="1">
      <c r="A18" s="10" t="s">
        <v>19</v>
      </c>
      <c r="B18" s="10"/>
      <c r="C18" s="10"/>
    </row>
    <row r="19" spans="1:3" ht="15" customHeight="1">
      <c r="A19" s="10" t="s">
        <v>3</v>
      </c>
      <c r="B19" s="10"/>
      <c r="C19" s="10"/>
    </row>
    <row r="20" spans="1:3" ht="38.25" customHeight="1">
      <c r="A20" s="11" t="s">
        <v>20</v>
      </c>
      <c r="B20" s="11"/>
      <c r="C20" s="11"/>
    </row>
    <row r="21" spans="1:3" ht="60" customHeight="1">
      <c r="A21" s="10" t="s">
        <v>21</v>
      </c>
      <c r="B21" s="10"/>
      <c r="C21" s="10"/>
    </row>
    <row r="22" spans="1:3" ht="30">
      <c r="A22" s="3" t="s">
        <v>22</v>
      </c>
      <c r="B22" s="3" t="s">
        <v>23</v>
      </c>
      <c r="C22" s="3" t="s">
        <v>24</v>
      </c>
    </row>
    <row r="23" spans="1:3" ht="45">
      <c r="A23" s="4" t="s">
        <v>25</v>
      </c>
      <c r="B23" s="1">
        <v>100</v>
      </c>
      <c r="C23" s="1">
        <v>312</v>
      </c>
    </row>
    <row r="24" spans="1:3" ht="15" customHeight="1">
      <c r="A24" s="10" t="s">
        <v>26</v>
      </c>
      <c r="B24" s="10"/>
      <c r="C24" s="10"/>
    </row>
    <row r="25" spans="1:3" ht="15" customHeight="1">
      <c r="A25" s="10" t="s">
        <v>3</v>
      </c>
      <c r="B25" s="10"/>
      <c r="C25" s="10"/>
    </row>
    <row r="26" spans="1:3" ht="63.75" customHeight="1">
      <c r="A26" s="11" t="s">
        <v>27</v>
      </c>
      <c r="B26" s="11"/>
      <c r="C26" s="11"/>
    </row>
    <row r="27" spans="1:3" ht="15" customHeight="1">
      <c r="A27" s="10" t="s">
        <v>28</v>
      </c>
      <c r="B27" s="10"/>
      <c r="C27" s="10"/>
    </row>
    <row r="28" spans="1:3" ht="15" customHeight="1">
      <c r="A28" s="10" t="s">
        <v>3</v>
      </c>
      <c r="B28" s="10"/>
      <c r="C28" s="10"/>
    </row>
    <row r="29" spans="1:3" ht="38.25" customHeight="1">
      <c r="A29" s="11" t="s">
        <v>29</v>
      </c>
      <c r="B29" s="11"/>
      <c r="C29" s="11"/>
    </row>
    <row r="30" spans="1:3" ht="38.25" customHeight="1">
      <c r="A30" s="11" t="s">
        <v>30</v>
      </c>
      <c r="B30" s="11"/>
      <c r="C30" s="11"/>
    </row>
    <row r="31" spans="1:3" ht="51" customHeight="1">
      <c r="A31" s="11" t="s">
        <v>31</v>
      </c>
      <c r="B31" s="11"/>
      <c r="C31" s="11"/>
    </row>
    <row r="32" spans="1:3" ht="38.25" customHeight="1">
      <c r="A32" s="11" t="s">
        <v>32</v>
      </c>
      <c r="B32" s="11"/>
      <c r="C32" s="11"/>
    </row>
    <row r="33" spans="1:3" ht="89.25" customHeight="1">
      <c r="A33" s="11" t="s">
        <v>33</v>
      </c>
      <c r="B33" s="11"/>
      <c r="C33" s="11"/>
    </row>
    <row r="34" spans="1:3" ht="63.75" customHeight="1">
      <c r="A34" s="12" t="s">
        <v>34</v>
      </c>
      <c r="B34" s="12"/>
      <c r="C34" s="12"/>
    </row>
    <row r="35" spans="1:3" ht="38.25" customHeight="1">
      <c r="A35" s="11" t="s">
        <v>35</v>
      </c>
      <c r="B35" s="11"/>
      <c r="C35" s="11"/>
    </row>
    <row r="36" spans="1:3" ht="25.5" customHeight="1">
      <c r="A36" s="12" t="s">
        <v>36</v>
      </c>
      <c r="B36" s="12"/>
      <c r="C36" s="12"/>
    </row>
    <row r="37" spans="1:3" ht="15" customHeight="1">
      <c r="A37" s="10" t="s">
        <v>37</v>
      </c>
      <c r="B37" s="10"/>
      <c r="C37" s="10"/>
    </row>
    <row r="38" spans="1:3" ht="15" customHeight="1">
      <c r="A38" s="10" t="s">
        <v>3</v>
      </c>
      <c r="B38" s="10"/>
      <c r="C38" s="10"/>
    </row>
    <row r="39" spans="1:3" ht="63.75" customHeight="1">
      <c r="A39" s="11" t="s">
        <v>38</v>
      </c>
      <c r="B39" s="11"/>
      <c r="C39" s="11"/>
    </row>
    <row r="40" spans="1:3" ht="25.5" customHeight="1">
      <c r="A40" s="12" t="s">
        <v>39</v>
      </c>
      <c r="B40" s="12"/>
      <c r="C40" s="12"/>
    </row>
    <row r="41" spans="1:3" ht="25.5" customHeight="1">
      <c r="A41" s="12" t="s">
        <v>40</v>
      </c>
      <c r="B41" s="12"/>
      <c r="C41" s="12"/>
    </row>
    <row r="42" spans="1:3" ht="25.5" customHeight="1">
      <c r="A42" s="12" t="s">
        <v>41</v>
      </c>
      <c r="B42" s="12"/>
      <c r="C42" s="12"/>
    </row>
    <row r="43" spans="1:3" ht="25.5" customHeight="1">
      <c r="A43" s="12" t="s">
        <v>42</v>
      </c>
      <c r="B43" s="12"/>
      <c r="C43" s="12"/>
    </row>
    <row r="44" spans="1:3">
      <c r="A44" s="12" t="s">
        <v>43</v>
      </c>
      <c r="B44" s="12"/>
      <c r="C44" s="12"/>
    </row>
    <row r="45" spans="1:3" ht="25.5" customHeight="1">
      <c r="A45" s="12" t="s">
        <v>44</v>
      </c>
      <c r="B45" s="12"/>
      <c r="C45" s="12"/>
    </row>
    <row r="46" spans="1:3" ht="102" customHeight="1">
      <c r="A46" s="12" t="s">
        <v>45</v>
      </c>
      <c r="B46" s="12"/>
      <c r="C46" s="12"/>
    </row>
    <row r="47" spans="1:3">
      <c r="A47" s="12" t="s">
        <v>46</v>
      </c>
      <c r="B47" s="12"/>
      <c r="C47" s="12"/>
    </row>
    <row r="48" spans="1:3" ht="25.5" customHeight="1">
      <c r="A48" s="12" t="s">
        <v>47</v>
      </c>
      <c r="B48" s="12"/>
      <c r="C48" s="12"/>
    </row>
    <row r="49" spans="1:3" ht="51" customHeight="1">
      <c r="A49" s="12" t="s">
        <v>48</v>
      </c>
      <c r="B49" s="12"/>
      <c r="C49" s="12"/>
    </row>
    <row r="50" spans="1:3" ht="25.5" customHeight="1">
      <c r="A50" s="12" t="s">
        <v>49</v>
      </c>
      <c r="B50" s="12"/>
      <c r="C50" s="12"/>
    </row>
    <row r="51" spans="1:3" ht="25.5" customHeight="1">
      <c r="A51" s="12" t="s">
        <v>50</v>
      </c>
      <c r="B51" s="12"/>
      <c r="C51" s="12"/>
    </row>
    <row r="52" spans="1:3" ht="38.25" customHeight="1">
      <c r="A52" s="12" t="s">
        <v>51</v>
      </c>
      <c r="B52" s="12"/>
      <c r="C52" s="12"/>
    </row>
    <row r="53" spans="1:3" ht="25.5" customHeight="1">
      <c r="A53" s="12" t="s">
        <v>52</v>
      </c>
      <c r="B53" s="12"/>
      <c r="C53" s="12"/>
    </row>
    <row r="54" spans="1:3" ht="25.5" customHeight="1">
      <c r="A54" s="12" t="s">
        <v>53</v>
      </c>
      <c r="B54" s="12"/>
      <c r="C54" s="12"/>
    </row>
    <row r="55" spans="1:3" ht="76.5" customHeight="1">
      <c r="A55" s="12" t="s">
        <v>54</v>
      </c>
      <c r="B55" s="12"/>
      <c r="C55" s="12"/>
    </row>
    <row r="56" spans="1:3" ht="63.75" customHeight="1">
      <c r="A56" s="12" t="s">
        <v>55</v>
      </c>
      <c r="B56" s="12"/>
      <c r="C56" s="12"/>
    </row>
    <row r="57" spans="1:3" ht="63.75" customHeight="1">
      <c r="A57" s="12" t="s">
        <v>56</v>
      </c>
      <c r="B57" s="12"/>
      <c r="C57" s="12"/>
    </row>
    <row r="58" spans="1:3" ht="63.75" customHeight="1">
      <c r="A58" s="12" t="s">
        <v>57</v>
      </c>
      <c r="B58" s="12"/>
      <c r="C58" s="12"/>
    </row>
    <row r="59" spans="1:3">
      <c r="A59" s="12" t="s">
        <v>58</v>
      </c>
      <c r="B59" s="12"/>
      <c r="C59" s="12"/>
    </row>
    <row r="60" spans="1:3" ht="51" customHeight="1">
      <c r="A60" s="12" t="s">
        <v>59</v>
      </c>
      <c r="B60" s="12"/>
      <c r="C60" s="12"/>
    </row>
    <row r="61" spans="1:3" ht="15" customHeight="1">
      <c r="A61" s="10" t="s">
        <v>60</v>
      </c>
      <c r="B61" s="10"/>
      <c r="C61" s="10"/>
    </row>
    <row r="62" spans="1:3" ht="15" customHeight="1">
      <c r="A62" s="10" t="s">
        <v>3</v>
      </c>
      <c r="B62" s="10"/>
      <c r="C62" s="10"/>
    </row>
    <row r="63" spans="1:3" ht="25.5" customHeight="1">
      <c r="A63" s="11" t="s">
        <v>61</v>
      </c>
      <c r="B63" s="11"/>
      <c r="C63" s="11"/>
    </row>
    <row r="64" spans="1:3" ht="15" customHeight="1">
      <c r="A64" s="10" t="s">
        <v>62</v>
      </c>
      <c r="B64" s="10"/>
      <c r="C64" s="10"/>
    </row>
    <row r="65" spans="1:3" ht="15" customHeight="1">
      <c r="A65" s="10" t="s">
        <v>63</v>
      </c>
      <c r="B65" s="10"/>
      <c r="C65" s="10"/>
    </row>
    <row r="66" spans="1:3" ht="15" customHeight="1">
      <c r="A66" s="10" t="s">
        <v>2</v>
      </c>
      <c r="B66" s="10"/>
      <c r="C66" s="10"/>
    </row>
    <row r="67" spans="1:3" ht="15" customHeight="1">
      <c r="A67" s="10" t="s">
        <v>3</v>
      </c>
      <c r="B67" s="10"/>
      <c r="C67" s="10"/>
    </row>
    <row r="68" spans="1:3" ht="25.5" customHeight="1">
      <c r="A68" s="11" t="s">
        <v>64</v>
      </c>
      <c r="B68" s="11"/>
      <c r="C68" s="11"/>
    </row>
    <row r="69" spans="1:3" ht="15" customHeight="1">
      <c r="A69" s="10" t="s">
        <v>5</v>
      </c>
      <c r="B69" s="10"/>
      <c r="C69" s="10"/>
    </row>
    <row r="70" spans="1:3" ht="15" customHeight="1">
      <c r="A70" s="10" t="s">
        <v>3</v>
      </c>
      <c r="B70" s="10"/>
      <c r="C70" s="10"/>
    </row>
    <row r="71" spans="1:3" ht="25.5" customHeight="1">
      <c r="A71" s="11" t="s">
        <v>6</v>
      </c>
      <c r="B71" s="11"/>
      <c r="C71" s="11"/>
    </row>
    <row r="72" spans="1:3" ht="15" customHeight="1">
      <c r="A72" s="10" t="s">
        <v>65</v>
      </c>
      <c r="B72" s="10"/>
      <c r="C72" s="10"/>
    </row>
    <row r="73" spans="1:3" ht="30">
      <c r="A73" s="8" t="s">
        <v>8</v>
      </c>
      <c r="B73" s="8"/>
      <c r="C73" s="3" t="s">
        <v>66</v>
      </c>
    </row>
    <row r="74" spans="1:3" ht="30">
      <c r="A74" s="8"/>
      <c r="B74" s="8"/>
      <c r="C74" s="3" t="s">
        <v>67</v>
      </c>
    </row>
    <row r="75" spans="1:3" ht="30">
      <c r="A75" s="4" t="s">
        <v>11</v>
      </c>
      <c r="B75" s="5"/>
      <c r="C75" s="6">
        <v>5.4999999999999997E-3</v>
      </c>
    </row>
    <row r="76" spans="1:3" ht="17.25">
      <c r="A76" s="4" t="s">
        <v>12</v>
      </c>
      <c r="B76" s="5"/>
      <c r="C76" s="7" t="s">
        <v>13</v>
      </c>
    </row>
    <row r="77" spans="1:3" ht="17.25">
      <c r="A77" s="4" t="s">
        <v>14</v>
      </c>
      <c r="B77" s="5"/>
      <c r="C77" s="6">
        <v>1E-4</v>
      </c>
    </row>
    <row r="78" spans="1:3" ht="30">
      <c r="A78" s="4" t="s">
        <v>15</v>
      </c>
      <c r="B78" s="5" t="s">
        <v>16</v>
      </c>
      <c r="C78" s="7" t="s">
        <v>13</v>
      </c>
    </row>
    <row r="79" spans="1:3" ht="30">
      <c r="A79" s="4" t="s">
        <v>17</v>
      </c>
      <c r="B79" s="5"/>
      <c r="C79" s="6">
        <v>5.5999999999999999E-3</v>
      </c>
    </row>
    <row r="80" spans="1:3" ht="45">
      <c r="A80" s="4" t="s">
        <v>16</v>
      </c>
      <c r="B80" s="4" t="s">
        <v>18</v>
      </c>
    </row>
    <row r="81" spans="1:3" ht="15" customHeight="1">
      <c r="A81" s="10" t="s">
        <v>19</v>
      </c>
      <c r="B81" s="10"/>
      <c r="C81" s="10"/>
    </row>
    <row r="82" spans="1:3" ht="15" customHeight="1">
      <c r="A82" s="10" t="s">
        <v>3</v>
      </c>
      <c r="B82" s="10"/>
      <c r="C82" s="10"/>
    </row>
    <row r="83" spans="1:3" ht="38.25" customHeight="1">
      <c r="A83" s="11" t="s">
        <v>20</v>
      </c>
      <c r="B83" s="11"/>
      <c r="C83" s="11"/>
    </row>
    <row r="84" spans="1:3" ht="60" customHeight="1">
      <c r="A84" s="10" t="s">
        <v>21</v>
      </c>
      <c r="B84" s="10"/>
      <c r="C84" s="10"/>
    </row>
    <row r="85" spans="1:3" ht="30">
      <c r="A85" s="3" t="s">
        <v>22</v>
      </c>
      <c r="B85" s="3" t="s">
        <v>23</v>
      </c>
      <c r="C85" s="3" t="s">
        <v>24</v>
      </c>
    </row>
    <row r="86" spans="1:3" ht="45">
      <c r="A86" s="4" t="s">
        <v>68</v>
      </c>
      <c r="B86" s="1">
        <v>57</v>
      </c>
      <c r="C86" s="1">
        <v>179</v>
      </c>
    </row>
    <row r="87" spans="1:3" ht="15" customHeight="1">
      <c r="A87" s="10" t="s">
        <v>69</v>
      </c>
      <c r="B87" s="10"/>
      <c r="C87" s="10"/>
    </row>
    <row r="88" spans="1:3" ht="15" customHeight="1">
      <c r="A88" s="10" t="s">
        <v>3</v>
      </c>
      <c r="B88" s="10"/>
      <c r="C88" s="10"/>
    </row>
    <row r="89" spans="1:3" ht="63.75" customHeight="1">
      <c r="A89" s="11" t="s">
        <v>27</v>
      </c>
      <c r="B89" s="11"/>
      <c r="C89" s="11"/>
    </row>
    <row r="90" spans="1:3" ht="15" customHeight="1">
      <c r="A90" s="10" t="s">
        <v>28</v>
      </c>
      <c r="B90" s="10"/>
      <c r="C90" s="10"/>
    </row>
    <row r="91" spans="1:3" ht="15" customHeight="1">
      <c r="A91" s="10" t="s">
        <v>3</v>
      </c>
      <c r="B91" s="10"/>
      <c r="C91" s="10"/>
    </row>
    <row r="92" spans="1:3" ht="51" customHeight="1">
      <c r="A92" s="11" t="s">
        <v>70</v>
      </c>
      <c r="B92" s="11"/>
      <c r="C92" s="11"/>
    </row>
    <row r="93" spans="1:3" ht="51" customHeight="1">
      <c r="A93" s="11" t="s">
        <v>71</v>
      </c>
      <c r="B93" s="11"/>
      <c r="C93" s="11"/>
    </row>
    <row r="94" spans="1:3" ht="51" customHeight="1">
      <c r="A94" s="11" t="s">
        <v>31</v>
      </c>
      <c r="B94" s="11"/>
      <c r="C94" s="11"/>
    </row>
    <row r="95" spans="1:3" ht="38.25" customHeight="1">
      <c r="A95" s="11" t="s">
        <v>32</v>
      </c>
      <c r="B95" s="11"/>
      <c r="C95" s="11"/>
    </row>
    <row r="96" spans="1:3" ht="89.25" customHeight="1">
      <c r="A96" s="11" t="s">
        <v>33</v>
      </c>
      <c r="B96" s="11"/>
      <c r="C96" s="11"/>
    </row>
    <row r="97" spans="1:3" ht="63.75" customHeight="1">
      <c r="A97" s="12" t="s">
        <v>34</v>
      </c>
      <c r="B97" s="12"/>
      <c r="C97" s="12"/>
    </row>
    <row r="98" spans="1:3" ht="38.25" customHeight="1">
      <c r="A98" s="11" t="s">
        <v>35</v>
      </c>
      <c r="B98" s="11"/>
      <c r="C98" s="11"/>
    </row>
    <row r="99" spans="1:3" ht="25.5" customHeight="1">
      <c r="A99" s="12" t="s">
        <v>36</v>
      </c>
      <c r="B99" s="12"/>
      <c r="C99" s="12"/>
    </row>
    <row r="100" spans="1:3" ht="15" customHeight="1">
      <c r="A100" s="10" t="s">
        <v>37</v>
      </c>
      <c r="B100" s="10"/>
      <c r="C100" s="10"/>
    </row>
    <row r="101" spans="1:3" ht="15" customHeight="1">
      <c r="A101" s="10" t="s">
        <v>3</v>
      </c>
      <c r="B101" s="10"/>
      <c r="C101" s="10"/>
    </row>
    <row r="102" spans="1:3" ht="63.75" customHeight="1">
      <c r="A102" s="11" t="s">
        <v>38</v>
      </c>
      <c r="B102" s="11"/>
      <c r="C102" s="11"/>
    </row>
    <row r="103" spans="1:3" ht="25.5" customHeight="1">
      <c r="A103" s="12" t="s">
        <v>39</v>
      </c>
      <c r="B103" s="12"/>
      <c r="C103" s="12"/>
    </row>
    <row r="104" spans="1:3" ht="25.5" customHeight="1">
      <c r="A104" s="12" t="s">
        <v>72</v>
      </c>
      <c r="B104" s="12"/>
      <c r="C104" s="12"/>
    </row>
    <row r="105" spans="1:3" ht="25.5" customHeight="1">
      <c r="A105" s="12" t="s">
        <v>42</v>
      </c>
      <c r="B105" s="12"/>
      <c r="C105" s="12"/>
    </row>
    <row r="106" spans="1:3">
      <c r="A106" s="12" t="s">
        <v>43</v>
      </c>
      <c r="B106" s="12"/>
      <c r="C106" s="12"/>
    </row>
    <row r="107" spans="1:3" ht="25.5" customHeight="1">
      <c r="A107" s="12" t="s">
        <v>44</v>
      </c>
      <c r="B107" s="12"/>
      <c r="C107" s="12"/>
    </row>
    <row r="108" spans="1:3" ht="63.75" customHeight="1">
      <c r="A108" s="12" t="s">
        <v>73</v>
      </c>
      <c r="B108" s="12"/>
      <c r="C108" s="12"/>
    </row>
    <row r="109" spans="1:3" ht="102" customHeight="1">
      <c r="A109" s="12" t="s">
        <v>74</v>
      </c>
      <c r="B109" s="12"/>
      <c r="C109" s="12"/>
    </row>
    <row r="110" spans="1:3">
      <c r="A110" s="12" t="s">
        <v>75</v>
      </c>
      <c r="B110" s="12"/>
      <c r="C110" s="12"/>
    </row>
    <row r="111" spans="1:3" ht="25.5" customHeight="1">
      <c r="A111" s="12" t="s">
        <v>47</v>
      </c>
      <c r="B111" s="12"/>
      <c r="C111" s="12"/>
    </row>
    <row r="112" spans="1:3" ht="25.5" customHeight="1">
      <c r="A112" s="12" t="s">
        <v>49</v>
      </c>
      <c r="B112" s="12"/>
      <c r="C112" s="12"/>
    </row>
    <row r="113" spans="1:3" ht="25.5" customHeight="1">
      <c r="A113" s="12" t="s">
        <v>50</v>
      </c>
      <c r="B113" s="12"/>
      <c r="C113" s="12"/>
    </row>
    <row r="114" spans="1:3" ht="38.25" customHeight="1">
      <c r="A114" s="12" t="s">
        <v>51</v>
      </c>
      <c r="B114" s="12"/>
      <c r="C114" s="12"/>
    </row>
    <row r="115" spans="1:3" ht="25.5" customHeight="1">
      <c r="A115" s="12" t="s">
        <v>52</v>
      </c>
      <c r="B115" s="12"/>
      <c r="C115" s="12"/>
    </row>
    <row r="116" spans="1:3" ht="25.5" customHeight="1">
      <c r="A116" s="12" t="s">
        <v>53</v>
      </c>
      <c r="B116" s="12"/>
      <c r="C116" s="12"/>
    </row>
    <row r="117" spans="1:3" ht="63.75" customHeight="1">
      <c r="A117" s="12" t="s">
        <v>55</v>
      </c>
      <c r="B117" s="12"/>
      <c r="C117" s="12"/>
    </row>
    <row r="118" spans="1:3" ht="63.75" customHeight="1">
      <c r="A118" s="12" t="s">
        <v>56</v>
      </c>
      <c r="B118" s="12"/>
      <c r="C118" s="12"/>
    </row>
    <row r="119" spans="1:3" ht="63.75" customHeight="1">
      <c r="A119" s="12" t="s">
        <v>57</v>
      </c>
      <c r="B119" s="12"/>
      <c r="C119" s="12"/>
    </row>
    <row r="120" spans="1:3">
      <c r="A120" s="12" t="s">
        <v>58</v>
      </c>
      <c r="B120" s="12"/>
      <c r="C120" s="12"/>
    </row>
    <row r="121" spans="1:3" ht="51" customHeight="1">
      <c r="A121" s="12" t="s">
        <v>59</v>
      </c>
      <c r="B121" s="12"/>
      <c r="C121" s="12"/>
    </row>
    <row r="122" spans="1:3" ht="15" customHeight="1">
      <c r="A122" s="10" t="s">
        <v>60</v>
      </c>
      <c r="B122" s="10"/>
      <c r="C122" s="10"/>
    </row>
    <row r="123" spans="1:3" ht="15" customHeight="1">
      <c r="A123" s="10" t="s">
        <v>3</v>
      </c>
      <c r="B123" s="10"/>
      <c r="C123" s="10"/>
    </row>
    <row r="124" spans="1:3" ht="25.5" customHeight="1">
      <c r="A124" s="11" t="s">
        <v>61</v>
      </c>
      <c r="B124" s="11"/>
      <c r="C124" s="11"/>
    </row>
    <row r="125" spans="1:3" ht="15" customHeight="1">
      <c r="A125" s="10" t="s">
        <v>76</v>
      </c>
      <c r="B125" s="10"/>
      <c r="C125" s="10"/>
    </row>
    <row r="126" spans="1:3" ht="15" customHeight="1">
      <c r="A126" s="10" t="s">
        <v>77</v>
      </c>
      <c r="B126" s="10"/>
      <c r="C126" s="10"/>
    </row>
    <row r="127" spans="1:3" ht="15" customHeight="1">
      <c r="A127" s="10" t="s">
        <v>2</v>
      </c>
      <c r="B127" s="10"/>
      <c r="C127" s="10"/>
    </row>
    <row r="128" spans="1:3" ht="15" customHeight="1">
      <c r="A128" s="10" t="s">
        <v>3</v>
      </c>
      <c r="B128" s="10"/>
      <c r="C128" s="10"/>
    </row>
    <row r="129" spans="1:3" ht="25.5" customHeight="1">
      <c r="A129" s="11" t="s">
        <v>78</v>
      </c>
      <c r="B129" s="11"/>
      <c r="C129" s="11"/>
    </row>
    <row r="130" spans="1:3" ht="15" customHeight="1">
      <c r="A130" s="10" t="s">
        <v>5</v>
      </c>
      <c r="B130" s="10"/>
      <c r="C130" s="10"/>
    </row>
    <row r="131" spans="1:3" ht="15" customHeight="1">
      <c r="A131" s="10" t="s">
        <v>3</v>
      </c>
      <c r="B131" s="10"/>
      <c r="C131" s="10"/>
    </row>
    <row r="132" spans="1:3" ht="25.5" customHeight="1">
      <c r="A132" s="11" t="s">
        <v>6</v>
      </c>
      <c r="B132" s="11"/>
      <c r="C132" s="11"/>
    </row>
    <row r="133" spans="1:3" ht="15" customHeight="1">
      <c r="A133" s="10" t="s">
        <v>7</v>
      </c>
      <c r="B133" s="10"/>
      <c r="C133" s="10"/>
    </row>
    <row r="134" spans="1:3" ht="30">
      <c r="A134" s="8" t="s">
        <v>8</v>
      </c>
      <c r="B134" s="8"/>
      <c r="C134" s="3" t="s">
        <v>79</v>
      </c>
    </row>
    <row r="135" spans="1:3">
      <c r="A135" s="8"/>
      <c r="B135" s="8"/>
      <c r="C135" s="3" t="s">
        <v>80</v>
      </c>
    </row>
    <row r="136" spans="1:3" ht="30">
      <c r="A136" s="4" t="s">
        <v>11</v>
      </c>
      <c r="B136" s="5"/>
      <c r="C136" s="6">
        <v>5.4999999999999997E-3</v>
      </c>
    </row>
    <row r="137" spans="1:3" ht="17.25">
      <c r="A137" s="4" t="s">
        <v>12</v>
      </c>
      <c r="B137" s="5"/>
      <c r="C137" s="7" t="s">
        <v>13</v>
      </c>
    </row>
    <row r="138" spans="1:3" ht="17.25">
      <c r="A138" s="4" t="s">
        <v>14</v>
      </c>
      <c r="B138" s="5"/>
      <c r="C138" s="6">
        <v>4.0000000000000002E-4</v>
      </c>
    </row>
    <row r="139" spans="1:3" ht="30">
      <c r="A139" s="4" t="s">
        <v>15</v>
      </c>
      <c r="B139" s="5" t="s">
        <v>16</v>
      </c>
      <c r="C139" s="7" t="s">
        <v>13</v>
      </c>
    </row>
    <row r="140" spans="1:3" ht="30">
      <c r="A140" s="4" t="s">
        <v>17</v>
      </c>
      <c r="B140" s="5"/>
      <c r="C140" s="6">
        <v>5.8999999999999999E-3</v>
      </c>
    </row>
    <row r="141" spans="1:3" ht="45">
      <c r="A141" s="4" t="s">
        <v>16</v>
      </c>
      <c r="B141" s="4" t="s">
        <v>18</v>
      </c>
    </row>
    <row r="142" spans="1:3" ht="15" customHeight="1">
      <c r="A142" s="10" t="s">
        <v>19</v>
      </c>
      <c r="B142" s="10"/>
      <c r="C142" s="10"/>
    </row>
    <row r="143" spans="1:3" ht="15" customHeight="1">
      <c r="A143" s="10" t="s">
        <v>3</v>
      </c>
      <c r="B143" s="10"/>
      <c r="C143" s="10"/>
    </row>
    <row r="144" spans="1:3" ht="38.25" customHeight="1">
      <c r="A144" s="11" t="s">
        <v>20</v>
      </c>
      <c r="B144" s="11"/>
      <c r="C144" s="11"/>
    </row>
    <row r="145" spans="1:3" ht="60" customHeight="1">
      <c r="A145" s="10" t="s">
        <v>21</v>
      </c>
      <c r="B145" s="10"/>
      <c r="C145" s="10"/>
    </row>
    <row r="146" spans="1:3" ht="30">
      <c r="A146" s="3" t="s">
        <v>22</v>
      </c>
      <c r="B146" s="3" t="s">
        <v>23</v>
      </c>
      <c r="C146" s="3" t="s">
        <v>24</v>
      </c>
    </row>
    <row r="147" spans="1:3" ht="45">
      <c r="A147" s="4" t="s">
        <v>81</v>
      </c>
      <c r="B147" s="1">
        <v>60</v>
      </c>
      <c r="C147" s="1">
        <v>189</v>
      </c>
    </row>
    <row r="148" spans="1:3" ht="15" customHeight="1">
      <c r="A148" s="10" t="s">
        <v>69</v>
      </c>
      <c r="B148" s="10"/>
      <c r="C148" s="10"/>
    </row>
    <row r="149" spans="1:3" ht="15" customHeight="1">
      <c r="A149" s="10" t="s">
        <v>3</v>
      </c>
      <c r="B149" s="10"/>
      <c r="C149" s="10"/>
    </row>
    <row r="150" spans="1:3" ht="63.75" customHeight="1">
      <c r="A150" s="11" t="s">
        <v>27</v>
      </c>
      <c r="B150" s="11"/>
      <c r="C150" s="11"/>
    </row>
    <row r="151" spans="1:3" ht="15" customHeight="1">
      <c r="A151" s="10" t="s">
        <v>28</v>
      </c>
      <c r="B151" s="10"/>
      <c r="C151" s="10"/>
    </row>
    <row r="152" spans="1:3" ht="15" customHeight="1">
      <c r="A152" s="10" t="s">
        <v>3</v>
      </c>
      <c r="B152" s="10"/>
      <c r="C152" s="10"/>
    </row>
    <row r="153" spans="1:3" ht="51" customHeight="1">
      <c r="A153" s="11" t="s">
        <v>82</v>
      </c>
      <c r="B153" s="11"/>
      <c r="C153" s="11"/>
    </row>
    <row r="154" spans="1:3" ht="38.25" customHeight="1">
      <c r="A154" s="11" t="s">
        <v>83</v>
      </c>
      <c r="B154" s="11"/>
      <c r="C154" s="11"/>
    </row>
    <row r="155" spans="1:3" ht="51" customHeight="1">
      <c r="A155" s="11" t="s">
        <v>31</v>
      </c>
      <c r="B155" s="11"/>
      <c r="C155" s="11"/>
    </row>
    <row r="156" spans="1:3" ht="38.25" customHeight="1">
      <c r="A156" s="11" t="s">
        <v>32</v>
      </c>
      <c r="B156" s="11"/>
      <c r="C156" s="11"/>
    </row>
    <row r="157" spans="1:3" ht="89.25" customHeight="1">
      <c r="A157" s="11" t="s">
        <v>33</v>
      </c>
      <c r="B157" s="11"/>
      <c r="C157" s="11"/>
    </row>
    <row r="158" spans="1:3" ht="63.75" customHeight="1">
      <c r="A158" s="12" t="s">
        <v>34</v>
      </c>
      <c r="B158" s="12"/>
      <c r="C158" s="12"/>
    </row>
    <row r="159" spans="1:3" ht="38.25" customHeight="1">
      <c r="A159" s="11" t="s">
        <v>35</v>
      </c>
      <c r="B159" s="11"/>
      <c r="C159" s="11"/>
    </row>
    <row r="160" spans="1:3" ht="25.5" customHeight="1">
      <c r="A160" s="12" t="s">
        <v>36</v>
      </c>
      <c r="B160" s="12"/>
      <c r="C160" s="12"/>
    </row>
    <row r="161" spans="1:3" ht="15" customHeight="1">
      <c r="A161" s="10" t="s">
        <v>37</v>
      </c>
      <c r="B161" s="10"/>
      <c r="C161" s="10"/>
    </row>
    <row r="162" spans="1:3" ht="15" customHeight="1">
      <c r="A162" s="10" t="s">
        <v>3</v>
      </c>
      <c r="B162" s="10"/>
      <c r="C162" s="10"/>
    </row>
    <row r="163" spans="1:3" ht="63.75" customHeight="1">
      <c r="A163" s="11" t="s">
        <v>38</v>
      </c>
      <c r="B163" s="11"/>
      <c r="C163" s="11"/>
    </row>
    <row r="164" spans="1:3" ht="25.5" customHeight="1">
      <c r="A164" s="12" t="s">
        <v>39</v>
      </c>
      <c r="B164" s="12"/>
      <c r="C164" s="12"/>
    </row>
    <row r="165" spans="1:3" ht="25.5" customHeight="1">
      <c r="A165" s="12" t="s">
        <v>84</v>
      </c>
      <c r="B165" s="12"/>
      <c r="C165" s="12"/>
    </row>
    <row r="166" spans="1:3" ht="25.5" customHeight="1">
      <c r="A166" s="12" t="s">
        <v>42</v>
      </c>
      <c r="B166" s="12"/>
      <c r="C166" s="12"/>
    </row>
    <row r="167" spans="1:3">
      <c r="A167" s="12" t="s">
        <v>43</v>
      </c>
      <c r="B167" s="12"/>
      <c r="C167" s="12"/>
    </row>
    <row r="168" spans="1:3" ht="25.5" customHeight="1">
      <c r="A168" s="12" t="s">
        <v>44</v>
      </c>
      <c r="B168" s="12"/>
      <c r="C168" s="12"/>
    </row>
    <row r="169" spans="1:3" ht="63.75" customHeight="1">
      <c r="A169" s="12" t="s">
        <v>73</v>
      </c>
      <c r="B169" s="12"/>
      <c r="C169" s="12"/>
    </row>
    <row r="170" spans="1:3" ht="102" customHeight="1">
      <c r="A170" s="12" t="s">
        <v>74</v>
      </c>
      <c r="B170" s="12"/>
      <c r="C170" s="12"/>
    </row>
    <row r="171" spans="1:3">
      <c r="A171" s="12" t="s">
        <v>85</v>
      </c>
      <c r="B171" s="12"/>
      <c r="C171" s="12"/>
    </row>
    <row r="172" spans="1:3" ht="38.25" customHeight="1">
      <c r="A172" s="12" t="s">
        <v>86</v>
      </c>
      <c r="B172" s="12"/>
      <c r="C172" s="12"/>
    </row>
    <row r="173" spans="1:3" ht="25.5" customHeight="1">
      <c r="A173" s="12" t="s">
        <v>47</v>
      </c>
      <c r="B173" s="12"/>
      <c r="C173" s="12"/>
    </row>
    <row r="174" spans="1:3" ht="25.5" customHeight="1">
      <c r="A174" s="12" t="s">
        <v>49</v>
      </c>
      <c r="B174" s="12"/>
      <c r="C174" s="12"/>
    </row>
    <row r="175" spans="1:3" ht="25.5" customHeight="1">
      <c r="A175" s="12" t="s">
        <v>50</v>
      </c>
      <c r="B175" s="12"/>
      <c r="C175" s="12"/>
    </row>
    <row r="176" spans="1:3" ht="38.25" customHeight="1">
      <c r="A176" s="12" t="s">
        <v>51</v>
      </c>
      <c r="B176" s="12"/>
      <c r="C176" s="12"/>
    </row>
    <row r="177" spans="1:3" ht="25.5" customHeight="1">
      <c r="A177" s="12" t="s">
        <v>52</v>
      </c>
      <c r="B177" s="12"/>
      <c r="C177" s="12"/>
    </row>
    <row r="178" spans="1:3" ht="25.5" customHeight="1">
      <c r="A178" s="12" t="s">
        <v>53</v>
      </c>
      <c r="B178" s="12"/>
      <c r="C178" s="12"/>
    </row>
    <row r="179" spans="1:3" ht="63.75" customHeight="1">
      <c r="A179" s="12" t="s">
        <v>87</v>
      </c>
      <c r="B179" s="12"/>
      <c r="C179" s="12"/>
    </row>
    <row r="180" spans="1:3" ht="63.75" customHeight="1">
      <c r="A180" s="12" t="s">
        <v>55</v>
      </c>
      <c r="B180" s="12"/>
      <c r="C180" s="12"/>
    </row>
    <row r="181" spans="1:3" ht="63.75" customHeight="1">
      <c r="A181" s="12" t="s">
        <v>56</v>
      </c>
      <c r="B181" s="12"/>
      <c r="C181" s="12"/>
    </row>
    <row r="182" spans="1:3" ht="63.75" customHeight="1">
      <c r="A182" s="12" t="s">
        <v>57</v>
      </c>
      <c r="B182" s="12"/>
      <c r="C182" s="12"/>
    </row>
    <row r="183" spans="1:3">
      <c r="A183" s="12" t="s">
        <v>58</v>
      </c>
      <c r="B183" s="12"/>
      <c r="C183" s="12"/>
    </row>
    <row r="184" spans="1:3" ht="51" customHeight="1">
      <c r="A184" s="12" t="s">
        <v>59</v>
      </c>
      <c r="B184" s="12"/>
      <c r="C184" s="12"/>
    </row>
    <row r="185" spans="1:3" ht="15" customHeight="1">
      <c r="A185" s="10" t="s">
        <v>60</v>
      </c>
      <c r="B185" s="10"/>
      <c r="C185" s="10"/>
    </row>
    <row r="186" spans="1:3" ht="15" customHeight="1">
      <c r="A186" s="10" t="s">
        <v>3</v>
      </c>
      <c r="B186" s="10"/>
      <c r="C186" s="10"/>
    </row>
    <row r="187" spans="1:3" ht="25.5" customHeight="1">
      <c r="A187" s="11" t="s">
        <v>61</v>
      </c>
      <c r="B187" s="11"/>
      <c r="C187" s="11"/>
    </row>
    <row r="188" spans="1:3" ht="15" customHeight="1">
      <c r="A188" s="10" t="s">
        <v>88</v>
      </c>
      <c r="B188" s="10"/>
      <c r="C188" s="10"/>
    </row>
    <row r="189" spans="1:3" ht="15" customHeight="1">
      <c r="A189" s="10" t="s">
        <v>89</v>
      </c>
      <c r="B189" s="10"/>
      <c r="C189" s="10"/>
    </row>
    <row r="190" spans="1:3" ht="15" customHeight="1">
      <c r="A190" s="10" t="s">
        <v>2</v>
      </c>
      <c r="B190" s="10"/>
      <c r="C190" s="10"/>
    </row>
    <row r="191" spans="1:3" ht="15" customHeight="1">
      <c r="A191" s="10" t="s">
        <v>3</v>
      </c>
      <c r="B191" s="10"/>
      <c r="C191" s="10"/>
    </row>
    <row r="192" spans="1:3" ht="25.5" customHeight="1">
      <c r="A192" s="11" t="s">
        <v>90</v>
      </c>
      <c r="B192" s="11"/>
      <c r="C192" s="11"/>
    </row>
    <row r="193" spans="1:3" ht="15" customHeight="1">
      <c r="A193" s="10" t="s">
        <v>5</v>
      </c>
      <c r="B193" s="10"/>
      <c r="C193" s="10"/>
    </row>
    <row r="194" spans="1:3" ht="15" customHeight="1">
      <c r="A194" s="10" t="s">
        <v>3</v>
      </c>
      <c r="B194" s="10"/>
      <c r="C194" s="10"/>
    </row>
    <row r="195" spans="1:3" ht="25.5" customHeight="1">
      <c r="A195" s="11" t="s">
        <v>6</v>
      </c>
      <c r="B195" s="11"/>
      <c r="C195" s="11"/>
    </row>
    <row r="196" spans="1:3" ht="15" customHeight="1">
      <c r="A196" s="10" t="s">
        <v>7</v>
      </c>
      <c r="B196" s="10"/>
      <c r="C196" s="10"/>
    </row>
    <row r="197" spans="1:3" ht="30">
      <c r="A197" s="8" t="s">
        <v>8</v>
      </c>
      <c r="B197" s="3" t="s">
        <v>91</v>
      </c>
    </row>
    <row r="198" spans="1:3">
      <c r="A198" s="8"/>
      <c r="B198" s="3" t="s">
        <v>92</v>
      </c>
    </row>
    <row r="199" spans="1:3" ht="30">
      <c r="A199" s="4" t="s">
        <v>11</v>
      </c>
      <c r="B199" s="6">
        <v>6.7999999999999996E-3</v>
      </c>
    </row>
    <row r="200" spans="1:3">
      <c r="A200" s="4" t="s">
        <v>12</v>
      </c>
      <c r="B200" s="7" t="s">
        <v>13</v>
      </c>
    </row>
    <row r="201" spans="1:3">
      <c r="A201" s="4" t="s">
        <v>14</v>
      </c>
      <c r="B201" s="6">
        <v>1E-3</v>
      </c>
    </row>
    <row r="202" spans="1:3" ht="30">
      <c r="A202" s="4" t="s">
        <v>15</v>
      </c>
      <c r="B202" s="7" t="s">
        <v>13</v>
      </c>
    </row>
    <row r="203" spans="1:3" ht="30">
      <c r="A203" s="4" t="s">
        <v>17</v>
      </c>
      <c r="B203" s="6">
        <v>7.7999999999999996E-3</v>
      </c>
    </row>
    <row r="204" spans="1:3" ht="15" customHeight="1">
      <c r="A204" s="10" t="s">
        <v>19</v>
      </c>
      <c r="B204" s="10"/>
      <c r="C204" s="10"/>
    </row>
    <row r="205" spans="1:3" ht="15" customHeight="1">
      <c r="A205" s="10" t="s">
        <v>3</v>
      </c>
      <c r="B205" s="10"/>
      <c r="C205" s="10"/>
    </row>
    <row r="206" spans="1:3" ht="38.25" customHeight="1">
      <c r="A206" s="11" t="s">
        <v>20</v>
      </c>
      <c r="B206" s="11"/>
      <c r="C206" s="11"/>
    </row>
    <row r="207" spans="1:3" ht="60" customHeight="1">
      <c r="A207" s="10" t="s">
        <v>21</v>
      </c>
      <c r="B207" s="10"/>
      <c r="C207" s="10"/>
    </row>
    <row r="208" spans="1:3" ht="30">
      <c r="A208" s="3" t="s">
        <v>22</v>
      </c>
      <c r="B208" s="3" t="s">
        <v>23</v>
      </c>
      <c r="C208" s="3" t="s">
        <v>24</v>
      </c>
    </row>
    <row r="209" spans="1:3" ht="45">
      <c r="A209" s="4" t="s">
        <v>93</v>
      </c>
      <c r="B209" s="1">
        <v>80</v>
      </c>
      <c r="C209" s="1">
        <v>249</v>
      </c>
    </row>
    <row r="210" spans="1:3" ht="15" customHeight="1">
      <c r="A210" s="10" t="s">
        <v>26</v>
      </c>
      <c r="B210" s="10"/>
      <c r="C210" s="10"/>
    </row>
    <row r="211" spans="1:3" ht="15" customHeight="1">
      <c r="A211" s="10" t="s">
        <v>3</v>
      </c>
      <c r="B211" s="10"/>
      <c r="C211" s="10"/>
    </row>
    <row r="212" spans="1:3" ht="63.75" customHeight="1">
      <c r="A212" s="11" t="s">
        <v>94</v>
      </c>
      <c r="B212" s="11"/>
      <c r="C212" s="11"/>
    </row>
    <row r="213" spans="1:3" ht="15" customHeight="1">
      <c r="A213" s="10" t="s">
        <v>28</v>
      </c>
      <c r="B213" s="10"/>
      <c r="C213" s="10"/>
    </row>
    <row r="214" spans="1:3" ht="15" customHeight="1">
      <c r="A214" s="10" t="s">
        <v>3</v>
      </c>
      <c r="B214" s="10"/>
      <c r="C214" s="10"/>
    </row>
    <row r="215" spans="1:3" ht="51" customHeight="1">
      <c r="A215" s="11" t="s">
        <v>95</v>
      </c>
      <c r="B215" s="11"/>
      <c r="C215" s="11"/>
    </row>
    <row r="216" spans="1:3" ht="51" customHeight="1">
      <c r="A216" s="11" t="s">
        <v>96</v>
      </c>
      <c r="B216" s="11"/>
      <c r="C216" s="11"/>
    </row>
    <row r="217" spans="1:3" ht="51" customHeight="1">
      <c r="A217" s="11" t="s">
        <v>31</v>
      </c>
      <c r="B217" s="11"/>
      <c r="C217" s="11"/>
    </row>
    <row r="218" spans="1:3" ht="38.25" customHeight="1">
      <c r="A218" s="11" t="s">
        <v>32</v>
      </c>
      <c r="B218" s="11"/>
      <c r="C218" s="11"/>
    </row>
    <row r="219" spans="1:3" ht="89.25" customHeight="1">
      <c r="A219" s="11" t="s">
        <v>33</v>
      </c>
      <c r="B219" s="11"/>
      <c r="C219" s="11"/>
    </row>
    <row r="220" spans="1:3" ht="63.75" customHeight="1">
      <c r="A220" s="12" t="s">
        <v>34</v>
      </c>
      <c r="B220" s="12"/>
      <c r="C220" s="12"/>
    </row>
    <row r="221" spans="1:3" ht="38.25" customHeight="1">
      <c r="A221" s="11" t="s">
        <v>35</v>
      </c>
      <c r="B221" s="11"/>
      <c r="C221" s="11"/>
    </row>
    <row r="222" spans="1:3" ht="25.5" customHeight="1">
      <c r="A222" s="12" t="s">
        <v>36</v>
      </c>
      <c r="B222" s="12"/>
      <c r="C222" s="12"/>
    </row>
    <row r="223" spans="1:3" ht="15" customHeight="1">
      <c r="A223" s="10" t="s">
        <v>37</v>
      </c>
      <c r="B223" s="10"/>
      <c r="C223" s="10"/>
    </row>
    <row r="224" spans="1:3" ht="15" customHeight="1">
      <c r="A224" s="10" t="s">
        <v>3</v>
      </c>
      <c r="B224" s="10"/>
      <c r="C224" s="10"/>
    </row>
    <row r="225" spans="1:3" ht="63.75" customHeight="1">
      <c r="A225" s="11" t="s">
        <v>38</v>
      </c>
      <c r="B225" s="11"/>
      <c r="C225" s="11"/>
    </row>
    <row r="226" spans="1:3" ht="25.5" customHeight="1">
      <c r="A226" s="12" t="s">
        <v>39</v>
      </c>
      <c r="B226" s="12"/>
      <c r="C226" s="12"/>
    </row>
    <row r="227" spans="1:3" ht="25.5" customHeight="1">
      <c r="A227" s="12" t="s">
        <v>97</v>
      </c>
      <c r="B227" s="12"/>
      <c r="C227" s="12"/>
    </row>
    <row r="228" spans="1:3" ht="25.5" customHeight="1">
      <c r="A228" s="12" t="s">
        <v>42</v>
      </c>
      <c r="B228" s="12"/>
      <c r="C228" s="12"/>
    </row>
    <row r="229" spans="1:3">
      <c r="A229" s="12" t="s">
        <v>43</v>
      </c>
      <c r="B229" s="12"/>
      <c r="C229" s="12"/>
    </row>
    <row r="230" spans="1:3" ht="25.5" customHeight="1">
      <c r="A230" s="12" t="s">
        <v>98</v>
      </c>
      <c r="B230" s="12"/>
      <c r="C230" s="12"/>
    </row>
    <row r="231" spans="1:3" ht="25.5" customHeight="1">
      <c r="A231" s="12" t="s">
        <v>44</v>
      </c>
      <c r="B231" s="12"/>
      <c r="C231" s="12"/>
    </row>
    <row r="232" spans="1:3" ht="63.75" customHeight="1">
      <c r="A232" s="12" t="s">
        <v>73</v>
      </c>
      <c r="B232" s="12"/>
      <c r="C232" s="12"/>
    </row>
    <row r="233" spans="1:3" ht="102" customHeight="1">
      <c r="A233" s="12" t="s">
        <v>74</v>
      </c>
      <c r="B233" s="12"/>
      <c r="C233" s="12"/>
    </row>
    <row r="234" spans="1:3">
      <c r="A234" s="12" t="s">
        <v>99</v>
      </c>
      <c r="B234" s="12"/>
      <c r="C234" s="12"/>
    </row>
    <row r="235" spans="1:3" ht="25.5" customHeight="1">
      <c r="A235" s="12" t="s">
        <v>47</v>
      </c>
      <c r="B235" s="12"/>
      <c r="C235" s="12"/>
    </row>
    <row r="236" spans="1:3" ht="25.5" customHeight="1">
      <c r="A236" s="12" t="s">
        <v>49</v>
      </c>
      <c r="B236" s="12"/>
      <c r="C236" s="12"/>
    </row>
    <row r="237" spans="1:3" ht="25.5" customHeight="1">
      <c r="A237" s="12" t="s">
        <v>50</v>
      </c>
      <c r="B237" s="12"/>
      <c r="C237" s="12"/>
    </row>
    <row r="238" spans="1:3" ht="38.25" customHeight="1">
      <c r="A238" s="12" t="s">
        <v>51</v>
      </c>
      <c r="B238" s="12"/>
      <c r="C238" s="12"/>
    </row>
    <row r="239" spans="1:3" ht="25.5" customHeight="1">
      <c r="A239" s="12" t="s">
        <v>52</v>
      </c>
      <c r="B239" s="12"/>
      <c r="C239" s="12"/>
    </row>
    <row r="240" spans="1:3" ht="25.5" customHeight="1">
      <c r="A240" s="12" t="s">
        <v>53</v>
      </c>
      <c r="B240" s="12"/>
      <c r="C240" s="12"/>
    </row>
    <row r="241" spans="1:3" ht="51" customHeight="1">
      <c r="A241" s="12" t="s">
        <v>100</v>
      </c>
      <c r="B241" s="12"/>
      <c r="C241" s="12"/>
    </row>
    <row r="242" spans="1:3" ht="63.75" customHeight="1">
      <c r="A242" s="12" t="s">
        <v>55</v>
      </c>
      <c r="B242" s="12"/>
      <c r="C242" s="12"/>
    </row>
    <row r="243" spans="1:3" ht="63.75" customHeight="1">
      <c r="A243" s="12" t="s">
        <v>56</v>
      </c>
      <c r="B243" s="12"/>
      <c r="C243" s="12"/>
    </row>
    <row r="244" spans="1:3" ht="63.75" customHeight="1">
      <c r="A244" s="12" t="s">
        <v>57</v>
      </c>
      <c r="B244" s="12"/>
      <c r="C244" s="12"/>
    </row>
    <row r="245" spans="1:3">
      <c r="A245" s="12" t="s">
        <v>58</v>
      </c>
      <c r="B245" s="12"/>
      <c r="C245" s="12"/>
    </row>
    <row r="246" spans="1:3" ht="51" customHeight="1">
      <c r="A246" s="12" t="s">
        <v>59</v>
      </c>
      <c r="B246" s="12"/>
      <c r="C246" s="12"/>
    </row>
    <row r="247" spans="1:3" ht="15" customHeight="1">
      <c r="A247" s="10" t="s">
        <v>60</v>
      </c>
      <c r="B247" s="10"/>
      <c r="C247" s="10"/>
    </row>
    <row r="248" spans="1:3" ht="15" customHeight="1">
      <c r="A248" s="10" t="s">
        <v>3</v>
      </c>
      <c r="B248" s="10"/>
      <c r="C248" s="10"/>
    </row>
    <row r="249" spans="1:3" ht="25.5" customHeight="1">
      <c r="A249" s="11" t="s">
        <v>61</v>
      </c>
      <c r="B249" s="11"/>
      <c r="C249" s="11"/>
    </row>
    <row r="250" spans="1:3" ht="15" customHeight="1">
      <c r="A250" s="10" t="s">
        <v>101</v>
      </c>
      <c r="B250" s="10"/>
      <c r="C250" s="10"/>
    </row>
    <row r="251" spans="1:3" ht="15" customHeight="1">
      <c r="A251" s="10" t="s">
        <v>102</v>
      </c>
      <c r="B251" s="10"/>
      <c r="C251" s="10"/>
    </row>
    <row r="252" spans="1:3" ht="15" customHeight="1">
      <c r="A252" s="10" t="s">
        <v>2</v>
      </c>
      <c r="B252" s="10"/>
      <c r="C252" s="10"/>
    </row>
    <row r="253" spans="1:3" ht="15" customHeight="1">
      <c r="A253" s="10" t="s">
        <v>3</v>
      </c>
      <c r="B253" s="10"/>
      <c r="C253" s="10"/>
    </row>
    <row r="254" spans="1:3" ht="25.5" customHeight="1">
      <c r="A254" s="11" t="s">
        <v>103</v>
      </c>
      <c r="B254" s="11"/>
      <c r="C254" s="11"/>
    </row>
    <row r="255" spans="1:3" ht="15" customHeight="1">
      <c r="A255" s="10" t="s">
        <v>5</v>
      </c>
      <c r="B255" s="10"/>
      <c r="C255" s="10"/>
    </row>
    <row r="256" spans="1:3" ht="15" customHeight="1">
      <c r="A256" s="10" t="s">
        <v>3</v>
      </c>
      <c r="B256" s="10"/>
      <c r="C256" s="10"/>
    </row>
    <row r="257" spans="1:3" ht="25.5" customHeight="1">
      <c r="A257" s="11" t="s">
        <v>104</v>
      </c>
      <c r="B257" s="11"/>
      <c r="C257" s="11"/>
    </row>
    <row r="258" spans="1:3" ht="15" customHeight="1">
      <c r="A258" s="10" t="s">
        <v>7</v>
      </c>
      <c r="B258" s="10"/>
      <c r="C258" s="10"/>
    </row>
    <row r="259" spans="1:3" ht="30">
      <c r="A259" s="8" t="s">
        <v>8</v>
      </c>
      <c r="B259" s="3" t="s">
        <v>105</v>
      </c>
    </row>
    <row r="260" spans="1:3">
      <c r="A260" s="8"/>
      <c r="B260" s="3" t="s">
        <v>106</v>
      </c>
    </row>
    <row r="261" spans="1:3" ht="30">
      <c r="A261" s="4" t="s">
        <v>11</v>
      </c>
      <c r="B261" s="6">
        <v>6.3E-3</v>
      </c>
    </row>
    <row r="262" spans="1:3">
      <c r="A262" s="4" t="s">
        <v>12</v>
      </c>
      <c r="B262" s="7" t="s">
        <v>13</v>
      </c>
    </row>
    <row r="263" spans="1:3">
      <c r="A263" s="4" t="s">
        <v>14</v>
      </c>
      <c r="B263" s="6">
        <v>1.5E-3</v>
      </c>
    </row>
    <row r="264" spans="1:3" ht="30">
      <c r="A264" s="4" t="s">
        <v>15</v>
      </c>
      <c r="B264" s="7" t="s">
        <v>13</v>
      </c>
    </row>
    <row r="265" spans="1:3" ht="30">
      <c r="A265" s="4" t="s">
        <v>17</v>
      </c>
      <c r="B265" s="6">
        <v>7.7999999999999996E-3</v>
      </c>
    </row>
    <row r="266" spans="1:3" ht="15" customHeight="1">
      <c r="A266" s="10" t="s">
        <v>19</v>
      </c>
      <c r="B266" s="10"/>
      <c r="C266" s="10"/>
    </row>
    <row r="267" spans="1:3" ht="15" customHeight="1">
      <c r="A267" s="10" t="s">
        <v>3</v>
      </c>
      <c r="B267" s="10"/>
      <c r="C267" s="10"/>
    </row>
    <row r="268" spans="1:3" ht="38.25" customHeight="1">
      <c r="A268" s="11" t="s">
        <v>20</v>
      </c>
      <c r="B268" s="11"/>
      <c r="C268" s="11"/>
    </row>
    <row r="269" spans="1:3" ht="60" customHeight="1">
      <c r="A269" s="10" t="s">
        <v>21</v>
      </c>
      <c r="B269" s="10"/>
      <c r="C269" s="10"/>
    </row>
    <row r="270" spans="1:3" ht="30">
      <c r="A270" s="3" t="s">
        <v>22</v>
      </c>
      <c r="B270" s="3" t="s">
        <v>23</v>
      </c>
      <c r="C270" s="3" t="s">
        <v>24</v>
      </c>
    </row>
    <row r="271" spans="1:3" ht="45">
      <c r="A271" s="4" t="s">
        <v>107</v>
      </c>
      <c r="B271" s="1">
        <v>80</v>
      </c>
      <c r="C271" s="1">
        <v>249</v>
      </c>
    </row>
    <row r="272" spans="1:3" ht="15" customHeight="1">
      <c r="A272" s="10" t="s">
        <v>26</v>
      </c>
      <c r="B272" s="10"/>
      <c r="C272" s="10"/>
    </row>
    <row r="273" spans="1:3" ht="15" customHeight="1">
      <c r="A273" s="10" t="s">
        <v>3</v>
      </c>
      <c r="B273" s="10"/>
      <c r="C273" s="10"/>
    </row>
    <row r="274" spans="1:3" ht="63.75" customHeight="1">
      <c r="A274" s="11" t="s">
        <v>94</v>
      </c>
      <c r="B274" s="11"/>
      <c r="C274" s="11"/>
    </row>
    <row r="275" spans="1:3" ht="15" customHeight="1">
      <c r="A275" s="10" t="s">
        <v>28</v>
      </c>
      <c r="B275" s="10"/>
      <c r="C275" s="10"/>
    </row>
    <row r="276" spans="1:3" ht="15" customHeight="1">
      <c r="A276" s="10" t="s">
        <v>3</v>
      </c>
      <c r="B276" s="10"/>
      <c r="C276" s="10"/>
    </row>
    <row r="277" spans="1:3" ht="63.75" customHeight="1">
      <c r="A277" s="11" t="s">
        <v>108</v>
      </c>
      <c r="B277" s="11"/>
      <c r="C277" s="11"/>
    </row>
    <row r="278" spans="1:3" ht="38.25" customHeight="1">
      <c r="A278" s="11" t="s">
        <v>109</v>
      </c>
      <c r="B278" s="11"/>
      <c r="C278" s="11"/>
    </row>
    <row r="279" spans="1:3" ht="51" customHeight="1">
      <c r="A279" s="11" t="s">
        <v>110</v>
      </c>
      <c r="B279" s="11"/>
      <c r="C279" s="11"/>
    </row>
    <row r="280" spans="1:3" ht="38.25" customHeight="1">
      <c r="A280" s="11" t="s">
        <v>32</v>
      </c>
      <c r="B280" s="11"/>
      <c r="C280" s="11"/>
    </row>
    <row r="281" spans="1:3" ht="89.25" customHeight="1">
      <c r="A281" s="11" t="s">
        <v>33</v>
      </c>
      <c r="B281" s="11"/>
      <c r="C281" s="11"/>
    </row>
    <row r="282" spans="1:3" ht="63.75" customHeight="1">
      <c r="A282" s="12" t="s">
        <v>34</v>
      </c>
      <c r="B282" s="12"/>
      <c r="C282" s="12"/>
    </row>
    <row r="283" spans="1:3" ht="38.25" customHeight="1">
      <c r="A283" s="11" t="s">
        <v>111</v>
      </c>
      <c r="B283" s="11"/>
      <c r="C283" s="11"/>
    </row>
    <row r="284" spans="1:3" ht="25.5" customHeight="1">
      <c r="A284" s="12" t="s">
        <v>36</v>
      </c>
      <c r="B284" s="12"/>
      <c r="C284" s="12"/>
    </row>
    <row r="285" spans="1:3" ht="15" customHeight="1">
      <c r="A285" s="10" t="s">
        <v>37</v>
      </c>
      <c r="B285" s="10"/>
      <c r="C285" s="10"/>
    </row>
    <row r="286" spans="1:3" ht="15" customHeight="1">
      <c r="A286" s="10" t="s">
        <v>3</v>
      </c>
      <c r="B286" s="10"/>
      <c r="C286" s="10"/>
    </row>
    <row r="287" spans="1:3" ht="63.75" customHeight="1">
      <c r="A287" s="11" t="s">
        <v>38</v>
      </c>
      <c r="B287" s="11"/>
      <c r="C287" s="11"/>
    </row>
    <row r="288" spans="1:3" ht="76.5" customHeight="1">
      <c r="A288" s="12" t="s">
        <v>112</v>
      </c>
      <c r="B288" s="12"/>
      <c r="C288" s="12"/>
    </row>
    <row r="289" spans="1:3" ht="25.5" customHeight="1">
      <c r="A289" s="12" t="s">
        <v>39</v>
      </c>
      <c r="B289" s="12"/>
      <c r="C289" s="12"/>
    </row>
    <row r="290" spans="1:3" ht="25.5" customHeight="1">
      <c r="A290" s="12" t="s">
        <v>113</v>
      </c>
      <c r="B290" s="12"/>
      <c r="C290" s="12"/>
    </row>
    <row r="291" spans="1:3" ht="25.5" customHeight="1">
      <c r="A291" s="12" t="s">
        <v>42</v>
      </c>
      <c r="B291" s="12"/>
      <c r="C291" s="12"/>
    </row>
    <row r="292" spans="1:3">
      <c r="A292" s="12" t="s">
        <v>43</v>
      </c>
      <c r="B292" s="12"/>
      <c r="C292" s="12"/>
    </row>
    <row r="293" spans="1:3" ht="25.5" customHeight="1">
      <c r="A293" s="12" t="s">
        <v>114</v>
      </c>
      <c r="B293" s="12"/>
      <c r="C293" s="12"/>
    </row>
    <row r="294" spans="1:3" ht="25.5" customHeight="1">
      <c r="A294" s="12" t="s">
        <v>44</v>
      </c>
      <c r="B294" s="12"/>
      <c r="C294" s="12"/>
    </row>
    <row r="295" spans="1:3" ht="89.25" customHeight="1">
      <c r="A295" s="12" t="s">
        <v>115</v>
      </c>
      <c r="B295" s="12"/>
      <c r="C295" s="12"/>
    </row>
    <row r="296" spans="1:3">
      <c r="A296" s="12" t="s">
        <v>116</v>
      </c>
      <c r="B296" s="12"/>
      <c r="C296" s="12"/>
    </row>
    <row r="297" spans="1:3" ht="25.5" customHeight="1">
      <c r="A297" s="12" t="s">
        <v>47</v>
      </c>
      <c r="B297" s="12"/>
      <c r="C297" s="12"/>
    </row>
    <row r="298" spans="1:3" ht="25.5" customHeight="1">
      <c r="A298" s="12" t="s">
        <v>49</v>
      </c>
      <c r="B298" s="12"/>
      <c r="C298" s="12"/>
    </row>
    <row r="299" spans="1:3" ht="25.5" customHeight="1">
      <c r="A299" s="12" t="s">
        <v>50</v>
      </c>
      <c r="B299" s="12"/>
      <c r="C299" s="12"/>
    </row>
    <row r="300" spans="1:3" ht="38.25" customHeight="1">
      <c r="A300" s="12" t="s">
        <v>51</v>
      </c>
      <c r="B300" s="12"/>
      <c r="C300" s="12"/>
    </row>
    <row r="301" spans="1:3" ht="25.5" customHeight="1">
      <c r="A301" s="12" t="s">
        <v>52</v>
      </c>
      <c r="B301" s="12"/>
      <c r="C301" s="12"/>
    </row>
    <row r="302" spans="1:3" ht="25.5" customHeight="1">
      <c r="A302" s="12" t="s">
        <v>53</v>
      </c>
      <c r="B302" s="12"/>
      <c r="C302" s="12"/>
    </row>
    <row r="303" spans="1:3" ht="89.25" customHeight="1">
      <c r="A303" s="12" t="s">
        <v>117</v>
      </c>
      <c r="B303" s="12"/>
      <c r="C303" s="12"/>
    </row>
    <row r="304" spans="1:3" ht="63.75" customHeight="1">
      <c r="A304" s="12" t="s">
        <v>55</v>
      </c>
      <c r="B304" s="12"/>
      <c r="C304" s="12"/>
    </row>
    <row r="305" spans="1:3" ht="51" customHeight="1">
      <c r="A305" s="12" t="s">
        <v>118</v>
      </c>
      <c r="B305" s="12"/>
      <c r="C305" s="12"/>
    </row>
    <row r="306" spans="1:3">
      <c r="A306" s="12" t="s">
        <v>58</v>
      </c>
      <c r="B306" s="12"/>
      <c r="C306" s="12"/>
    </row>
    <row r="307" spans="1:3" ht="51" customHeight="1">
      <c r="A307" s="12" t="s">
        <v>59</v>
      </c>
      <c r="B307" s="12"/>
      <c r="C307" s="12"/>
    </row>
    <row r="308" spans="1:3" ht="15" customHeight="1">
      <c r="A308" s="10" t="s">
        <v>60</v>
      </c>
      <c r="B308" s="10"/>
      <c r="C308" s="10"/>
    </row>
    <row r="309" spans="1:3" ht="15" customHeight="1">
      <c r="A309" s="10" t="s">
        <v>3</v>
      </c>
      <c r="B309" s="10"/>
      <c r="C309" s="10"/>
    </row>
    <row r="310" spans="1:3" ht="25.5" customHeight="1">
      <c r="A310" s="11" t="s">
        <v>61</v>
      </c>
      <c r="B310" s="11"/>
      <c r="C310" s="11"/>
    </row>
    <row r="311" spans="1:3" ht="15" customHeight="1">
      <c r="A311" s="10" t="s">
        <v>119</v>
      </c>
      <c r="B311" s="10"/>
      <c r="C311" s="10"/>
    </row>
    <row r="312" spans="1:3" ht="15" customHeight="1">
      <c r="A312" s="10" t="s">
        <v>120</v>
      </c>
      <c r="B312" s="10"/>
      <c r="C312" s="10"/>
    </row>
    <row r="313" spans="1:3" ht="15" customHeight="1">
      <c r="A313" s="10" t="s">
        <v>2</v>
      </c>
      <c r="B313" s="10"/>
      <c r="C313" s="10"/>
    </row>
    <row r="314" spans="1:3" ht="15" customHeight="1">
      <c r="A314" s="10" t="s">
        <v>3</v>
      </c>
      <c r="B314" s="10"/>
      <c r="C314" s="10"/>
    </row>
    <row r="315" spans="1:3" ht="25.5" customHeight="1">
      <c r="A315" s="11" t="s">
        <v>121</v>
      </c>
      <c r="B315" s="11"/>
      <c r="C315" s="11"/>
    </row>
    <row r="316" spans="1:3" ht="15" customHeight="1">
      <c r="A316" s="10" t="s">
        <v>5</v>
      </c>
      <c r="B316" s="10"/>
      <c r="C316" s="10"/>
    </row>
    <row r="317" spans="1:3" ht="15" customHeight="1">
      <c r="A317" s="10" t="s">
        <v>3</v>
      </c>
      <c r="B317" s="10"/>
      <c r="C317" s="10"/>
    </row>
    <row r="318" spans="1:3" ht="25.5" customHeight="1">
      <c r="A318" s="11" t="s">
        <v>6</v>
      </c>
      <c r="B318" s="11"/>
      <c r="C318" s="11"/>
    </row>
    <row r="319" spans="1:3" ht="15" customHeight="1">
      <c r="A319" s="10" t="s">
        <v>7</v>
      </c>
      <c r="B319" s="10"/>
      <c r="C319" s="10"/>
    </row>
    <row r="320" spans="1:3" ht="30">
      <c r="A320" s="8" t="s">
        <v>8</v>
      </c>
      <c r="B320" s="3" t="s">
        <v>122</v>
      </c>
    </row>
    <row r="321" spans="1:3">
      <c r="A321" s="8"/>
      <c r="B321" s="3" t="s">
        <v>123</v>
      </c>
    </row>
    <row r="322" spans="1:3" ht="30">
      <c r="A322" s="4" t="s">
        <v>11</v>
      </c>
      <c r="B322" s="6">
        <v>6.7999999999999996E-3</v>
      </c>
    </row>
    <row r="323" spans="1:3">
      <c r="A323" s="4" t="s">
        <v>12</v>
      </c>
      <c r="B323" s="7" t="s">
        <v>13</v>
      </c>
    </row>
    <row r="324" spans="1:3">
      <c r="A324" s="4" t="s">
        <v>14</v>
      </c>
      <c r="B324" s="6">
        <v>1.6999999999999999E-3</v>
      </c>
    </row>
    <row r="325" spans="1:3" ht="30">
      <c r="A325" s="4" t="s">
        <v>15</v>
      </c>
      <c r="B325" s="7" t="s">
        <v>13</v>
      </c>
    </row>
    <row r="326" spans="1:3" ht="30">
      <c r="A326" s="4" t="s">
        <v>17</v>
      </c>
      <c r="B326" s="6">
        <v>8.5000000000000006E-3</v>
      </c>
    </row>
    <row r="327" spans="1:3" ht="15" customHeight="1">
      <c r="A327" s="10" t="s">
        <v>19</v>
      </c>
      <c r="B327" s="10"/>
      <c r="C327" s="10"/>
    </row>
    <row r="328" spans="1:3" ht="15" customHeight="1">
      <c r="A328" s="10" t="s">
        <v>3</v>
      </c>
      <c r="B328" s="10"/>
      <c r="C328" s="10"/>
    </row>
    <row r="329" spans="1:3" ht="38.25" customHeight="1">
      <c r="A329" s="11" t="s">
        <v>20</v>
      </c>
      <c r="B329" s="11"/>
      <c r="C329" s="11"/>
    </row>
    <row r="330" spans="1:3" ht="60" customHeight="1">
      <c r="A330" s="10" t="s">
        <v>21</v>
      </c>
      <c r="B330" s="10"/>
      <c r="C330" s="10"/>
    </row>
    <row r="331" spans="1:3" ht="30">
      <c r="A331" s="3" t="s">
        <v>22</v>
      </c>
      <c r="B331" s="3" t="s">
        <v>23</v>
      </c>
      <c r="C331" s="3" t="s">
        <v>24</v>
      </c>
    </row>
    <row r="332" spans="1:3" ht="45">
      <c r="A332" s="4" t="s">
        <v>124</v>
      </c>
      <c r="B332" s="1">
        <v>87</v>
      </c>
      <c r="C332" s="1">
        <v>271</v>
      </c>
    </row>
    <row r="333" spans="1:3" ht="15" customHeight="1">
      <c r="A333" s="10" t="s">
        <v>26</v>
      </c>
      <c r="B333" s="10"/>
      <c r="C333" s="10"/>
    </row>
    <row r="334" spans="1:3" ht="15" customHeight="1">
      <c r="A334" s="10" t="s">
        <v>3</v>
      </c>
      <c r="B334" s="10"/>
      <c r="C334" s="10"/>
    </row>
    <row r="335" spans="1:3" ht="63.75" customHeight="1">
      <c r="A335" s="11" t="s">
        <v>94</v>
      </c>
      <c r="B335" s="11"/>
      <c r="C335" s="11"/>
    </row>
    <row r="336" spans="1:3" ht="15" customHeight="1">
      <c r="A336" s="10" t="s">
        <v>28</v>
      </c>
      <c r="B336" s="10"/>
      <c r="C336" s="10"/>
    </row>
    <row r="337" spans="1:3" ht="15" customHeight="1">
      <c r="A337" s="10" t="s">
        <v>3</v>
      </c>
      <c r="B337" s="10"/>
      <c r="C337" s="10"/>
    </row>
    <row r="338" spans="1:3" ht="38.25" customHeight="1">
      <c r="A338" s="11" t="s">
        <v>29</v>
      </c>
      <c r="B338" s="11"/>
      <c r="C338" s="11"/>
    </row>
    <row r="339" spans="1:3" ht="51" customHeight="1">
      <c r="A339" s="11" t="s">
        <v>125</v>
      </c>
      <c r="B339" s="11"/>
      <c r="C339" s="11"/>
    </row>
    <row r="340" spans="1:3" ht="51" customHeight="1">
      <c r="A340" s="11" t="s">
        <v>31</v>
      </c>
      <c r="B340" s="11"/>
      <c r="C340" s="11"/>
    </row>
    <row r="341" spans="1:3" ht="38.25" customHeight="1">
      <c r="A341" s="11" t="s">
        <v>32</v>
      </c>
      <c r="B341" s="11"/>
      <c r="C341" s="11"/>
    </row>
    <row r="342" spans="1:3" ht="89.25" customHeight="1">
      <c r="A342" s="11" t="s">
        <v>33</v>
      </c>
      <c r="B342" s="11"/>
      <c r="C342" s="11"/>
    </row>
    <row r="343" spans="1:3" ht="63.75" customHeight="1">
      <c r="A343" s="12" t="s">
        <v>34</v>
      </c>
      <c r="B343" s="12"/>
      <c r="C343" s="12"/>
    </row>
    <row r="344" spans="1:3" ht="38.25" customHeight="1">
      <c r="A344" s="11" t="s">
        <v>35</v>
      </c>
      <c r="B344" s="11"/>
      <c r="C344" s="11"/>
    </row>
    <row r="345" spans="1:3" ht="25.5" customHeight="1">
      <c r="A345" s="12" t="s">
        <v>36</v>
      </c>
      <c r="B345" s="12"/>
      <c r="C345" s="12"/>
    </row>
    <row r="346" spans="1:3" ht="15" customHeight="1">
      <c r="A346" s="10" t="s">
        <v>37</v>
      </c>
      <c r="B346" s="10"/>
      <c r="C346" s="10"/>
    </row>
    <row r="347" spans="1:3" ht="15" customHeight="1">
      <c r="A347" s="10" t="s">
        <v>3</v>
      </c>
      <c r="B347" s="10"/>
      <c r="C347" s="10"/>
    </row>
    <row r="348" spans="1:3" ht="63.75" customHeight="1">
      <c r="A348" s="11" t="s">
        <v>38</v>
      </c>
      <c r="B348" s="11"/>
      <c r="C348" s="11"/>
    </row>
    <row r="349" spans="1:3" ht="76.5" customHeight="1">
      <c r="A349" s="12" t="s">
        <v>112</v>
      </c>
      <c r="B349" s="12"/>
      <c r="C349" s="12"/>
    </row>
    <row r="350" spans="1:3" ht="25.5" customHeight="1">
      <c r="A350" s="12" t="s">
        <v>39</v>
      </c>
      <c r="B350" s="12"/>
      <c r="C350" s="12"/>
    </row>
    <row r="351" spans="1:3" ht="25.5" customHeight="1">
      <c r="A351" s="12" t="s">
        <v>40</v>
      </c>
      <c r="B351" s="12"/>
      <c r="C351" s="12"/>
    </row>
    <row r="352" spans="1:3" ht="25.5" customHeight="1">
      <c r="A352" s="12" t="s">
        <v>126</v>
      </c>
      <c r="B352" s="12"/>
      <c r="C352" s="12"/>
    </row>
    <row r="353" spans="1:3" ht="25.5" customHeight="1">
      <c r="A353" s="12" t="s">
        <v>42</v>
      </c>
      <c r="B353" s="12"/>
      <c r="C353" s="12"/>
    </row>
    <row r="354" spans="1:3">
      <c r="A354" s="12" t="s">
        <v>43</v>
      </c>
      <c r="B354" s="12"/>
      <c r="C354" s="12"/>
    </row>
    <row r="355" spans="1:3" ht="25.5" customHeight="1">
      <c r="A355" s="12" t="s">
        <v>44</v>
      </c>
      <c r="B355" s="12"/>
      <c r="C355" s="12"/>
    </row>
    <row r="356" spans="1:3" ht="89.25" customHeight="1">
      <c r="A356" s="12" t="s">
        <v>127</v>
      </c>
      <c r="B356" s="12"/>
      <c r="C356" s="12"/>
    </row>
    <row r="357" spans="1:3">
      <c r="A357" s="12" t="s">
        <v>128</v>
      </c>
      <c r="B357" s="12"/>
      <c r="C357" s="12"/>
    </row>
    <row r="358" spans="1:3" ht="25.5" customHeight="1">
      <c r="A358" s="12" t="s">
        <v>47</v>
      </c>
      <c r="B358" s="12"/>
      <c r="C358" s="12"/>
    </row>
    <row r="359" spans="1:3" ht="25.5" customHeight="1">
      <c r="A359" s="12" t="s">
        <v>49</v>
      </c>
      <c r="B359" s="12"/>
      <c r="C359" s="12"/>
    </row>
    <row r="360" spans="1:3" ht="25.5" customHeight="1">
      <c r="A360" s="12" t="s">
        <v>50</v>
      </c>
      <c r="B360" s="12"/>
      <c r="C360" s="12"/>
    </row>
    <row r="361" spans="1:3" ht="38.25" customHeight="1">
      <c r="A361" s="12" t="s">
        <v>51</v>
      </c>
      <c r="B361" s="12"/>
      <c r="C361" s="12"/>
    </row>
    <row r="362" spans="1:3" ht="25.5" customHeight="1">
      <c r="A362" s="12" t="s">
        <v>52</v>
      </c>
      <c r="B362" s="12"/>
      <c r="C362" s="12"/>
    </row>
    <row r="363" spans="1:3" ht="25.5" customHeight="1">
      <c r="A363" s="12" t="s">
        <v>53</v>
      </c>
      <c r="B363" s="12"/>
      <c r="C363" s="12"/>
    </row>
    <row r="364" spans="1:3" ht="63.75" customHeight="1">
      <c r="A364" s="12" t="s">
        <v>129</v>
      </c>
      <c r="B364" s="12"/>
      <c r="C364" s="12"/>
    </row>
    <row r="365" spans="1:3" ht="63.75" customHeight="1">
      <c r="A365" s="12" t="s">
        <v>55</v>
      </c>
      <c r="B365" s="12"/>
      <c r="C365" s="12"/>
    </row>
    <row r="366" spans="1:3" ht="63.75" customHeight="1">
      <c r="A366" s="12" t="s">
        <v>56</v>
      </c>
      <c r="B366" s="12"/>
      <c r="C366" s="12"/>
    </row>
    <row r="367" spans="1:3" ht="63.75" customHeight="1">
      <c r="A367" s="12" t="s">
        <v>57</v>
      </c>
      <c r="B367" s="12"/>
      <c r="C367" s="12"/>
    </row>
    <row r="368" spans="1:3">
      <c r="A368" s="12" t="s">
        <v>58</v>
      </c>
      <c r="B368" s="12"/>
      <c r="C368" s="12"/>
    </row>
    <row r="369" spans="1:3" ht="51" customHeight="1">
      <c r="A369" s="12" t="s">
        <v>59</v>
      </c>
      <c r="B369" s="12"/>
      <c r="C369" s="12"/>
    </row>
    <row r="370" spans="1:3" ht="15" customHeight="1">
      <c r="A370" s="10" t="s">
        <v>60</v>
      </c>
      <c r="B370" s="10"/>
      <c r="C370" s="10"/>
    </row>
    <row r="371" spans="1:3" ht="15" customHeight="1">
      <c r="A371" s="10" t="s">
        <v>3</v>
      </c>
      <c r="B371" s="10"/>
      <c r="C371" s="10"/>
    </row>
    <row r="372" spans="1:3" ht="25.5" customHeight="1">
      <c r="A372" s="11" t="s">
        <v>61</v>
      </c>
      <c r="B372" s="11"/>
      <c r="C372" s="11"/>
    </row>
    <row r="373" spans="1:3" ht="15" customHeight="1">
      <c r="A373" s="10" t="s">
        <v>130</v>
      </c>
      <c r="B373" s="10"/>
      <c r="C373" s="10"/>
    </row>
    <row r="374" spans="1:3" ht="15" customHeight="1">
      <c r="A374" s="10" t="s">
        <v>131</v>
      </c>
      <c r="B374" s="10"/>
      <c r="C374" s="10"/>
    </row>
    <row r="375" spans="1:3" ht="15" customHeight="1">
      <c r="A375" s="10" t="s">
        <v>2</v>
      </c>
      <c r="B375" s="10"/>
      <c r="C375" s="10"/>
    </row>
    <row r="376" spans="1:3" ht="15" customHeight="1">
      <c r="A376" s="10" t="s">
        <v>3</v>
      </c>
      <c r="B376" s="10"/>
      <c r="C376" s="10"/>
    </row>
    <row r="377" spans="1:3" ht="25.5" customHeight="1">
      <c r="A377" s="11" t="s">
        <v>132</v>
      </c>
      <c r="B377" s="11"/>
      <c r="C377" s="11"/>
    </row>
    <row r="378" spans="1:3" ht="15" customHeight="1">
      <c r="A378" s="10" t="s">
        <v>5</v>
      </c>
      <c r="B378" s="10"/>
      <c r="C378" s="10"/>
    </row>
    <row r="379" spans="1:3" ht="15" customHeight="1">
      <c r="A379" s="10" t="s">
        <v>3</v>
      </c>
      <c r="B379" s="10"/>
      <c r="C379" s="10"/>
    </row>
    <row r="380" spans="1:3" ht="25.5" customHeight="1">
      <c r="A380" s="11" t="s">
        <v>104</v>
      </c>
      <c r="B380" s="11"/>
      <c r="C380" s="11"/>
    </row>
    <row r="381" spans="1:3" ht="15" customHeight="1">
      <c r="A381" s="10" t="s">
        <v>7</v>
      </c>
      <c r="B381" s="10"/>
      <c r="C381" s="10"/>
    </row>
    <row r="382" spans="1:3" ht="30">
      <c r="A382" s="8" t="s">
        <v>8</v>
      </c>
      <c r="B382" s="3" t="s">
        <v>133</v>
      </c>
    </row>
    <row r="383" spans="1:3">
      <c r="A383" s="8"/>
      <c r="B383" s="3" t="s">
        <v>134</v>
      </c>
    </row>
    <row r="384" spans="1:3" ht="30">
      <c r="A384" s="4" t="s">
        <v>11</v>
      </c>
      <c r="B384" s="6">
        <v>6.7999999999999996E-3</v>
      </c>
    </row>
    <row r="385" spans="1:3">
      <c r="A385" s="4" t="s">
        <v>12</v>
      </c>
      <c r="B385" s="7" t="s">
        <v>13</v>
      </c>
    </row>
    <row r="386" spans="1:3">
      <c r="A386" s="4" t="s">
        <v>14</v>
      </c>
      <c r="B386" s="6">
        <v>3.0000000000000001E-3</v>
      </c>
    </row>
    <row r="387" spans="1:3" ht="30">
      <c r="A387" s="4" t="s">
        <v>15</v>
      </c>
      <c r="B387" s="7" t="s">
        <v>13</v>
      </c>
    </row>
    <row r="388" spans="1:3" ht="30">
      <c r="A388" s="4" t="s">
        <v>17</v>
      </c>
      <c r="B388" s="6">
        <v>9.7999999999999997E-3</v>
      </c>
    </row>
    <row r="389" spans="1:3" ht="15" customHeight="1">
      <c r="A389" s="10" t="s">
        <v>19</v>
      </c>
      <c r="B389" s="10"/>
      <c r="C389" s="10"/>
    </row>
    <row r="390" spans="1:3" ht="15" customHeight="1">
      <c r="A390" s="10" t="s">
        <v>3</v>
      </c>
      <c r="B390" s="10"/>
      <c r="C390" s="10"/>
    </row>
    <row r="391" spans="1:3" ht="38.25" customHeight="1">
      <c r="A391" s="11" t="s">
        <v>20</v>
      </c>
      <c r="B391" s="11"/>
      <c r="C391" s="11"/>
    </row>
    <row r="392" spans="1:3" ht="60" customHeight="1">
      <c r="A392" s="10" t="s">
        <v>21</v>
      </c>
      <c r="B392" s="10"/>
      <c r="C392" s="10"/>
    </row>
    <row r="393" spans="1:3" ht="30">
      <c r="A393" s="3" t="s">
        <v>22</v>
      </c>
      <c r="B393" s="3" t="s">
        <v>23</v>
      </c>
      <c r="C393" s="3" t="s">
        <v>24</v>
      </c>
    </row>
    <row r="394" spans="1:3" ht="45">
      <c r="A394" s="4" t="s">
        <v>135</v>
      </c>
      <c r="B394" s="1">
        <v>100</v>
      </c>
      <c r="C394" s="1">
        <v>312</v>
      </c>
    </row>
    <row r="395" spans="1:3" ht="15" customHeight="1">
      <c r="A395" s="10" t="s">
        <v>26</v>
      </c>
      <c r="B395" s="10"/>
      <c r="C395" s="10"/>
    </row>
    <row r="396" spans="1:3" ht="15" customHeight="1">
      <c r="A396" s="10" t="s">
        <v>3</v>
      </c>
      <c r="B396" s="10"/>
      <c r="C396" s="10"/>
    </row>
    <row r="397" spans="1:3" ht="63.75" customHeight="1">
      <c r="A397" s="11" t="s">
        <v>94</v>
      </c>
      <c r="B397" s="11"/>
      <c r="C397" s="11"/>
    </row>
    <row r="398" spans="1:3" ht="15" customHeight="1">
      <c r="A398" s="10" t="s">
        <v>28</v>
      </c>
      <c r="B398" s="10"/>
      <c r="C398" s="10"/>
    </row>
    <row r="399" spans="1:3" ht="15" customHeight="1">
      <c r="A399" s="10" t="s">
        <v>3</v>
      </c>
      <c r="B399" s="10"/>
      <c r="C399" s="10"/>
    </row>
    <row r="400" spans="1:3" ht="63.75" customHeight="1">
      <c r="A400" s="11" t="s">
        <v>136</v>
      </c>
      <c r="B400" s="11"/>
      <c r="C400" s="11"/>
    </row>
    <row r="401" spans="1:3" ht="51" customHeight="1">
      <c r="A401" s="11" t="s">
        <v>137</v>
      </c>
      <c r="B401" s="11"/>
      <c r="C401" s="11"/>
    </row>
    <row r="402" spans="1:3" ht="51" customHeight="1">
      <c r="A402" s="11" t="s">
        <v>138</v>
      </c>
      <c r="B402" s="11"/>
      <c r="C402" s="11"/>
    </row>
    <row r="403" spans="1:3" ht="38.25" customHeight="1">
      <c r="A403" s="11" t="s">
        <v>32</v>
      </c>
      <c r="B403" s="11"/>
      <c r="C403" s="11"/>
    </row>
    <row r="404" spans="1:3" ht="89.25" customHeight="1">
      <c r="A404" s="11" t="s">
        <v>33</v>
      </c>
      <c r="B404" s="11"/>
      <c r="C404" s="11"/>
    </row>
    <row r="405" spans="1:3" ht="63.75" customHeight="1">
      <c r="A405" s="12" t="s">
        <v>34</v>
      </c>
      <c r="B405" s="12"/>
      <c r="C405" s="12"/>
    </row>
    <row r="406" spans="1:3" ht="38.25" customHeight="1">
      <c r="A406" s="11" t="s">
        <v>35</v>
      </c>
      <c r="B406" s="11"/>
      <c r="C406" s="11"/>
    </row>
    <row r="407" spans="1:3" ht="25.5" customHeight="1">
      <c r="A407" s="12" t="s">
        <v>36</v>
      </c>
      <c r="B407" s="12"/>
      <c r="C407" s="12"/>
    </row>
    <row r="408" spans="1:3" ht="15" customHeight="1">
      <c r="A408" s="10" t="s">
        <v>37</v>
      </c>
      <c r="B408" s="10"/>
      <c r="C408" s="10"/>
    </row>
    <row r="409" spans="1:3" ht="15" customHeight="1">
      <c r="A409" s="10" t="s">
        <v>3</v>
      </c>
      <c r="B409" s="10"/>
      <c r="C409" s="10"/>
    </row>
    <row r="410" spans="1:3" ht="63.75" customHeight="1">
      <c r="A410" s="11" t="s">
        <v>38</v>
      </c>
      <c r="B410" s="11"/>
      <c r="C410" s="11"/>
    </row>
    <row r="411" spans="1:3" ht="76.5" customHeight="1">
      <c r="A411" s="12" t="s">
        <v>112</v>
      </c>
      <c r="B411" s="12"/>
      <c r="C411" s="12"/>
    </row>
    <row r="412" spans="1:3" ht="76.5" customHeight="1">
      <c r="A412" s="12" t="s">
        <v>139</v>
      </c>
      <c r="B412" s="12"/>
      <c r="C412" s="12"/>
    </row>
    <row r="413" spans="1:3" ht="25.5" customHeight="1">
      <c r="A413" s="12" t="s">
        <v>39</v>
      </c>
      <c r="B413" s="12"/>
      <c r="C413" s="12"/>
    </row>
    <row r="414" spans="1:3" ht="25.5" customHeight="1">
      <c r="A414" s="12" t="s">
        <v>40</v>
      </c>
      <c r="B414" s="12"/>
      <c r="C414" s="12"/>
    </row>
    <row r="415" spans="1:3" ht="25.5" customHeight="1">
      <c r="A415" s="12" t="s">
        <v>140</v>
      </c>
      <c r="B415" s="12"/>
      <c r="C415" s="12"/>
    </row>
    <row r="416" spans="1:3" ht="25.5" customHeight="1">
      <c r="A416" s="12" t="s">
        <v>42</v>
      </c>
      <c r="B416" s="12"/>
      <c r="C416" s="12"/>
    </row>
    <row r="417" spans="1:3">
      <c r="A417" s="12" t="s">
        <v>43</v>
      </c>
      <c r="B417" s="12"/>
      <c r="C417" s="12"/>
    </row>
    <row r="418" spans="1:3" ht="25.5" customHeight="1">
      <c r="A418" s="12" t="s">
        <v>44</v>
      </c>
      <c r="B418" s="12"/>
      <c r="C418" s="12"/>
    </row>
    <row r="419" spans="1:3" ht="102" customHeight="1">
      <c r="A419" s="12" t="s">
        <v>141</v>
      </c>
      <c r="B419" s="12"/>
      <c r="C419" s="12"/>
    </row>
    <row r="420" spans="1:3">
      <c r="A420" s="12" t="s">
        <v>142</v>
      </c>
      <c r="B420" s="12"/>
      <c r="C420" s="12"/>
    </row>
    <row r="421" spans="1:3" ht="25.5" customHeight="1">
      <c r="A421" s="12" t="s">
        <v>47</v>
      </c>
      <c r="B421" s="12"/>
      <c r="C421" s="12"/>
    </row>
    <row r="422" spans="1:3" ht="51" customHeight="1">
      <c r="A422" s="12" t="s">
        <v>48</v>
      </c>
      <c r="B422" s="12"/>
      <c r="C422" s="12"/>
    </row>
    <row r="423" spans="1:3" ht="25.5" customHeight="1">
      <c r="A423" s="12" t="s">
        <v>49</v>
      </c>
      <c r="B423" s="12"/>
      <c r="C423" s="12"/>
    </row>
    <row r="424" spans="1:3" ht="25.5" customHeight="1">
      <c r="A424" s="12" t="s">
        <v>50</v>
      </c>
      <c r="B424" s="12"/>
      <c r="C424" s="12"/>
    </row>
    <row r="425" spans="1:3" ht="38.25" customHeight="1">
      <c r="A425" s="12" t="s">
        <v>51</v>
      </c>
      <c r="B425" s="12"/>
      <c r="C425" s="12"/>
    </row>
    <row r="426" spans="1:3" ht="25.5" customHeight="1">
      <c r="A426" s="12" t="s">
        <v>52</v>
      </c>
      <c r="B426" s="12"/>
      <c r="C426" s="12"/>
    </row>
    <row r="427" spans="1:3" ht="25.5" customHeight="1">
      <c r="A427" s="12" t="s">
        <v>53</v>
      </c>
      <c r="B427" s="12"/>
      <c r="C427" s="12"/>
    </row>
    <row r="428" spans="1:3" ht="76.5" customHeight="1">
      <c r="A428" s="12" t="s">
        <v>143</v>
      </c>
      <c r="B428" s="12"/>
      <c r="C428" s="12"/>
    </row>
    <row r="429" spans="1:3" ht="63.75" customHeight="1">
      <c r="A429" s="12" t="s">
        <v>55</v>
      </c>
      <c r="B429" s="12"/>
      <c r="C429" s="12"/>
    </row>
    <row r="430" spans="1:3" ht="63.75" customHeight="1">
      <c r="A430" s="12" t="s">
        <v>56</v>
      </c>
      <c r="B430" s="12"/>
      <c r="C430" s="12"/>
    </row>
    <row r="431" spans="1:3" ht="63.75" customHeight="1">
      <c r="A431" s="12" t="s">
        <v>57</v>
      </c>
      <c r="B431" s="12"/>
      <c r="C431" s="12"/>
    </row>
    <row r="432" spans="1:3">
      <c r="A432" s="12" t="s">
        <v>58</v>
      </c>
      <c r="B432" s="12"/>
      <c r="C432" s="12"/>
    </row>
    <row r="433" spans="1:3" ht="51" customHeight="1">
      <c r="A433" s="12" t="s">
        <v>59</v>
      </c>
      <c r="B433" s="12"/>
      <c r="C433" s="12"/>
    </row>
    <row r="434" spans="1:3" ht="15" customHeight="1">
      <c r="A434" s="10" t="s">
        <v>60</v>
      </c>
      <c r="B434" s="10"/>
      <c r="C434" s="10"/>
    </row>
    <row r="435" spans="1:3" ht="15" customHeight="1">
      <c r="A435" s="10" t="s">
        <v>3</v>
      </c>
      <c r="B435" s="10"/>
      <c r="C435" s="10"/>
    </row>
    <row r="436" spans="1:3" ht="25.5" customHeight="1">
      <c r="A436" s="11" t="s">
        <v>61</v>
      </c>
      <c r="B436" s="11"/>
      <c r="C436" s="11"/>
    </row>
    <row r="437" spans="1:3" ht="15" customHeight="1">
      <c r="A437" s="10" t="s">
        <v>144</v>
      </c>
      <c r="B437" s="10"/>
      <c r="C437" s="10"/>
    </row>
    <row r="438" spans="1:3" ht="15" customHeight="1">
      <c r="A438" s="10" t="s">
        <v>145</v>
      </c>
      <c r="B438" s="10"/>
      <c r="C438" s="10"/>
    </row>
    <row r="439" spans="1:3" ht="15" customHeight="1">
      <c r="A439" s="10" t="s">
        <v>2</v>
      </c>
      <c r="B439" s="10"/>
      <c r="C439" s="10"/>
    </row>
    <row r="440" spans="1:3" ht="15" customHeight="1">
      <c r="A440" s="10" t="s">
        <v>3</v>
      </c>
      <c r="B440" s="10"/>
      <c r="C440" s="10"/>
    </row>
    <row r="441" spans="1:3" ht="25.5" customHeight="1">
      <c r="A441" s="11" t="s">
        <v>146</v>
      </c>
      <c r="B441" s="11"/>
      <c r="C441" s="11"/>
    </row>
    <row r="442" spans="1:3" ht="15" customHeight="1">
      <c r="A442" s="10" t="s">
        <v>5</v>
      </c>
      <c r="B442" s="10"/>
      <c r="C442" s="10"/>
    </row>
    <row r="443" spans="1:3" ht="15" customHeight="1">
      <c r="A443" s="10" t="s">
        <v>3</v>
      </c>
      <c r="B443" s="10"/>
      <c r="C443" s="10"/>
    </row>
    <row r="444" spans="1:3" ht="25.5" customHeight="1">
      <c r="A444" s="11" t="s">
        <v>104</v>
      </c>
      <c r="B444" s="11"/>
      <c r="C444" s="11"/>
    </row>
    <row r="445" spans="1:3" ht="15" customHeight="1">
      <c r="A445" s="10" t="s">
        <v>7</v>
      </c>
      <c r="B445" s="10"/>
      <c r="C445" s="10"/>
    </row>
    <row r="446" spans="1:3" ht="30">
      <c r="A446" s="8" t="s">
        <v>8</v>
      </c>
      <c r="B446" s="3" t="s">
        <v>147</v>
      </c>
    </row>
    <row r="447" spans="1:3">
      <c r="A447" s="8"/>
      <c r="B447" s="3" t="s">
        <v>148</v>
      </c>
    </row>
    <row r="448" spans="1:3" ht="30">
      <c r="A448" s="4" t="s">
        <v>11</v>
      </c>
      <c r="B448" s="6">
        <v>4.8999999999999998E-3</v>
      </c>
    </row>
    <row r="449" spans="1:3">
      <c r="A449" s="4" t="s">
        <v>12</v>
      </c>
      <c r="B449" s="7" t="s">
        <v>13</v>
      </c>
    </row>
    <row r="450" spans="1:3">
      <c r="A450" s="4" t="s">
        <v>14</v>
      </c>
      <c r="B450" s="6">
        <v>8.9999999999999998E-4</v>
      </c>
    </row>
    <row r="451" spans="1:3" ht="30">
      <c r="A451" s="4" t="s">
        <v>15</v>
      </c>
      <c r="B451" s="7" t="s">
        <v>13</v>
      </c>
    </row>
    <row r="452" spans="1:3" ht="30">
      <c r="A452" s="4" t="s">
        <v>17</v>
      </c>
      <c r="B452" s="6">
        <v>5.7999999999999996E-3</v>
      </c>
    </row>
    <row r="453" spans="1:3" ht="15" customHeight="1">
      <c r="A453" s="10" t="s">
        <v>19</v>
      </c>
      <c r="B453" s="10"/>
      <c r="C453" s="10"/>
    </row>
    <row r="454" spans="1:3" ht="15" customHeight="1">
      <c r="A454" s="10" t="s">
        <v>3</v>
      </c>
      <c r="B454" s="10"/>
      <c r="C454" s="10"/>
    </row>
    <row r="455" spans="1:3" ht="38.25" customHeight="1">
      <c r="A455" s="11" t="s">
        <v>20</v>
      </c>
      <c r="B455" s="11"/>
      <c r="C455" s="11"/>
    </row>
    <row r="456" spans="1:3" ht="60" customHeight="1">
      <c r="A456" s="10" t="s">
        <v>21</v>
      </c>
      <c r="B456" s="10"/>
      <c r="C456" s="10"/>
    </row>
    <row r="457" spans="1:3" ht="30">
      <c r="A457" s="3" t="s">
        <v>22</v>
      </c>
      <c r="B457" s="3" t="s">
        <v>23</v>
      </c>
      <c r="C457" s="3" t="s">
        <v>24</v>
      </c>
    </row>
    <row r="458" spans="1:3" ht="45">
      <c r="A458" s="4" t="s">
        <v>149</v>
      </c>
      <c r="B458" s="1">
        <v>59</v>
      </c>
      <c r="C458" s="1">
        <v>186</v>
      </c>
    </row>
    <row r="459" spans="1:3" ht="15" customHeight="1">
      <c r="A459" s="10" t="s">
        <v>26</v>
      </c>
      <c r="B459" s="10"/>
      <c r="C459" s="10"/>
    </row>
    <row r="460" spans="1:3" ht="15" customHeight="1">
      <c r="A460" s="10" t="s">
        <v>3</v>
      </c>
      <c r="B460" s="10"/>
      <c r="C460" s="10"/>
    </row>
    <row r="461" spans="1:3" ht="63.75" customHeight="1">
      <c r="A461" s="11" t="s">
        <v>94</v>
      </c>
      <c r="B461" s="11"/>
      <c r="C461" s="11"/>
    </row>
    <row r="462" spans="1:3" ht="15" customHeight="1">
      <c r="A462" s="10" t="s">
        <v>28</v>
      </c>
      <c r="B462" s="10"/>
      <c r="C462" s="10"/>
    </row>
    <row r="463" spans="1:3" ht="15" customHeight="1">
      <c r="A463" s="10" t="s">
        <v>3</v>
      </c>
      <c r="B463" s="10"/>
      <c r="C463" s="10"/>
    </row>
    <row r="464" spans="1:3" ht="63.75" customHeight="1">
      <c r="A464" s="11" t="s">
        <v>150</v>
      </c>
      <c r="B464" s="11"/>
      <c r="C464" s="11"/>
    </row>
    <row r="465" spans="1:3">
      <c r="A465" s="10"/>
      <c r="B465" s="10"/>
      <c r="C465" s="10"/>
    </row>
    <row r="466" spans="1:3" ht="102" customHeight="1">
      <c r="A466" s="11" t="s">
        <v>151</v>
      </c>
      <c r="B466" s="11"/>
      <c r="C466" s="11"/>
    </row>
    <row r="467" spans="1:3">
      <c r="A467" s="10"/>
      <c r="B467" s="10"/>
      <c r="C467" s="10"/>
    </row>
    <row r="468" spans="1:3" ht="63.75" customHeight="1">
      <c r="A468" s="11" t="s">
        <v>152</v>
      </c>
      <c r="B468" s="11"/>
      <c r="C468" s="11"/>
    </row>
    <row r="469" spans="1:3">
      <c r="A469" s="10"/>
      <c r="B469" s="10"/>
      <c r="C469" s="10"/>
    </row>
    <row r="470" spans="1:3" ht="51" customHeight="1">
      <c r="A470" s="11" t="s">
        <v>153</v>
      </c>
      <c r="B470" s="11"/>
      <c r="C470" s="11"/>
    </row>
    <row r="471" spans="1:3">
      <c r="A471" s="10"/>
      <c r="B471" s="10"/>
      <c r="C471" s="10"/>
    </row>
    <row r="472" spans="1:3" ht="38.25" customHeight="1">
      <c r="A472" s="11" t="s">
        <v>154</v>
      </c>
      <c r="B472" s="11"/>
      <c r="C472" s="11"/>
    </row>
    <row r="473" spans="1:3">
      <c r="A473" s="10"/>
      <c r="B473" s="10"/>
      <c r="C473" s="10"/>
    </row>
    <row r="474" spans="1:3" ht="51" customHeight="1">
      <c r="A474" s="11" t="s">
        <v>155</v>
      </c>
      <c r="B474" s="11"/>
      <c r="C474" s="11"/>
    </row>
    <row r="475" spans="1:3">
      <c r="A475" s="10"/>
      <c r="B475" s="10"/>
      <c r="C475" s="10"/>
    </row>
    <row r="476" spans="1:3" ht="63.75" customHeight="1">
      <c r="A476" s="12" t="s">
        <v>156</v>
      </c>
      <c r="B476" s="12"/>
      <c r="C476" s="12"/>
    </row>
    <row r="477" spans="1:3">
      <c r="A477" s="10"/>
      <c r="B477" s="10"/>
      <c r="C477" s="10"/>
    </row>
    <row r="478" spans="1:3" ht="38.25" customHeight="1">
      <c r="A478" s="11" t="s">
        <v>157</v>
      </c>
      <c r="B478" s="11"/>
      <c r="C478" s="11"/>
    </row>
    <row r="479" spans="1:3">
      <c r="A479" s="10"/>
      <c r="B479" s="10"/>
      <c r="C479" s="10"/>
    </row>
    <row r="480" spans="1:3" ht="25.5" customHeight="1">
      <c r="A480" s="12" t="s">
        <v>158</v>
      </c>
      <c r="B480" s="12"/>
      <c r="C480" s="12"/>
    </row>
    <row r="481" spans="1:3" ht="15" customHeight="1">
      <c r="A481" s="10" t="s">
        <v>37</v>
      </c>
      <c r="B481" s="10"/>
      <c r="C481" s="10"/>
    </row>
    <row r="482" spans="1:3" ht="15" customHeight="1">
      <c r="A482" s="10" t="s">
        <v>3</v>
      </c>
      <c r="B482" s="10"/>
      <c r="C482" s="10"/>
    </row>
    <row r="483" spans="1:3" ht="63.75" customHeight="1">
      <c r="A483" s="11" t="s">
        <v>38</v>
      </c>
      <c r="B483" s="11"/>
      <c r="C483" s="11"/>
    </row>
    <row r="484" spans="1:3">
      <c r="A484" s="10"/>
      <c r="B484" s="10"/>
      <c r="C484" s="10"/>
    </row>
    <row r="485" spans="1:3" ht="76.5" customHeight="1">
      <c r="A485" s="12" t="s">
        <v>159</v>
      </c>
      <c r="B485" s="12"/>
      <c r="C485" s="12"/>
    </row>
    <row r="486" spans="1:3">
      <c r="A486" s="10"/>
      <c r="B486" s="10"/>
      <c r="C486" s="10"/>
    </row>
    <row r="487" spans="1:3" ht="76.5" customHeight="1">
      <c r="A487" s="12" t="s">
        <v>160</v>
      </c>
      <c r="B487" s="12"/>
      <c r="C487" s="12"/>
    </row>
    <row r="488" spans="1:3">
      <c r="A488" s="10"/>
      <c r="B488" s="10"/>
      <c r="C488" s="10"/>
    </row>
    <row r="489" spans="1:3" ht="25.5" customHeight="1">
      <c r="A489" s="12" t="s">
        <v>161</v>
      </c>
      <c r="B489" s="12"/>
      <c r="C489" s="12"/>
    </row>
    <row r="490" spans="1:3">
      <c r="A490" s="10"/>
      <c r="B490" s="10"/>
      <c r="C490" s="10"/>
    </row>
    <row r="491" spans="1:3" ht="38.25" customHeight="1">
      <c r="A491" s="12" t="s">
        <v>162</v>
      </c>
      <c r="B491" s="12"/>
      <c r="C491" s="12"/>
    </row>
    <row r="492" spans="1:3">
      <c r="A492" s="10"/>
      <c r="B492" s="10"/>
      <c r="C492" s="10"/>
    </row>
    <row r="493" spans="1:3" ht="25.5" customHeight="1">
      <c r="A493" s="12" t="s">
        <v>163</v>
      </c>
      <c r="B493" s="12"/>
      <c r="C493" s="12"/>
    </row>
    <row r="494" spans="1:3">
      <c r="A494" s="10"/>
      <c r="B494" s="10"/>
      <c r="C494" s="10"/>
    </row>
    <row r="495" spans="1:3" ht="25.5" customHeight="1">
      <c r="A495" s="12" t="s">
        <v>164</v>
      </c>
      <c r="B495" s="12"/>
      <c r="C495" s="12"/>
    </row>
    <row r="496" spans="1:3">
      <c r="A496" s="10"/>
      <c r="B496" s="10"/>
      <c r="C496" s="10"/>
    </row>
    <row r="497" spans="1:3" ht="25.5" customHeight="1">
      <c r="A497" s="12" t="s">
        <v>165</v>
      </c>
      <c r="B497" s="12"/>
      <c r="C497" s="12"/>
    </row>
    <row r="498" spans="1:3">
      <c r="A498" s="10"/>
      <c r="B498" s="10"/>
      <c r="C498" s="10"/>
    </row>
    <row r="499" spans="1:3">
      <c r="A499" s="12" t="s">
        <v>166</v>
      </c>
      <c r="B499" s="12"/>
      <c r="C499" s="12"/>
    </row>
    <row r="500" spans="1:3">
      <c r="A500" s="10"/>
      <c r="B500" s="10"/>
      <c r="C500" s="10"/>
    </row>
    <row r="501" spans="1:3" ht="76.5" customHeight="1">
      <c r="A501" s="12" t="s">
        <v>167</v>
      </c>
      <c r="B501" s="12"/>
      <c r="C501" s="12"/>
    </row>
    <row r="502" spans="1:3">
      <c r="A502" s="10"/>
      <c r="B502" s="10"/>
      <c r="C502" s="10"/>
    </row>
    <row r="503" spans="1:3" ht="25.5" customHeight="1">
      <c r="A503" s="12" t="s">
        <v>168</v>
      </c>
      <c r="B503" s="12"/>
      <c r="C503" s="12"/>
    </row>
    <row r="504" spans="1:3">
      <c r="A504" s="10"/>
      <c r="B504" s="10"/>
      <c r="C504" s="10"/>
    </row>
    <row r="505" spans="1:3" ht="25.5" customHeight="1">
      <c r="A505" s="12" t="s">
        <v>44</v>
      </c>
      <c r="B505" s="12"/>
      <c r="C505" s="12"/>
    </row>
    <row r="506" spans="1:3">
      <c r="A506" s="10"/>
      <c r="B506" s="10"/>
      <c r="C506" s="10"/>
    </row>
    <row r="507" spans="1:3" ht="102" customHeight="1">
      <c r="A507" s="12" t="s">
        <v>169</v>
      </c>
      <c r="B507" s="12"/>
      <c r="C507" s="12"/>
    </row>
    <row r="508" spans="1:3">
      <c r="A508" s="10"/>
      <c r="B508" s="10"/>
      <c r="C508" s="10"/>
    </row>
    <row r="509" spans="1:3">
      <c r="A509" s="12" t="s">
        <v>170</v>
      </c>
      <c r="B509" s="12"/>
      <c r="C509" s="12"/>
    </row>
    <row r="510" spans="1:3">
      <c r="A510" s="10"/>
      <c r="B510" s="10"/>
      <c r="C510" s="10"/>
    </row>
    <row r="511" spans="1:3" ht="25.5" customHeight="1">
      <c r="A511" s="12" t="s">
        <v>171</v>
      </c>
      <c r="B511" s="12"/>
      <c r="C511" s="12"/>
    </row>
    <row r="512" spans="1:3">
      <c r="A512" s="10"/>
      <c r="B512" s="10"/>
      <c r="C512" s="10"/>
    </row>
    <row r="513" spans="1:3" ht="51" customHeight="1">
      <c r="A513" s="12" t="s">
        <v>48</v>
      </c>
      <c r="B513" s="12"/>
      <c r="C513" s="12"/>
    </row>
    <row r="514" spans="1:3">
      <c r="A514" s="10"/>
      <c r="B514" s="10"/>
      <c r="C514" s="10"/>
    </row>
    <row r="515" spans="1:3" ht="25.5" customHeight="1">
      <c r="A515" s="12" t="s">
        <v>172</v>
      </c>
      <c r="B515" s="12"/>
      <c r="C515" s="12"/>
    </row>
    <row r="516" spans="1:3">
      <c r="A516" s="10"/>
      <c r="B516" s="10"/>
      <c r="C516" s="10"/>
    </row>
    <row r="517" spans="1:3" ht="25.5" customHeight="1">
      <c r="A517" s="12" t="s">
        <v>173</v>
      </c>
      <c r="B517" s="12"/>
      <c r="C517" s="12"/>
    </row>
    <row r="518" spans="1:3">
      <c r="A518" s="10"/>
      <c r="B518" s="10"/>
      <c r="C518" s="10"/>
    </row>
    <row r="519" spans="1:3" ht="38.25" customHeight="1">
      <c r="A519" s="12" t="s">
        <v>51</v>
      </c>
      <c r="B519" s="12"/>
      <c r="C519" s="12"/>
    </row>
    <row r="520" spans="1:3">
      <c r="A520" s="10"/>
      <c r="B520" s="10"/>
      <c r="C520" s="10"/>
    </row>
    <row r="521" spans="1:3" ht="102" customHeight="1">
      <c r="A521" s="12" t="s">
        <v>174</v>
      </c>
      <c r="B521" s="12"/>
      <c r="C521" s="12"/>
    </row>
    <row r="522" spans="1:3">
      <c r="A522" s="10"/>
      <c r="B522" s="10"/>
      <c r="C522" s="10"/>
    </row>
    <row r="523" spans="1:3" ht="38.25" customHeight="1">
      <c r="A523" s="12" t="s">
        <v>175</v>
      </c>
      <c r="B523" s="12"/>
      <c r="C523" s="12"/>
    </row>
    <row r="524" spans="1:3">
      <c r="A524" s="10"/>
      <c r="B524" s="10"/>
      <c r="C524" s="10"/>
    </row>
    <row r="525" spans="1:3" ht="25.5" customHeight="1">
      <c r="A525" s="12" t="s">
        <v>53</v>
      </c>
      <c r="B525" s="12"/>
      <c r="C525" s="12"/>
    </row>
    <row r="526" spans="1:3">
      <c r="A526" s="10"/>
      <c r="B526" s="10"/>
      <c r="C526" s="10"/>
    </row>
    <row r="527" spans="1:3" ht="51" customHeight="1">
      <c r="A527" s="12" t="s">
        <v>176</v>
      </c>
      <c r="B527" s="12"/>
      <c r="C527" s="12"/>
    </row>
    <row r="528" spans="1:3">
      <c r="A528" s="10"/>
      <c r="B528" s="10"/>
      <c r="C528" s="10"/>
    </row>
    <row r="529" spans="1:3" ht="76.5" customHeight="1">
      <c r="A529" s="12" t="s">
        <v>143</v>
      </c>
      <c r="B529" s="12"/>
      <c r="C529" s="12"/>
    </row>
    <row r="530" spans="1:3">
      <c r="A530" s="10"/>
      <c r="B530" s="10"/>
      <c r="C530" s="10"/>
    </row>
    <row r="531" spans="1:3" ht="63.75" customHeight="1">
      <c r="A531" s="12" t="s">
        <v>55</v>
      </c>
      <c r="B531" s="12"/>
      <c r="C531" s="12"/>
    </row>
    <row r="532" spans="1:3">
      <c r="A532" s="10"/>
      <c r="B532" s="10"/>
      <c r="C532" s="10"/>
    </row>
    <row r="533" spans="1:3" ht="63.75" customHeight="1">
      <c r="A533" s="12" t="s">
        <v>177</v>
      </c>
      <c r="B533" s="12"/>
      <c r="C533" s="12"/>
    </row>
    <row r="534" spans="1:3">
      <c r="A534" s="10"/>
      <c r="B534" s="10"/>
      <c r="C534" s="10"/>
    </row>
    <row r="535" spans="1:3" ht="63.75" customHeight="1">
      <c r="A535" s="12" t="s">
        <v>178</v>
      </c>
      <c r="B535" s="12"/>
      <c r="C535" s="12"/>
    </row>
    <row r="536" spans="1:3">
      <c r="A536" s="10"/>
      <c r="B536" s="10"/>
      <c r="C536" s="10"/>
    </row>
    <row r="537" spans="1:3">
      <c r="A537" s="12" t="s">
        <v>58</v>
      </c>
      <c r="B537" s="12"/>
      <c r="C537" s="12"/>
    </row>
    <row r="538" spans="1:3">
      <c r="A538" s="10"/>
      <c r="B538" s="10"/>
      <c r="C538" s="10"/>
    </row>
    <row r="539" spans="1:3" ht="51" customHeight="1">
      <c r="A539" s="12" t="s">
        <v>179</v>
      </c>
      <c r="B539" s="12"/>
      <c r="C539" s="12"/>
    </row>
    <row r="540" spans="1:3" ht="15" customHeight="1">
      <c r="A540" s="10" t="s">
        <v>180</v>
      </c>
      <c r="B540" s="10"/>
      <c r="C540" s="10"/>
    </row>
    <row r="541" spans="1:3" ht="15" customHeight="1">
      <c r="A541" s="10" t="s">
        <v>3</v>
      </c>
      <c r="B541" s="10"/>
      <c r="C541" s="10"/>
    </row>
    <row r="542" spans="1:3" ht="25.5" customHeight="1">
      <c r="A542" s="11" t="s">
        <v>181</v>
      </c>
      <c r="B542" s="11"/>
      <c r="C542" s="11"/>
    </row>
    <row r="543" spans="1:3" ht="15" customHeight="1">
      <c r="A543" s="10" t="s">
        <v>182</v>
      </c>
      <c r="B543" s="10"/>
      <c r="C543" s="10"/>
    </row>
    <row r="544" spans="1:3" ht="15" customHeight="1">
      <c r="A544" s="10" t="s">
        <v>183</v>
      </c>
      <c r="B544" s="10"/>
      <c r="C544" s="10"/>
    </row>
    <row r="545" spans="1:3" ht="15" customHeight="1">
      <c r="A545" s="10" t="s">
        <v>2</v>
      </c>
      <c r="B545" s="10"/>
      <c r="C545" s="10"/>
    </row>
    <row r="546" spans="1:3" ht="15" customHeight="1">
      <c r="A546" s="10" t="s">
        <v>3</v>
      </c>
      <c r="B546" s="10"/>
      <c r="C546" s="10"/>
    </row>
    <row r="547" spans="1:3" ht="25.5" customHeight="1">
      <c r="A547" s="11" t="s">
        <v>184</v>
      </c>
      <c r="B547" s="11"/>
      <c r="C547" s="11"/>
    </row>
    <row r="548" spans="1:3" ht="15" customHeight="1">
      <c r="A548" s="10" t="s">
        <v>5</v>
      </c>
      <c r="B548" s="10"/>
      <c r="C548" s="10"/>
    </row>
    <row r="549" spans="1:3" ht="15" customHeight="1">
      <c r="A549" s="10" t="s">
        <v>3</v>
      </c>
      <c r="B549" s="10"/>
      <c r="C549" s="10"/>
    </row>
    <row r="550" spans="1:3" ht="25.5" customHeight="1">
      <c r="A550" s="11" t="s">
        <v>6</v>
      </c>
      <c r="B550" s="11"/>
      <c r="C550" s="11"/>
    </row>
    <row r="551" spans="1:3" ht="15" customHeight="1">
      <c r="A551" s="10" t="s">
        <v>7</v>
      </c>
      <c r="B551" s="10"/>
      <c r="C551" s="10"/>
    </row>
    <row r="552" spans="1:3" ht="30">
      <c r="A552" s="8" t="s">
        <v>8</v>
      </c>
      <c r="B552" s="3" t="s">
        <v>185</v>
      </c>
    </row>
    <row r="553" spans="1:3">
      <c r="A553" s="8"/>
      <c r="B553" s="3" t="s">
        <v>186</v>
      </c>
    </row>
    <row r="554" spans="1:3" ht="30">
      <c r="A554" s="4" t="s">
        <v>11</v>
      </c>
      <c r="B554" s="6">
        <v>6.7999999999999996E-3</v>
      </c>
    </row>
    <row r="555" spans="1:3">
      <c r="A555" s="4" t="s">
        <v>12</v>
      </c>
      <c r="B555" s="7" t="s">
        <v>13</v>
      </c>
    </row>
    <row r="556" spans="1:3">
      <c r="A556" s="4" t="s">
        <v>14</v>
      </c>
      <c r="B556" s="6">
        <v>3.3E-3</v>
      </c>
    </row>
    <row r="557" spans="1:3" ht="30">
      <c r="A557" s="4" t="s">
        <v>15</v>
      </c>
      <c r="B557" s="6">
        <v>1.6999999999999999E-3</v>
      </c>
    </row>
    <row r="558" spans="1:3" ht="30">
      <c r="A558" s="4" t="s">
        <v>17</v>
      </c>
      <c r="B558" s="6">
        <v>1.18E-2</v>
      </c>
    </row>
    <row r="559" spans="1:3" ht="15" customHeight="1">
      <c r="A559" s="10" t="s">
        <v>19</v>
      </c>
      <c r="B559" s="10"/>
      <c r="C559" s="10"/>
    </row>
    <row r="560" spans="1:3" ht="15" customHeight="1">
      <c r="A560" s="10" t="s">
        <v>3</v>
      </c>
      <c r="B560" s="10"/>
      <c r="C560" s="10"/>
    </row>
    <row r="561" spans="1:3" ht="38.25" customHeight="1">
      <c r="A561" s="11" t="s">
        <v>20</v>
      </c>
      <c r="B561" s="11"/>
      <c r="C561" s="11"/>
    </row>
    <row r="562" spans="1:3" ht="60" customHeight="1">
      <c r="A562" s="10" t="s">
        <v>21</v>
      </c>
      <c r="B562" s="10"/>
      <c r="C562" s="10"/>
    </row>
    <row r="563" spans="1:3" ht="30">
      <c r="A563" s="3" t="s">
        <v>22</v>
      </c>
      <c r="B563" s="3" t="s">
        <v>23</v>
      </c>
      <c r="C563" s="3" t="s">
        <v>24</v>
      </c>
    </row>
    <row r="564" spans="1:3" ht="45">
      <c r="A564" s="4" t="s">
        <v>187</v>
      </c>
      <c r="B564" s="1">
        <v>120</v>
      </c>
      <c r="C564" s="1">
        <v>375</v>
      </c>
    </row>
    <row r="565" spans="1:3" ht="15" customHeight="1">
      <c r="A565" s="10" t="s">
        <v>26</v>
      </c>
      <c r="B565" s="10"/>
      <c r="C565" s="10"/>
    </row>
    <row r="566" spans="1:3" ht="15" customHeight="1">
      <c r="A566" s="10" t="s">
        <v>3</v>
      </c>
      <c r="B566" s="10"/>
      <c r="C566" s="10"/>
    </row>
    <row r="567" spans="1:3" ht="63.75" customHeight="1">
      <c r="A567" s="11" t="s">
        <v>94</v>
      </c>
      <c r="B567" s="11"/>
      <c r="C567" s="11"/>
    </row>
    <row r="568" spans="1:3" ht="15" customHeight="1">
      <c r="A568" s="10" t="s">
        <v>28</v>
      </c>
      <c r="B568" s="10"/>
      <c r="C568" s="10"/>
    </row>
    <row r="569" spans="1:3" ht="15" customHeight="1">
      <c r="A569" s="10" t="s">
        <v>3</v>
      </c>
      <c r="B569" s="10"/>
      <c r="C569" s="10"/>
    </row>
    <row r="570" spans="1:3" ht="63.75" customHeight="1">
      <c r="A570" s="11" t="s">
        <v>188</v>
      </c>
      <c r="B570" s="11"/>
      <c r="C570" s="11"/>
    </row>
    <row r="571" spans="1:3" ht="38.25" customHeight="1">
      <c r="A571" s="11" t="s">
        <v>189</v>
      </c>
      <c r="B571" s="11"/>
      <c r="C571" s="11"/>
    </row>
    <row r="572" spans="1:3" ht="51" customHeight="1">
      <c r="A572" s="11" t="s">
        <v>190</v>
      </c>
      <c r="B572" s="11"/>
      <c r="C572" s="11"/>
    </row>
    <row r="573" spans="1:3" ht="38.25" customHeight="1">
      <c r="A573" s="11" t="s">
        <v>32</v>
      </c>
      <c r="B573" s="11"/>
      <c r="C573" s="11"/>
    </row>
    <row r="574" spans="1:3" ht="89.25" customHeight="1">
      <c r="A574" s="11" t="s">
        <v>33</v>
      </c>
      <c r="B574" s="11"/>
      <c r="C574" s="11"/>
    </row>
    <row r="575" spans="1:3" ht="63.75" customHeight="1">
      <c r="A575" s="12" t="s">
        <v>34</v>
      </c>
      <c r="B575" s="12"/>
      <c r="C575" s="12"/>
    </row>
    <row r="576" spans="1:3" ht="38.25" customHeight="1">
      <c r="A576" s="11" t="s">
        <v>35</v>
      </c>
      <c r="B576" s="11"/>
      <c r="C576" s="11"/>
    </row>
    <row r="577" spans="1:3" ht="25.5" customHeight="1">
      <c r="A577" s="12" t="s">
        <v>36</v>
      </c>
      <c r="B577" s="12"/>
      <c r="C577" s="12"/>
    </row>
    <row r="578" spans="1:3" ht="15" customHeight="1">
      <c r="A578" s="10" t="s">
        <v>37</v>
      </c>
      <c r="B578" s="10"/>
      <c r="C578" s="10"/>
    </row>
    <row r="579" spans="1:3" ht="15" customHeight="1">
      <c r="A579" s="10" t="s">
        <v>3</v>
      </c>
      <c r="B579" s="10"/>
      <c r="C579" s="10"/>
    </row>
    <row r="580" spans="1:3" ht="63.75" customHeight="1">
      <c r="A580" s="11" t="s">
        <v>38</v>
      </c>
      <c r="B580" s="11"/>
      <c r="C580" s="11"/>
    </row>
    <row r="581" spans="1:3" ht="25.5" customHeight="1">
      <c r="A581" s="12" t="s">
        <v>39</v>
      </c>
      <c r="B581" s="12"/>
      <c r="C581" s="12"/>
    </row>
    <row r="582" spans="1:3" ht="25.5" customHeight="1">
      <c r="A582" s="12" t="s">
        <v>191</v>
      </c>
      <c r="B582" s="12"/>
      <c r="C582" s="12"/>
    </row>
    <row r="583" spans="1:3" ht="25.5" customHeight="1">
      <c r="A583" s="12" t="s">
        <v>42</v>
      </c>
      <c r="B583" s="12"/>
      <c r="C583" s="12"/>
    </row>
    <row r="584" spans="1:3">
      <c r="A584" s="12" t="s">
        <v>43</v>
      </c>
      <c r="B584" s="12"/>
      <c r="C584" s="12"/>
    </row>
    <row r="585" spans="1:3" ht="25.5" customHeight="1">
      <c r="A585" s="12" t="s">
        <v>44</v>
      </c>
      <c r="B585" s="12"/>
      <c r="C585" s="12"/>
    </row>
    <row r="586" spans="1:3" ht="102" customHeight="1">
      <c r="A586" s="12" t="s">
        <v>192</v>
      </c>
      <c r="B586" s="12"/>
      <c r="C586" s="12"/>
    </row>
    <row r="587" spans="1:3">
      <c r="A587" s="12" t="s">
        <v>193</v>
      </c>
      <c r="B587" s="12"/>
      <c r="C587" s="12"/>
    </row>
    <row r="588" spans="1:3" ht="25.5" customHeight="1">
      <c r="A588" s="12" t="s">
        <v>47</v>
      </c>
      <c r="B588" s="12"/>
      <c r="C588" s="12"/>
    </row>
    <row r="589" spans="1:3" ht="25.5" customHeight="1">
      <c r="A589" s="12" t="s">
        <v>49</v>
      </c>
      <c r="B589" s="12"/>
      <c r="C589" s="12"/>
    </row>
    <row r="590" spans="1:3" ht="25.5" customHeight="1">
      <c r="A590" s="12" t="s">
        <v>50</v>
      </c>
      <c r="B590" s="12"/>
      <c r="C590" s="12"/>
    </row>
    <row r="591" spans="1:3" ht="38.25" customHeight="1">
      <c r="A591" s="12" t="s">
        <v>51</v>
      </c>
      <c r="B591" s="12"/>
      <c r="C591" s="12"/>
    </row>
    <row r="592" spans="1:3" ht="102" customHeight="1">
      <c r="A592" s="12" t="s">
        <v>194</v>
      </c>
      <c r="B592" s="12"/>
      <c r="C592" s="12"/>
    </row>
    <row r="593" spans="1:3" ht="25.5" customHeight="1">
      <c r="A593" s="12" t="s">
        <v>52</v>
      </c>
      <c r="B593" s="12"/>
      <c r="C593" s="12"/>
    </row>
    <row r="594" spans="1:3" ht="25.5" customHeight="1">
      <c r="A594" s="12" t="s">
        <v>53</v>
      </c>
      <c r="B594" s="12"/>
      <c r="C594" s="12"/>
    </row>
    <row r="595" spans="1:3" ht="63.75" customHeight="1">
      <c r="A595" s="12" t="s">
        <v>55</v>
      </c>
      <c r="B595" s="12"/>
      <c r="C595" s="12"/>
    </row>
    <row r="596" spans="1:3" ht="63.75" customHeight="1">
      <c r="A596" s="12" t="s">
        <v>56</v>
      </c>
      <c r="B596" s="12"/>
      <c r="C596" s="12"/>
    </row>
    <row r="597" spans="1:3" ht="63.75" customHeight="1">
      <c r="A597" s="12" t="s">
        <v>195</v>
      </c>
      <c r="B597" s="12"/>
      <c r="C597" s="12"/>
    </row>
    <row r="598" spans="1:3" ht="63.75" customHeight="1">
      <c r="A598" s="12" t="s">
        <v>196</v>
      </c>
      <c r="B598" s="12"/>
      <c r="C598" s="12"/>
    </row>
    <row r="599" spans="1:3" ht="51" customHeight="1">
      <c r="A599" s="12" t="s">
        <v>59</v>
      </c>
      <c r="B599" s="12"/>
      <c r="C599" s="12"/>
    </row>
    <row r="600" spans="1:3" ht="15" customHeight="1">
      <c r="A600" s="10" t="s">
        <v>60</v>
      </c>
      <c r="B600" s="10"/>
      <c r="C600" s="10"/>
    </row>
    <row r="601" spans="1:3" ht="15" customHeight="1">
      <c r="A601" s="10" t="s">
        <v>3</v>
      </c>
      <c r="B601" s="10"/>
      <c r="C601" s="10"/>
    </row>
    <row r="602" spans="1:3" ht="25.5" customHeight="1">
      <c r="A602" s="11" t="s">
        <v>61</v>
      </c>
      <c r="B602" s="11"/>
      <c r="C602" s="11"/>
    </row>
    <row r="603" spans="1:3" ht="15" customHeight="1">
      <c r="A603" s="10" t="s">
        <v>197</v>
      </c>
      <c r="B603" s="10"/>
      <c r="C603" s="10"/>
    </row>
    <row r="604" spans="1:3" ht="15" customHeight="1">
      <c r="A604" s="10" t="s">
        <v>198</v>
      </c>
      <c r="B604" s="10"/>
      <c r="C604" s="10"/>
    </row>
    <row r="605" spans="1:3" ht="15" customHeight="1">
      <c r="A605" s="10" t="s">
        <v>2</v>
      </c>
      <c r="B605" s="10"/>
      <c r="C605" s="10"/>
    </row>
    <row r="606" spans="1:3" ht="15" customHeight="1">
      <c r="A606" s="10" t="s">
        <v>3</v>
      </c>
      <c r="B606" s="10"/>
      <c r="C606" s="10"/>
    </row>
    <row r="607" spans="1:3" ht="25.5" customHeight="1">
      <c r="A607" s="11" t="s">
        <v>199</v>
      </c>
      <c r="B607" s="11"/>
      <c r="C607" s="11"/>
    </row>
    <row r="608" spans="1:3" ht="15" customHeight="1">
      <c r="A608" s="10" t="s">
        <v>5</v>
      </c>
      <c r="B608" s="10"/>
      <c r="C608" s="10"/>
    </row>
    <row r="609" spans="1:3" ht="15" customHeight="1">
      <c r="A609" s="10" t="s">
        <v>3</v>
      </c>
      <c r="B609" s="10"/>
      <c r="C609" s="10"/>
    </row>
    <row r="610" spans="1:3" ht="25.5" customHeight="1">
      <c r="A610" s="11" t="s">
        <v>6</v>
      </c>
      <c r="B610" s="11"/>
      <c r="C610" s="11"/>
    </row>
    <row r="611" spans="1:3" ht="15" customHeight="1">
      <c r="A611" s="10" t="s">
        <v>7</v>
      </c>
      <c r="B611" s="10"/>
      <c r="C611" s="10"/>
    </row>
    <row r="612" spans="1:3" ht="30">
      <c r="A612" s="8" t="s">
        <v>8</v>
      </c>
      <c r="B612" s="3" t="s">
        <v>200</v>
      </c>
    </row>
    <row r="613" spans="1:3">
      <c r="A613" s="8"/>
      <c r="B613" s="3" t="s">
        <v>201</v>
      </c>
    </row>
    <row r="614" spans="1:3" ht="30">
      <c r="A614" s="4" t="s">
        <v>11</v>
      </c>
      <c r="B614" s="6">
        <v>6.7999999999999996E-3</v>
      </c>
    </row>
    <row r="615" spans="1:3">
      <c r="A615" s="4" t="s">
        <v>12</v>
      </c>
      <c r="B615" s="7" t="s">
        <v>13</v>
      </c>
    </row>
    <row r="616" spans="1:3">
      <c r="A616" s="4" t="s">
        <v>14</v>
      </c>
      <c r="B616" s="6">
        <v>1.6000000000000001E-3</v>
      </c>
    </row>
    <row r="617" spans="1:3" ht="30">
      <c r="A617" s="4" t="s">
        <v>15</v>
      </c>
      <c r="B617" s="7" t="s">
        <v>13</v>
      </c>
    </row>
    <row r="618" spans="1:3" ht="30">
      <c r="A618" s="4" t="s">
        <v>17</v>
      </c>
      <c r="B618" s="6">
        <v>8.3999999999999995E-3</v>
      </c>
    </row>
    <row r="619" spans="1:3" ht="15" customHeight="1">
      <c r="A619" s="10" t="s">
        <v>19</v>
      </c>
      <c r="B619" s="10"/>
      <c r="C619" s="10"/>
    </row>
    <row r="620" spans="1:3" ht="15" customHeight="1">
      <c r="A620" s="10" t="s">
        <v>3</v>
      </c>
      <c r="B620" s="10"/>
      <c r="C620" s="10"/>
    </row>
    <row r="621" spans="1:3" ht="38.25" customHeight="1">
      <c r="A621" s="11" t="s">
        <v>20</v>
      </c>
      <c r="B621" s="11"/>
      <c r="C621" s="11"/>
    </row>
    <row r="622" spans="1:3" ht="60" customHeight="1">
      <c r="A622" s="10" t="s">
        <v>21</v>
      </c>
      <c r="B622" s="10"/>
      <c r="C622" s="10"/>
    </row>
    <row r="623" spans="1:3" ht="30">
      <c r="A623" s="3" t="s">
        <v>22</v>
      </c>
      <c r="B623" s="3" t="s">
        <v>23</v>
      </c>
      <c r="C623" s="3" t="s">
        <v>24</v>
      </c>
    </row>
    <row r="624" spans="1:3" ht="45">
      <c r="A624" s="4" t="s">
        <v>202</v>
      </c>
      <c r="B624" s="1">
        <v>86</v>
      </c>
      <c r="C624" s="1">
        <v>268</v>
      </c>
    </row>
    <row r="625" spans="1:3" ht="15" customHeight="1">
      <c r="A625" s="10" t="s">
        <v>26</v>
      </c>
      <c r="B625" s="10"/>
      <c r="C625" s="10"/>
    </row>
    <row r="626" spans="1:3" ht="15" customHeight="1">
      <c r="A626" s="10" t="s">
        <v>3</v>
      </c>
      <c r="B626" s="10"/>
      <c r="C626" s="10"/>
    </row>
    <row r="627" spans="1:3" ht="63.75" customHeight="1">
      <c r="A627" s="11" t="s">
        <v>94</v>
      </c>
      <c r="B627" s="11"/>
      <c r="C627" s="11"/>
    </row>
    <row r="628" spans="1:3" ht="15" customHeight="1">
      <c r="A628" s="10" t="s">
        <v>28</v>
      </c>
      <c r="B628" s="10"/>
      <c r="C628" s="10"/>
    </row>
    <row r="629" spans="1:3" ht="15" customHeight="1">
      <c r="A629" s="10" t="s">
        <v>3</v>
      </c>
      <c r="B629" s="10"/>
      <c r="C629" s="10"/>
    </row>
    <row r="630" spans="1:3" ht="38.25" customHeight="1">
      <c r="A630" s="11" t="s">
        <v>29</v>
      </c>
      <c r="B630" s="11"/>
      <c r="C630" s="11"/>
    </row>
    <row r="631" spans="1:3" ht="38.25" customHeight="1">
      <c r="A631" s="11" t="s">
        <v>203</v>
      </c>
      <c r="B631" s="11"/>
      <c r="C631" s="11"/>
    </row>
    <row r="632" spans="1:3" ht="51" customHeight="1">
      <c r="A632" s="11" t="s">
        <v>204</v>
      </c>
      <c r="B632" s="11"/>
      <c r="C632" s="11"/>
    </row>
    <row r="633" spans="1:3" ht="38.25" customHeight="1">
      <c r="A633" s="11" t="s">
        <v>32</v>
      </c>
      <c r="B633" s="11"/>
      <c r="C633" s="11"/>
    </row>
    <row r="634" spans="1:3" ht="89.25" customHeight="1">
      <c r="A634" s="11" t="s">
        <v>33</v>
      </c>
      <c r="B634" s="11"/>
      <c r="C634" s="11"/>
    </row>
    <row r="635" spans="1:3" ht="63.75" customHeight="1">
      <c r="A635" s="12" t="s">
        <v>34</v>
      </c>
      <c r="B635" s="12"/>
      <c r="C635" s="12"/>
    </row>
    <row r="636" spans="1:3" ht="38.25" customHeight="1">
      <c r="A636" s="11" t="s">
        <v>35</v>
      </c>
      <c r="B636" s="11"/>
      <c r="C636" s="11"/>
    </row>
    <row r="637" spans="1:3" ht="25.5" customHeight="1">
      <c r="A637" s="12" t="s">
        <v>36</v>
      </c>
      <c r="B637" s="12"/>
      <c r="C637" s="12"/>
    </row>
    <row r="638" spans="1:3" ht="15" customHeight="1">
      <c r="A638" s="10" t="s">
        <v>37</v>
      </c>
      <c r="B638" s="10"/>
      <c r="C638" s="10"/>
    </row>
    <row r="639" spans="1:3" ht="15" customHeight="1">
      <c r="A639" s="10" t="s">
        <v>3</v>
      </c>
      <c r="B639" s="10"/>
      <c r="C639" s="10"/>
    </row>
    <row r="640" spans="1:3" ht="63.75" customHeight="1">
      <c r="A640" s="11" t="s">
        <v>38</v>
      </c>
      <c r="B640" s="11"/>
      <c r="C640" s="11"/>
    </row>
    <row r="641" spans="1:3" ht="76.5" customHeight="1">
      <c r="A641" s="12" t="s">
        <v>112</v>
      </c>
      <c r="B641" s="12"/>
      <c r="C641" s="12"/>
    </row>
    <row r="642" spans="1:3" ht="25.5" customHeight="1">
      <c r="A642" s="12" t="s">
        <v>39</v>
      </c>
      <c r="B642" s="12"/>
      <c r="C642" s="12"/>
    </row>
    <row r="643" spans="1:3" ht="25.5" customHeight="1">
      <c r="A643" s="12" t="s">
        <v>205</v>
      </c>
      <c r="B643" s="12"/>
      <c r="C643" s="12"/>
    </row>
    <row r="644" spans="1:3" ht="25.5" customHeight="1">
      <c r="A644" s="12" t="s">
        <v>42</v>
      </c>
      <c r="B644" s="12"/>
      <c r="C644" s="12"/>
    </row>
    <row r="645" spans="1:3">
      <c r="A645" s="12" t="s">
        <v>43</v>
      </c>
      <c r="B645" s="12"/>
      <c r="C645" s="12"/>
    </row>
    <row r="646" spans="1:3" ht="25.5" customHeight="1">
      <c r="A646" s="12" t="s">
        <v>206</v>
      </c>
      <c r="B646" s="12"/>
      <c r="C646" s="12"/>
    </row>
    <row r="647" spans="1:3" ht="25.5" customHeight="1">
      <c r="A647" s="12" t="s">
        <v>44</v>
      </c>
      <c r="B647" s="12"/>
      <c r="C647" s="12"/>
    </row>
    <row r="648" spans="1:3" ht="63.75" customHeight="1">
      <c r="A648" s="12" t="s">
        <v>73</v>
      </c>
      <c r="B648" s="12"/>
      <c r="C648" s="12"/>
    </row>
    <row r="649" spans="1:3" ht="102" customHeight="1">
      <c r="A649" s="12" t="s">
        <v>207</v>
      </c>
      <c r="B649" s="12"/>
      <c r="C649" s="12"/>
    </row>
    <row r="650" spans="1:3">
      <c r="A650" s="12" t="s">
        <v>208</v>
      </c>
      <c r="B650" s="12"/>
      <c r="C650" s="12"/>
    </row>
    <row r="651" spans="1:3" ht="25.5" customHeight="1">
      <c r="A651" s="12" t="s">
        <v>47</v>
      </c>
      <c r="B651" s="12"/>
      <c r="C651" s="12"/>
    </row>
    <row r="652" spans="1:3" ht="25.5" customHeight="1">
      <c r="A652" s="12" t="s">
        <v>49</v>
      </c>
      <c r="B652" s="12"/>
      <c r="C652" s="12"/>
    </row>
    <row r="653" spans="1:3" ht="25.5" customHeight="1">
      <c r="A653" s="12" t="s">
        <v>50</v>
      </c>
      <c r="B653" s="12"/>
      <c r="C653" s="12"/>
    </row>
    <row r="654" spans="1:3" ht="38.25" customHeight="1">
      <c r="A654" s="12" t="s">
        <v>51</v>
      </c>
      <c r="B654" s="12"/>
      <c r="C654" s="12"/>
    </row>
    <row r="655" spans="1:3" ht="25.5" customHeight="1">
      <c r="A655" s="12" t="s">
        <v>52</v>
      </c>
      <c r="B655" s="12"/>
      <c r="C655" s="12"/>
    </row>
    <row r="656" spans="1:3" ht="25.5" customHeight="1">
      <c r="A656" s="12" t="s">
        <v>53</v>
      </c>
      <c r="B656" s="12"/>
      <c r="C656" s="12"/>
    </row>
    <row r="657" spans="1:3" ht="89.25" customHeight="1">
      <c r="A657" s="12" t="s">
        <v>209</v>
      </c>
      <c r="B657" s="12"/>
      <c r="C657" s="12"/>
    </row>
    <row r="658" spans="1:3" ht="63.75" customHeight="1">
      <c r="A658" s="12" t="s">
        <v>55</v>
      </c>
      <c r="B658" s="12"/>
      <c r="C658" s="12"/>
    </row>
    <row r="659" spans="1:3" ht="51" customHeight="1">
      <c r="A659" s="12" t="s">
        <v>210</v>
      </c>
      <c r="B659" s="12"/>
      <c r="C659" s="12"/>
    </row>
    <row r="660" spans="1:3" ht="63.75" customHeight="1">
      <c r="A660" s="12" t="s">
        <v>195</v>
      </c>
      <c r="B660" s="12"/>
      <c r="C660" s="12"/>
    </row>
    <row r="661" spans="1:3">
      <c r="A661" s="12" t="s">
        <v>58</v>
      </c>
      <c r="B661" s="12"/>
      <c r="C661" s="12"/>
    </row>
    <row r="662" spans="1:3" ht="51" customHeight="1">
      <c r="A662" s="12" t="s">
        <v>59</v>
      </c>
      <c r="B662" s="12"/>
      <c r="C662" s="12"/>
    </row>
    <row r="663" spans="1:3" ht="15" customHeight="1">
      <c r="A663" s="10" t="s">
        <v>60</v>
      </c>
      <c r="B663" s="10"/>
      <c r="C663" s="10"/>
    </row>
    <row r="664" spans="1:3" ht="15" customHeight="1">
      <c r="A664" s="10" t="s">
        <v>3</v>
      </c>
      <c r="B664" s="10"/>
      <c r="C664" s="10"/>
    </row>
    <row r="665" spans="1:3" ht="25.5" customHeight="1">
      <c r="A665" s="11" t="s">
        <v>61</v>
      </c>
      <c r="B665" s="11"/>
      <c r="C665" s="11"/>
    </row>
    <row r="666" spans="1:3" ht="15" customHeight="1">
      <c r="A666" s="10" t="s">
        <v>211</v>
      </c>
      <c r="B666" s="10"/>
      <c r="C666" s="10"/>
    </row>
    <row r="667" spans="1:3" ht="15" customHeight="1">
      <c r="A667" s="10" t="s">
        <v>212</v>
      </c>
      <c r="B667" s="10"/>
      <c r="C667" s="10"/>
    </row>
    <row r="668" spans="1:3" ht="15" customHeight="1">
      <c r="A668" s="10" t="s">
        <v>2</v>
      </c>
      <c r="B668" s="10"/>
      <c r="C668" s="10"/>
    </row>
    <row r="669" spans="1:3" ht="15" customHeight="1">
      <c r="A669" s="10" t="s">
        <v>3</v>
      </c>
      <c r="B669" s="10"/>
      <c r="C669" s="10"/>
    </row>
    <row r="670" spans="1:3" ht="25.5" customHeight="1">
      <c r="A670" s="11" t="s">
        <v>213</v>
      </c>
      <c r="B670" s="11"/>
      <c r="C670" s="11"/>
    </row>
    <row r="671" spans="1:3" ht="15" customHeight="1">
      <c r="A671" s="10" t="s">
        <v>5</v>
      </c>
      <c r="B671" s="10"/>
      <c r="C671" s="10"/>
    </row>
    <row r="672" spans="1:3" ht="15" customHeight="1">
      <c r="A672" s="10" t="s">
        <v>3</v>
      </c>
      <c r="B672" s="10"/>
      <c r="C672" s="10"/>
    </row>
    <row r="673" spans="1:3" ht="25.5" customHeight="1">
      <c r="A673" s="11" t="s">
        <v>104</v>
      </c>
      <c r="B673" s="11"/>
      <c r="C673" s="11"/>
    </row>
    <row r="674" spans="1:3" ht="15" customHeight="1">
      <c r="A674" s="10" t="s">
        <v>7</v>
      </c>
      <c r="B674" s="10"/>
      <c r="C674" s="10"/>
    </row>
    <row r="675" spans="1:3" ht="30">
      <c r="A675" s="8" t="s">
        <v>8</v>
      </c>
      <c r="B675" s="3" t="s">
        <v>214</v>
      </c>
    </row>
    <row r="676" spans="1:3">
      <c r="A676" s="8"/>
      <c r="B676" s="3" t="s">
        <v>215</v>
      </c>
    </row>
    <row r="677" spans="1:3">
      <c r="A677" s="8"/>
      <c r="B677" s="3" t="s">
        <v>216</v>
      </c>
    </row>
    <row r="678" spans="1:3" ht="30">
      <c r="A678" s="4" t="s">
        <v>11</v>
      </c>
      <c r="B678" s="6">
        <v>5.4999999999999997E-3</v>
      </c>
    </row>
    <row r="679" spans="1:3">
      <c r="A679" s="4" t="s">
        <v>12</v>
      </c>
      <c r="B679" s="7" t="s">
        <v>13</v>
      </c>
    </row>
    <row r="680" spans="1:3">
      <c r="A680" s="4" t="s">
        <v>14</v>
      </c>
      <c r="B680" s="6">
        <v>5.0000000000000001E-4</v>
      </c>
    </row>
    <row r="681" spans="1:3" ht="30">
      <c r="A681" s="4" t="s">
        <v>15</v>
      </c>
      <c r="B681" s="7" t="s">
        <v>13</v>
      </c>
    </row>
    <row r="682" spans="1:3" ht="30">
      <c r="A682" s="4" t="s">
        <v>17</v>
      </c>
      <c r="B682" s="6">
        <v>6.0000000000000001E-3</v>
      </c>
    </row>
    <row r="683" spans="1:3" ht="15" customHeight="1">
      <c r="A683" s="10" t="s">
        <v>19</v>
      </c>
      <c r="B683" s="10"/>
      <c r="C683" s="10"/>
    </row>
    <row r="684" spans="1:3" ht="15" customHeight="1">
      <c r="A684" s="10" t="s">
        <v>3</v>
      </c>
      <c r="B684" s="10"/>
      <c r="C684" s="10"/>
    </row>
    <row r="685" spans="1:3" ht="38.25" customHeight="1">
      <c r="A685" s="11" t="s">
        <v>20</v>
      </c>
      <c r="B685" s="11"/>
      <c r="C685" s="11"/>
    </row>
    <row r="686" spans="1:3" ht="60" customHeight="1">
      <c r="A686" s="10" t="s">
        <v>21</v>
      </c>
      <c r="B686" s="10"/>
      <c r="C686" s="10"/>
    </row>
    <row r="687" spans="1:3" ht="30">
      <c r="A687" s="3" t="s">
        <v>22</v>
      </c>
      <c r="B687" s="3" t="s">
        <v>23</v>
      </c>
      <c r="C687" s="3" t="s">
        <v>24</v>
      </c>
    </row>
    <row r="688" spans="1:3" ht="60">
      <c r="A688" s="4" t="s">
        <v>217</v>
      </c>
      <c r="B688" s="1">
        <v>61</v>
      </c>
      <c r="C688" s="1">
        <v>192</v>
      </c>
    </row>
    <row r="689" spans="1:3" ht="15" customHeight="1">
      <c r="A689" s="10" t="s">
        <v>26</v>
      </c>
      <c r="B689" s="10"/>
      <c r="C689" s="10"/>
    </row>
    <row r="690" spans="1:3" ht="15" customHeight="1">
      <c r="A690" s="10" t="s">
        <v>3</v>
      </c>
      <c r="B690" s="10"/>
      <c r="C690" s="10"/>
    </row>
    <row r="691" spans="1:3" ht="63.75" customHeight="1">
      <c r="A691" s="11" t="s">
        <v>94</v>
      </c>
      <c r="B691" s="11"/>
      <c r="C691" s="11"/>
    </row>
    <row r="692" spans="1:3" ht="15" customHeight="1">
      <c r="A692" s="10" t="s">
        <v>28</v>
      </c>
      <c r="B692" s="10"/>
      <c r="C692" s="10"/>
    </row>
    <row r="693" spans="1:3" ht="15" customHeight="1">
      <c r="A693" s="10" t="s">
        <v>3</v>
      </c>
      <c r="B693" s="10"/>
      <c r="C693" s="10"/>
    </row>
    <row r="694" spans="1:3" ht="51" customHeight="1">
      <c r="A694" s="11" t="s">
        <v>218</v>
      </c>
      <c r="B694" s="11"/>
      <c r="C694" s="11"/>
    </row>
    <row r="695" spans="1:3" ht="38.25" customHeight="1">
      <c r="A695" s="11" t="s">
        <v>219</v>
      </c>
      <c r="B695" s="11"/>
      <c r="C695" s="11"/>
    </row>
    <row r="696" spans="1:3" ht="51" customHeight="1">
      <c r="A696" s="11" t="s">
        <v>138</v>
      </c>
      <c r="B696" s="11"/>
      <c r="C696" s="11"/>
    </row>
    <row r="697" spans="1:3" ht="38.25" customHeight="1">
      <c r="A697" s="11" t="s">
        <v>32</v>
      </c>
      <c r="B697" s="11"/>
      <c r="C697" s="11"/>
    </row>
    <row r="698" spans="1:3" ht="89.25" customHeight="1">
      <c r="A698" s="11" t="s">
        <v>33</v>
      </c>
      <c r="B698" s="11"/>
      <c r="C698" s="11"/>
    </row>
    <row r="699" spans="1:3" ht="63.75" customHeight="1">
      <c r="A699" s="12" t="s">
        <v>34</v>
      </c>
      <c r="B699" s="12"/>
      <c r="C699" s="12"/>
    </row>
    <row r="700" spans="1:3" ht="38.25" customHeight="1">
      <c r="A700" s="11" t="s">
        <v>35</v>
      </c>
      <c r="B700" s="11"/>
      <c r="C700" s="11"/>
    </row>
    <row r="701" spans="1:3" ht="25.5" customHeight="1">
      <c r="A701" s="12" t="s">
        <v>36</v>
      </c>
      <c r="B701" s="12"/>
      <c r="C701" s="12"/>
    </row>
    <row r="702" spans="1:3" ht="15" customHeight="1">
      <c r="A702" s="10" t="s">
        <v>37</v>
      </c>
      <c r="B702" s="10"/>
      <c r="C702" s="10"/>
    </row>
    <row r="703" spans="1:3" ht="15" customHeight="1">
      <c r="A703" s="10" t="s">
        <v>3</v>
      </c>
      <c r="B703" s="10"/>
      <c r="C703" s="10"/>
    </row>
    <row r="704" spans="1:3" ht="63.75" customHeight="1">
      <c r="A704" s="11" t="s">
        <v>38</v>
      </c>
      <c r="B704" s="11"/>
      <c r="C704" s="11"/>
    </row>
    <row r="705" spans="1:3" ht="25.5" customHeight="1">
      <c r="A705" s="12" t="s">
        <v>39</v>
      </c>
      <c r="B705" s="12"/>
      <c r="C705" s="12"/>
    </row>
    <row r="706" spans="1:3" ht="25.5" customHeight="1">
      <c r="A706" s="12" t="s">
        <v>220</v>
      </c>
      <c r="B706" s="12"/>
      <c r="C706" s="12"/>
    </row>
    <row r="707" spans="1:3" ht="25.5" customHeight="1">
      <c r="A707" s="12" t="s">
        <v>42</v>
      </c>
      <c r="B707" s="12"/>
      <c r="C707" s="12"/>
    </row>
    <row r="708" spans="1:3">
      <c r="A708" s="12" t="s">
        <v>43</v>
      </c>
      <c r="B708" s="12"/>
      <c r="C708" s="12"/>
    </row>
    <row r="709" spans="1:3" ht="25.5" customHeight="1">
      <c r="A709" s="12" t="s">
        <v>44</v>
      </c>
      <c r="B709" s="12"/>
      <c r="C709" s="12"/>
    </row>
    <row r="710" spans="1:3" ht="63.75" customHeight="1">
      <c r="A710" s="12" t="s">
        <v>73</v>
      </c>
      <c r="B710" s="12"/>
      <c r="C710" s="12"/>
    </row>
    <row r="711" spans="1:3" ht="102" customHeight="1">
      <c r="A711" s="12" t="s">
        <v>74</v>
      </c>
      <c r="B711" s="12"/>
      <c r="C711" s="12"/>
    </row>
    <row r="712" spans="1:3">
      <c r="A712" s="12" t="s">
        <v>221</v>
      </c>
      <c r="B712" s="12"/>
      <c r="C712" s="12"/>
    </row>
    <row r="713" spans="1:3" ht="25.5" customHeight="1">
      <c r="A713" s="12" t="s">
        <v>222</v>
      </c>
      <c r="B713" s="12"/>
      <c r="C713" s="12"/>
    </row>
    <row r="714" spans="1:3" ht="25.5" customHeight="1">
      <c r="A714" s="12" t="s">
        <v>47</v>
      </c>
      <c r="B714" s="12"/>
      <c r="C714" s="12"/>
    </row>
    <row r="715" spans="1:3" ht="25.5" customHeight="1">
      <c r="A715" s="12" t="s">
        <v>49</v>
      </c>
      <c r="B715" s="12"/>
      <c r="C715" s="12"/>
    </row>
    <row r="716" spans="1:3" ht="25.5" customHeight="1">
      <c r="A716" s="12" t="s">
        <v>50</v>
      </c>
      <c r="B716" s="12"/>
      <c r="C716" s="12"/>
    </row>
    <row r="717" spans="1:3" ht="38.25" customHeight="1">
      <c r="A717" s="12" t="s">
        <v>51</v>
      </c>
      <c r="B717" s="12"/>
      <c r="C717" s="12"/>
    </row>
    <row r="718" spans="1:3" ht="25.5" customHeight="1">
      <c r="A718" s="12" t="s">
        <v>52</v>
      </c>
      <c r="B718" s="12"/>
      <c r="C718" s="12"/>
    </row>
    <row r="719" spans="1:3" ht="25.5" customHeight="1">
      <c r="A719" s="12" t="s">
        <v>53</v>
      </c>
      <c r="B719" s="12"/>
      <c r="C719" s="12"/>
    </row>
    <row r="720" spans="1:3" ht="51" customHeight="1">
      <c r="A720" s="12" t="s">
        <v>223</v>
      </c>
      <c r="B720" s="12"/>
      <c r="C720" s="12"/>
    </row>
    <row r="721" spans="1:3" ht="63.75" customHeight="1">
      <c r="A721" s="12" t="s">
        <v>55</v>
      </c>
      <c r="B721" s="12"/>
      <c r="C721" s="12"/>
    </row>
    <row r="722" spans="1:3" ht="51" customHeight="1">
      <c r="A722" s="12" t="s">
        <v>224</v>
      </c>
      <c r="B722" s="12"/>
      <c r="C722" s="12"/>
    </row>
    <row r="723" spans="1:3" ht="63.75" customHeight="1">
      <c r="A723" s="12" t="s">
        <v>195</v>
      </c>
      <c r="B723" s="12"/>
      <c r="C723" s="12"/>
    </row>
    <row r="724" spans="1:3">
      <c r="A724" s="12" t="s">
        <v>58</v>
      </c>
      <c r="B724" s="12"/>
      <c r="C724" s="12"/>
    </row>
    <row r="725" spans="1:3" ht="51" customHeight="1">
      <c r="A725" s="12" t="s">
        <v>59</v>
      </c>
      <c r="B725" s="12"/>
      <c r="C725" s="12"/>
    </row>
    <row r="726" spans="1:3" ht="15" customHeight="1">
      <c r="A726" s="10" t="s">
        <v>60</v>
      </c>
      <c r="B726" s="10"/>
      <c r="C726" s="10"/>
    </row>
    <row r="727" spans="1:3" ht="15" customHeight="1">
      <c r="A727" s="10" t="s">
        <v>3</v>
      </c>
      <c r="B727" s="10"/>
      <c r="C727" s="10"/>
    </row>
    <row r="728" spans="1:3" ht="25.5" customHeight="1">
      <c r="A728" s="11" t="s">
        <v>61</v>
      </c>
      <c r="B728" s="11"/>
      <c r="C728" s="11"/>
    </row>
    <row r="729" spans="1:3" ht="15" customHeight="1">
      <c r="A729" s="10" t="s">
        <v>225</v>
      </c>
      <c r="B729" s="10"/>
      <c r="C729" s="10"/>
    </row>
    <row r="730" spans="1:3" ht="15" customHeight="1">
      <c r="A730" s="10" t="s">
        <v>226</v>
      </c>
      <c r="B730" s="10"/>
      <c r="C730" s="10"/>
    </row>
    <row r="731" spans="1:3" ht="15" customHeight="1">
      <c r="A731" s="10" t="s">
        <v>2</v>
      </c>
      <c r="B731" s="10"/>
      <c r="C731" s="10"/>
    </row>
    <row r="732" spans="1:3" ht="15" customHeight="1">
      <c r="A732" s="10" t="s">
        <v>3</v>
      </c>
      <c r="B732" s="10"/>
      <c r="C732" s="10"/>
    </row>
    <row r="733" spans="1:3" ht="25.5" customHeight="1">
      <c r="A733" s="11" t="s">
        <v>227</v>
      </c>
      <c r="B733" s="11"/>
      <c r="C733" s="11"/>
    </row>
    <row r="734" spans="1:3" ht="15" customHeight="1">
      <c r="A734" s="10" t="s">
        <v>5</v>
      </c>
      <c r="B734" s="10"/>
      <c r="C734" s="10"/>
    </row>
    <row r="735" spans="1:3" ht="15" customHeight="1">
      <c r="A735" s="10" t="s">
        <v>3</v>
      </c>
      <c r="B735" s="10"/>
      <c r="C735" s="10"/>
    </row>
    <row r="736" spans="1:3" ht="25.5" customHeight="1">
      <c r="A736" s="11" t="s">
        <v>6</v>
      </c>
      <c r="B736" s="11"/>
      <c r="C736" s="11"/>
    </row>
    <row r="737" spans="1:3" ht="15" customHeight="1">
      <c r="A737" s="10" t="s">
        <v>7</v>
      </c>
      <c r="B737" s="10"/>
      <c r="C737" s="10"/>
    </row>
    <row r="738" spans="1:3" ht="30">
      <c r="A738" s="8" t="s">
        <v>8</v>
      </c>
      <c r="B738" s="3" t="s">
        <v>228</v>
      </c>
    </row>
    <row r="739" spans="1:3">
      <c r="A739" s="8"/>
      <c r="B739" s="3" t="s">
        <v>229</v>
      </c>
    </row>
    <row r="740" spans="1:3" ht="30">
      <c r="A740" s="4" t="s">
        <v>11</v>
      </c>
      <c r="B740" s="6">
        <v>6.7999999999999996E-3</v>
      </c>
    </row>
    <row r="741" spans="1:3">
      <c r="A741" s="4" t="s">
        <v>12</v>
      </c>
      <c r="B741" s="7" t="s">
        <v>13</v>
      </c>
    </row>
    <row r="742" spans="1:3">
      <c r="A742" s="4" t="s">
        <v>14</v>
      </c>
      <c r="B742" s="6">
        <v>3.5000000000000001E-3</v>
      </c>
    </row>
    <row r="743" spans="1:3" ht="30">
      <c r="A743" s="4" t="s">
        <v>15</v>
      </c>
      <c r="B743" s="7" t="s">
        <v>13</v>
      </c>
    </row>
    <row r="744" spans="1:3" ht="30">
      <c r="A744" s="4" t="s">
        <v>17</v>
      </c>
      <c r="B744" s="6">
        <v>1.03E-2</v>
      </c>
    </row>
    <row r="745" spans="1:3" ht="15" customHeight="1">
      <c r="A745" s="10" t="s">
        <v>19</v>
      </c>
      <c r="B745" s="10"/>
      <c r="C745" s="10"/>
    </row>
    <row r="746" spans="1:3" ht="15" customHeight="1">
      <c r="A746" s="10" t="s">
        <v>3</v>
      </c>
      <c r="B746" s="10"/>
      <c r="C746" s="10"/>
    </row>
    <row r="747" spans="1:3" ht="38.25" customHeight="1">
      <c r="A747" s="11" t="s">
        <v>20</v>
      </c>
      <c r="B747" s="11"/>
      <c r="C747" s="11"/>
    </row>
    <row r="748" spans="1:3" ht="60" customHeight="1">
      <c r="A748" s="10" t="s">
        <v>21</v>
      </c>
      <c r="B748" s="10"/>
      <c r="C748" s="10"/>
    </row>
    <row r="749" spans="1:3" ht="30">
      <c r="A749" s="3" t="s">
        <v>22</v>
      </c>
      <c r="B749" s="3" t="s">
        <v>23</v>
      </c>
      <c r="C749" s="3" t="s">
        <v>24</v>
      </c>
    </row>
    <row r="750" spans="1:3" ht="45">
      <c r="A750" s="4" t="s">
        <v>230</v>
      </c>
      <c r="B750" s="1">
        <v>105</v>
      </c>
      <c r="C750" s="1">
        <v>328</v>
      </c>
    </row>
    <row r="751" spans="1:3" ht="15" customHeight="1">
      <c r="A751" s="10" t="s">
        <v>26</v>
      </c>
      <c r="B751" s="10"/>
      <c r="C751" s="10"/>
    </row>
    <row r="752" spans="1:3" ht="15" customHeight="1">
      <c r="A752" s="10" t="s">
        <v>3</v>
      </c>
      <c r="B752" s="10"/>
      <c r="C752" s="10"/>
    </row>
    <row r="753" spans="1:3" ht="63.75" customHeight="1">
      <c r="A753" s="11" t="s">
        <v>94</v>
      </c>
      <c r="B753" s="11"/>
      <c r="C753" s="11"/>
    </row>
    <row r="754" spans="1:3" ht="15" customHeight="1">
      <c r="A754" s="10" t="s">
        <v>28</v>
      </c>
      <c r="B754" s="10"/>
      <c r="C754" s="10"/>
    </row>
    <row r="755" spans="1:3" ht="15" customHeight="1">
      <c r="A755" s="10" t="s">
        <v>3</v>
      </c>
      <c r="B755" s="10"/>
      <c r="C755" s="10"/>
    </row>
    <row r="756" spans="1:3" ht="38.25" customHeight="1">
      <c r="A756" s="11" t="s">
        <v>29</v>
      </c>
      <c r="B756" s="11"/>
      <c r="C756" s="11"/>
    </row>
    <row r="757" spans="1:3" ht="38.25" customHeight="1">
      <c r="A757" s="11" t="s">
        <v>231</v>
      </c>
      <c r="B757" s="11"/>
      <c r="C757" s="11"/>
    </row>
    <row r="758" spans="1:3" ht="51" customHeight="1">
      <c r="A758" s="11" t="s">
        <v>204</v>
      </c>
      <c r="B758" s="11"/>
      <c r="C758" s="11"/>
    </row>
    <row r="759" spans="1:3" ht="38.25" customHeight="1">
      <c r="A759" s="11" t="s">
        <v>32</v>
      </c>
      <c r="B759" s="11"/>
      <c r="C759" s="11"/>
    </row>
    <row r="760" spans="1:3" ht="89.25" customHeight="1">
      <c r="A760" s="11" t="s">
        <v>33</v>
      </c>
      <c r="B760" s="11"/>
      <c r="C760" s="11"/>
    </row>
    <row r="761" spans="1:3" ht="63.75" customHeight="1">
      <c r="A761" s="12" t="s">
        <v>34</v>
      </c>
      <c r="B761" s="12"/>
      <c r="C761" s="12"/>
    </row>
    <row r="762" spans="1:3" ht="38.25" customHeight="1">
      <c r="A762" s="11" t="s">
        <v>35</v>
      </c>
      <c r="B762" s="11"/>
      <c r="C762" s="11"/>
    </row>
    <row r="763" spans="1:3" ht="25.5" customHeight="1">
      <c r="A763" s="12" t="s">
        <v>36</v>
      </c>
      <c r="B763" s="12"/>
      <c r="C763" s="12"/>
    </row>
    <row r="764" spans="1:3" ht="15" customHeight="1">
      <c r="A764" s="10" t="s">
        <v>37</v>
      </c>
      <c r="B764" s="10"/>
      <c r="C764" s="10"/>
    </row>
    <row r="765" spans="1:3" ht="15" customHeight="1">
      <c r="A765" s="10" t="s">
        <v>3</v>
      </c>
      <c r="B765" s="10"/>
      <c r="C765" s="10"/>
    </row>
    <row r="766" spans="1:3" ht="63.75" customHeight="1">
      <c r="A766" s="11" t="s">
        <v>38</v>
      </c>
      <c r="B766" s="11"/>
      <c r="C766" s="11"/>
    </row>
    <row r="767" spans="1:3" ht="76.5" customHeight="1">
      <c r="A767" s="12" t="s">
        <v>139</v>
      </c>
      <c r="B767" s="12"/>
      <c r="C767" s="12"/>
    </row>
    <row r="768" spans="1:3" ht="25.5" customHeight="1">
      <c r="A768" s="12" t="s">
        <v>39</v>
      </c>
      <c r="B768" s="12"/>
      <c r="C768" s="12"/>
    </row>
    <row r="769" spans="1:3" ht="25.5" customHeight="1">
      <c r="A769" s="12" t="s">
        <v>40</v>
      </c>
      <c r="B769" s="12"/>
      <c r="C769" s="12"/>
    </row>
    <row r="770" spans="1:3" ht="25.5" customHeight="1">
      <c r="A770" s="12" t="s">
        <v>232</v>
      </c>
      <c r="B770" s="12"/>
      <c r="C770" s="12"/>
    </row>
    <row r="771" spans="1:3" ht="25.5" customHeight="1">
      <c r="A771" s="12" t="s">
        <v>42</v>
      </c>
      <c r="B771" s="12"/>
      <c r="C771" s="12"/>
    </row>
    <row r="772" spans="1:3">
      <c r="A772" s="12" t="s">
        <v>43</v>
      </c>
      <c r="B772" s="12"/>
      <c r="C772" s="12"/>
    </row>
    <row r="773" spans="1:3" ht="25.5" customHeight="1">
      <c r="A773" s="12" t="s">
        <v>233</v>
      </c>
      <c r="B773" s="12"/>
      <c r="C773" s="12"/>
    </row>
    <row r="774" spans="1:3" ht="25.5" customHeight="1">
      <c r="A774" s="12" t="s">
        <v>44</v>
      </c>
      <c r="B774" s="12"/>
      <c r="C774" s="12"/>
    </row>
    <row r="775" spans="1:3" ht="89.25" customHeight="1">
      <c r="A775" s="12" t="s">
        <v>234</v>
      </c>
      <c r="B775" s="12"/>
      <c r="C775" s="12"/>
    </row>
    <row r="776" spans="1:3">
      <c r="A776" s="12" t="s">
        <v>235</v>
      </c>
      <c r="B776" s="12"/>
      <c r="C776" s="12"/>
    </row>
    <row r="777" spans="1:3" ht="51" customHeight="1">
      <c r="A777" s="12" t="s">
        <v>236</v>
      </c>
      <c r="B777" s="12"/>
      <c r="C777" s="12"/>
    </row>
    <row r="778" spans="1:3" ht="25.5" customHeight="1">
      <c r="A778" s="12" t="s">
        <v>47</v>
      </c>
      <c r="B778" s="12"/>
      <c r="C778" s="12"/>
    </row>
    <row r="779" spans="1:3" ht="25.5" customHeight="1">
      <c r="A779" s="12" t="s">
        <v>49</v>
      </c>
      <c r="B779" s="12"/>
      <c r="C779" s="12"/>
    </row>
    <row r="780" spans="1:3" ht="25.5" customHeight="1">
      <c r="A780" s="12" t="s">
        <v>50</v>
      </c>
      <c r="B780" s="12"/>
      <c r="C780" s="12"/>
    </row>
    <row r="781" spans="1:3" ht="38.25" customHeight="1">
      <c r="A781" s="12" t="s">
        <v>51</v>
      </c>
      <c r="B781" s="12"/>
      <c r="C781" s="12"/>
    </row>
    <row r="782" spans="1:3" ht="25.5" customHeight="1">
      <c r="A782" s="12" t="s">
        <v>52</v>
      </c>
      <c r="B782" s="12"/>
      <c r="C782" s="12"/>
    </row>
    <row r="783" spans="1:3" ht="25.5" customHeight="1">
      <c r="A783" s="12" t="s">
        <v>53</v>
      </c>
      <c r="B783" s="12"/>
      <c r="C783" s="12"/>
    </row>
    <row r="784" spans="1:3" ht="76.5" customHeight="1">
      <c r="A784" s="12" t="s">
        <v>237</v>
      </c>
      <c r="B784" s="12"/>
      <c r="C784" s="12"/>
    </row>
    <row r="785" spans="1:3" ht="63.75" customHeight="1">
      <c r="A785" s="12" t="s">
        <v>55</v>
      </c>
      <c r="B785" s="12"/>
      <c r="C785" s="12"/>
    </row>
    <row r="786" spans="1:3" ht="51" customHeight="1">
      <c r="A786" s="12" t="s">
        <v>238</v>
      </c>
      <c r="B786" s="12"/>
      <c r="C786" s="12"/>
    </row>
    <row r="787" spans="1:3" ht="63.75" customHeight="1">
      <c r="A787" s="12" t="s">
        <v>195</v>
      </c>
      <c r="B787" s="12"/>
      <c r="C787" s="12"/>
    </row>
    <row r="788" spans="1:3">
      <c r="A788" s="12" t="s">
        <v>58</v>
      </c>
      <c r="B788" s="12"/>
      <c r="C788" s="12"/>
    </row>
    <row r="789" spans="1:3" ht="51" customHeight="1">
      <c r="A789" s="12" t="s">
        <v>59</v>
      </c>
      <c r="B789" s="12"/>
      <c r="C789" s="12"/>
    </row>
    <row r="790" spans="1:3" ht="15" customHeight="1">
      <c r="A790" s="10" t="s">
        <v>60</v>
      </c>
      <c r="B790" s="10"/>
      <c r="C790" s="10"/>
    </row>
    <row r="791" spans="1:3" ht="15" customHeight="1">
      <c r="A791" s="10" t="s">
        <v>3</v>
      </c>
      <c r="B791" s="10"/>
      <c r="C791" s="10"/>
    </row>
    <row r="792" spans="1:3" ht="25.5" customHeight="1">
      <c r="A792" s="11" t="s">
        <v>61</v>
      </c>
      <c r="B792" s="11"/>
      <c r="C792" s="11"/>
    </row>
    <row r="793" spans="1:3" ht="15" customHeight="1">
      <c r="A793" s="10" t="s">
        <v>239</v>
      </c>
      <c r="B793" s="10"/>
      <c r="C793" s="10"/>
    </row>
    <row r="794" spans="1:3" ht="15" customHeight="1">
      <c r="A794" s="10" t="s">
        <v>240</v>
      </c>
      <c r="B794" s="10"/>
      <c r="C794" s="10"/>
    </row>
    <row r="795" spans="1:3" ht="15" customHeight="1">
      <c r="A795" s="10" t="s">
        <v>2</v>
      </c>
      <c r="B795" s="10"/>
      <c r="C795" s="10"/>
    </row>
    <row r="796" spans="1:3" ht="15" customHeight="1">
      <c r="A796" s="10" t="s">
        <v>3</v>
      </c>
      <c r="B796" s="10"/>
      <c r="C796" s="10"/>
    </row>
    <row r="797" spans="1:3" ht="25.5" customHeight="1">
      <c r="A797" s="11" t="s">
        <v>241</v>
      </c>
      <c r="B797" s="11"/>
      <c r="C797" s="11"/>
    </row>
    <row r="798" spans="1:3" ht="15" customHeight="1">
      <c r="A798" s="10" t="s">
        <v>5</v>
      </c>
      <c r="B798" s="10"/>
      <c r="C798" s="10"/>
    </row>
    <row r="799" spans="1:3" ht="15" customHeight="1">
      <c r="A799" s="10" t="s">
        <v>3</v>
      </c>
      <c r="B799" s="10"/>
      <c r="C799" s="10"/>
    </row>
    <row r="800" spans="1:3" ht="25.5" customHeight="1">
      <c r="A800" s="11" t="s">
        <v>6</v>
      </c>
      <c r="B800" s="11"/>
      <c r="C800" s="11"/>
    </row>
    <row r="801" spans="1:3" ht="15" customHeight="1">
      <c r="A801" s="10" t="s">
        <v>7</v>
      </c>
      <c r="B801" s="10"/>
      <c r="C801" s="10"/>
    </row>
    <row r="802" spans="1:3" ht="30">
      <c r="A802" s="8" t="s">
        <v>8</v>
      </c>
      <c r="B802" s="3" t="s">
        <v>242</v>
      </c>
    </row>
    <row r="803" spans="1:3">
      <c r="A803" s="8"/>
      <c r="B803" s="3" t="s">
        <v>243</v>
      </c>
    </row>
    <row r="804" spans="1:3" ht="30">
      <c r="A804" s="4" t="s">
        <v>11</v>
      </c>
      <c r="B804" s="6">
        <v>6.7999999999999996E-3</v>
      </c>
    </row>
    <row r="805" spans="1:3">
      <c r="A805" s="4" t="s">
        <v>12</v>
      </c>
      <c r="B805" s="7" t="s">
        <v>13</v>
      </c>
    </row>
    <row r="806" spans="1:3">
      <c r="A806" s="4" t="s">
        <v>14</v>
      </c>
      <c r="B806" s="6">
        <v>1.9E-3</v>
      </c>
    </row>
    <row r="807" spans="1:3" ht="30">
      <c r="A807" s="4" t="s">
        <v>15</v>
      </c>
      <c r="B807" s="7" t="s">
        <v>13</v>
      </c>
    </row>
    <row r="808" spans="1:3" ht="30">
      <c r="A808" s="4" t="s">
        <v>17</v>
      </c>
      <c r="B808" s="6">
        <v>8.6999999999999994E-3</v>
      </c>
    </row>
    <row r="809" spans="1:3" ht="15" customHeight="1">
      <c r="A809" s="10" t="s">
        <v>19</v>
      </c>
      <c r="B809" s="10"/>
      <c r="C809" s="10"/>
    </row>
    <row r="810" spans="1:3" ht="15" customHeight="1">
      <c r="A810" s="10" t="s">
        <v>3</v>
      </c>
      <c r="B810" s="10"/>
      <c r="C810" s="10"/>
    </row>
    <row r="811" spans="1:3" ht="38.25" customHeight="1">
      <c r="A811" s="11" t="s">
        <v>20</v>
      </c>
      <c r="B811" s="11"/>
      <c r="C811" s="11"/>
    </row>
    <row r="812" spans="1:3" ht="60" customHeight="1">
      <c r="A812" s="10" t="s">
        <v>21</v>
      </c>
      <c r="B812" s="10"/>
      <c r="C812" s="10"/>
    </row>
    <row r="813" spans="1:3" ht="30">
      <c r="A813" s="3" t="s">
        <v>22</v>
      </c>
      <c r="B813" s="3" t="s">
        <v>23</v>
      </c>
      <c r="C813" s="3" t="s">
        <v>24</v>
      </c>
    </row>
    <row r="814" spans="1:3" ht="45">
      <c r="A814" s="4" t="s">
        <v>244</v>
      </c>
      <c r="B814" s="1">
        <v>89</v>
      </c>
      <c r="C814" s="1">
        <v>278</v>
      </c>
    </row>
    <row r="815" spans="1:3" ht="15" customHeight="1">
      <c r="A815" s="10" t="s">
        <v>26</v>
      </c>
      <c r="B815" s="10"/>
      <c r="C815" s="10"/>
    </row>
    <row r="816" spans="1:3" ht="15" customHeight="1">
      <c r="A816" s="10" t="s">
        <v>3</v>
      </c>
      <c r="B816" s="10"/>
      <c r="C816" s="10"/>
    </row>
    <row r="817" spans="1:3" ht="63.75" customHeight="1">
      <c r="A817" s="11" t="s">
        <v>94</v>
      </c>
      <c r="B817" s="11"/>
      <c r="C817" s="11"/>
    </row>
    <row r="818" spans="1:3" ht="15" customHeight="1">
      <c r="A818" s="10" t="s">
        <v>28</v>
      </c>
      <c r="B818" s="10"/>
      <c r="C818" s="10"/>
    </row>
    <row r="819" spans="1:3" ht="15" customHeight="1">
      <c r="A819" s="10" t="s">
        <v>3</v>
      </c>
      <c r="B819" s="10"/>
      <c r="C819" s="10"/>
    </row>
    <row r="820" spans="1:3" ht="38.25" customHeight="1">
      <c r="A820" s="11" t="s">
        <v>245</v>
      </c>
      <c r="B820" s="11"/>
      <c r="C820" s="11"/>
    </row>
    <row r="821" spans="1:3" ht="38.25" customHeight="1">
      <c r="A821" s="11" t="s">
        <v>246</v>
      </c>
      <c r="B821" s="11"/>
      <c r="C821" s="11"/>
    </row>
    <row r="822" spans="1:3" ht="51" customHeight="1">
      <c r="A822" s="11" t="s">
        <v>138</v>
      </c>
      <c r="B822" s="11"/>
      <c r="C822" s="11"/>
    </row>
    <row r="823" spans="1:3" ht="38.25" customHeight="1">
      <c r="A823" s="11" t="s">
        <v>32</v>
      </c>
      <c r="B823" s="11"/>
      <c r="C823" s="11"/>
    </row>
    <row r="824" spans="1:3" ht="89.25" customHeight="1">
      <c r="A824" s="11" t="s">
        <v>33</v>
      </c>
      <c r="B824" s="11"/>
      <c r="C824" s="11"/>
    </row>
    <row r="825" spans="1:3" ht="63.75" customHeight="1">
      <c r="A825" s="12" t="s">
        <v>34</v>
      </c>
      <c r="B825" s="12"/>
      <c r="C825" s="12"/>
    </row>
    <row r="826" spans="1:3" ht="38.25" customHeight="1">
      <c r="A826" s="11" t="s">
        <v>35</v>
      </c>
      <c r="B826" s="11"/>
      <c r="C826" s="11"/>
    </row>
    <row r="827" spans="1:3" ht="25.5" customHeight="1">
      <c r="A827" s="12" t="s">
        <v>36</v>
      </c>
      <c r="B827" s="12"/>
      <c r="C827" s="12"/>
    </row>
    <row r="828" spans="1:3" ht="15" customHeight="1">
      <c r="A828" s="10" t="s">
        <v>37</v>
      </c>
      <c r="B828" s="10"/>
      <c r="C828" s="10"/>
    </row>
    <row r="829" spans="1:3" ht="15" customHeight="1">
      <c r="A829" s="10" t="s">
        <v>3</v>
      </c>
      <c r="B829" s="10"/>
      <c r="C829" s="10"/>
    </row>
    <row r="830" spans="1:3" ht="63.75" customHeight="1">
      <c r="A830" s="11" t="s">
        <v>38</v>
      </c>
      <c r="B830" s="11"/>
      <c r="C830" s="11"/>
    </row>
    <row r="831" spans="1:3" ht="25.5" customHeight="1">
      <c r="A831" s="12" t="s">
        <v>39</v>
      </c>
      <c r="B831" s="12"/>
      <c r="C831" s="12"/>
    </row>
    <row r="832" spans="1:3" ht="38.25" customHeight="1">
      <c r="A832" s="12" t="s">
        <v>247</v>
      </c>
      <c r="B832" s="12"/>
      <c r="C832" s="12"/>
    </row>
    <row r="833" spans="1:3" ht="25.5" customHeight="1">
      <c r="A833" s="12" t="s">
        <v>248</v>
      </c>
      <c r="B833" s="12"/>
      <c r="C833" s="12"/>
    </row>
    <row r="834" spans="1:3" ht="25.5" customHeight="1">
      <c r="A834" s="12" t="s">
        <v>42</v>
      </c>
      <c r="B834" s="12"/>
      <c r="C834" s="12"/>
    </row>
    <row r="835" spans="1:3">
      <c r="A835" s="12" t="s">
        <v>43</v>
      </c>
      <c r="B835" s="12"/>
      <c r="C835" s="12"/>
    </row>
    <row r="836" spans="1:3" ht="25.5" customHeight="1">
      <c r="A836" s="12" t="s">
        <v>249</v>
      </c>
      <c r="B836" s="12"/>
      <c r="C836" s="12"/>
    </row>
    <row r="837" spans="1:3" ht="25.5" customHeight="1">
      <c r="A837" s="12" t="s">
        <v>44</v>
      </c>
      <c r="B837" s="12"/>
      <c r="C837" s="12"/>
    </row>
    <row r="838" spans="1:3" ht="63.75" customHeight="1">
      <c r="A838" s="12" t="s">
        <v>73</v>
      </c>
      <c r="B838" s="12"/>
      <c r="C838" s="12"/>
    </row>
    <row r="839" spans="1:3" ht="102" customHeight="1">
      <c r="A839" s="12" t="s">
        <v>74</v>
      </c>
      <c r="B839" s="12"/>
      <c r="C839" s="12"/>
    </row>
    <row r="840" spans="1:3">
      <c r="A840" s="12" t="s">
        <v>250</v>
      </c>
      <c r="B840" s="12"/>
      <c r="C840" s="12"/>
    </row>
    <row r="841" spans="1:3" ht="51" customHeight="1">
      <c r="A841" s="12" t="s">
        <v>236</v>
      </c>
      <c r="B841" s="12"/>
      <c r="C841" s="12"/>
    </row>
    <row r="842" spans="1:3" ht="25.5" customHeight="1">
      <c r="A842" s="12" t="s">
        <v>47</v>
      </c>
      <c r="B842" s="12"/>
      <c r="C842" s="12"/>
    </row>
    <row r="843" spans="1:3" ht="25.5" customHeight="1">
      <c r="A843" s="12" t="s">
        <v>49</v>
      </c>
      <c r="B843" s="12"/>
      <c r="C843" s="12"/>
    </row>
    <row r="844" spans="1:3" ht="25.5" customHeight="1">
      <c r="A844" s="12" t="s">
        <v>50</v>
      </c>
      <c r="B844" s="12"/>
      <c r="C844" s="12"/>
    </row>
    <row r="845" spans="1:3" ht="38.25" customHeight="1">
      <c r="A845" s="12" t="s">
        <v>51</v>
      </c>
      <c r="B845" s="12"/>
      <c r="C845" s="12"/>
    </row>
    <row r="846" spans="1:3" ht="25.5" customHeight="1">
      <c r="A846" s="12" t="s">
        <v>52</v>
      </c>
      <c r="B846" s="12"/>
      <c r="C846" s="12"/>
    </row>
    <row r="847" spans="1:3" ht="25.5" customHeight="1">
      <c r="A847" s="12" t="s">
        <v>53</v>
      </c>
      <c r="B847" s="12"/>
      <c r="C847" s="12"/>
    </row>
    <row r="848" spans="1:3" ht="51" customHeight="1">
      <c r="A848" s="12" t="s">
        <v>251</v>
      </c>
      <c r="B848" s="12"/>
      <c r="C848" s="12"/>
    </row>
    <row r="849" spans="1:3" ht="63.75" customHeight="1">
      <c r="A849" s="12" t="s">
        <v>55</v>
      </c>
      <c r="B849" s="12"/>
      <c r="C849" s="12"/>
    </row>
    <row r="850" spans="1:3" ht="51" customHeight="1">
      <c r="A850" s="12" t="s">
        <v>252</v>
      </c>
      <c r="B850" s="12"/>
      <c r="C850" s="12"/>
    </row>
    <row r="851" spans="1:3" ht="63.75" customHeight="1">
      <c r="A851" s="12" t="s">
        <v>195</v>
      </c>
      <c r="B851" s="12"/>
      <c r="C851" s="12"/>
    </row>
    <row r="852" spans="1:3">
      <c r="A852" s="12" t="s">
        <v>58</v>
      </c>
      <c r="B852" s="12"/>
      <c r="C852" s="12"/>
    </row>
    <row r="853" spans="1:3" ht="51" customHeight="1">
      <c r="A853" s="12" t="s">
        <v>59</v>
      </c>
      <c r="B853" s="12"/>
      <c r="C853" s="12"/>
    </row>
    <row r="854" spans="1:3" ht="15" customHeight="1">
      <c r="A854" s="10" t="s">
        <v>60</v>
      </c>
      <c r="B854" s="10"/>
      <c r="C854" s="10"/>
    </row>
    <row r="855" spans="1:3" ht="15" customHeight="1">
      <c r="A855" s="10" t="s">
        <v>3</v>
      </c>
      <c r="B855" s="10"/>
      <c r="C855" s="10"/>
    </row>
    <row r="856" spans="1:3" ht="25.5" customHeight="1">
      <c r="A856" s="11" t="s">
        <v>61</v>
      </c>
      <c r="B856" s="11"/>
      <c r="C856" s="11"/>
    </row>
    <row r="857" spans="1:3" ht="15" customHeight="1">
      <c r="A857" s="10" t="s">
        <v>253</v>
      </c>
      <c r="B857" s="10"/>
      <c r="C857" s="10"/>
    </row>
    <row r="858" spans="1:3" ht="15" customHeight="1">
      <c r="A858" s="10" t="s">
        <v>254</v>
      </c>
      <c r="B858" s="10"/>
      <c r="C858" s="10"/>
    </row>
    <row r="859" spans="1:3" ht="15" customHeight="1">
      <c r="A859" s="10" t="s">
        <v>2</v>
      </c>
      <c r="B859" s="10"/>
      <c r="C859" s="10"/>
    </row>
    <row r="860" spans="1:3" ht="15" customHeight="1">
      <c r="A860" s="10" t="s">
        <v>3</v>
      </c>
      <c r="B860" s="10"/>
      <c r="C860" s="10"/>
    </row>
    <row r="861" spans="1:3" ht="25.5" customHeight="1">
      <c r="A861" s="11" t="s">
        <v>255</v>
      </c>
      <c r="B861" s="11"/>
      <c r="C861" s="11"/>
    </row>
    <row r="862" spans="1:3" ht="15" customHeight="1">
      <c r="A862" s="10" t="s">
        <v>5</v>
      </c>
      <c r="B862" s="10"/>
      <c r="C862" s="10"/>
    </row>
    <row r="863" spans="1:3" ht="15" customHeight="1">
      <c r="A863" s="10" t="s">
        <v>3</v>
      </c>
      <c r="B863" s="10"/>
      <c r="C863" s="10"/>
    </row>
    <row r="864" spans="1:3" ht="25.5" customHeight="1">
      <c r="A864" s="11" t="s">
        <v>6</v>
      </c>
      <c r="B864" s="11"/>
      <c r="C864" s="11"/>
    </row>
    <row r="865" spans="1:3" ht="15" customHeight="1">
      <c r="A865" s="10" t="s">
        <v>7</v>
      </c>
      <c r="B865" s="10"/>
      <c r="C865" s="10"/>
    </row>
    <row r="866" spans="1:3" ht="30">
      <c r="A866" s="8" t="s">
        <v>8</v>
      </c>
      <c r="B866" s="3" t="s">
        <v>256</v>
      </c>
    </row>
    <row r="867" spans="1:3" ht="30">
      <c r="A867" s="8"/>
      <c r="B867" s="3" t="s">
        <v>257</v>
      </c>
    </row>
    <row r="868" spans="1:3" ht="30">
      <c r="A868" s="4" t="s">
        <v>11</v>
      </c>
      <c r="B868" s="6">
        <v>6.7999999999999996E-3</v>
      </c>
    </row>
    <row r="869" spans="1:3">
      <c r="A869" s="4" t="s">
        <v>12</v>
      </c>
      <c r="B869" s="7" t="s">
        <v>13</v>
      </c>
    </row>
    <row r="870" spans="1:3">
      <c r="A870" s="4" t="s">
        <v>14</v>
      </c>
      <c r="B870" s="6">
        <v>5.4999999999999997E-3</v>
      </c>
    </row>
    <row r="871" spans="1:3" ht="30">
      <c r="A871" s="4" t="s">
        <v>15</v>
      </c>
      <c r="B871" s="7" t="s">
        <v>13</v>
      </c>
    </row>
    <row r="872" spans="1:3" ht="30">
      <c r="A872" s="4" t="s">
        <v>17</v>
      </c>
      <c r="B872" s="6">
        <v>1.23E-2</v>
      </c>
    </row>
    <row r="873" spans="1:3" ht="15" customHeight="1">
      <c r="A873" s="10" t="s">
        <v>19</v>
      </c>
      <c r="B873" s="10"/>
      <c r="C873" s="10"/>
    </row>
    <row r="874" spans="1:3" ht="15" customHeight="1">
      <c r="A874" s="10" t="s">
        <v>3</v>
      </c>
      <c r="B874" s="10"/>
      <c r="C874" s="10"/>
    </row>
    <row r="875" spans="1:3" ht="38.25" customHeight="1">
      <c r="A875" s="11" t="s">
        <v>20</v>
      </c>
      <c r="B875" s="11"/>
      <c r="C875" s="11"/>
    </row>
    <row r="876" spans="1:3" ht="60" customHeight="1">
      <c r="A876" s="10" t="s">
        <v>21</v>
      </c>
      <c r="B876" s="10"/>
      <c r="C876" s="10"/>
    </row>
    <row r="877" spans="1:3" ht="30">
      <c r="A877" s="3" t="s">
        <v>22</v>
      </c>
      <c r="B877" s="3" t="s">
        <v>23</v>
      </c>
      <c r="C877" s="3" t="s">
        <v>24</v>
      </c>
    </row>
    <row r="878" spans="1:3" ht="45">
      <c r="A878" s="4" t="s">
        <v>258</v>
      </c>
      <c r="B878" s="1">
        <v>125</v>
      </c>
      <c r="C878" s="1">
        <v>390</v>
      </c>
    </row>
    <row r="879" spans="1:3" ht="15" customHeight="1">
      <c r="A879" s="10" t="s">
        <v>26</v>
      </c>
      <c r="B879" s="10"/>
      <c r="C879" s="10"/>
    </row>
    <row r="880" spans="1:3" ht="15" customHeight="1">
      <c r="A880" s="10" t="s">
        <v>3</v>
      </c>
      <c r="B880" s="10"/>
      <c r="C880" s="10"/>
    </row>
    <row r="881" spans="1:3" ht="63.75" customHeight="1">
      <c r="A881" s="11" t="s">
        <v>94</v>
      </c>
      <c r="B881" s="11"/>
      <c r="C881" s="11"/>
    </row>
    <row r="882" spans="1:3" ht="15" customHeight="1">
      <c r="A882" s="10" t="s">
        <v>28</v>
      </c>
      <c r="B882" s="10"/>
      <c r="C882" s="10"/>
    </row>
    <row r="883" spans="1:3" ht="15" customHeight="1">
      <c r="A883" s="10" t="s">
        <v>3</v>
      </c>
      <c r="B883" s="10"/>
      <c r="C883" s="10"/>
    </row>
    <row r="884" spans="1:3" ht="51" customHeight="1">
      <c r="A884" s="11" t="s">
        <v>259</v>
      </c>
      <c r="B884" s="11"/>
      <c r="C884" s="11"/>
    </row>
    <row r="885" spans="1:3" ht="38.25" customHeight="1">
      <c r="A885" s="11" t="s">
        <v>260</v>
      </c>
      <c r="B885" s="11"/>
      <c r="C885" s="11"/>
    </row>
    <row r="886" spans="1:3" ht="51" customHeight="1">
      <c r="A886" s="11" t="s">
        <v>261</v>
      </c>
      <c r="B886" s="11"/>
      <c r="C886" s="11"/>
    </row>
    <row r="887" spans="1:3" ht="38.25" customHeight="1">
      <c r="A887" s="11" t="s">
        <v>32</v>
      </c>
      <c r="B887" s="11"/>
      <c r="C887" s="11"/>
    </row>
    <row r="888" spans="1:3" ht="89.25" customHeight="1">
      <c r="A888" s="11" t="s">
        <v>262</v>
      </c>
      <c r="B888" s="11"/>
      <c r="C888" s="11"/>
    </row>
    <row r="889" spans="1:3" ht="63.75" customHeight="1">
      <c r="A889" s="12" t="s">
        <v>34</v>
      </c>
      <c r="B889" s="12"/>
      <c r="C889" s="12"/>
    </row>
    <row r="890" spans="1:3" ht="38.25" customHeight="1">
      <c r="A890" s="11" t="s">
        <v>111</v>
      </c>
      <c r="B890" s="11"/>
      <c r="C890" s="11"/>
    </row>
    <row r="891" spans="1:3" ht="25.5" customHeight="1">
      <c r="A891" s="12" t="s">
        <v>36</v>
      </c>
      <c r="B891" s="12"/>
      <c r="C891" s="12"/>
    </row>
    <row r="892" spans="1:3" ht="15" customHeight="1">
      <c r="A892" s="10" t="s">
        <v>37</v>
      </c>
      <c r="B892" s="10"/>
      <c r="C892" s="10"/>
    </row>
    <row r="893" spans="1:3" ht="15" customHeight="1">
      <c r="A893" s="10" t="s">
        <v>3</v>
      </c>
      <c r="B893" s="10"/>
      <c r="C893" s="10"/>
    </row>
    <row r="894" spans="1:3" ht="63.75" customHeight="1">
      <c r="A894" s="11" t="s">
        <v>38</v>
      </c>
      <c r="B894" s="11"/>
      <c r="C894" s="11"/>
    </row>
    <row r="895" spans="1:3" ht="25.5" customHeight="1">
      <c r="A895" s="12" t="s">
        <v>39</v>
      </c>
      <c r="B895" s="12"/>
      <c r="C895" s="12"/>
    </row>
    <row r="896" spans="1:3" ht="25.5" customHeight="1">
      <c r="A896" s="12" t="s">
        <v>263</v>
      </c>
      <c r="B896" s="12"/>
      <c r="C896" s="12"/>
    </row>
    <row r="897" spans="1:3" ht="25.5" customHeight="1">
      <c r="A897" s="12" t="s">
        <v>42</v>
      </c>
      <c r="B897" s="12"/>
      <c r="C897" s="12"/>
    </row>
    <row r="898" spans="1:3">
      <c r="A898" s="12" t="s">
        <v>43</v>
      </c>
      <c r="B898" s="12"/>
      <c r="C898" s="12"/>
    </row>
    <row r="899" spans="1:3" ht="25.5" customHeight="1">
      <c r="A899" s="12" t="s">
        <v>264</v>
      </c>
      <c r="B899" s="12"/>
      <c r="C899" s="12"/>
    </row>
    <row r="900" spans="1:3" ht="25.5" customHeight="1">
      <c r="A900" s="12" t="s">
        <v>44</v>
      </c>
      <c r="B900" s="12"/>
      <c r="C900" s="12"/>
    </row>
    <row r="901" spans="1:3" ht="102" customHeight="1">
      <c r="A901" s="12" t="s">
        <v>265</v>
      </c>
      <c r="B901" s="12"/>
      <c r="C901" s="12"/>
    </row>
    <row r="902" spans="1:3">
      <c r="A902" s="12" t="s">
        <v>266</v>
      </c>
      <c r="B902" s="12"/>
      <c r="C902" s="12"/>
    </row>
    <row r="903" spans="1:3" ht="25.5" customHeight="1">
      <c r="A903" s="12" t="s">
        <v>47</v>
      </c>
      <c r="B903" s="12"/>
      <c r="C903" s="12"/>
    </row>
    <row r="904" spans="1:3" ht="25.5" customHeight="1">
      <c r="A904" s="12" t="s">
        <v>49</v>
      </c>
      <c r="B904" s="12"/>
      <c r="C904" s="12"/>
    </row>
    <row r="905" spans="1:3" ht="25.5" customHeight="1">
      <c r="A905" s="12" t="s">
        <v>50</v>
      </c>
      <c r="B905" s="12"/>
      <c r="C905" s="12"/>
    </row>
    <row r="906" spans="1:3" ht="38.25" customHeight="1">
      <c r="A906" s="12" t="s">
        <v>51</v>
      </c>
      <c r="B906" s="12"/>
      <c r="C906" s="12"/>
    </row>
    <row r="907" spans="1:3" ht="114.75" customHeight="1">
      <c r="A907" s="12" t="s">
        <v>267</v>
      </c>
      <c r="B907" s="12"/>
      <c r="C907" s="12"/>
    </row>
    <row r="908" spans="1:3" ht="25.5" customHeight="1">
      <c r="A908" s="12" t="s">
        <v>52</v>
      </c>
      <c r="B908" s="12"/>
      <c r="C908" s="12"/>
    </row>
    <row r="909" spans="1:3" ht="25.5" customHeight="1">
      <c r="A909" s="12" t="s">
        <v>53</v>
      </c>
      <c r="B909" s="12"/>
      <c r="C909" s="12"/>
    </row>
    <row r="910" spans="1:3" ht="102" customHeight="1">
      <c r="A910" s="12" t="s">
        <v>268</v>
      </c>
      <c r="B910" s="12"/>
      <c r="C910" s="12"/>
    </row>
    <row r="911" spans="1:3" ht="63.75" customHeight="1">
      <c r="A911" s="12" t="s">
        <v>55</v>
      </c>
      <c r="B911" s="12"/>
      <c r="C911" s="12"/>
    </row>
    <row r="912" spans="1:3" ht="51" customHeight="1">
      <c r="A912" s="12" t="s">
        <v>269</v>
      </c>
      <c r="B912" s="12"/>
      <c r="C912" s="12"/>
    </row>
    <row r="913" spans="1:3">
      <c r="A913" s="12" t="s">
        <v>270</v>
      </c>
      <c r="B913" s="12"/>
      <c r="C913" s="12"/>
    </row>
    <row r="914" spans="1:3" ht="51" customHeight="1">
      <c r="A914" s="12" t="s">
        <v>59</v>
      </c>
      <c r="B914" s="12"/>
      <c r="C914" s="12"/>
    </row>
    <row r="915" spans="1:3" ht="25.5" customHeight="1">
      <c r="A915" s="12" t="s">
        <v>36</v>
      </c>
      <c r="B915" s="12"/>
      <c r="C915" s="12"/>
    </row>
    <row r="916" spans="1:3" ht="15" customHeight="1">
      <c r="A916" s="10" t="s">
        <v>60</v>
      </c>
      <c r="B916" s="10"/>
      <c r="C916" s="10"/>
    </row>
    <row r="917" spans="1:3" ht="15" customHeight="1">
      <c r="A917" s="10" t="s">
        <v>3</v>
      </c>
      <c r="B917" s="10"/>
      <c r="C917" s="10"/>
    </row>
    <row r="918" spans="1:3" ht="25.5" customHeight="1">
      <c r="A918" s="11" t="s">
        <v>61</v>
      </c>
      <c r="B918" s="11"/>
      <c r="C918" s="11"/>
    </row>
    <row r="919" spans="1:3" ht="15" customHeight="1">
      <c r="A919" s="10" t="s">
        <v>271</v>
      </c>
      <c r="B919" s="10"/>
      <c r="C919" s="10"/>
    </row>
    <row r="920" spans="1:3" ht="15" customHeight="1">
      <c r="A920" s="10" t="s">
        <v>272</v>
      </c>
      <c r="B920" s="10"/>
      <c r="C920" s="10"/>
    </row>
    <row r="921" spans="1:3" ht="15" customHeight="1">
      <c r="A921" s="10" t="s">
        <v>2</v>
      </c>
      <c r="B921" s="10"/>
      <c r="C921" s="10"/>
    </row>
    <row r="922" spans="1:3" ht="15" customHeight="1">
      <c r="A922" s="10" t="s">
        <v>3</v>
      </c>
      <c r="B922" s="10"/>
      <c r="C922" s="10"/>
    </row>
    <row r="923" spans="1:3" ht="25.5" customHeight="1">
      <c r="A923" s="11" t="s">
        <v>273</v>
      </c>
      <c r="B923" s="11"/>
      <c r="C923" s="11"/>
    </row>
    <row r="924" spans="1:3" ht="15" customHeight="1">
      <c r="A924" s="10" t="s">
        <v>5</v>
      </c>
      <c r="B924" s="10"/>
      <c r="C924" s="10"/>
    </row>
    <row r="925" spans="1:3" ht="15" customHeight="1">
      <c r="A925" s="10" t="s">
        <v>3</v>
      </c>
      <c r="B925" s="10"/>
      <c r="C925" s="10"/>
    </row>
    <row r="926" spans="1:3" ht="25.5" customHeight="1">
      <c r="A926" s="11" t="s">
        <v>6</v>
      </c>
      <c r="B926" s="11"/>
      <c r="C926" s="11"/>
    </row>
    <row r="927" spans="1:3" ht="15" customHeight="1">
      <c r="A927" s="10" t="s">
        <v>7</v>
      </c>
      <c r="B927" s="10"/>
      <c r="C927" s="10"/>
    </row>
    <row r="928" spans="1:3" ht="30">
      <c r="A928" s="8" t="s">
        <v>8</v>
      </c>
      <c r="B928" s="3" t="s">
        <v>274</v>
      </c>
    </row>
    <row r="929" spans="1:3">
      <c r="A929" s="8"/>
      <c r="B929" s="3" t="s">
        <v>275</v>
      </c>
    </row>
    <row r="930" spans="1:3" ht="30">
      <c r="A930" s="4" t="s">
        <v>11</v>
      </c>
      <c r="B930" s="6">
        <v>6.7999999999999996E-3</v>
      </c>
    </row>
    <row r="931" spans="1:3">
      <c r="A931" s="4" t="s">
        <v>12</v>
      </c>
      <c r="B931" s="7" t="s">
        <v>13</v>
      </c>
    </row>
    <row r="932" spans="1:3">
      <c r="A932" s="4" t="s">
        <v>14</v>
      </c>
      <c r="B932" s="6">
        <v>8.0000000000000004E-4</v>
      </c>
    </row>
    <row r="933" spans="1:3" ht="30">
      <c r="A933" s="4" t="s">
        <v>15</v>
      </c>
      <c r="B933" s="7" t="s">
        <v>13</v>
      </c>
    </row>
    <row r="934" spans="1:3" ht="30">
      <c r="A934" s="4" t="s">
        <v>17</v>
      </c>
      <c r="B934" s="6">
        <v>7.6E-3</v>
      </c>
    </row>
    <row r="935" spans="1:3" ht="15" customHeight="1">
      <c r="A935" s="10" t="s">
        <v>19</v>
      </c>
      <c r="B935" s="10"/>
      <c r="C935" s="10"/>
    </row>
    <row r="936" spans="1:3" ht="15" customHeight="1">
      <c r="A936" s="10" t="s">
        <v>3</v>
      </c>
      <c r="B936" s="10"/>
      <c r="C936" s="10"/>
    </row>
    <row r="937" spans="1:3" ht="38.25" customHeight="1">
      <c r="A937" s="11" t="s">
        <v>20</v>
      </c>
      <c r="B937" s="11"/>
      <c r="C937" s="11"/>
    </row>
    <row r="938" spans="1:3" ht="60" customHeight="1">
      <c r="A938" s="10" t="s">
        <v>21</v>
      </c>
      <c r="B938" s="10"/>
      <c r="C938" s="10"/>
    </row>
    <row r="939" spans="1:3" ht="30">
      <c r="A939" s="3" t="s">
        <v>22</v>
      </c>
      <c r="B939" s="3" t="s">
        <v>23</v>
      </c>
      <c r="C939" s="3" t="s">
        <v>24</v>
      </c>
    </row>
    <row r="940" spans="1:3" ht="30">
      <c r="A940" s="4" t="s">
        <v>276</v>
      </c>
      <c r="B940" s="1">
        <v>78</v>
      </c>
      <c r="C940" s="1">
        <v>243</v>
      </c>
    </row>
    <row r="941" spans="1:3" ht="15" customHeight="1">
      <c r="A941" s="10" t="s">
        <v>26</v>
      </c>
      <c r="B941" s="10"/>
      <c r="C941" s="10"/>
    </row>
    <row r="942" spans="1:3" ht="15" customHeight="1">
      <c r="A942" s="10" t="s">
        <v>3</v>
      </c>
      <c r="B942" s="10"/>
      <c r="C942" s="10"/>
    </row>
    <row r="943" spans="1:3" ht="63.75" customHeight="1">
      <c r="A943" s="11" t="s">
        <v>94</v>
      </c>
      <c r="B943" s="11"/>
      <c r="C943" s="11"/>
    </row>
    <row r="944" spans="1:3" ht="15" customHeight="1">
      <c r="A944" s="10" t="s">
        <v>28</v>
      </c>
      <c r="B944" s="10"/>
      <c r="C944" s="10"/>
    </row>
    <row r="945" spans="1:3" ht="15" customHeight="1">
      <c r="A945" s="10" t="s">
        <v>3</v>
      </c>
      <c r="B945" s="10"/>
      <c r="C945" s="10"/>
    </row>
    <row r="946" spans="1:3" ht="38.25" customHeight="1">
      <c r="A946" s="11" t="s">
        <v>29</v>
      </c>
      <c r="B946" s="11"/>
      <c r="C946" s="11"/>
    </row>
    <row r="947" spans="1:3" ht="38.25" customHeight="1">
      <c r="A947" s="11" t="s">
        <v>277</v>
      </c>
      <c r="B947" s="11"/>
      <c r="C947" s="11"/>
    </row>
    <row r="948" spans="1:3" ht="51" customHeight="1">
      <c r="A948" s="11" t="s">
        <v>31</v>
      </c>
      <c r="B948" s="11"/>
      <c r="C948" s="11"/>
    </row>
    <row r="949" spans="1:3" ht="38.25" customHeight="1">
      <c r="A949" s="11" t="s">
        <v>32</v>
      </c>
      <c r="B949" s="11"/>
      <c r="C949" s="11"/>
    </row>
    <row r="950" spans="1:3" ht="89.25" customHeight="1">
      <c r="A950" s="11" t="s">
        <v>33</v>
      </c>
      <c r="B950" s="11"/>
      <c r="C950" s="11"/>
    </row>
    <row r="951" spans="1:3" ht="63.75" customHeight="1">
      <c r="A951" s="12" t="s">
        <v>34</v>
      </c>
      <c r="B951" s="12"/>
      <c r="C951" s="12"/>
    </row>
    <row r="952" spans="1:3" ht="38.25" customHeight="1">
      <c r="A952" s="11" t="s">
        <v>35</v>
      </c>
      <c r="B952" s="11"/>
      <c r="C952" s="11"/>
    </row>
    <row r="953" spans="1:3" ht="25.5" customHeight="1">
      <c r="A953" s="12" t="s">
        <v>36</v>
      </c>
      <c r="B953" s="12"/>
      <c r="C953" s="12"/>
    </row>
    <row r="954" spans="1:3" ht="15" customHeight="1">
      <c r="A954" s="10" t="s">
        <v>37</v>
      </c>
      <c r="B954" s="10"/>
      <c r="C954" s="10"/>
    </row>
    <row r="955" spans="1:3" ht="15" customHeight="1">
      <c r="A955" s="10" t="s">
        <v>3</v>
      </c>
      <c r="B955" s="10"/>
      <c r="C955" s="10"/>
    </row>
    <row r="956" spans="1:3" ht="63.75" customHeight="1">
      <c r="A956" s="11" t="s">
        <v>38</v>
      </c>
      <c r="B956" s="11"/>
      <c r="C956" s="11"/>
    </row>
    <row r="957" spans="1:3" ht="25.5" customHeight="1">
      <c r="A957" s="12" t="s">
        <v>39</v>
      </c>
      <c r="B957" s="12"/>
      <c r="C957" s="12"/>
    </row>
    <row r="958" spans="1:3" ht="25.5" customHeight="1">
      <c r="A958" s="12" t="s">
        <v>278</v>
      </c>
      <c r="B958" s="12"/>
      <c r="C958" s="12"/>
    </row>
    <row r="959" spans="1:3" ht="25.5" customHeight="1">
      <c r="A959" s="12" t="s">
        <v>42</v>
      </c>
      <c r="B959" s="12"/>
      <c r="C959" s="12"/>
    </row>
    <row r="960" spans="1:3">
      <c r="A960" s="12" t="s">
        <v>43</v>
      </c>
      <c r="B960" s="12"/>
      <c r="C960" s="12"/>
    </row>
    <row r="961" spans="1:3" ht="25.5" customHeight="1">
      <c r="A961" s="12" t="s">
        <v>279</v>
      </c>
      <c r="B961" s="12"/>
      <c r="C961" s="12"/>
    </row>
    <row r="962" spans="1:3" ht="25.5" customHeight="1">
      <c r="A962" s="12" t="s">
        <v>44</v>
      </c>
      <c r="B962" s="12"/>
      <c r="C962" s="12"/>
    </row>
    <row r="963" spans="1:3" ht="63.75" customHeight="1">
      <c r="A963" s="12" t="s">
        <v>73</v>
      </c>
      <c r="B963" s="12"/>
      <c r="C963" s="12"/>
    </row>
    <row r="964" spans="1:3" ht="102" customHeight="1">
      <c r="A964" s="12" t="s">
        <v>74</v>
      </c>
      <c r="B964" s="12"/>
      <c r="C964" s="12"/>
    </row>
    <row r="965" spans="1:3">
      <c r="A965" s="12" t="s">
        <v>280</v>
      </c>
      <c r="B965" s="12"/>
      <c r="C965" s="12"/>
    </row>
    <row r="966" spans="1:3" ht="25.5" customHeight="1">
      <c r="A966" s="12" t="s">
        <v>281</v>
      </c>
      <c r="B966" s="12"/>
      <c r="C966" s="12"/>
    </row>
    <row r="967" spans="1:3" ht="25.5" customHeight="1">
      <c r="A967" s="12" t="s">
        <v>47</v>
      </c>
      <c r="B967" s="12"/>
      <c r="C967" s="12"/>
    </row>
    <row r="968" spans="1:3" ht="25.5" customHeight="1">
      <c r="A968" s="12" t="s">
        <v>49</v>
      </c>
      <c r="B968" s="12"/>
      <c r="C968" s="12"/>
    </row>
    <row r="969" spans="1:3" ht="25.5" customHeight="1">
      <c r="A969" s="12" t="s">
        <v>50</v>
      </c>
      <c r="B969" s="12"/>
      <c r="C969" s="12"/>
    </row>
    <row r="970" spans="1:3" ht="38.25" customHeight="1">
      <c r="A970" s="12" t="s">
        <v>51</v>
      </c>
      <c r="B970" s="12"/>
      <c r="C970" s="12"/>
    </row>
    <row r="971" spans="1:3" ht="25.5" customHeight="1">
      <c r="A971" s="12" t="s">
        <v>52</v>
      </c>
      <c r="B971" s="12"/>
      <c r="C971" s="12"/>
    </row>
    <row r="972" spans="1:3" ht="25.5" customHeight="1">
      <c r="A972" s="12" t="s">
        <v>53</v>
      </c>
      <c r="B972" s="12"/>
      <c r="C972" s="12"/>
    </row>
    <row r="973" spans="1:3" ht="51" customHeight="1">
      <c r="A973" s="12" t="s">
        <v>282</v>
      </c>
      <c r="B973" s="12"/>
      <c r="C973" s="12"/>
    </row>
    <row r="974" spans="1:3" ht="63.75" customHeight="1">
      <c r="A974" s="12" t="s">
        <v>55</v>
      </c>
      <c r="B974" s="12"/>
      <c r="C974" s="12"/>
    </row>
    <row r="975" spans="1:3" ht="63.75" customHeight="1">
      <c r="A975" s="12" t="s">
        <v>283</v>
      </c>
      <c r="B975" s="12"/>
      <c r="C975" s="12"/>
    </row>
    <row r="976" spans="1:3" ht="63.75" customHeight="1">
      <c r="A976" s="12" t="s">
        <v>195</v>
      </c>
      <c r="B976" s="12"/>
      <c r="C976" s="12"/>
    </row>
    <row r="977" spans="1:3">
      <c r="A977" s="12" t="s">
        <v>58</v>
      </c>
      <c r="B977" s="12"/>
      <c r="C977" s="12"/>
    </row>
    <row r="978" spans="1:3" ht="51" customHeight="1">
      <c r="A978" s="12" t="s">
        <v>59</v>
      </c>
      <c r="B978" s="12"/>
      <c r="C978" s="12"/>
    </row>
    <row r="979" spans="1:3" ht="15" customHeight="1">
      <c r="A979" s="10" t="s">
        <v>60</v>
      </c>
      <c r="B979" s="10"/>
      <c r="C979" s="10"/>
    </row>
    <row r="980" spans="1:3" ht="15" customHeight="1">
      <c r="A980" s="10" t="s">
        <v>3</v>
      </c>
      <c r="B980" s="10"/>
      <c r="C980" s="10"/>
    </row>
    <row r="981" spans="1:3" ht="25.5" customHeight="1">
      <c r="A981" s="11" t="s">
        <v>61</v>
      </c>
      <c r="B981" s="11"/>
      <c r="C981" s="11"/>
    </row>
    <row r="982" spans="1:3" ht="15" customHeight="1">
      <c r="A982" s="10" t="s">
        <v>284</v>
      </c>
      <c r="B982" s="10"/>
      <c r="C982" s="10"/>
    </row>
    <row r="983" spans="1:3" ht="15" customHeight="1">
      <c r="A983" s="10" t="s">
        <v>285</v>
      </c>
      <c r="B983" s="10"/>
      <c r="C983" s="10"/>
    </row>
    <row r="984" spans="1:3" ht="15" customHeight="1">
      <c r="A984" s="10" t="s">
        <v>2</v>
      </c>
      <c r="B984" s="10"/>
      <c r="C984" s="10"/>
    </row>
    <row r="985" spans="1:3" ht="15" customHeight="1">
      <c r="A985" s="10" t="s">
        <v>3</v>
      </c>
      <c r="B985" s="10"/>
      <c r="C985" s="10"/>
    </row>
    <row r="986" spans="1:3" ht="25.5" customHeight="1">
      <c r="A986" s="11" t="s">
        <v>286</v>
      </c>
      <c r="B986" s="11"/>
      <c r="C986" s="11"/>
    </row>
    <row r="987" spans="1:3" ht="15" customHeight="1">
      <c r="A987" s="10" t="s">
        <v>5</v>
      </c>
      <c r="B987" s="10"/>
      <c r="C987" s="10"/>
    </row>
    <row r="988" spans="1:3" ht="15" customHeight="1">
      <c r="A988" s="10" t="s">
        <v>3</v>
      </c>
      <c r="B988" s="10"/>
      <c r="C988" s="10"/>
    </row>
    <row r="989" spans="1:3" ht="25.5" customHeight="1">
      <c r="A989" s="11" t="s">
        <v>6</v>
      </c>
      <c r="B989" s="11"/>
      <c r="C989" s="11"/>
    </row>
    <row r="990" spans="1:3" ht="15" customHeight="1">
      <c r="A990" s="10" t="s">
        <v>7</v>
      </c>
      <c r="B990" s="10"/>
      <c r="C990" s="10"/>
    </row>
    <row r="991" spans="1:3" ht="30">
      <c r="A991" s="8" t="s">
        <v>8</v>
      </c>
      <c r="B991" s="3" t="s">
        <v>287</v>
      </c>
    </row>
    <row r="992" spans="1:3">
      <c r="A992" s="8"/>
      <c r="B992" s="3" t="s">
        <v>288</v>
      </c>
    </row>
    <row r="993" spans="1:3" ht="30">
      <c r="A993" s="4" t="s">
        <v>11</v>
      </c>
      <c r="B993" s="6">
        <v>6.7999999999999996E-3</v>
      </c>
    </row>
    <row r="994" spans="1:3">
      <c r="A994" s="4" t="s">
        <v>12</v>
      </c>
      <c r="B994" s="7" t="s">
        <v>13</v>
      </c>
    </row>
    <row r="995" spans="1:3">
      <c r="A995" s="4" t="s">
        <v>14</v>
      </c>
      <c r="B995" s="6">
        <v>2.3E-3</v>
      </c>
    </row>
    <row r="996" spans="1:3" ht="30">
      <c r="A996" s="4" t="s">
        <v>15</v>
      </c>
      <c r="B996" s="7" t="s">
        <v>13</v>
      </c>
    </row>
    <row r="997" spans="1:3" ht="30">
      <c r="A997" s="4" t="s">
        <v>17</v>
      </c>
      <c r="B997" s="6">
        <v>9.1000000000000004E-3</v>
      </c>
    </row>
    <row r="998" spans="1:3" ht="15" customHeight="1">
      <c r="A998" s="10" t="s">
        <v>19</v>
      </c>
      <c r="B998" s="10"/>
      <c r="C998" s="10"/>
    </row>
    <row r="999" spans="1:3" ht="15" customHeight="1">
      <c r="A999" s="10" t="s">
        <v>3</v>
      </c>
      <c r="B999" s="10"/>
      <c r="C999" s="10"/>
    </row>
    <row r="1000" spans="1:3" ht="38.25" customHeight="1">
      <c r="A1000" s="11" t="s">
        <v>20</v>
      </c>
      <c r="B1000" s="11"/>
      <c r="C1000" s="11"/>
    </row>
    <row r="1001" spans="1:3" ht="60" customHeight="1">
      <c r="A1001" s="10" t="s">
        <v>21</v>
      </c>
      <c r="B1001" s="10"/>
      <c r="C1001" s="10"/>
    </row>
    <row r="1002" spans="1:3" ht="30">
      <c r="A1002" s="3" t="s">
        <v>22</v>
      </c>
      <c r="B1002" s="3" t="s">
        <v>23</v>
      </c>
      <c r="C1002" s="3" t="s">
        <v>24</v>
      </c>
    </row>
    <row r="1003" spans="1:3" ht="45">
      <c r="A1003" s="4" t="s">
        <v>289</v>
      </c>
      <c r="B1003" s="1">
        <v>93</v>
      </c>
      <c r="C1003" s="1">
        <v>290</v>
      </c>
    </row>
    <row r="1004" spans="1:3" ht="15" customHeight="1">
      <c r="A1004" s="10" t="s">
        <v>26</v>
      </c>
      <c r="B1004" s="10"/>
      <c r="C1004" s="10"/>
    </row>
    <row r="1005" spans="1:3" ht="15" customHeight="1">
      <c r="A1005" s="10" t="s">
        <v>3</v>
      </c>
      <c r="B1005" s="10"/>
      <c r="C1005" s="10"/>
    </row>
    <row r="1006" spans="1:3" ht="63.75" customHeight="1">
      <c r="A1006" s="11" t="s">
        <v>94</v>
      </c>
      <c r="B1006" s="11"/>
      <c r="C1006" s="11"/>
    </row>
    <row r="1007" spans="1:3" ht="15" customHeight="1">
      <c r="A1007" s="10" t="s">
        <v>28</v>
      </c>
      <c r="B1007" s="10"/>
      <c r="C1007" s="10"/>
    </row>
    <row r="1008" spans="1:3" ht="15" customHeight="1">
      <c r="A1008" s="10" t="s">
        <v>3</v>
      </c>
      <c r="B1008" s="10"/>
      <c r="C1008" s="10"/>
    </row>
    <row r="1009" spans="1:3" ht="38.25" customHeight="1">
      <c r="A1009" s="11" t="s">
        <v>29</v>
      </c>
      <c r="B1009" s="11"/>
      <c r="C1009" s="11"/>
    </row>
    <row r="1010" spans="1:3" ht="38.25" customHeight="1">
      <c r="A1010" s="11" t="s">
        <v>290</v>
      </c>
      <c r="B1010" s="11"/>
      <c r="C1010" s="11"/>
    </row>
    <row r="1011" spans="1:3" ht="51" customHeight="1">
      <c r="A1011" s="11" t="s">
        <v>31</v>
      </c>
      <c r="B1011" s="11"/>
      <c r="C1011" s="11"/>
    </row>
    <row r="1012" spans="1:3" ht="38.25" customHeight="1">
      <c r="A1012" s="11" t="s">
        <v>32</v>
      </c>
      <c r="B1012" s="11"/>
      <c r="C1012" s="11"/>
    </row>
    <row r="1013" spans="1:3" ht="89.25" customHeight="1">
      <c r="A1013" s="11" t="s">
        <v>33</v>
      </c>
      <c r="B1013" s="11"/>
      <c r="C1013" s="11"/>
    </row>
    <row r="1014" spans="1:3" ht="63.75" customHeight="1">
      <c r="A1014" s="12" t="s">
        <v>34</v>
      </c>
      <c r="B1014" s="12"/>
      <c r="C1014" s="12"/>
    </row>
    <row r="1015" spans="1:3" ht="38.25" customHeight="1">
      <c r="A1015" s="11" t="s">
        <v>35</v>
      </c>
      <c r="B1015" s="11"/>
      <c r="C1015" s="11"/>
    </row>
    <row r="1016" spans="1:3" ht="25.5" customHeight="1">
      <c r="A1016" s="12" t="s">
        <v>36</v>
      </c>
      <c r="B1016" s="12"/>
      <c r="C1016" s="12"/>
    </row>
    <row r="1017" spans="1:3" ht="15" customHeight="1">
      <c r="A1017" s="10" t="s">
        <v>37</v>
      </c>
      <c r="B1017" s="10"/>
      <c r="C1017" s="10"/>
    </row>
    <row r="1018" spans="1:3" ht="15" customHeight="1">
      <c r="A1018" s="10" t="s">
        <v>3</v>
      </c>
      <c r="B1018" s="10"/>
      <c r="C1018" s="10"/>
    </row>
    <row r="1019" spans="1:3" ht="63.75" customHeight="1">
      <c r="A1019" s="11" t="s">
        <v>38</v>
      </c>
      <c r="B1019" s="11"/>
      <c r="C1019" s="11"/>
    </row>
    <row r="1020" spans="1:3" ht="76.5" customHeight="1">
      <c r="A1020" s="12" t="s">
        <v>139</v>
      </c>
      <c r="B1020" s="12"/>
      <c r="C1020" s="12"/>
    </row>
    <row r="1021" spans="1:3" ht="25.5" customHeight="1">
      <c r="A1021" s="12" t="s">
        <v>39</v>
      </c>
      <c r="B1021" s="12"/>
      <c r="C1021" s="12"/>
    </row>
    <row r="1022" spans="1:3" ht="25.5" customHeight="1">
      <c r="A1022" s="12" t="s">
        <v>291</v>
      </c>
      <c r="B1022" s="12"/>
      <c r="C1022" s="12"/>
    </row>
    <row r="1023" spans="1:3" ht="25.5" customHeight="1">
      <c r="A1023" s="12" t="s">
        <v>42</v>
      </c>
      <c r="B1023" s="12"/>
      <c r="C1023" s="12"/>
    </row>
    <row r="1024" spans="1:3">
      <c r="A1024" s="12" t="s">
        <v>43</v>
      </c>
      <c r="B1024" s="12"/>
      <c r="C1024" s="12"/>
    </row>
    <row r="1025" spans="1:3" ht="25.5" customHeight="1">
      <c r="A1025" s="12" t="s">
        <v>292</v>
      </c>
      <c r="B1025" s="12"/>
      <c r="C1025" s="12"/>
    </row>
    <row r="1026" spans="1:3" ht="25.5" customHeight="1">
      <c r="A1026" s="12" t="s">
        <v>44</v>
      </c>
      <c r="B1026" s="12"/>
      <c r="C1026" s="12"/>
    </row>
    <row r="1027" spans="1:3" ht="89.25" customHeight="1">
      <c r="A1027" s="12" t="s">
        <v>234</v>
      </c>
      <c r="B1027" s="12"/>
      <c r="C1027" s="12"/>
    </row>
    <row r="1028" spans="1:3">
      <c r="A1028" s="12" t="s">
        <v>293</v>
      </c>
      <c r="B1028" s="12"/>
      <c r="C1028" s="12"/>
    </row>
    <row r="1029" spans="1:3" ht="51" customHeight="1">
      <c r="A1029" s="12" t="s">
        <v>236</v>
      </c>
      <c r="B1029" s="12"/>
      <c r="C1029" s="12"/>
    </row>
    <row r="1030" spans="1:3" ht="25.5" customHeight="1">
      <c r="A1030" s="12" t="s">
        <v>47</v>
      </c>
      <c r="B1030" s="12"/>
      <c r="C1030" s="12"/>
    </row>
    <row r="1031" spans="1:3" ht="25.5" customHeight="1">
      <c r="A1031" s="12" t="s">
        <v>49</v>
      </c>
      <c r="B1031" s="12"/>
      <c r="C1031" s="12"/>
    </row>
    <row r="1032" spans="1:3" ht="25.5" customHeight="1">
      <c r="A1032" s="12" t="s">
        <v>50</v>
      </c>
      <c r="B1032" s="12"/>
      <c r="C1032" s="12"/>
    </row>
    <row r="1033" spans="1:3" ht="38.25" customHeight="1">
      <c r="A1033" s="12" t="s">
        <v>51</v>
      </c>
      <c r="B1033" s="12"/>
      <c r="C1033" s="12"/>
    </row>
    <row r="1034" spans="1:3" ht="25.5" customHeight="1">
      <c r="A1034" s="12" t="s">
        <v>52</v>
      </c>
      <c r="B1034" s="12"/>
      <c r="C1034" s="12"/>
    </row>
    <row r="1035" spans="1:3" ht="25.5" customHeight="1">
      <c r="A1035" s="12" t="s">
        <v>53</v>
      </c>
      <c r="B1035" s="12"/>
      <c r="C1035" s="12"/>
    </row>
    <row r="1036" spans="1:3" ht="63.75" customHeight="1">
      <c r="A1036" s="12" t="s">
        <v>294</v>
      </c>
      <c r="B1036" s="12"/>
      <c r="C1036" s="12"/>
    </row>
    <row r="1037" spans="1:3" ht="51" customHeight="1">
      <c r="A1037" s="12" t="s">
        <v>295</v>
      </c>
      <c r="B1037" s="12"/>
      <c r="C1037" s="12"/>
    </row>
    <row r="1038" spans="1:3" ht="63.75" customHeight="1">
      <c r="A1038" s="12" t="s">
        <v>55</v>
      </c>
      <c r="B1038" s="12"/>
      <c r="C1038" s="12"/>
    </row>
    <row r="1039" spans="1:3" ht="51" customHeight="1">
      <c r="A1039" s="12" t="s">
        <v>296</v>
      </c>
      <c r="B1039" s="12"/>
      <c r="C1039" s="12"/>
    </row>
    <row r="1040" spans="1:3" ht="63.75" customHeight="1">
      <c r="A1040" s="12" t="s">
        <v>195</v>
      </c>
      <c r="B1040" s="12"/>
      <c r="C1040" s="12"/>
    </row>
    <row r="1041" spans="1:3">
      <c r="A1041" s="12" t="s">
        <v>58</v>
      </c>
      <c r="B1041" s="12"/>
      <c r="C1041" s="12"/>
    </row>
    <row r="1042" spans="1:3" ht="51" customHeight="1">
      <c r="A1042" s="12" t="s">
        <v>59</v>
      </c>
      <c r="B1042" s="12"/>
      <c r="C1042" s="12"/>
    </row>
    <row r="1043" spans="1:3" ht="15" customHeight="1">
      <c r="A1043" s="10" t="s">
        <v>60</v>
      </c>
      <c r="B1043" s="10"/>
      <c r="C1043" s="10"/>
    </row>
    <row r="1044" spans="1:3" ht="15" customHeight="1">
      <c r="A1044" s="10" t="s">
        <v>3</v>
      </c>
      <c r="B1044" s="10"/>
      <c r="C1044" s="10"/>
    </row>
    <row r="1045" spans="1:3" ht="25.5" customHeight="1">
      <c r="A1045" s="11" t="s">
        <v>61</v>
      </c>
      <c r="B1045" s="11"/>
      <c r="C1045" s="11"/>
    </row>
    <row r="1046" spans="1:3" ht="15" customHeight="1">
      <c r="A1046" s="10" t="s">
        <v>297</v>
      </c>
      <c r="B1046" s="10"/>
      <c r="C1046" s="10"/>
    </row>
    <row r="1047" spans="1:3" ht="15" customHeight="1">
      <c r="A1047" s="10" t="s">
        <v>298</v>
      </c>
      <c r="B1047" s="10"/>
      <c r="C1047" s="10"/>
    </row>
    <row r="1048" spans="1:3" ht="15" customHeight="1">
      <c r="A1048" s="10" t="s">
        <v>2</v>
      </c>
      <c r="B1048" s="10"/>
      <c r="C1048" s="10"/>
    </row>
    <row r="1049" spans="1:3" ht="15" customHeight="1">
      <c r="A1049" s="10" t="s">
        <v>3</v>
      </c>
      <c r="B1049" s="10"/>
      <c r="C1049" s="10"/>
    </row>
    <row r="1050" spans="1:3" ht="25.5" customHeight="1">
      <c r="A1050" s="11" t="s">
        <v>299</v>
      </c>
      <c r="B1050" s="11"/>
      <c r="C1050" s="11"/>
    </row>
    <row r="1051" spans="1:3" ht="15" customHeight="1">
      <c r="A1051" s="10" t="s">
        <v>5</v>
      </c>
      <c r="B1051" s="10"/>
      <c r="C1051" s="10"/>
    </row>
    <row r="1052" spans="1:3" ht="15" customHeight="1">
      <c r="A1052" s="10" t="s">
        <v>3</v>
      </c>
      <c r="B1052" s="10"/>
      <c r="C1052" s="10"/>
    </row>
    <row r="1053" spans="1:3" ht="25.5" customHeight="1">
      <c r="A1053" s="11" t="s">
        <v>6</v>
      </c>
      <c r="B1053" s="11"/>
      <c r="C1053" s="11"/>
    </row>
    <row r="1054" spans="1:3" ht="15" customHeight="1">
      <c r="A1054" s="10" t="s">
        <v>7</v>
      </c>
      <c r="B1054" s="10"/>
      <c r="C1054" s="10"/>
    </row>
    <row r="1055" spans="1:3" ht="30">
      <c r="A1055" s="8" t="s">
        <v>8</v>
      </c>
      <c r="B1055" s="3" t="s">
        <v>300</v>
      </c>
    </row>
    <row r="1056" spans="1:3">
      <c r="A1056" s="8"/>
      <c r="B1056" s="3" t="s">
        <v>301</v>
      </c>
    </row>
    <row r="1057" spans="1:3" ht="30">
      <c r="A1057" s="4" t="s">
        <v>11</v>
      </c>
      <c r="B1057" s="6">
        <v>6.7999999999999996E-3</v>
      </c>
    </row>
    <row r="1058" spans="1:3">
      <c r="A1058" s="4" t="s">
        <v>12</v>
      </c>
      <c r="B1058" s="7" t="s">
        <v>13</v>
      </c>
    </row>
    <row r="1059" spans="1:3">
      <c r="A1059" s="4" t="s">
        <v>14</v>
      </c>
      <c r="B1059" s="6">
        <v>4.0000000000000001E-3</v>
      </c>
    </row>
    <row r="1060" spans="1:3" ht="30">
      <c r="A1060" s="4" t="s">
        <v>15</v>
      </c>
      <c r="B1060" s="7" t="s">
        <v>13</v>
      </c>
    </row>
    <row r="1061" spans="1:3" ht="30">
      <c r="A1061" s="4" t="s">
        <v>17</v>
      </c>
      <c r="B1061" s="6">
        <v>1.0800000000000001E-2</v>
      </c>
    </row>
    <row r="1062" spans="1:3" ht="15" customHeight="1">
      <c r="A1062" s="10" t="s">
        <v>19</v>
      </c>
      <c r="B1062" s="10"/>
      <c r="C1062" s="10"/>
    </row>
    <row r="1063" spans="1:3" ht="15" customHeight="1">
      <c r="A1063" s="10" t="s">
        <v>3</v>
      </c>
      <c r="B1063" s="10"/>
      <c r="C1063" s="10"/>
    </row>
    <row r="1064" spans="1:3" ht="38.25" customHeight="1">
      <c r="A1064" s="11" t="s">
        <v>20</v>
      </c>
      <c r="B1064" s="11"/>
      <c r="C1064" s="11"/>
    </row>
    <row r="1065" spans="1:3" ht="60" customHeight="1">
      <c r="A1065" s="10" t="s">
        <v>21</v>
      </c>
      <c r="B1065" s="10"/>
      <c r="C1065" s="10"/>
    </row>
    <row r="1066" spans="1:3" ht="30">
      <c r="A1066" s="3" t="s">
        <v>22</v>
      </c>
      <c r="B1066" s="3" t="s">
        <v>23</v>
      </c>
      <c r="C1066" s="3" t="s">
        <v>24</v>
      </c>
    </row>
    <row r="1067" spans="1:3" ht="30">
      <c r="A1067" s="4" t="s">
        <v>302</v>
      </c>
      <c r="B1067" s="1">
        <v>110</v>
      </c>
      <c r="C1067" s="1">
        <v>343</v>
      </c>
    </row>
    <row r="1068" spans="1:3" ht="15" customHeight="1">
      <c r="A1068" s="10" t="s">
        <v>26</v>
      </c>
      <c r="B1068" s="10"/>
      <c r="C1068" s="10"/>
    </row>
    <row r="1069" spans="1:3" ht="15" customHeight="1">
      <c r="A1069" s="10" t="s">
        <v>3</v>
      </c>
      <c r="B1069" s="10"/>
      <c r="C1069" s="10"/>
    </row>
    <row r="1070" spans="1:3" ht="63.75" customHeight="1">
      <c r="A1070" s="11" t="s">
        <v>94</v>
      </c>
      <c r="B1070" s="11"/>
      <c r="C1070" s="11"/>
    </row>
    <row r="1071" spans="1:3" ht="15" customHeight="1">
      <c r="A1071" s="10" t="s">
        <v>28</v>
      </c>
      <c r="B1071" s="10"/>
      <c r="C1071" s="10"/>
    </row>
    <row r="1072" spans="1:3" ht="15" customHeight="1">
      <c r="A1072" s="10" t="s">
        <v>3</v>
      </c>
      <c r="B1072" s="10"/>
      <c r="C1072" s="10"/>
    </row>
    <row r="1073" spans="1:3" ht="51" customHeight="1">
      <c r="A1073" s="11" t="s">
        <v>303</v>
      </c>
      <c r="B1073" s="11"/>
      <c r="C1073" s="11"/>
    </row>
    <row r="1074" spans="1:3" ht="25.5" customHeight="1">
      <c r="A1074" s="11" t="s">
        <v>304</v>
      </c>
      <c r="B1074" s="11"/>
      <c r="C1074" s="11"/>
    </row>
    <row r="1075" spans="1:3" ht="51" customHeight="1">
      <c r="A1075" s="11" t="s">
        <v>31</v>
      </c>
      <c r="B1075" s="11"/>
      <c r="C1075" s="11"/>
    </row>
    <row r="1076" spans="1:3" ht="38.25" customHeight="1">
      <c r="A1076" s="11" t="s">
        <v>32</v>
      </c>
      <c r="B1076" s="11"/>
      <c r="C1076" s="11"/>
    </row>
    <row r="1077" spans="1:3" ht="89.25" customHeight="1">
      <c r="A1077" s="11" t="s">
        <v>33</v>
      </c>
      <c r="B1077" s="11"/>
      <c r="C1077" s="11"/>
    </row>
    <row r="1078" spans="1:3" ht="63.75" customHeight="1">
      <c r="A1078" s="12" t="s">
        <v>34</v>
      </c>
      <c r="B1078" s="12"/>
      <c r="C1078" s="12"/>
    </row>
    <row r="1079" spans="1:3" ht="38.25" customHeight="1">
      <c r="A1079" s="11" t="s">
        <v>35</v>
      </c>
      <c r="B1079" s="11"/>
      <c r="C1079" s="11"/>
    </row>
    <row r="1080" spans="1:3" ht="25.5" customHeight="1">
      <c r="A1080" s="12" t="s">
        <v>36</v>
      </c>
      <c r="B1080" s="12"/>
      <c r="C1080" s="12"/>
    </row>
    <row r="1081" spans="1:3" ht="15" customHeight="1">
      <c r="A1081" s="10" t="s">
        <v>37</v>
      </c>
      <c r="B1081" s="10"/>
      <c r="C1081" s="10"/>
    </row>
    <row r="1082" spans="1:3" ht="15" customHeight="1">
      <c r="A1082" s="10" t="s">
        <v>3</v>
      </c>
      <c r="B1082" s="10"/>
      <c r="C1082" s="10"/>
    </row>
    <row r="1083" spans="1:3" ht="63.75" customHeight="1">
      <c r="A1083" s="11" t="s">
        <v>38</v>
      </c>
      <c r="B1083" s="11"/>
      <c r="C1083" s="11"/>
    </row>
    <row r="1084" spans="1:3" ht="25.5" customHeight="1">
      <c r="A1084" s="12" t="s">
        <v>39</v>
      </c>
      <c r="B1084" s="12"/>
      <c r="C1084" s="12"/>
    </row>
    <row r="1085" spans="1:3" ht="25.5" customHeight="1">
      <c r="A1085" s="12" t="s">
        <v>305</v>
      </c>
      <c r="B1085" s="12"/>
      <c r="C1085" s="12"/>
    </row>
    <row r="1086" spans="1:3" ht="25.5" customHeight="1">
      <c r="A1086" s="12" t="s">
        <v>42</v>
      </c>
      <c r="B1086" s="12"/>
      <c r="C1086" s="12"/>
    </row>
    <row r="1087" spans="1:3">
      <c r="A1087" s="12" t="s">
        <v>43</v>
      </c>
      <c r="B1087" s="12"/>
      <c r="C1087" s="12"/>
    </row>
    <row r="1088" spans="1:3" ht="25.5" customHeight="1">
      <c r="A1088" s="12" t="s">
        <v>306</v>
      </c>
      <c r="B1088" s="12"/>
      <c r="C1088" s="12"/>
    </row>
    <row r="1089" spans="1:3" ht="25.5" customHeight="1">
      <c r="A1089" s="12" t="s">
        <v>44</v>
      </c>
      <c r="B1089" s="12"/>
      <c r="C1089" s="12"/>
    </row>
    <row r="1090" spans="1:3" ht="102" customHeight="1">
      <c r="A1090" s="12" t="s">
        <v>192</v>
      </c>
      <c r="B1090" s="12"/>
      <c r="C1090" s="12"/>
    </row>
    <row r="1091" spans="1:3">
      <c r="A1091" s="12" t="s">
        <v>307</v>
      </c>
      <c r="B1091" s="12"/>
      <c r="C1091" s="12"/>
    </row>
    <row r="1092" spans="1:3" ht="25.5" customHeight="1">
      <c r="A1092" s="12" t="s">
        <v>47</v>
      </c>
      <c r="B1092" s="12"/>
      <c r="C1092" s="12"/>
    </row>
    <row r="1093" spans="1:3" ht="25.5" customHeight="1">
      <c r="A1093" s="12" t="s">
        <v>49</v>
      </c>
      <c r="B1093" s="12"/>
      <c r="C1093" s="12"/>
    </row>
    <row r="1094" spans="1:3" ht="25.5" customHeight="1">
      <c r="A1094" s="12" t="s">
        <v>50</v>
      </c>
      <c r="B1094" s="12"/>
      <c r="C1094" s="12"/>
    </row>
    <row r="1095" spans="1:3" ht="38.25" customHeight="1">
      <c r="A1095" s="12" t="s">
        <v>51</v>
      </c>
      <c r="B1095" s="12"/>
      <c r="C1095" s="12"/>
    </row>
    <row r="1096" spans="1:3" ht="114.75" customHeight="1">
      <c r="A1096" s="12" t="s">
        <v>308</v>
      </c>
      <c r="B1096" s="12"/>
      <c r="C1096" s="12"/>
    </row>
    <row r="1097" spans="1:3" ht="25.5" customHeight="1">
      <c r="A1097" s="12" t="s">
        <v>52</v>
      </c>
      <c r="B1097" s="12"/>
      <c r="C1097" s="12"/>
    </row>
    <row r="1098" spans="1:3" ht="25.5" customHeight="1">
      <c r="A1098" s="12" t="s">
        <v>53</v>
      </c>
      <c r="B1098" s="12"/>
      <c r="C1098" s="12"/>
    </row>
    <row r="1099" spans="1:3" ht="89.25" customHeight="1">
      <c r="A1099" s="12" t="s">
        <v>309</v>
      </c>
      <c r="B1099" s="12"/>
      <c r="C1099" s="12"/>
    </row>
    <row r="1100" spans="1:3" ht="89.25" customHeight="1">
      <c r="A1100" s="12" t="s">
        <v>310</v>
      </c>
      <c r="B1100" s="12"/>
      <c r="C1100" s="12"/>
    </row>
    <row r="1101" spans="1:3" ht="63.75" customHeight="1">
      <c r="A1101" s="12" t="s">
        <v>55</v>
      </c>
      <c r="B1101" s="12"/>
      <c r="C1101" s="12"/>
    </row>
    <row r="1102" spans="1:3" ht="51" customHeight="1">
      <c r="A1102" s="12" t="s">
        <v>311</v>
      </c>
      <c r="B1102" s="12"/>
      <c r="C1102" s="12"/>
    </row>
    <row r="1103" spans="1:3" ht="63.75" customHeight="1">
      <c r="A1103" s="12" t="s">
        <v>195</v>
      </c>
      <c r="B1103" s="12"/>
      <c r="C1103" s="12"/>
    </row>
    <row r="1104" spans="1:3">
      <c r="A1104" s="12" t="s">
        <v>58</v>
      </c>
      <c r="B1104" s="12"/>
      <c r="C1104" s="12"/>
    </row>
    <row r="1105" spans="1:3" ht="51" customHeight="1">
      <c r="A1105" s="12" t="s">
        <v>59</v>
      </c>
      <c r="B1105" s="12"/>
      <c r="C1105" s="12"/>
    </row>
    <row r="1106" spans="1:3" ht="15" customHeight="1">
      <c r="A1106" s="10" t="s">
        <v>60</v>
      </c>
      <c r="B1106" s="10"/>
      <c r="C1106" s="10"/>
    </row>
    <row r="1107" spans="1:3" ht="15" customHeight="1">
      <c r="A1107" s="10" t="s">
        <v>3</v>
      </c>
      <c r="B1107" s="10"/>
      <c r="C1107" s="10"/>
    </row>
    <row r="1108" spans="1:3" ht="25.5" customHeight="1">
      <c r="A1108" s="11" t="s">
        <v>61</v>
      </c>
      <c r="B1108" s="11"/>
      <c r="C1108" s="11"/>
    </row>
    <row r="1109" spans="1:3" ht="15" customHeight="1">
      <c r="A1109" s="10" t="s">
        <v>312</v>
      </c>
      <c r="B1109" s="10"/>
      <c r="C1109" s="10"/>
    </row>
    <row r="1110" spans="1:3" ht="15" customHeight="1">
      <c r="A1110" s="10" t="s">
        <v>313</v>
      </c>
      <c r="B1110" s="10"/>
      <c r="C1110" s="10"/>
    </row>
    <row r="1111" spans="1:3" ht="15" customHeight="1">
      <c r="A1111" s="10" t="s">
        <v>2</v>
      </c>
      <c r="B1111" s="10"/>
      <c r="C1111" s="10"/>
    </row>
    <row r="1112" spans="1:3" ht="15" customHeight="1">
      <c r="A1112" s="10" t="s">
        <v>3</v>
      </c>
      <c r="B1112" s="10"/>
      <c r="C1112" s="10"/>
    </row>
    <row r="1113" spans="1:3" ht="25.5" customHeight="1">
      <c r="A1113" s="11" t="s">
        <v>314</v>
      </c>
      <c r="B1113" s="11"/>
      <c r="C1113" s="11"/>
    </row>
    <row r="1114" spans="1:3" ht="15" customHeight="1">
      <c r="A1114" s="10" t="s">
        <v>5</v>
      </c>
      <c r="B1114" s="10"/>
      <c r="C1114" s="10"/>
    </row>
    <row r="1115" spans="1:3" ht="15" customHeight="1">
      <c r="A1115" s="10" t="s">
        <v>3</v>
      </c>
      <c r="B1115" s="10"/>
      <c r="C1115" s="10"/>
    </row>
    <row r="1116" spans="1:3" ht="25.5" customHeight="1">
      <c r="A1116" s="11" t="s">
        <v>6</v>
      </c>
      <c r="B1116" s="11"/>
      <c r="C1116" s="11"/>
    </row>
    <row r="1117" spans="1:3" ht="15" customHeight="1">
      <c r="A1117" s="10" t="s">
        <v>7</v>
      </c>
      <c r="B1117" s="10"/>
      <c r="C1117" s="10"/>
    </row>
    <row r="1118" spans="1:3" ht="30">
      <c r="A1118" s="8" t="s">
        <v>8</v>
      </c>
      <c r="B1118" s="3" t="s">
        <v>315</v>
      </c>
    </row>
    <row r="1119" spans="1:3">
      <c r="A1119" s="8"/>
      <c r="B1119" s="3" t="s">
        <v>316</v>
      </c>
    </row>
    <row r="1120" spans="1:3" ht="30">
      <c r="A1120" s="4" t="s">
        <v>11</v>
      </c>
      <c r="B1120" s="6">
        <v>5.4999999999999997E-3</v>
      </c>
    </row>
    <row r="1121" spans="1:3">
      <c r="A1121" s="4" t="s">
        <v>12</v>
      </c>
      <c r="B1121" s="7" t="s">
        <v>13</v>
      </c>
    </row>
    <row r="1122" spans="1:3">
      <c r="A1122" s="4" t="s">
        <v>14</v>
      </c>
      <c r="B1122" s="6">
        <v>2.0000000000000001E-4</v>
      </c>
    </row>
    <row r="1123" spans="1:3" ht="30">
      <c r="A1123" s="4" t="s">
        <v>15</v>
      </c>
      <c r="B1123" s="7" t="s">
        <v>13</v>
      </c>
    </row>
    <row r="1124" spans="1:3" ht="30">
      <c r="A1124" s="4" t="s">
        <v>17</v>
      </c>
      <c r="B1124" s="6">
        <v>5.7000000000000002E-3</v>
      </c>
    </row>
    <row r="1125" spans="1:3" ht="15" customHeight="1">
      <c r="A1125" s="10" t="s">
        <v>19</v>
      </c>
      <c r="B1125" s="10"/>
      <c r="C1125" s="10"/>
    </row>
    <row r="1126" spans="1:3" ht="15" customHeight="1">
      <c r="A1126" s="10" t="s">
        <v>3</v>
      </c>
      <c r="B1126" s="10"/>
      <c r="C1126" s="10"/>
    </row>
    <row r="1127" spans="1:3" ht="38.25" customHeight="1">
      <c r="A1127" s="11" t="s">
        <v>20</v>
      </c>
      <c r="B1127" s="11"/>
      <c r="C1127" s="11"/>
    </row>
    <row r="1128" spans="1:3" ht="60" customHeight="1">
      <c r="A1128" s="10" t="s">
        <v>21</v>
      </c>
      <c r="B1128" s="10"/>
      <c r="C1128" s="10"/>
    </row>
    <row r="1129" spans="1:3" ht="30">
      <c r="A1129" s="3" t="s">
        <v>22</v>
      </c>
      <c r="B1129" s="3" t="s">
        <v>23</v>
      </c>
      <c r="C1129" s="3" t="s">
        <v>24</v>
      </c>
    </row>
    <row r="1130" spans="1:3" ht="30">
      <c r="A1130" s="4" t="s">
        <v>317</v>
      </c>
      <c r="B1130" s="1">
        <v>58</v>
      </c>
      <c r="C1130" s="1">
        <v>183</v>
      </c>
    </row>
    <row r="1131" spans="1:3" ht="15" customHeight="1">
      <c r="A1131" s="10" t="s">
        <v>69</v>
      </c>
      <c r="B1131" s="10"/>
      <c r="C1131" s="10"/>
    </row>
    <row r="1132" spans="1:3" ht="15" customHeight="1">
      <c r="A1132" s="10" t="s">
        <v>3</v>
      </c>
      <c r="B1132" s="10"/>
      <c r="C1132" s="10"/>
    </row>
    <row r="1133" spans="1:3" ht="63.75" customHeight="1">
      <c r="A1133" s="11" t="s">
        <v>94</v>
      </c>
      <c r="B1133" s="11"/>
      <c r="C1133" s="11"/>
    </row>
    <row r="1134" spans="1:3" ht="15" customHeight="1">
      <c r="A1134" s="10" t="s">
        <v>28</v>
      </c>
      <c r="B1134" s="10"/>
      <c r="C1134" s="10"/>
    </row>
    <row r="1135" spans="1:3" ht="15" customHeight="1">
      <c r="A1135" s="10" t="s">
        <v>3</v>
      </c>
      <c r="B1135" s="10"/>
      <c r="C1135" s="10"/>
    </row>
    <row r="1136" spans="1:3" ht="51" customHeight="1">
      <c r="A1136" s="11" t="s">
        <v>318</v>
      </c>
      <c r="B1136" s="11"/>
      <c r="C1136" s="11"/>
    </row>
    <row r="1137" spans="1:3" ht="38.25" customHeight="1">
      <c r="A1137" s="11" t="s">
        <v>319</v>
      </c>
      <c r="B1137" s="11"/>
      <c r="C1137" s="11"/>
    </row>
    <row r="1138" spans="1:3" ht="51" customHeight="1">
      <c r="A1138" s="11" t="s">
        <v>31</v>
      </c>
      <c r="B1138" s="11"/>
      <c r="C1138" s="11"/>
    </row>
    <row r="1139" spans="1:3" ht="38.25" customHeight="1">
      <c r="A1139" s="11" t="s">
        <v>32</v>
      </c>
      <c r="B1139" s="11"/>
      <c r="C1139" s="11"/>
    </row>
    <row r="1140" spans="1:3" ht="89.25" customHeight="1">
      <c r="A1140" s="11" t="s">
        <v>33</v>
      </c>
      <c r="B1140" s="11"/>
      <c r="C1140" s="11"/>
    </row>
    <row r="1141" spans="1:3" ht="63.75" customHeight="1">
      <c r="A1141" s="12" t="s">
        <v>34</v>
      </c>
      <c r="B1141" s="12"/>
      <c r="C1141" s="12"/>
    </row>
    <row r="1142" spans="1:3" ht="38.25" customHeight="1">
      <c r="A1142" s="11" t="s">
        <v>35</v>
      </c>
      <c r="B1142" s="11"/>
      <c r="C1142" s="11"/>
    </row>
    <row r="1143" spans="1:3" ht="25.5" customHeight="1">
      <c r="A1143" s="12" t="s">
        <v>36</v>
      </c>
      <c r="B1143" s="12"/>
      <c r="C1143" s="12"/>
    </row>
    <row r="1144" spans="1:3" ht="15" customHeight="1">
      <c r="A1144" s="10" t="s">
        <v>37</v>
      </c>
      <c r="B1144" s="10"/>
      <c r="C1144" s="10"/>
    </row>
    <row r="1145" spans="1:3" ht="15" customHeight="1">
      <c r="A1145" s="10" t="s">
        <v>3</v>
      </c>
      <c r="B1145" s="10"/>
      <c r="C1145" s="10"/>
    </row>
    <row r="1146" spans="1:3" ht="63.75" customHeight="1">
      <c r="A1146" s="11" t="s">
        <v>38</v>
      </c>
      <c r="B1146" s="11"/>
      <c r="C1146" s="11"/>
    </row>
    <row r="1147" spans="1:3" ht="25.5" customHeight="1">
      <c r="A1147" s="12" t="s">
        <v>39</v>
      </c>
      <c r="B1147" s="12"/>
      <c r="C1147" s="12"/>
    </row>
    <row r="1148" spans="1:3" ht="25.5" customHeight="1">
      <c r="A1148" s="12" t="s">
        <v>320</v>
      </c>
      <c r="B1148" s="12"/>
      <c r="C1148" s="12"/>
    </row>
    <row r="1149" spans="1:3" ht="25.5" customHeight="1">
      <c r="A1149" s="12" t="s">
        <v>42</v>
      </c>
      <c r="B1149" s="12"/>
      <c r="C1149" s="12"/>
    </row>
    <row r="1150" spans="1:3">
      <c r="A1150" s="12" t="s">
        <v>43</v>
      </c>
      <c r="B1150" s="12"/>
      <c r="C1150" s="12"/>
    </row>
    <row r="1151" spans="1:3" ht="25.5" customHeight="1">
      <c r="A1151" s="12" t="s">
        <v>44</v>
      </c>
      <c r="B1151" s="12"/>
      <c r="C1151" s="12"/>
    </row>
    <row r="1152" spans="1:3" ht="63.75" customHeight="1">
      <c r="A1152" s="12" t="s">
        <v>73</v>
      </c>
      <c r="B1152" s="12"/>
      <c r="C1152" s="12"/>
    </row>
    <row r="1153" spans="1:3" ht="102" customHeight="1">
      <c r="A1153" s="12" t="s">
        <v>74</v>
      </c>
      <c r="B1153" s="12"/>
      <c r="C1153" s="12"/>
    </row>
    <row r="1154" spans="1:3">
      <c r="A1154" s="12" t="s">
        <v>321</v>
      </c>
      <c r="B1154" s="12"/>
      <c r="C1154" s="12"/>
    </row>
    <row r="1155" spans="1:3" ht="25.5" customHeight="1">
      <c r="A1155" s="12" t="s">
        <v>47</v>
      </c>
      <c r="B1155" s="12"/>
      <c r="C1155" s="12"/>
    </row>
    <row r="1156" spans="1:3" ht="25.5" customHeight="1">
      <c r="A1156" s="12" t="s">
        <v>49</v>
      </c>
      <c r="B1156" s="12"/>
      <c r="C1156" s="12"/>
    </row>
    <row r="1157" spans="1:3" ht="25.5" customHeight="1">
      <c r="A1157" s="12" t="s">
        <v>50</v>
      </c>
      <c r="B1157" s="12"/>
      <c r="C1157" s="12"/>
    </row>
    <row r="1158" spans="1:3" ht="38.25" customHeight="1">
      <c r="A1158" s="12" t="s">
        <v>51</v>
      </c>
      <c r="B1158" s="12"/>
      <c r="C1158" s="12"/>
    </row>
    <row r="1159" spans="1:3" ht="25.5" customHeight="1">
      <c r="A1159" s="12" t="s">
        <v>52</v>
      </c>
      <c r="B1159" s="12"/>
      <c r="C1159" s="12"/>
    </row>
    <row r="1160" spans="1:3" ht="25.5" customHeight="1">
      <c r="A1160" s="12" t="s">
        <v>53</v>
      </c>
      <c r="B1160" s="12"/>
      <c r="C1160" s="12"/>
    </row>
    <row r="1161" spans="1:3" ht="89.25" customHeight="1">
      <c r="A1161" s="12" t="s">
        <v>322</v>
      </c>
      <c r="B1161" s="12"/>
      <c r="C1161" s="12"/>
    </row>
    <row r="1162" spans="1:3" ht="51" customHeight="1">
      <c r="A1162" s="12" t="s">
        <v>323</v>
      </c>
      <c r="B1162" s="12"/>
      <c r="C1162" s="12"/>
    </row>
    <row r="1163" spans="1:3" ht="63.75" customHeight="1">
      <c r="A1163" s="12" t="s">
        <v>55</v>
      </c>
      <c r="B1163" s="12"/>
      <c r="C1163" s="12"/>
    </row>
    <row r="1164" spans="1:3" ht="51" customHeight="1">
      <c r="A1164" s="12" t="s">
        <v>324</v>
      </c>
      <c r="B1164" s="12"/>
      <c r="C1164" s="12"/>
    </row>
    <row r="1165" spans="1:3" ht="63.75" customHeight="1">
      <c r="A1165" s="12" t="s">
        <v>195</v>
      </c>
      <c r="B1165" s="12"/>
      <c r="C1165" s="12"/>
    </row>
    <row r="1166" spans="1:3">
      <c r="A1166" s="12" t="s">
        <v>58</v>
      </c>
      <c r="B1166" s="12"/>
      <c r="C1166" s="12"/>
    </row>
    <row r="1167" spans="1:3" ht="51" customHeight="1">
      <c r="A1167" s="12" t="s">
        <v>59</v>
      </c>
      <c r="B1167" s="12"/>
      <c r="C1167" s="12"/>
    </row>
    <row r="1168" spans="1:3" ht="15" customHeight="1">
      <c r="A1168" s="10" t="s">
        <v>60</v>
      </c>
      <c r="B1168" s="10"/>
      <c r="C1168" s="10"/>
    </row>
    <row r="1169" spans="1:3" ht="15" customHeight="1">
      <c r="A1169" s="10" t="s">
        <v>3</v>
      </c>
      <c r="B1169" s="10"/>
      <c r="C1169" s="10"/>
    </row>
    <row r="1170" spans="1:3" ht="25.5" customHeight="1">
      <c r="A1170" s="11" t="s">
        <v>61</v>
      </c>
      <c r="B1170" s="11"/>
      <c r="C1170" s="11"/>
    </row>
    <row r="1171" spans="1:3" ht="15" customHeight="1">
      <c r="A1171" s="10" t="s">
        <v>325</v>
      </c>
      <c r="B1171" s="10"/>
      <c r="C1171" s="10"/>
    </row>
    <row r="1172" spans="1:3" ht="15" customHeight="1">
      <c r="A1172" s="10" t="s">
        <v>326</v>
      </c>
      <c r="B1172" s="10"/>
      <c r="C1172" s="10"/>
    </row>
    <row r="1173" spans="1:3" ht="15" customHeight="1">
      <c r="A1173" s="10" t="s">
        <v>2</v>
      </c>
      <c r="B1173" s="10"/>
      <c r="C1173" s="10"/>
    </row>
    <row r="1174" spans="1:3" ht="15" customHeight="1">
      <c r="A1174" s="10" t="s">
        <v>3</v>
      </c>
      <c r="B1174" s="10"/>
      <c r="C1174" s="10"/>
    </row>
    <row r="1175" spans="1:3" ht="25.5" customHeight="1">
      <c r="A1175" s="11" t="s">
        <v>327</v>
      </c>
      <c r="B1175" s="11"/>
      <c r="C1175" s="11"/>
    </row>
    <row r="1176" spans="1:3" ht="15" customHeight="1">
      <c r="A1176" s="10" t="s">
        <v>5</v>
      </c>
      <c r="B1176" s="10"/>
      <c r="C1176" s="10"/>
    </row>
    <row r="1177" spans="1:3" ht="15" customHeight="1">
      <c r="A1177" s="10" t="s">
        <v>3</v>
      </c>
      <c r="B1177" s="10"/>
      <c r="C1177" s="10"/>
    </row>
    <row r="1178" spans="1:3" ht="25.5" customHeight="1">
      <c r="A1178" s="11" t="s">
        <v>104</v>
      </c>
      <c r="B1178" s="11"/>
      <c r="C1178" s="11"/>
    </row>
    <row r="1179" spans="1:3" ht="15" customHeight="1">
      <c r="A1179" s="10" t="s">
        <v>7</v>
      </c>
      <c r="B1179" s="10"/>
      <c r="C1179" s="10"/>
    </row>
    <row r="1180" spans="1:3" ht="30">
      <c r="A1180" s="8" t="s">
        <v>8</v>
      </c>
      <c r="B1180" s="3" t="s">
        <v>328</v>
      </c>
    </row>
    <row r="1181" spans="1:3">
      <c r="A1181" s="8"/>
      <c r="B1181" s="3" t="s">
        <v>329</v>
      </c>
    </row>
    <row r="1182" spans="1:3" ht="30">
      <c r="A1182" s="4" t="s">
        <v>11</v>
      </c>
      <c r="B1182" s="6">
        <v>6.7999999999999996E-3</v>
      </c>
    </row>
    <row r="1183" spans="1:3">
      <c r="A1183" s="4" t="s">
        <v>12</v>
      </c>
      <c r="B1183" s="7" t="s">
        <v>13</v>
      </c>
    </row>
    <row r="1184" spans="1:3">
      <c r="A1184" s="4" t="s">
        <v>14</v>
      </c>
      <c r="B1184" s="6">
        <v>4.4999999999999997E-3</v>
      </c>
    </row>
    <row r="1185" spans="1:3" ht="30">
      <c r="A1185" s="4" t="s">
        <v>15</v>
      </c>
      <c r="B1185" s="7" t="s">
        <v>13</v>
      </c>
    </row>
    <row r="1186" spans="1:3" ht="30">
      <c r="A1186" s="4" t="s">
        <v>17</v>
      </c>
      <c r="B1186" s="6">
        <v>1.1299999999999999E-2</v>
      </c>
    </row>
    <row r="1187" spans="1:3" ht="15" customHeight="1">
      <c r="A1187" s="10" t="s">
        <v>19</v>
      </c>
      <c r="B1187" s="10"/>
      <c r="C1187" s="10"/>
    </row>
    <row r="1188" spans="1:3" ht="15" customHeight="1">
      <c r="A1188" s="10" t="s">
        <v>3</v>
      </c>
      <c r="B1188" s="10"/>
      <c r="C1188" s="10"/>
    </row>
    <row r="1189" spans="1:3" ht="38.25" customHeight="1">
      <c r="A1189" s="11" t="s">
        <v>20</v>
      </c>
      <c r="B1189" s="11"/>
      <c r="C1189" s="11"/>
    </row>
    <row r="1190" spans="1:3" ht="60" customHeight="1">
      <c r="A1190" s="10" t="s">
        <v>21</v>
      </c>
      <c r="B1190" s="10"/>
      <c r="C1190" s="10"/>
    </row>
    <row r="1191" spans="1:3" ht="30">
      <c r="A1191" s="3" t="s">
        <v>22</v>
      </c>
      <c r="B1191" s="3" t="s">
        <v>23</v>
      </c>
      <c r="C1191" s="3" t="s">
        <v>24</v>
      </c>
    </row>
    <row r="1192" spans="1:3" ht="30">
      <c r="A1192" s="4" t="s">
        <v>330</v>
      </c>
      <c r="B1192" s="1">
        <v>115</v>
      </c>
      <c r="C1192" s="1">
        <v>359</v>
      </c>
    </row>
    <row r="1193" spans="1:3" ht="15" customHeight="1">
      <c r="A1193" s="10" t="s">
        <v>26</v>
      </c>
      <c r="B1193" s="10"/>
      <c r="C1193" s="10"/>
    </row>
    <row r="1194" spans="1:3" ht="15" customHeight="1">
      <c r="A1194" s="10" t="s">
        <v>3</v>
      </c>
      <c r="B1194" s="10"/>
      <c r="C1194" s="10"/>
    </row>
    <row r="1195" spans="1:3" ht="63.75" customHeight="1">
      <c r="A1195" s="11" t="s">
        <v>94</v>
      </c>
      <c r="B1195" s="11"/>
      <c r="C1195" s="11"/>
    </row>
    <row r="1196" spans="1:3" ht="15" customHeight="1">
      <c r="A1196" s="10" t="s">
        <v>28</v>
      </c>
      <c r="B1196" s="10"/>
      <c r="C1196" s="10"/>
    </row>
    <row r="1197" spans="1:3" ht="15" customHeight="1">
      <c r="A1197" s="10" t="s">
        <v>3</v>
      </c>
      <c r="B1197" s="10"/>
      <c r="C1197" s="10"/>
    </row>
    <row r="1198" spans="1:3" ht="38.25" customHeight="1">
      <c r="A1198" s="11" t="s">
        <v>29</v>
      </c>
      <c r="B1198" s="11"/>
      <c r="C1198" s="11"/>
    </row>
    <row r="1199" spans="1:3" ht="38.25" customHeight="1">
      <c r="A1199" s="11" t="s">
        <v>331</v>
      </c>
      <c r="B1199" s="11"/>
      <c r="C1199" s="11"/>
    </row>
    <row r="1200" spans="1:3" ht="51" customHeight="1">
      <c r="A1200" s="11" t="s">
        <v>31</v>
      </c>
      <c r="B1200" s="11"/>
      <c r="C1200" s="11"/>
    </row>
    <row r="1201" spans="1:3" ht="38.25" customHeight="1">
      <c r="A1201" s="11" t="s">
        <v>32</v>
      </c>
      <c r="B1201" s="11"/>
      <c r="C1201" s="11"/>
    </row>
    <row r="1202" spans="1:3" ht="89.25" customHeight="1">
      <c r="A1202" s="11" t="s">
        <v>33</v>
      </c>
      <c r="B1202" s="11"/>
      <c r="C1202" s="11"/>
    </row>
    <row r="1203" spans="1:3" ht="63.75" customHeight="1">
      <c r="A1203" s="12" t="s">
        <v>34</v>
      </c>
      <c r="B1203" s="12"/>
      <c r="C1203" s="12"/>
    </row>
    <row r="1204" spans="1:3" ht="38.25" customHeight="1">
      <c r="A1204" s="11" t="s">
        <v>35</v>
      </c>
      <c r="B1204" s="11"/>
      <c r="C1204" s="11"/>
    </row>
    <row r="1205" spans="1:3" ht="25.5" customHeight="1">
      <c r="A1205" s="12" t="s">
        <v>36</v>
      </c>
      <c r="B1205" s="12"/>
      <c r="C1205" s="12"/>
    </row>
    <row r="1206" spans="1:3" ht="15" customHeight="1">
      <c r="A1206" s="10" t="s">
        <v>37</v>
      </c>
      <c r="B1206" s="10"/>
      <c r="C1206" s="10"/>
    </row>
    <row r="1207" spans="1:3" ht="15" customHeight="1">
      <c r="A1207" s="10" t="s">
        <v>3</v>
      </c>
      <c r="B1207" s="10"/>
      <c r="C1207" s="10"/>
    </row>
    <row r="1208" spans="1:3" ht="63.75" customHeight="1">
      <c r="A1208" s="11" t="s">
        <v>38</v>
      </c>
      <c r="B1208" s="11"/>
      <c r="C1208" s="11"/>
    </row>
    <row r="1209" spans="1:3" ht="25.5" customHeight="1">
      <c r="A1209" s="12" t="s">
        <v>39</v>
      </c>
      <c r="B1209" s="12"/>
      <c r="C1209" s="12"/>
    </row>
    <row r="1210" spans="1:3" ht="25.5" customHeight="1">
      <c r="A1210" s="12" t="s">
        <v>332</v>
      </c>
      <c r="B1210" s="12"/>
      <c r="C1210" s="12"/>
    </row>
    <row r="1211" spans="1:3" ht="25.5" customHeight="1">
      <c r="A1211" s="12" t="s">
        <v>42</v>
      </c>
      <c r="B1211" s="12"/>
      <c r="C1211" s="12"/>
    </row>
    <row r="1212" spans="1:3">
      <c r="A1212" s="12" t="s">
        <v>43</v>
      </c>
      <c r="B1212" s="12"/>
      <c r="C1212" s="12"/>
    </row>
    <row r="1213" spans="1:3" ht="25.5" customHeight="1">
      <c r="A1213" s="12" t="s">
        <v>333</v>
      </c>
      <c r="B1213" s="12"/>
      <c r="C1213" s="12"/>
    </row>
    <row r="1214" spans="1:3" ht="25.5" customHeight="1">
      <c r="A1214" s="12" t="s">
        <v>44</v>
      </c>
      <c r="B1214" s="12"/>
      <c r="C1214" s="12"/>
    </row>
    <row r="1215" spans="1:3" ht="63.75" customHeight="1">
      <c r="A1215" s="12" t="s">
        <v>73</v>
      </c>
      <c r="B1215" s="12"/>
      <c r="C1215" s="12"/>
    </row>
    <row r="1216" spans="1:3" ht="102" customHeight="1">
      <c r="A1216" s="12" t="s">
        <v>74</v>
      </c>
      <c r="B1216" s="12"/>
      <c r="C1216" s="12"/>
    </row>
    <row r="1217" spans="1:3">
      <c r="A1217" s="12" t="s">
        <v>334</v>
      </c>
      <c r="B1217" s="12"/>
      <c r="C1217" s="12"/>
    </row>
    <row r="1218" spans="1:3" ht="25.5" customHeight="1">
      <c r="A1218" s="12" t="s">
        <v>47</v>
      </c>
      <c r="B1218" s="12"/>
      <c r="C1218" s="12"/>
    </row>
    <row r="1219" spans="1:3" ht="25.5" customHeight="1">
      <c r="A1219" s="12" t="s">
        <v>49</v>
      </c>
      <c r="B1219" s="12"/>
      <c r="C1219" s="12"/>
    </row>
    <row r="1220" spans="1:3" ht="25.5" customHeight="1">
      <c r="A1220" s="12" t="s">
        <v>50</v>
      </c>
      <c r="B1220" s="12"/>
      <c r="C1220" s="12"/>
    </row>
    <row r="1221" spans="1:3" ht="38.25" customHeight="1">
      <c r="A1221" s="12" t="s">
        <v>51</v>
      </c>
      <c r="B1221" s="12"/>
      <c r="C1221" s="12"/>
    </row>
    <row r="1222" spans="1:3" ht="25.5" customHeight="1">
      <c r="A1222" s="12" t="s">
        <v>52</v>
      </c>
      <c r="B1222" s="12"/>
      <c r="C1222" s="12"/>
    </row>
    <row r="1223" spans="1:3" ht="25.5" customHeight="1">
      <c r="A1223" s="12" t="s">
        <v>53</v>
      </c>
      <c r="B1223" s="12"/>
      <c r="C1223" s="12"/>
    </row>
    <row r="1224" spans="1:3" ht="63.75" customHeight="1">
      <c r="A1224" s="12" t="s">
        <v>335</v>
      </c>
      <c r="B1224" s="12"/>
      <c r="C1224" s="12"/>
    </row>
    <row r="1225" spans="1:3" ht="51" customHeight="1">
      <c r="A1225" s="12" t="s">
        <v>336</v>
      </c>
      <c r="B1225" s="12"/>
      <c r="C1225" s="12"/>
    </row>
    <row r="1226" spans="1:3" ht="63.75" customHeight="1">
      <c r="A1226" s="12" t="s">
        <v>55</v>
      </c>
      <c r="B1226" s="12"/>
      <c r="C1226" s="12"/>
    </row>
    <row r="1227" spans="1:3" ht="51" customHeight="1">
      <c r="A1227" s="12" t="s">
        <v>337</v>
      </c>
      <c r="B1227" s="12"/>
      <c r="C1227" s="12"/>
    </row>
    <row r="1228" spans="1:3" ht="63.75" customHeight="1">
      <c r="A1228" s="12" t="s">
        <v>195</v>
      </c>
      <c r="B1228" s="12"/>
      <c r="C1228" s="12"/>
    </row>
    <row r="1229" spans="1:3">
      <c r="A1229" s="12" t="s">
        <v>58</v>
      </c>
      <c r="B1229" s="12"/>
      <c r="C1229" s="12"/>
    </row>
    <row r="1230" spans="1:3" ht="51" customHeight="1">
      <c r="A1230" s="12" t="s">
        <v>59</v>
      </c>
      <c r="B1230" s="12"/>
      <c r="C1230" s="12"/>
    </row>
    <row r="1231" spans="1:3" ht="15" customHeight="1">
      <c r="A1231" s="10" t="s">
        <v>180</v>
      </c>
      <c r="B1231" s="10"/>
      <c r="C1231" s="10"/>
    </row>
    <row r="1232" spans="1:3" ht="15" customHeight="1">
      <c r="A1232" s="10" t="s">
        <v>3</v>
      </c>
      <c r="B1232" s="10"/>
      <c r="C1232" s="10"/>
    </row>
    <row r="1233" spans="1:3" ht="25.5" customHeight="1">
      <c r="A1233" s="11" t="s">
        <v>61</v>
      </c>
      <c r="B1233" s="11"/>
      <c r="C1233" s="11"/>
    </row>
  </sheetData>
  <mergeCells count="1077">
    <mergeCell ref="A1229:C1229"/>
    <mergeCell ref="A1230:C1230"/>
    <mergeCell ref="A1231:C1231"/>
    <mergeCell ref="A1232:C1232"/>
    <mergeCell ref="A1233:C1233"/>
    <mergeCell ref="A1223:C1223"/>
    <mergeCell ref="A1224:C1224"/>
    <mergeCell ref="A1225:C1225"/>
    <mergeCell ref="A1226:C1226"/>
    <mergeCell ref="A1227:C1227"/>
    <mergeCell ref="A1228:C1228"/>
    <mergeCell ref="A1217:C1217"/>
    <mergeCell ref="A1218:C1218"/>
    <mergeCell ref="A1219:C1219"/>
    <mergeCell ref="A1220:C1220"/>
    <mergeCell ref="A1221:C1221"/>
    <mergeCell ref="A1222:C1222"/>
    <mergeCell ref="A1211:C1211"/>
    <mergeCell ref="A1212:C1212"/>
    <mergeCell ref="A1213:C1213"/>
    <mergeCell ref="A1214:C1214"/>
    <mergeCell ref="A1215:C1215"/>
    <mergeCell ref="A1216:C1216"/>
    <mergeCell ref="A1205:C1205"/>
    <mergeCell ref="A1206:C1206"/>
    <mergeCell ref="A1207:C1207"/>
    <mergeCell ref="A1208:C1208"/>
    <mergeCell ref="A1209:C1209"/>
    <mergeCell ref="A1210:C1210"/>
    <mergeCell ref="A1199:C1199"/>
    <mergeCell ref="A1200:C1200"/>
    <mergeCell ref="A1201:C1201"/>
    <mergeCell ref="A1202:C1202"/>
    <mergeCell ref="A1203:C1203"/>
    <mergeCell ref="A1204:C1204"/>
    <mergeCell ref="A1193:C1193"/>
    <mergeCell ref="A1194:C1194"/>
    <mergeCell ref="A1195:C1195"/>
    <mergeCell ref="A1196:C1196"/>
    <mergeCell ref="A1197:C1197"/>
    <mergeCell ref="A1198:C1198"/>
    <mergeCell ref="A1178:C1178"/>
    <mergeCell ref="A1179:C1179"/>
    <mergeCell ref="A1187:C1187"/>
    <mergeCell ref="A1188:C1188"/>
    <mergeCell ref="A1189:C1189"/>
    <mergeCell ref="A1190:C1190"/>
    <mergeCell ref="A1172:C1172"/>
    <mergeCell ref="A1173:C1173"/>
    <mergeCell ref="A1174:C1174"/>
    <mergeCell ref="A1175:C1175"/>
    <mergeCell ref="A1176:C1176"/>
    <mergeCell ref="A1177:C1177"/>
    <mergeCell ref="A1166:C1166"/>
    <mergeCell ref="A1167:C1167"/>
    <mergeCell ref="A1168:C1168"/>
    <mergeCell ref="A1169:C1169"/>
    <mergeCell ref="A1170:C1170"/>
    <mergeCell ref="A1171:C1171"/>
    <mergeCell ref="A1160:C1160"/>
    <mergeCell ref="A1161:C1161"/>
    <mergeCell ref="A1162:C1162"/>
    <mergeCell ref="A1163:C1163"/>
    <mergeCell ref="A1164:C1164"/>
    <mergeCell ref="A1165:C1165"/>
    <mergeCell ref="A1154:C1154"/>
    <mergeCell ref="A1155:C1155"/>
    <mergeCell ref="A1156:C1156"/>
    <mergeCell ref="A1157:C1157"/>
    <mergeCell ref="A1158:C1158"/>
    <mergeCell ref="A1159:C1159"/>
    <mergeCell ref="A1148:C1148"/>
    <mergeCell ref="A1149:C1149"/>
    <mergeCell ref="A1150:C1150"/>
    <mergeCell ref="A1151:C1151"/>
    <mergeCell ref="A1152:C1152"/>
    <mergeCell ref="A1153:C1153"/>
    <mergeCell ref="A1142:C1142"/>
    <mergeCell ref="A1143:C1143"/>
    <mergeCell ref="A1144:C1144"/>
    <mergeCell ref="A1145:C1145"/>
    <mergeCell ref="A1146:C1146"/>
    <mergeCell ref="A1147:C1147"/>
    <mergeCell ref="A1136:C1136"/>
    <mergeCell ref="A1137:C1137"/>
    <mergeCell ref="A1138:C1138"/>
    <mergeCell ref="A1139:C1139"/>
    <mergeCell ref="A1140:C1140"/>
    <mergeCell ref="A1141:C1141"/>
    <mergeCell ref="A1128:C1128"/>
    <mergeCell ref="A1131:C1131"/>
    <mergeCell ref="A1132:C1132"/>
    <mergeCell ref="A1133:C1133"/>
    <mergeCell ref="A1134:C1134"/>
    <mergeCell ref="A1135:C1135"/>
    <mergeCell ref="A1115:C1115"/>
    <mergeCell ref="A1116:C1116"/>
    <mergeCell ref="A1117:C1117"/>
    <mergeCell ref="A1125:C1125"/>
    <mergeCell ref="A1126:C1126"/>
    <mergeCell ref="A1127:C1127"/>
    <mergeCell ref="A1109:C1109"/>
    <mergeCell ref="A1110:C1110"/>
    <mergeCell ref="A1111:C1111"/>
    <mergeCell ref="A1112:C1112"/>
    <mergeCell ref="A1113:C1113"/>
    <mergeCell ref="A1114:C1114"/>
    <mergeCell ref="A1103:C1103"/>
    <mergeCell ref="A1104:C1104"/>
    <mergeCell ref="A1105:C1105"/>
    <mergeCell ref="A1106:C1106"/>
    <mergeCell ref="A1107:C1107"/>
    <mergeCell ref="A1108:C1108"/>
    <mergeCell ref="A1097:C1097"/>
    <mergeCell ref="A1098:C1098"/>
    <mergeCell ref="A1099:C1099"/>
    <mergeCell ref="A1100:C1100"/>
    <mergeCell ref="A1101:C1101"/>
    <mergeCell ref="A1102:C1102"/>
    <mergeCell ref="A1091:C1091"/>
    <mergeCell ref="A1092:C1092"/>
    <mergeCell ref="A1093:C1093"/>
    <mergeCell ref="A1094:C1094"/>
    <mergeCell ref="A1095:C1095"/>
    <mergeCell ref="A1096:C1096"/>
    <mergeCell ref="A1085:C1085"/>
    <mergeCell ref="A1086:C1086"/>
    <mergeCell ref="A1087:C1087"/>
    <mergeCell ref="A1088:C1088"/>
    <mergeCell ref="A1089:C1089"/>
    <mergeCell ref="A1090:C1090"/>
    <mergeCell ref="A1079:C1079"/>
    <mergeCell ref="A1080:C1080"/>
    <mergeCell ref="A1081:C1081"/>
    <mergeCell ref="A1082:C1082"/>
    <mergeCell ref="A1083:C1083"/>
    <mergeCell ref="A1084:C1084"/>
    <mergeCell ref="A1073:C1073"/>
    <mergeCell ref="A1074:C1074"/>
    <mergeCell ref="A1075:C1075"/>
    <mergeCell ref="A1076:C1076"/>
    <mergeCell ref="A1077:C1077"/>
    <mergeCell ref="A1078:C1078"/>
    <mergeCell ref="A1065:C1065"/>
    <mergeCell ref="A1068:C1068"/>
    <mergeCell ref="A1069:C1069"/>
    <mergeCell ref="A1070:C1070"/>
    <mergeCell ref="A1071:C1071"/>
    <mergeCell ref="A1072:C1072"/>
    <mergeCell ref="A1052:C1052"/>
    <mergeCell ref="A1053:C1053"/>
    <mergeCell ref="A1054:C1054"/>
    <mergeCell ref="A1062:C1062"/>
    <mergeCell ref="A1063:C1063"/>
    <mergeCell ref="A1064:C1064"/>
    <mergeCell ref="A1046:C1046"/>
    <mergeCell ref="A1047:C1047"/>
    <mergeCell ref="A1048:C1048"/>
    <mergeCell ref="A1049:C1049"/>
    <mergeCell ref="A1050:C1050"/>
    <mergeCell ref="A1051:C1051"/>
    <mergeCell ref="A1040:C1040"/>
    <mergeCell ref="A1041:C1041"/>
    <mergeCell ref="A1042:C1042"/>
    <mergeCell ref="A1043:C1043"/>
    <mergeCell ref="A1044:C1044"/>
    <mergeCell ref="A1045:C1045"/>
    <mergeCell ref="A1034:C1034"/>
    <mergeCell ref="A1035:C1035"/>
    <mergeCell ref="A1036:C1036"/>
    <mergeCell ref="A1037:C1037"/>
    <mergeCell ref="A1038:C1038"/>
    <mergeCell ref="A1039:C1039"/>
    <mergeCell ref="A1028:C1028"/>
    <mergeCell ref="A1029:C1029"/>
    <mergeCell ref="A1030:C1030"/>
    <mergeCell ref="A1031:C1031"/>
    <mergeCell ref="A1032:C1032"/>
    <mergeCell ref="A1033:C1033"/>
    <mergeCell ref="A1022:C1022"/>
    <mergeCell ref="A1023:C1023"/>
    <mergeCell ref="A1024:C1024"/>
    <mergeCell ref="A1025:C1025"/>
    <mergeCell ref="A1026:C1026"/>
    <mergeCell ref="A1027:C1027"/>
    <mergeCell ref="A1016:C1016"/>
    <mergeCell ref="A1017:C1017"/>
    <mergeCell ref="A1018:C1018"/>
    <mergeCell ref="A1019:C1019"/>
    <mergeCell ref="A1020:C1020"/>
    <mergeCell ref="A1021:C1021"/>
    <mergeCell ref="A1010:C1010"/>
    <mergeCell ref="A1011:C1011"/>
    <mergeCell ref="A1012:C1012"/>
    <mergeCell ref="A1013:C1013"/>
    <mergeCell ref="A1014:C1014"/>
    <mergeCell ref="A1015:C1015"/>
    <mergeCell ref="A1004:C1004"/>
    <mergeCell ref="A1005:C1005"/>
    <mergeCell ref="A1006:C1006"/>
    <mergeCell ref="A1007:C1007"/>
    <mergeCell ref="A1008:C1008"/>
    <mergeCell ref="A1009:C1009"/>
    <mergeCell ref="A989:C989"/>
    <mergeCell ref="A990:C990"/>
    <mergeCell ref="A998:C998"/>
    <mergeCell ref="A999:C999"/>
    <mergeCell ref="A1000:C1000"/>
    <mergeCell ref="A1001:C1001"/>
    <mergeCell ref="A983:C983"/>
    <mergeCell ref="A984:C984"/>
    <mergeCell ref="A985:C985"/>
    <mergeCell ref="A986:C986"/>
    <mergeCell ref="A987:C987"/>
    <mergeCell ref="A988:C988"/>
    <mergeCell ref="A977:C977"/>
    <mergeCell ref="A978:C978"/>
    <mergeCell ref="A979:C979"/>
    <mergeCell ref="A980:C980"/>
    <mergeCell ref="A981:C981"/>
    <mergeCell ref="A982:C982"/>
    <mergeCell ref="A971:C971"/>
    <mergeCell ref="A972:C972"/>
    <mergeCell ref="A973:C973"/>
    <mergeCell ref="A974:C974"/>
    <mergeCell ref="A975:C975"/>
    <mergeCell ref="A976:C976"/>
    <mergeCell ref="A965:C965"/>
    <mergeCell ref="A966:C966"/>
    <mergeCell ref="A967:C967"/>
    <mergeCell ref="A968:C968"/>
    <mergeCell ref="A969:C969"/>
    <mergeCell ref="A970:C970"/>
    <mergeCell ref="A959:C959"/>
    <mergeCell ref="A960:C960"/>
    <mergeCell ref="A961:C961"/>
    <mergeCell ref="A962:C962"/>
    <mergeCell ref="A963:C963"/>
    <mergeCell ref="A964:C964"/>
    <mergeCell ref="A953:C953"/>
    <mergeCell ref="A954:C954"/>
    <mergeCell ref="A955:C955"/>
    <mergeCell ref="A956:C956"/>
    <mergeCell ref="A957:C957"/>
    <mergeCell ref="A958:C958"/>
    <mergeCell ref="A947:C947"/>
    <mergeCell ref="A948:C948"/>
    <mergeCell ref="A949:C949"/>
    <mergeCell ref="A950:C950"/>
    <mergeCell ref="A951:C951"/>
    <mergeCell ref="A952:C952"/>
    <mergeCell ref="A941:C941"/>
    <mergeCell ref="A942:C942"/>
    <mergeCell ref="A943:C943"/>
    <mergeCell ref="A944:C944"/>
    <mergeCell ref="A945:C945"/>
    <mergeCell ref="A946:C946"/>
    <mergeCell ref="A926:C926"/>
    <mergeCell ref="A927:C927"/>
    <mergeCell ref="A935:C935"/>
    <mergeCell ref="A936:C936"/>
    <mergeCell ref="A937:C937"/>
    <mergeCell ref="A938:C938"/>
    <mergeCell ref="A920:C920"/>
    <mergeCell ref="A921:C921"/>
    <mergeCell ref="A922:C922"/>
    <mergeCell ref="A923:C923"/>
    <mergeCell ref="A924:C924"/>
    <mergeCell ref="A925:C925"/>
    <mergeCell ref="A914:C914"/>
    <mergeCell ref="A915:C915"/>
    <mergeCell ref="A916:C916"/>
    <mergeCell ref="A917:C917"/>
    <mergeCell ref="A918:C918"/>
    <mergeCell ref="A919:C919"/>
    <mergeCell ref="A908:C908"/>
    <mergeCell ref="A909:C909"/>
    <mergeCell ref="A910:C910"/>
    <mergeCell ref="A911:C911"/>
    <mergeCell ref="A912:C912"/>
    <mergeCell ref="A913:C913"/>
    <mergeCell ref="A902:C902"/>
    <mergeCell ref="A903:C903"/>
    <mergeCell ref="A904:C904"/>
    <mergeCell ref="A905:C905"/>
    <mergeCell ref="A906:C906"/>
    <mergeCell ref="A907:C907"/>
    <mergeCell ref="A896:C896"/>
    <mergeCell ref="A897:C897"/>
    <mergeCell ref="A898:C898"/>
    <mergeCell ref="A899:C899"/>
    <mergeCell ref="A900:C900"/>
    <mergeCell ref="A901:C901"/>
    <mergeCell ref="A890:C890"/>
    <mergeCell ref="A891:C891"/>
    <mergeCell ref="A892:C892"/>
    <mergeCell ref="A893:C893"/>
    <mergeCell ref="A894:C894"/>
    <mergeCell ref="A895:C895"/>
    <mergeCell ref="A884:C884"/>
    <mergeCell ref="A885:C885"/>
    <mergeCell ref="A886:C886"/>
    <mergeCell ref="A887:C887"/>
    <mergeCell ref="A888:C888"/>
    <mergeCell ref="A889:C889"/>
    <mergeCell ref="A876:C876"/>
    <mergeCell ref="A879:C879"/>
    <mergeCell ref="A880:C880"/>
    <mergeCell ref="A881:C881"/>
    <mergeCell ref="A882:C882"/>
    <mergeCell ref="A883:C883"/>
    <mergeCell ref="A863:C863"/>
    <mergeCell ref="A864:C864"/>
    <mergeCell ref="A865:C865"/>
    <mergeCell ref="A873:C873"/>
    <mergeCell ref="A874:C874"/>
    <mergeCell ref="A875:C875"/>
    <mergeCell ref="A857:C857"/>
    <mergeCell ref="A858:C858"/>
    <mergeCell ref="A859:C859"/>
    <mergeCell ref="A860:C860"/>
    <mergeCell ref="A861:C861"/>
    <mergeCell ref="A862:C862"/>
    <mergeCell ref="A851:C851"/>
    <mergeCell ref="A852:C852"/>
    <mergeCell ref="A853:C853"/>
    <mergeCell ref="A854:C854"/>
    <mergeCell ref="A855:C855"/>
    <mergeCell ref="A856:C856"/>
    <mergeCell ref="A845:C845"/>
    <mergeCell ref="A846:C846"/>
    <mergeCell ref="A847:C847"/>
    <mergeCell ref="A848:C848"/>
    <mergeCell ref="A849:C849"/>
    <mergeCell ref="A850:C850"/>
    <mergeCell ref="A839:C839"/>
    <mergeCell ref="A840:C840"/>
    <mergeCell ref="A841:C841"/>
    <mergeCell ref="A842:C842"/>
    <mergeCell ref="A843:C843"/>
    <mergeCell ref="A844:C844"/>
    <mergeCell ref="A833:C833"/>
    <mergeCell ref="A834:C834"/>
    <mergeCell ref="A835:C835"/>
    <mergeCell ref="A836:C836"/>
    <mergeCell ref="A837:C837"/>
    <mergeCell ref="A838:C838"/>
    <mergeCell ref="A827:C827"/>
    <mergeCell ref="A828:C828"/>
    <mergeCell ref="A829:C829"/>
    <mergeCell ref="A830:C830"/>
    <mergeCell ref="A831:C831"/>
    <mergeCell ref="A832:C832"/>
    <mergeCell ref="A821:C821"/>
    <mergeCell ref="A822:C822"/>
    <mergeCell ref="A823:C823"/>
    <mergeCell ref="A824:C824"/>
    <mergeCell ref="A825:C825"/>
    <mergeCell ref="A826:C826"/>
    <mergeCell ref="A815:C815"/>
    <mergeCell ref="A816:C816"/>
    <mergeCell ref="A817:C817"/>
    <mergeCell ref="A818:C818"/>
    <mergeCell ref="A819:C819"/>
    <mergeCell ref="A820:C820"/>
    <mergeCell ref="A796:C796"/>
    <mergeCell ref="A797:C797"/>
    <mergeCell ref="A798:C798"/>
    <mergeCell ref="A799:C799"/>
    <mergeCell ref="A800:C800"/>
    <mergeCell ref="A801:C801"/>
    <mergeCell ref="A790:C790"/>
    <mergeCell ref="A791:C791"/>
    <mergeCell ref="A792:C792"/>
    <mergeCell ref="A793:C793"/>
    <mergeCell ref="A794:C794"/>
    <mergeCell ref="A795:C795"/>
    <mergeCell ref="A784:C784"/>
    <mergeCell ref="A785:C785"/>
    <mergeCell ref="A786:C786"/>
    <mergeCell ref="A787:C787"/>
    <mergeCell ref="A788:C788"/>
    <mergeCell ref="A789:C789"/>
    <mergeCell ref="A778:C778"/>
    <mergeCell ref="A779:C779"/>
    <mergeCell ref="A780:C780"/>
    <mergeCell ref="A781:C781"/>
    <mergeCell ref="A782:C782"/>
    <mergeCell ref="A783:C783"/>
    <mergeCell ref="A772:C772"/>
    <mergeCell ref="A773:C773"/>
    <mergeCell ref="A774:C774"/>
    <mergeCell ref="A775:C775"/>
    <mergeCell ref="A776:C776"/>
    <mergeCell ref="A777:C777"/>
    <mergeCell ref="A766:C766"/>
    <mergeCell ref="A767:C767"/>
    <mergeCell ref="A768:C768"/>
    <mergeCell ref="A769:C769"/>
    <mergeCell ref="A770:C770"/>
    <mergeCell ref="A771:C771"/>
    <mergeCell ref="A760:C760"/>
    <mergeCell ref="A761:C761"/>
    <mergeCell ref="A762:C762"/>
    <mergeCell ref="A763:C763"/>
    <mergeCell ref="A764:C764"/>
    <mergeCell ref="A765:C765"/>
    <mergeCell ref="A754:C754"/>
    <mergeCell ref="A755:C755"/>
    <mergeCell ref="A756:C756"/>
    <mergeCell ref="A757:C757"/>
    <mergeCell ref="A758:C758"/>
    <mergeCell ref="A759:C759"/>
    <mergeCell ref="A746:C746"/>
    <mergeCell ref="A747:C747"/>
    <mergeCell ref="A748:C748"/>
    <mergeCell ref="A751:C751"/>
    <mergeCell ref="A752:C752"/>
    <mergeCell ref="A753:C753"/>
    <mergeCell ref="A733:C733"/>
    <mergeCell ref="A734:C734"/>
    <mergeCell ref="A735:C735"/>
    <mergeCell ref="A736:C736"/>
    <mergeCell ref="A737:C737"/>
    <mergeCell ref="A745:C745"/>
    <mergeCell ref="A727:C727"/>
    <mergeCell ref="A728:C728"/>
    <mergeCell ref="A729:C729"/>
    <mergeCell ref="A730:C730"/>
    <mergeCell ref="A731:C731"/>
    <mergeCell ref="A732:C732"/>
    <mergeCell ref="A721:C721"/>
    <mergeCell ref="A722:C722"/>
    <mergeCell ref="A723:C723"/>
    <mergeCell ref="A724:C724"/>
    <mergeCell ref="A725:C725"/>
    <mergeCell ref="A726:C726"/>
    <mergeCell ref="A715:C715"/>
    <mergeCell ref="A716:C716"/>
    <mergeCell ref="A717:C717"/>
    <mergeCell ref="A718:C718"/>
    <mergeCell ref="A719:C719"/>
    <mergeCell ref="A720:C720"/>
    <mergeCell ref="A709:C709"/>
    <mergeCell ref="A710:C710"/>
    <mergeCell ref="A711:C711"/>
    <mergeCell ref="A712:C712"/>
    <mergeCell ref="A713:C713"/>
    <mergeCell ref="A714:C714"/>
    <mergeCell ref="A703:C703"/>
    <mergeCell ref="A704:C704"/>
    <mergeCell ref="A705:C705"/>
    <mergeCell ref="A706:C706"/>
    <mergeCell ref="A707:C707"/>
    <mergeCell ref="A708:C708"/>
    <mergeCell ref="A697:C697"/>
    <mergeCell ref="A698:C698"/>
    <mergeCell ref="A699:C699"/>
    <mergeCell ref="A700:C700"/>
    <mergeCell ref="A701:C701"/>
    <mergeCell ref="A702:C702"/>
    <mergeCell ref="A691:C691"/>
    <mergeCell ref="A692:C692"/>
    <mergeCell ref="A693:C693"/>
    <mergeCell ref="A694:C694"/>
    <mergeCell ref="A695:C695"/>
    <mergeCell ref="A696:C696"/>
    <mergeCell ref="A683:C683"/>
    <mergeCell ref="A684:C684"/>
    <mergeCell ref="A685:C685"/>
    <mergeCell ref="A686:C686"/>
    <mergeCell ref="A689:C689"/>
    <mergeCell ref="A690:C690"/>
    <mergeCell ref="A669:C669"/>
    <mergeCell ref="A670:C670"/>
    <mergeCell ref="A671:C671"/>
    <mergeCell ref="A672:C672"/>
    <mergeCell ref="A673:C673"/>
    <mergeCell ref="A674:C674"/>
    <mergeCell ref="A663:C663"/>
    <mergeCell ref="A664:C664"/>
    <mergeCell ref="A665:C665"/>
    <mergeCell ref="A666:C666"/>
    <mergeCell ref="A667:C667"/>
    <mergeCell ref="A668:C668"/>
    <mergeCell ref="A657:C657"/>
    <mergeCell ref="A658:C658"/>
    <mergeCell ref="A659:C659"/>
    <mergeCell ref="A660:C660"/>
    <mergeCell ref="A661:C661"/>
    <mergeCell ref="A662:C662"/>
    <mergeCell ref="A651:C651"/>
    <mergeCell ref="A652:C652"/>
    <mergeCell ref="A653:C653"/>
    <mergeCell ref="A654:C654"/>
    <mergeCell ref="A655:C655"/>
    <mergeCell ref="A656:C656"/>
    <mergeCell ref="A645:C645"/>
    <mergeCell ref="A646:C646"/>
    <mergeCell ref="A647:C647"/>
    <mergeCell ref="A648:C648"/>
    <mergeCell ref="A649:C649"/>
    <mergeCell ref="A650:C650"/>
    <mergeCell ref="A639:C639"/>
    <mergeCell ref="A640:C640"/>
    <mergeCell ref="A641:C641"/>
    <mergeCell ref="A642:C642"/>
    <mergeCell ref="A643:C643"/>
    <mergeCell ref="A644:C644"/>
    <mergeCell ref="A633:C633"/>
    <mergeCell ref="A634:C634"/>
    <mergeCell ref="A635:C635"/>
    <mergeCell ref="A636:C636"/>
    <mergeCell ref="A637:C637"/>
    <mergeCell ref="A638:C638"/>
    <mergeCell ref="A627:C627"/>
    <mergeCell ref="A628:C628"/>
    <mergeCell ref="A629:C629"/>
    <mergeCell ref="A630:C630"/>
    <mergeCell ref="A631:C631"/>
    <mergeCell ref="A632:C632"/>
    <mergeCell ref="A619:C619"/>
    <mergeCell ref="A620:C620"/>
    <mergeCell ref="A621:C621"/>
    <mergeCell ref="A622:C622"/>
    <mergeCell ref="A625:C625"/>
    <mergeCell ref="A626:C626"/>
    <mergeCell ref="A606:C606"/>
    <mergeCell ref="A607:C607"/>
    <mergeCell ref="A608:C608"/>
    <mergeCell ref="A609:C609"/>
    <mergeCell ref="A610:C610"/>
    <mergeCell ref="A611:C611"/>
    <mergeCell ref="A600:C600"/>
    <mergeCell ref="A601:C601"/>
    <mergeCell ref="A602:C602"/>
    <mergeCell ref="A603:C603"/>
    <mergeCell ref="A604:C604"/>
    <mergeCell ref="A605:C605"/>
    <mergeCell ref="A594:C594"/>
    <mergeCell ref="A595:C595"/>
    <mergeCell ref="A596:C596"/>
    <mergeCell ref="A597:C597"/>
    <mergeCell ref="A598:C598"/>
    <mergeCell ref="A599:C599"/>
    <mergeCell ref="A588:C588"/>
    <mergeCell ref="A589:C589"/>
    <mergeCell ref="A590:C590"/>
    <mergeCell ref="A591:C591"/>
    <mergeCell ref="A592:C592"/>
    <mergeCell ref="A593:C593"/>
    <mergeCell ref="A582:C582"/>
    <mergeCell ref="A583:C583"/>
    <mergeCell ref="A584:C584"/>
    <mergeCell ref="A585:C585"/>
    <mergeCell ref="A586:C586"/>
    <mergeCell ref="A587:C587"/>
    <mergeCell ref="A576:C576"/>
    <mergeCell ref="A577:C577"/>
    <mergeCell ref="A578:C578"/>
    <mergeCell ref="A579:C579"/>
    <mergeCell ref="A580:C580"/>
    <mergeCell ref="A581:C581"/>
    <mergeCell ref="A570:C570"/>
    <mergeCell ref="A571:C571"/>
    <mergeCell ref="A572:C572"/>
    <mergeCell ref="A573:C573"/>
    <mergeCell ref="A574:C574"/>
    <mergeCell ref="A575:C575"/>
    <mergeCell ref="A562:C562"/>
    <mergeCell ref="A565:C565"/>
    <mergeCell ref="A566:C566"/>
    <mergeCell ref="A567:C567"/>
    <mergeCell ref="A568:C568"/>
    <mergeCell ref="A569:C569"/>
    <mergeCell ref="A549:C549"/>
    <mergeCell ref="A550:C550"/>
    <mergeCell ref="A551:C551"/>
    <mergeCell ref="A559:C559"/>
    <mergeCell ref="A560:C560"/>
    <mergeCell ref="A561:C561"/>
    <mergeCell ref="A543:C543"/>
    <mergeCell ref="A544:C544"/>
    <mergeCell ref="A545:C545"/>
    <mergeCell ref="A546:C546"/>
    <mergeCell ref="A547:C547"/>
    <mergeCell ref="A548:C548"/>
    <mergeCell ref="A537:C537"/>
    <mergeCell ref="A538:C538"/>
    <mergeCell ref="A539:C539"/>
    <mergeCell ref="A540:C540"/>
    <mergeCell ref="A541:C541"/>
    <mergeCell ref="A542:C542"/>
    <mergeCell ref="A531:C531"/>
    <mergeCell ref="A532:C532"/>
    <mergeCell ref="A533:C533"/>
    <mergeCell ref="A534:C534"/>
    <mergeCell ref="A535:C535"/>
    <mergeCell ref="A536:C536"/>
    <mergeCell ref="A525:C525"/>
    <mergeCell ref="A526:C526"/>
    <mergeCell ref="A527:C527"/>
    <mergeCell ref="A528:C528"/>
    <mergeCell ref="A529:C529"/>
    <mergeCell ref="A530:C530"/>
    <mergeCell ref="A519:C519"/>
    <mergeCell ref="A520:C520"/>
    <mergeCell ref="A521:C521"/>
    <mergeCell ref="A522:C522"/>
    <mergeCell ref="A523:C523"/>
    <mergeCell ref="A524:C524"/>
    <mergeCell ref="A513:C513"/>
    <mergeCell ref="A514:C514"/>
    <mergeCell ref="A515:C515"/>
    <mergeCell ref="A516:C516"/>
    <mergeCell ref="A517:C517"/>
    <mergeCell ref="A518:C518"/>
    <mergeCell ref="A507:C507"/>
    <mergeCell ref="A508:C508"/>
    <mergeCell ref="A509:C509"/>
    <mergeCell ref="A510:C510"/>
    <mergeCell ref="A511:C511"/>
    <mergeCell ref="A512:C512"/>
    <mergeCell ref="A501:C501"/>
    <mergeCell ref="A502:C502"/>
    <mergeCell ref="A503:C503"/>
    <mergeCell ref="A504:C504"/>
    <mergeCell ref="A505:C505"/>
    <mergeCell ref="A506:C506"/>
    <mergeCell ref="A495:C495"/>
    <mergeCell ref="A496:C496"/>
    <mergeCell ref="A497:C497"/>
    <mergeCell ref="A498:C498"/>
    <mergeCell ref="A499:C499"/>
    <mergeCell ref="A500:C500"/>
    <mergeCell ref="A489:C489"/>
    <mergeCell ref="A490:C490"/>
    <mergeCell ref="A491:C491"/>
    <mergeCell ref="A492:C492"/>
    <mergeCell ref="A493:C493"/>
    <mergeCell ref="A494:C494"/>
    <mergeCell ref="A483:C483"/>
    <mergeCell ref="A484:C484"/>
    <mergeCell ref="A485:C485"/>
    <mergeCell ref="A486:C486"/>
    <mergeCell ref="A487:C487"/>
    <mergeCell ref="A488:C488"/>
    <mergeCell ref="A477:C477"/>
    <mergeCell ref="A478:C478"/>
    <mergeCell ref="A479:C479"/>
    <mergeCell ref="A480:C480"/>
    <mergeCell ref="A481:C481"/>
    <mergeCell ref="A482:C482"/>
    <mergeCell ref="A471:C471"/>
    <mergeCell ref="A472:C472"/>
    <mergeCell ref="A473:C473"/>
    <mergeCell ref="A474:C474"/>
    <mergeCell ref="A475:C475"/>
    <mergeCell ref="A476:C476"/>
    <mergeCell ref="A465:C465"/>
    <mergeCell ref="A466:C466"/>
    <mergeCell ref="A467:C467"/>
    <mergeCell ref="A468:C468"/>
    <mergeCell ref="A469:C469"/>
    <mergeCell ref="A470:C470"/>
    <mergeCell ref="A459:C459"/>
    <mergeCell ref="A460:C460"/>
    <mergeCell ref="A461:C461"/>
    <mergeCell ref="A462:C462"/>
    <mergeCell ref="A463:C463"/>
    <mergeCell ref="A464:C464"/>
    <mergeCell ref="A444:C444"/>
    <mergeCell ref="A445:C445"/>
    <mergeCell ref="A453:C453"/>
    <mergeCell ref="A454:C454"/>
    <mergeCell ref="A455:C455"/>
    <mergeCell ref="A456:C456"/>
    <mergeCell ref="A438:C438"/>
    <mergeCell ref="A439:C439"/>
    <mergeCell ref="A440:C440"/>
    <mergeCell ref="A441:C441"/>
    <mergeCell ref="A442:C442"/>
    <mergeCell ref="A443:C443"/>
    <mergeCell ref="A432:C432"/>
    <mergeCell ref="A433:C433"/>
    <mergeCell ref="A434:C434"/>
    <mergeCell ref="A435:C435"/>
    <mergeCell ref="A436:C436"/>
    <mergeCell ref="A437:C437"/>
    <mergeCell ref="A426:C426"/>
    <mergeCell ref="A427:C427"/>
    <mergeCell ref="A428:C428"/>
    <mergeCell ref="A429:C429"/>
    <mergeCell ref="A430:C430"/>
    <mergeCell ref="A431:C431"/>
    <mergeCell ref="A420:C420"/>
    <mergeCell ref="A421:C421"/>
    <mergeCell ref="A422:C422"/>
    <mergeCell ref="A423:C423"/>
    <mergeCell ref="A424:C424"/>
    <mergeCell ref="A425:C425"/>
    <mergeCell ref="A414:C414"/>
    <mergeCell ref="A415:C415"/>
    <mergeCell ref="A416:C416"/>
    <mergeCell ref="A417:C417"/>
    <mergeCell ref="A418:C418"/>
    <mergeCell ref="A419:C419"/>
    <mergeCell ref="A408:C408"/>
    <mergeCell ref="A409:C409"/>
    <mergeCell ref="A410:C410"/>
    <mergeCell ref="A411:C411"/>
    <mergeCell ref="A412:C412"/>
    <mergeCell ref="A413:C413"/>
    <mergeCell ref="A402:C402"/>
    <mergeCell ref="A403:C403"/>
    <mergeCell ref="A404:C404"/>
    <mergeCell ref="A405:C405"/>
    <mergeCell ref="A406:C406"/>
    <mergeCell ref="A407:C407"/>
    <mergeCell ref="A396:C396"/>
    <mergeCell ref="A397:C397"/>
    <mergeCell ref="A398:C398"/>
    <mergeCell ref="A399:C399"/>
    <mergeCell ref="A400:C400"/>
    <mergeCell ref="A401:C401"/>
    <mergeCell ref="A377:C377"/>
    <mergeCell ref="A378:C378"/>
    <mergeCell ref="A379:C379"/>
    <mergeCell ref="A380:C380"/>
    <mergeCell ref="A381:C381"/>
    <mergeCell ref="A389:C389"/>
    <mergeCell ref="A371:C371"/>
    <mergeCell ref="A372:C372"/>
    <mergeCell ref="A373:C373"/>
    <mergeCell ref="A374:C374"/>
    <mergeCell ref="A375:C375"/>
    <mergeCell ref="A376:C376"/>
    <mergeCell ref="A365:C365"/>
    <mergeCell ref="A366:C366"/>
    <mergeCell ref="A367:C367"/>
    <mergeCell ref="A368:C368"/>
    <mergeCell ref="A369:C369"/>
    <mergeCell ref="A370:C370"/>
    <mergeCell ref="A359:C359"/>
    <mergeCell ref="A360:C360"/>
    <mergeCell ref="A361:C361"/>
    <mergeCell ref="A362:C362"/>
    <mergeCell ref="A363:C363"/>
    <mergeCell ref="A364:C364"/>
    <mergeCell ref="A353:C353"/>
    <mergeCell ref="A354:C354"/>
    <mergeCell ref="A355:C355"/>
    <mergeCell ref="A356:C356"/>
    <mergeCell ref="A357:C357"/>
    <mergeCell ref="A358:C358"/>
    <mergeCell ref="A347:C347"/>
    <mergeCell ref="A348:C348"/>
    <mergeCell ref="A349:C349"/>
    <mergeCell ref="A350:C350"/>
    <mergeCell ref="A351:C351"/>
    <mergeCell ref="A352:C352"/>
    <mergeCell ref="A341:C341"/>
    <mergeCell ref="A342:C342"/>
    <mergeCell ref="A343:C343"/>
    <mergeCell ref="A344:C344"/>
    <mergeCell ref="A345:C345"/>
    <mergeCell ref="A346:C346"/>
    <mergeCell ref="A335:C335"/>
    <mergeCell ref="A336:C336"/>
    <mergeCell ref="A337:C337"/>
    <mergeCell ref="A338:C338"/>
    <mergeCell ref="A339:C339"/>
    <mergeCell ref="A340:C340"/>
    <mergeCell ref="A327:C327"/>
    <mergeCell ref="A328:C328"/>
    <mergeCell ref="A329:C329"/>
    <mergeCell ref="A330:C330"/>
    <mergeCell ref="A333:C333"/>
    <mergeCell ref="A334:C334"/>
    <mergeCell ref="A314:C314"/>
    <mergeCell ref="A315:C315"/>
    <mergeCell ref="A316:C316"/>
    <mergeCell ref="A317:C317"/>
    <mergeCell ref="A318:C318"/>
    <mergeCell ref="A319:C319"/>
    <mergeCell ref="A308:C308"/>
    <mergeCell ref="A309:C309"/>
    <mergeCell ref="A310:C310"/>
    <mergeCell ref="A311:C311"/>
    <mergeCell ref="A312:C312"/>
    <mergeCell ref="A313:C313"/>
    <mergeCell ref="A302:C302"/>
    <mergeCell ref="A303:C303"/>
    <mergeCell ref="A304:C304"/>
    <mergeCell ref="A305:C305"/>
    <mergeCell ref="A306:C306"/>
    <mergeCell ref="A307:C307"/>
    <mergeCell ref="A296:C296"/>
    <mergeCell ref="A297:C297"/>
    <mergeCell ref="A298:C298"/>
    <mergeCell ref="A299:C299"/>
    <mergeCell ref="A300:C300"/>
    <mergeCell ref="A301:C301"/>
    <mergeCell ref="A290:C290"/>
    <mergeCell ref="A291:C291"/>
    <mergeCell ref="A292:C292"/>
    <mergeCell ref="A293:C293"/>
    <mergeCell ref="A294:C294"/>
    <mergeCell ref="A295:C295"/>
    <mergeCell ref="A284:C284"/>
    <mergeCell ref="A285:C285"/>
    <mergeCell ref="A286:C286"/>
    <mergeCell ref="A287:C287"/>
    <mergeCell ref="A288:C288"/>
    <mergeCell ref="A289:C289"/>
    <mergeCell ref="A278:C278"/>
    <mergeCell ref="A279:C279"/>
    <mergeCell ref="A280:C280"/>
    <mergeCell ref="A281:C281"/>
    <mergeCell ref="A282:C282"/>
    <mergeCell ref="A283:C283"/>
    <mergeCell ref="A272:C272"/>
    <mergeCell ref="A273:C273"/>
    <mergeCell ref="A274:C274"/>
    <mergeCell ref="A275:C275"/>
    <mergeCell ref="A276:C276"/>
    <mergeCell ref="A277:C277"/>
    <mergeCell ref="A257:C257"/>
    <mergeCell ref="A258:C258"/>
    <mergeCell ref="A266:C266"/>
    <mergeCell ref="A267:C267"/>
    <mergeCell ref="A268:C268"/>
    <mergeCell ref="A269:C269"/>
    <mergeCell ref="A251:C251"/>
    <mergeCell ref="A252:C252"/>
    <mergeCell ref="A253:C253"/>
    <mergeCell ref="A254:C254"/>
    <mergeCell ref="A255:C255"/>
    <mergeCell ref="A256:C256"/>
    <mergeCell ref="A245:C245"/>
    <mergeCell ref="A246:C246"/>
    <mergeCell ref="A247:C247"/>
    <mergeCell ref="A248:C248"/>
    <mergeCell ref="A249:C249"/>
    <mergeCell ref="A250:C250"/>
    <mergeCell ref="A239:C239"/>
    <mergeCell ref="A240:C240"/>
    <mergeCell ref="A241:C241"/>
    <mergeCell ref="A242:C242"/>
    <mergeCell ref="A243:C243"/>
    <mergeCell ref="A244:C244"/>
    <mergeCell ref="A233:C233"/>
    <mergeCell ref="A234:C234"/>
    <mergeCell ref="A235:C235"/>
    <mergeCell ref="A236:C236"/>
    <mergeCell ref="A237:C237"/>
    <mergeCell ref="A238:C238"/>
    <mergeCell ref="A227:C227"/>
    <mergeCell ref="A228:C228"/>
    <mergeCell ref="A229:C229"/>
    <mergeCell ref="A230:C230"/>
    <mergeCell ref="A231:C231"/>
    <mergeCell ref="A232:C232"/>
    <mergeCell ref="A221:C221"/>
    <mergeCell ref="A222:C222"/>
    <mergeCell ref="A223:C223"/>
    <mergeCell ref="A224:C224"/>
    <mergeCell ref="A225:C225"/>
    <mergeCell ref="A226:C226"/>
    <mergeCell ref="A215:C215"/>
    <mergeCell ref="A216:C216"/>
    <mergeCell ref="A217:C217"/>
    <mergeCell ref="A218:C218"/>
    <mergeCell ref="A219:C219"/>
    <mergeCell ref="A220:C220"/>
    <mergeCell ref="A207:C207"/>
    <mergeCell ref="A210:C210"/>
    <mergeCell ref="A211:C211"/>
    <mergeCell ref="A212:C212"/>
    <mergeCell ref="A213:C213"/>
    <mergeCell ref="A214:C214"/>
    <mergeCell ref="A194:C194"/>
    <mergeCell ref="A195:C195"/>
    <mergeCell ref="A196:C196"/>
    <mergeCell ref="A204:C204"/>
    <mergeCell ref="A205:C205"/>
    <mergeCell ref="A206:C206"/>
    <mergeCell ref="A188:C188"/>
    <mergeCell ref="A189:C189"/>
    <mergeCell ref="A190:C190"/>
    <mergeCell ref="A191:C191"/>
    <mergeCell ref="A192:C192"/>
    <mergeCell ref="A193:C193"/>
    <mergeCell ref="A182:C182"/>
    <mergeCell ref="A183:C183"/>
    <mergeCell ref="A184:C184"/>
    <mergeCell ref="A185:C185"/>
    <mergeCell ref="A186:C186"/>
    <mergeCell ref="A187:C187"/>
    <mergeCell ref="A176:C176"/>
    <mergeCell ref="A177:C177"/>
    <mergeCell ref="A178:C178"/>
    <mergeCell ref="A179:C179"/>
    <mergeCell ref="A180:C180"/>
    <mergeCell ref="A181:C181"/>
    <mergeCell ref="A170:C170"/>
    <mergeCell ref="A171:C171"/>
    <mergeCell ref="A172:C172"/>
    <mergeCell ref="A173:C173"/>
    <mergeCell ref="A174:C174"/>
    <mergeCell ref="A175:C175"/>
    <mergeCell ref="A164:C164"/>
    <mergeCell ref="A165:C165"/>
    <mergeCell ref="A166:C166"/>
    <mergeCell ref="A167:C167"/>
    <mergeCell ref="A168:C168"/>
    <mergeCell ref="A169:C169"/>
    <mergeCell ref="A158:C158"/>
    <mergeCell ref="A159:C159"/>
    <mergeCell ref="A160:C160"/>
    <mergeCell ref="A161:C161"/>
    <mergeCell ref="A162:C162"/>
    <mergeCell ref="A163:C163"/>
    <mergeCell ref="A152:C152"/>
    <mergeCell ref="A153:C153"/>
    <mergeCell ref="A154:C154"/>
    <mergeCell ref="A155:C155"/>
    <mergeCell ref="A156:C156"/>
    <mergeCell ref="A157:C157"/>
    <mergeCell ref="A144:C144"/>
    <mergeCell ref="A145:C145"/>
    <mergeCell ref="A148:C148"/>
    <mergeCell ref="A149:C149"/>
    <mergeCell ref="A150:C150"/>
    <mergeCell ref="A151:C151"/>
    <mergeCell ref="A130:C130"/>
    <mergeCell ref="A131:C131"/>
    <mergeCell ref="A132:C132"/>
    <mergeCell ref="A133:C133"/>
    <mergeCell ref="A142:C142"/>
    <mergeCell ref="A143:C143"/>
    <mergeCell ref="A124:C124"/>
    <mergeCell ref="A125:C125"/>
    <mergeCell ref="A126:C126"/>
    <mergeCell ref="A127:C127"/>
    <mergeCell ref="A128:C128"/>
    <mergeCell ref="A129:C129"/>
    <mergeCell ref="A118:C118"/>
    <mergeCell ref="A119:C119"/>
    <mergeCell ref="A120:C120"/>
    <mergeCell ref="A121:C121"/>
    <mergeCell ref="A122:C122"/>
    <mergeCell ref="A123:C123"/>
    <mergeCell ref="A112:C112"/>
    <mergeCell ref="A113:C113"/>
    <mergeCell ref="A114:C114"/>
    <mergeCell ref="A115:C115"/>
    <mergeCell ref="A116:C116"/>
    <mergeCell ref="A117:C117"/>
    <mergeCell ref="A106:C106"/>
    <mergeCell ref="A107:C107"/>
    <mergeCell ref="A108:C108"/>
    <mergeCell ref="A109:C109"/>
    <mergeCell ref="A110:C110"/>
    <mergeCell ref="A111:C111"/>
    <mergeCell ref="A100:C100"/>
    <mergeCell ref="A101:C101"/>
    <mergeCell ref="A102:C102"/>
    <mergeCell ref="A103:C103"/>
    <mergeCell ref="A104:C104"/>
    <mergeCell ref="A105:C105"/>
    <mergeCell ref="A94:C94"/>
    <mergeCell ref="A95:C95"/>
    <mergeCell ref="A96:C96"/>
    <mergeCell ref="A97:C97"/>
    <mergeCell ref="A98:C98"/>
    <mergeCell ref="A99:C99"/>
    <mergeCell ref="A88:C88"/>
    <mergeCell ref="A89:C89"/>
    <mergeCell ref="A90:C90"/>
    <mergeCell ref="A91:C91"/>
    <mergeCell ref="A92:C92"/>
    <mergeCell ref="A93:C93"/>
    <mergeCell ref="A72:C72"/>
    <mergeCell ref="A81:C81"/>
    <mergeCell ref="A82:C82"/>
    <mergeCell ref="A83:C83"/>
    <mergeCell ref="A84:C84"/>
    <mergeCell ref="A87:C8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180:A1181"/>
    <mergeCell ref="A1:C1"/>
    <mergeCell ref="A2:C2"/>
    <mergeCell ref="A3:C3"/>
    <mergeCell ref="A4:C4"/>
    <mergeCell ref="A5:C5"/>
    <mergeCell ref="A6:C6"/>
    <mergeCell ref="A7:C7"/>
    <mergeCell ref="A8:C8"/>
    <mergeCell ref="A9:C9"/>
    <mergeCell ref="A802:A803"/>
    <mergeCell ref="A866:A867"/>
    <mergeCell ref="A928:A929"/>
    <mergeCell ref="A991:A992"/>
    <mergeCell ref="A1055:A1056"/>
    <mergeCell ref="A1118:A1119"/>
    <mergeCell ref="A809:C809"/>
    <mergeCell ref="A810:C810"/>
    <mergeCell ref="A811:C811"/>
    <mergeCell ref="A812:C812"/>
    <mergeCell ref="A382:A383"/>
    <mergeCell ref="A446:A447"/>
    <mergeCell ref="A552:A553"/>
    <mergeCell ref="A612:A613"/>
    <mergeCell ref="A675:A677"/>
    <mergeCell ref="A738:A739"/>
    <mergeCell ref="A390:C390"/>
    <mergeCell ref="A391:C391"/>
    <mergeCell ref="A392:C392"/>
    <mergeCell ref="A395:C395"/>
    <mergeCell ref="A10:B11"/>
    <mergeCell ref="A73:B74"/>
    <mergeCell ref="A134:B135"/>
    <mergeCell ref="A197:A198"/>
    <mergeCell ref="A259:A260"/>
    <mergeCell ref="A320:A321"/>
    <mergeCell ref="A18:C18"/>
    <mergeCell ref="A19:C19"/>
    <mergeCell ref="A20:C20"/>
    <mergeCell ref="A21:C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4"/>
  <sheetViews>
    <sheetView showGridLines="0" workbookViewId="0"/>
  </sheetViews>
  <sheetFormatPr defaultRowHeight="15"/>
  <cols>
    <col min="1" max="3" width="36.5703125" bestFit="1" customWidth="1"/>
    <col min="4" max="4" width="2.5703125" bestFit="1" customWidth="1"/>
  </cols>
  <sheetData>
    <row r="1" spans="1:4" ht="15" customHeight="1">
      <c r="A1" s="3" t="s">
        <v>338</v>
      </c>
      <c r="B1" s="3" t="s">
        <v>339</v>
      </c>
      <c r="C1" s="8" t="s">
        <v>340</v>
      </c>
      <c r="D1" s="8"/>
    </row>
    <row r="2" spans="1:4">
      <c r="A2" s="13" t="s">
        <v>341</v>
      </c>
      <c r="B2" s="1" t="s">
        <v>342</v>
      </c>
      <c r="C2" s="1" t="s">
        <v>3</v>
      </c>
      <c r="D2" s="1"/>
    </row>
    <row r="3" spans="1:4">
      <c r="A3" s="4" t="s">
        <v>343</v>
      </c>
      <c r="B3" s="1" t="s">
        <v>344</v>
      </c>
      <c r="C3" s="1" t="s">
        <v>345</v>
      </c>
      <c r="D3" s="1"/>
    </row>
    <row r="4" spans="1:4">
      <c r="A4" s="4" t="s">
        <v>346</v>
      </c>
      <c r="B4" s="1" t="s">
        <v>347</v>
      </c>
      <c r="C4" s="14">
        <v>41585</v>
      </c>
      <c r="D4" s="1"/>
    </row>
    <row r="5" spans="1:4">
      <c r="A5" s="4" t="s">
        <v>348</v>
      </c>
      <c r="B5" s="1" t="s">
        <v>349</v>
      </c>
      <c r="C5" s="1" t="s">
        <v>350</v>
      </c>
      <c r="D5" s="1"/>
    </row>
    <row r="6" spans="1:4">
      <c r="A6" s="4" t="s">
        <v>351</v>
      </c>
      <c r="B6" s="1" t="s">
        <v>352</v>
      </c>
      <c r="C6" s="1" t="s">
        <v>353</v>
      </c>
      <c r="D6" s="1"/>
    </row>
    <row r="7" spans="1:4">
      <c r="A7" s="4" t="s">
        <v>354</v>
      </c>
      <c r="B7" s="1" t="s">
        <v>355</v>
      </c>
      <c r="C7" s="1" t="s">
        <v>356</v>
      </c>
      <c r="D7" s="1"/>
    </row>
    <row r="8" spans="1:4">
      <c r="A8" s="4" t="s">
        <v>357</v>
      </c>
      <c r="B8" s="1" t="s">
        <v>358</v>
      </c>
      <c r="C8" s="14">
        <v>41585</v>
      </c>
      <c r="D8" s="1"/>
    </row>
    <row r="9" spans="1:4">
      <c r="A9" s="4" t="s">
        <v>359</v>
      </c>
      <c r="B9" s="1" t="s">
        <v>360</v>
      </c>
      <c r="C9" s="14">
        <v>41585</v>
      </c>
      <c r="D9" s="1"/>
    </row>
    <row r="10" spans="1:4">
      <c r="A10" s="4" t="s">
        <v>361</v>
      </c>
      <c r="B10" s="1" t="s">
        <v>362</v>
      </c>
      <c r="C10" s="14">
        <v>41585</v>
      </c>
      <c r="D10" s="1"/>
    </row>
    <row r="11" spans="1:4" ht="45">
      <c r="A11" s="4" t="s">
        <v>363</v>
      </c>
      <c r="B11" s="1"/>
      <c r="C11" s="1" t="s">
        <v>3</v>
      </c>
      <c r="D11" s="1"/>
    </row>
    <row r="12" spans="1:4">
      <c r="A12" s="13" t="s">
        <v>341</v>
      </c>
      <c r="B12" s="1" t="s">
        <v>342</v>
      </c>
      <c r="C12" s="1" t="s">
        <v>3</v>
      </c>
      <c r="D12" s="1"/>
    </row>
    <row r="13" spans="1:4">
      <c r="A13" s="4" t="s">
        <v>364</v>
      </c>
      <c r="B13" s="1" t="s">
        <v>365</v>
      </c>
      <c r="C13" s="1" t="s">
        <v>1</v>
      </c>
      <c r="D13" s="1"/>
    </row>
    <row r="14" spans="1:4">
      <c r="A14" s="4" t="s">
        <v>366</v>
      </c>
      <c r="B14" s="1" t="s">
        <v>367</v>
      </c>
      <c r="C14" s="1" t="s">
        <v>2</v>
      </c>
      <c r="D14" s="1"/>
    </row>
    <row r="15" spans="1:4">
      <c r="A15" s="15" t="s">
        <v>368</v>
      </c>
      <c r="B15" s="10" t="s">
        <v>369</v>
      </c>
      <c r="C15" s="1" t="s">
        <v>3</v>
      </c>
      <c r="D15" s="10"/>
    </row>
    <row r="16" spans="1:4" ht="77.25">
      <c r="A16" s="15"/>
      <c r="B16" s="10"/>
      <c r="C16" s="2" t="s">
        <v>4</v>
      </c>
      <c r="D16" s="10"/>
    </row>
    <row r="17" spans="1:4">
      <c r="A17" s="4" t="s">
        <v>370</v>
      </c>
      <c r="B17" s="1" t="s">
        <v>371</v>
      </c>
      <c r="C17" s="1" t="s">
        <v>5</v>
      </c>
      <c r="D17" s="1"/>
    </row>
    <row r="18" spans="1:4">
      <c r="A18" s="15" t="s">
        <v>372</v>
      </c>
      <c r="B18" s="10" t="s">
        <v>373</v>
      </c>
      <c r="C18" s="1" t="s">
        <v>3</v>
      </c>
      <c r="D18" s="10"/>
    </row>
    <row r="19" spans="1:4" ht="77.25">
      <c r="A19" s="15"/>
      <c r="B19" s="10"/>
      <c r="C19" s="2" t="s">
        <v>6</v>
      </c>
      <c r="D19" s="10"/>
    </row>
    <row r="20" spans="1:4" ht="60">
      <c r="A20" s="4" t="s">
        <v>374</v>
      </c>
      <c r="B20" s="1" t="s">
        <v>375</v>
      </c>
      <c r="C20" s="1" t="s">
        <v>7</v>
      </c>
      <c r="D20" s="1"/>
    </row>
    <row r="21" spans="1:4">
      <c r="A21" s="4" t="s">
        <v>376</v>
      </c>
      <c r="B21" s="1" t="s">
        <v>377</v>
      </c>
      <c r="C21" s="1" t="s">
        <v>26</v>
      </c>
      <c r="D21" s="1"/>
    </row>
    <row r="22" spans="1:4">
      <c r="A22" s="15" t="s">
        <v>378</v>
      </c>
      <c r="B22" s="10" t="s">
        <v>379</v>
      </c>
      <c r="C22" s="1" t="s">
        <v>3</v>
      </c>
      <c r="D22" s="10"/>
    </row>
    <row r="23" spans="1:4" ht="179.25">
      <c r="A23" s="15"/>
      <c r="B23" s="10"/>
      <c r="C23" s="2" t="s">
        <v>27</v>
      </c>
      <c r="D23" s="10"/>
    </row>
    <row r="24" spans="1:4" ht="45">
      <c r="A24" s="4" t="s">
        <v>380</v>
      </c>
      <c r="B24" s="1" t="s">
        <v>381</v>
      </c>
      <c r="C24" s="1" t="s">
        <v>382</v>
      </c>
      <c r="D24" s="1"/>
    </row>
    <row r="25" spans="1:4">
      <c r="A25" s="4" t="s">
        <v>383</v>
      </c>
      <c r="B25" s="1" t="s">
        <v>384</v>
      </c>
      <c r="C25" s="1" t="s">
        <v>19</v>
      </c>
      <c r="D25" s="1"/>
    </row>
    <row r="26" spans="1:4">
      <c r="A26" s="15" t="s">
        <v>385</v>
      </c>
      <c r="B26" s="10" t="s">
        <v>386</v>
      </c>
      <c r="C26" s="1" t="s">
        <v>3</v>
      </c>
      <c r="D26" s="10"/>
    </row>
    <row r="27" spans="1:4" ht="102.75">
      <c r="A27" s="15"/>
      <c r="B27" s="10"/>
      <c r="C27" s="2" t="s">
        <v>20</v>
      </c>
      <c r="D27" s="10"/>
    </row>
    <row r="28" spans="1:4" ht="165">
      <c r="A28" s="4" t="s">
        <v>387</v>
      </c>
      <c r="B28" s="1" t="s">
        <v>388</v>
      </c>
      <c r="C28" s="1" t="s">
        <v>21</v>
      </c>
      <c r="D28" s="1"/>
    </row>
    <row r="29" spans="1:4">
      <c r="A29" s="4" t="s">
        <v>389</v>
      </c>
      <c r="B29" s="1" t="s">
        <v>390</v>
      </c>
      <c r="C29" s="1" t="s">
        <v>28</v>
      </c>
      <c r="D29" s="1"/>
    </row>
    <row r="30" spans="1:4">
      <c r="A30" s="15" t="s">
        <v>391</v>
      </c>
      <c r="B30" s="10" t="s">
        <v>392</v>
      </c>
      <c r="C30" s="1" t="s">
        <v>3</v>
      </c>
      <c r="D30" s="10"/>
    </row>
    <row r="31" spans="1:4" ht="102.75">
      <c r="A31" s="15"/>
      <c r="B31" s="10"/>
      <c r="C31" s="2" t="s">
        <v>29</v>
      </c>
      <c r="D31" s="10"/>
    </row>
    <row r="32" spans="1:4" ht="128.25">
      <c r="A32" s="15"/>
      <c r="B32" s="10"/>
      <c r="C32" s="2" t="s">
        <v>30</v>
      </c>
      <c r="D32" s="10"/>
    </row>
    <row r="33" spans="1:4" ht="141">
      <c r="A33" s="15"/>
      <c r="B33" s="10"/>
      <c r="C33" s="2" t="s">
        <v>31</v>
      </c>
      <c r="D33" s="10"/>
    </row>
    <row r="34" spans="1:4" ht="102.75">
      <c r="A34" s="15"/>
      <c r="B34" s="10"/>
      <c r="C34" s="2" t="s">
        <v>32</v>
      </c>
      <c r="D34" s="10"/>
    </row>
    <row r="35" spans="1:4" ht="255.75">
      <c r="A35" s="15"/>
      <c r="B35" s="10"/>
      <c r="C35" s="2" t="s">
        <v>33</v>
      </c>
      <c r="D35" s="10"/>
    </row>
    <row r="36" spans="1:4" ht="204.75">
      <c r="A36" s="15"/>
      <c r="B36" s="10"/>
      <c r="C36" s="9" t="s">
        <v>34</v>
      </c>
      <c r="D36" s="10"/>
    </row>
    <row r="37" spans="1:4" ht="141">
      <c r="A37" s="15"/>
      <c r="B37" s="10"/>
      <c r="C37" s="2" t="s">
        <v>35</v>
      </c>
      <c r="D37" s="10"/>
    </row>
    <row r="38" spans="1:4" ht="90">
      <c r="A38" s="15"/>
      <c r="B38" s="10"/>
      <c r="C38" s="9" t="s">
        <v>36</v>
      </c>
      <c r="D38" s="10"/>
    </row>
    <row r="39" spans="1:4" ht="105">
      <c r="A39" s="4" t="s">
        <v>393</v>
      </c>
      <c r="B39" s="1" t="s">
        <v>394</v>
      </c>
      <c r="C39" s="1" t="s">
        <v>395</v>
      </c>
      <c r="D39" s="1"/>
    </row>
    <row r="40" spans="1:4">
      <c r="A40" s="4" t="s">
        <v>396</v>
      </c>
      <c r="B40" s="1" t="s">
        <v>397</v>
      </c>
      <c r="C40" s="1" t="s">
        <v>37</v>
      </c>
      <c r="D40" s="1"/>
    </row>
    <row r="41" spans="1:4">
      <c r="A41" s="15" t="s">
        <v>398</v>
      </c>
      <c r="B41" s="10" t="s">
        <v>399</v>
      </c>
      <c r="C41" s="1" t="s">
        <v>3</v>
      </c>
      <c r="D41" s="10"/>
    </row>
    <row r="42" spans="1:4" ht="192">
      <c r="A42" s="15"/>
      <c r="B42" s="10"/>
      <c r="C42" s="2" t="s">
        <v>38</v>
      </c>
      <c r="D42" s="10"/>
    </row>
    <row r="43" spans="1:4" ht="64.5">
      <c r="A43" s="15"/>
      <c r="B43" s="10"/>
      <c r="C43" s="9" t="s">
        <v>39</v>
      </c>
      <c r="D43" s="10"/>
    </row>
    <row r="44" spans="1:4" ht="90">
      <c r="A44" s="15"/>
      <c r="B44" s="10"/>
      <c r="C44" s="9" t="s">
        <v>40</v>
      </c>
      <c r="D44" s="10"/>
    </row>
    <row r="45" spans="1:4" ht="77.25">
      <c r="A45" s="15"/>
      <c r="B45" s="10"/>
      <c r="C45" s="9" t="s">
        <v>41</v>
      </c>
      <c r="D45" s="10"/>
    </row>
    <row r="46" spans="1:4" ht="77.25">
      <c r="A46" s="15"/>
      <c r="B46" s="10"/>
      <c r="C46" s="9" t="s">
        <v>42</v>
      </c>
      <c r="D46" s="10"/>
    </row>
    <row r="47" spans="1:4" ht="39">
      <c r="A47" s="15"/>
      <c r="B47" s="10"/>
      <c r="C47" s="9" t="s">
        <v>43</v>
      </c>
      <c r="D47" s="10"/>
    </row>
    <row r="48" spans="1:4" ht="51.75">
      <c r="A48" s="15"/>
      <c r="B48" s="10"/>
      <c r="C48" s="9" t="s">
        <v>44</v>
      </c>
      <c r="D48" s="10"/>
    </row>
    <row r="49" spans="1:4" ht="306.75">
      <c r="A49" s="15"/>
      <c r="B49" s="10"/>
      <c r="C49" s="9" t="s">
        <v>45</v>
      </c>
      <c r="D49" s="10"/>
    </row>
    <row r="50" spans="1:4" ht="26.25">
      <c r="A50" s="15"/>
      <c r="B50" s="10"/>
      <c r="C50" s="9" t="s">
        <v>46</v>
      </c>
      <c r="D50" s="10"/>
    </row>
    <row r="51" spans="1:4" ht="77.25">
      <c r="A51" s="15"/>
      <c r="B51" s="10"/>
      <c r="C51" s="9" t="s">
        <v>47</v>
      </c>
      <c r="D51" s="10"/>
    </row>
    <row r="52" spans="1:4" ht="179.25">
      <c r="A52" s="15"/>
      <c r="B52" s="10"/>
      <c r="C52" s="9" t="s">
        <v>48</v>
      </c>
      <c r="D52" s="10"/>
    </row>
    <row r="53" spans="1:4" ht="51.75">
      <c r="A53" s="15"/>
      <c r="B53" s="10"/>
      <c r="C53" s="9" t="s">
        <v>49</v>
      </c>
      <c r="D53" s="10"/>
    </row>
    <row r="54" spans="1:4" ht="51.75">
      <c r="A54" s="15"/>
      <c r="B54" s="10"/>
      <c r="C54" s="9" t="s">
        <v>50</v>
      </c>
      <c r="D54" s="10"/>
    </row>
    <row r="55" spans="1:4" ht="115.5">
      <c r="A55" s="15"/>
      <c r="B55" s="10"/>
      <c r="C55" s="9" t="s">
        <v>51</v>
      </c>
      <c r="D55" s="10"/>
    </row>
    <row r="56" spans="1:4" ht="77.25">
      <c r="A56" s="15"/>
      <c r="B56" s="10"/>
      <c r="C56" s="9" t="s">
        <v>52</v>
      </c>
      <c r="D56" s="10"/>
    </row>
    <row r="57" spans="1:4" ht="51.75">
      <c r="A57" s="15"/>
      <c r="B57" s="10"/>
      <c r="C57" s="9" t="s">
        <v>53</v>
      </c>
      <c r="D57" s="10"/>
    </row>
    <row r="58" spans="1:4" ht="268.5">
      <c r="A58" s="15"/>
      <c r="B58" s="10"/>
      <c r="C58" s="9" t="s">
        <v>54</v>
      </c>
      <c r="D58" s="10"/>
    </row>
    <row r="59" spans="1:4" ht="192">
      <c r="A59" s="15"/>
      <c r="B59" s="10"/>
      <c r="C59" s="9" t="s">
        <v>55</v>
      </c>
      <c r="D59" s="10"/>
    </row>
    <row r="60" spans="1:4" ht="179.25">
      <c r="A60" s="15"/>
      <c r="B60" s="10"/>
      <c r="C60" s="9" t="s">
        <v>56</v>
      </c>
      <c r="D60" s="10"/>
    </row>
    <row r="61" spans="1:4" ht="204.75">
      <c r="A61" s="15"/>
      <c r="B61" s="10"/>
      <c r="C61" s="9" t="s">
        <v>57</v>
      </c>
      <c r="D61" s="10"/>
    </row>
    <row r="62" spans="1:4" ht="39">
      <c r="A62" s="15"/>
      <c r="B62" s="10"/>
      <c r="C62" s="9" t="s">
        <v>58</v>
      </c>
      <c r="D62" s="10"/>
    </row>
    <row r="63" spans="1:4" ht="153.75">
      <c r="A63" s="15"/>
      <c r="B63" s="10"/>
      <c r="C63" s="9" t="s">
        <v>59</v>
      </c>
      <c r="D63" s="10"/>
    </row>
    <row r="64" spans="1:4" ht="60">
      <c r="A64" s="4" t="s">
        <v>400</v>
      </c>
      <c r="B64" s="1" t="s">
        <v>401</v>
      </c>
      <c r="C64" s="1" t="s">
        <v>402</v>
      </c>
      <c r="D64" s="1"/>
    </row>
    <row r="65" spans="1:4" ht="120">
      <c r="A65" s="4" t="s">
        <v>403</v>
      </c>
      <c r="B65" s="1" t="s">
        <v>404</v>
      </c>
      <c r="C65" s="1" t="s">
        <v>405</v>
      </c>
      <c r="D65" s="1"/>
    </row>
    <row r="66" spans="1:4" ht="30">
      <c r="A66" s="4" t="s">
        <v>406</v>
      </c>
      <c r="B66" s="1" t="s">
        <v>407</v>
      </c>
      <c r="C66" s="1" t="s">
        <v>60</v>
      </c>
      <c r="D66" s="1"/>
    </row>
    <row r="67" spans="1:4">
      <c r="A67" s="15" t="s">
        <v>408</v>
      </c>
      <c r="B67" s="10" t="s">
        <v>409</v>
      </c>
      <c r="C67" s="1" t="s">
        <v>3</v>
      </c>
      <c r="D67" s="10"/>
    </row>
    <row r="68" spans="1:4" ht="51.75">
      <c r="A68" s="15"/>
      <c r="B68" s="10"/>
      <c r="C68" s="2" t="s">
        <v>61</v>
      </c>
      <c r="D68" s="10"/>
    </row>
    <row r="69" spans="1:4" ht="75">
      <c r="A69" s="4" t="s">
        <v>410</v>
      </c>
      <c r="B69" s="1" t="s">
        <v>411</v>
      </c>
      <c r="C69" s="1" t="s">
        <v>412</v>
      </c>
      <c r="D69" s="1"/>
    </row>
    <row r="70" spans="1:4" ht="60">
      <c r="A70" s="4" t="s">
        <v>413</v>
      </c>
      <c r="B70" s="1"/>
      <c r="C70" s="1" t="s">
        <v>3</v>
      </c>
      <c r="D70" s="1"/>
    </row>
    <row r="71" spans="1:4">
      <c r="A71" s="13" t="s">
        <v>341</v>
      </c>
      <c r="B71" s="1" t="s">
        <v>342</v>
      </c>
      <c r="C71" s="1" t="s">
        <v>3</v>
      </c>
      <c r="D71" s="1"/>
    </row>
    <row r="72" spans="1:4" ht="30">
      <c r="A72" s="4" t="s">
        <v>11</v>
      </c>
      <c r="B72" s="1" t="s">
        <v>414</v>
      </c>
      <c r="C72" s="6">
        <v>6.7999999999999996E-3</v>
      </c>
      <c r="D72" s="1"/>
    </row>
    <row r="73" spans="1:4" ht="30">
      <c r="A73" s="4" t="s">
        <v>12</v>
      </c>
      <c r="B73" s="1" t="s">
        <v>415</v>
      </c>
      <c r="C73" s="7" t="s">
        <v>13</v>
      </c>
      <c r="D73" s="1"/>
    </row>
    <row r="74" spans="1:4" ht="30">
      <c r="A74" s="4" t="s">
        <v>14</v>
      </c>
      <c r="B74" s="1" t="s">
        <v>416</v>
      </c>
      <c r="C74" s="6">
        <v>3.0000000000000001E-3</v>
      </c>
      <c r="D74" s="1"/>
    </row>
    <row r="75" spans="1:4" ht="30">
      <c r="A75" s="4" t="s">
        <v>15</v>
      </c>
      <c r="B75" s="1" t="s">
        <v>417</v>
      </c>
      <c r="C75" s="7" t="s">
        <v>13</v>
      </c>
      <c r="D75" s="5" t="s">
        <v>16</v>
      </c>
    </row>
    <row r="76" spans="1:4" ht="30">
      <c r="A76" s="4" t="s">
        <v>17</v>
      </c>
      <c r="B76" s="1" t="s">
        <v>418</v>
      </c>
      <c r="C76" s="6">
        <v>9.7999999999999997E-3</v>
      </c>
      <c r="D76" s="1"/>
    </row>
    <row r="77" spans="1:4" ht="30">
      <c r="A77" s="4" t="s">
        <v>23</v>
      </c>
      <c r="B77" s="1" t="s">
        <v>419</v>
      </c>
      <c r="C77" s="1">
        <v>100</v>
      </c>
      <c r="D77" s="1"/>
    </row>
    <row r="78" spans="1:4" ht="30">
      <c r="A78" s="4" t="s">
        <v>24</v>
      </c>
      <c r="B78" s="1" t="s">
        <v>420</v>
      </c>
      <c r="C78" s="1">
        <v>312</v>
      </c>
      <c r="D78" s="1"/>
    </row>
    <row r="79" spans="1:4" ht="45">
      <c r="A79" s="4" t="s">
        <v>421</v>
      </c>
      <c r="B79" s="1"/>
      <c r="C79" s="1" t="s">
        <v>3</v>
      </c>
      <c r="D79" s="1"/>
    </row>
    <row r="80" spans="1:4">
      <c r="A80" s="13" t="s">
        <v>341</v>
      </c>
      <c r="B80" s="1" t="s">
        <v>342</v>
      </c>
      <c r="C80" s="1" t="s">
        <v>3</v>
      </c>
      <c r="D80" s="1"/>
    </row>
    <row r="81" spans="1:4" ht="30">
      <c r="A81" s="4" t="s">
        <v>364</v>
      </c>
      <c r="B81" s="1" t="s">
        <v>365</v>
      </c>
      <c r="C81" s="1" t="s">
        <v>63</v>
      </c>
      <c r="D81" s="1"/>
    </row>
    <row r="82" spans="1:4">
      <c r="A82" s="4" t="s">
        <v>366</v>
      </c>
      <c r="B82" s="1" t="s">
        <v>367</v>
      </c>
      <c r="C82" s="1" t="s">
        <v>2</v>
      </c>
      <c r="D82" s="1"/>
    </row>
    <row r="83" spans="1:4">
      <c r="A83" s="15" t="s">
        <v>368</v>
      </c>
      <c r="B83" s="10" t="s">
        <v>369</v>
      </c>
      <c r="C83" s="1" t="s">
        <v>3</v>
      </c>
      <c r="D83" s="10"/>
    </row>
    <row r="84" spans="1:4" ht="90">
      <c r="A84" s="15"/>
      <c r="B84" s="10"/>
      <c r="C84" s="2" t="s">
        <v>64</v>
      </c>
      <c r="D84" s="10"/>
    </row>
    <row r="85" spans="1:4">
      <c r="A85" s="4" t="s">
        <v>370</v>
      </c>
      <c r="B85" s="1" t="s">
        <v>371</v>
      </c>
      <c r="C85" s="1" t="s">
        <v>5</v>
      </c>
      <c r="D85" s="1"/>
    </row>
    <row r="86" spans="1:4">
      <c r="A86" s="15" t="s">
        <v>372</v>
      </c>
      <c r="B86" s="10" t="s">
        <v>373</v>
      </c>
      <c r="C86" s="1" t="s">
        <v>3</v>
      </c>
      <c r="D86" s="10"/>
    </row>
    <row r="87" spans="1:4" ht="77.25">
      <c r="A87" s="15"/>
      <c r="B87" s="10"/>
      <c r="C87" s="2" t="s">
        <v>6</v>
      </c>
      <c r="D87" s="10"/>
    </row>
    <row r="88" spans="1:4">
      <c r="A88" s="4" t="s">
        <v>374</v>
      </c>
      <c r="B88" s="1" t="s">
        <v>375</v>
      </c>
      <c r="C88" s="1" t="s">
        <v>65</v>
      </c>
      <c r="D88" s="1"/>
    </row>
    <row r="89" spans="1:4">
      <c r="A89" s="4" t="s">
        <v>376</v>
      </c>
      <c r="B89" s="1" t="s">
        <v>377</v>
      </c>
      <c r="C89" s="1" t="s">
        <v>69</v>
      </c>
      <c r="D89" s="1"/>
    </row>
    <row r="90" spans="1:4">
      <c r="A90" s="15" t="s">
        <v>378</v>
      </c>
      <c r="B90" s="10" t="s">
        <v>379</v>
      </c>
      <c r="C90" s="1" t="s">
        <v>3</v>
      </c>
      <c r="D90" s="10"/>
    </row>
    <row r="91" spans="1:4" ht="179.25">
      <c r="A91" s="15"/>
      <c r="B91" s="10"/>
      <c r="C91" s="2" t="s">
        <v>27</v>
      </c>
      <c r="D91" s="10"/>
    </row>
    <row r="92" spans="1:4" ht="45">
      <c r="A92" s="4" t="s">
        <v>380</v>
      </c>
      <c r="B92" s="1" t="s">
        <v>381</v>
      </c>
      <c r="C92" s="1" t="s">
        <v>382</v>
      </c>
      <c r="D92" s="1"/>
    </row>
    <row r="93" spans="1:4">
      <c r="A93" s="4" t="s">
        <v>383</v>
      </c>
      <c r="B93" s="1" t="s">
        <v>384</v>
      </c>
      <c r="C93" s="1" t="s">
        <v>19</v>
      </c>
      <c r="D93" s="1"/>
    </row>
    <row r="94" spans="1:4">
      <c r="A94" s="15" t="s">
        <v>385</v>
      </c>
      <c r="B94" s="10" t="s">
        <v>386</v>
      </c>
      <c r="C94" s="1" t="s">
        <v>3</v>
      </c>
      <c r="D94" s="10"/>
    </row>
    <row r="95" spans="1:4" ht="102.75">
      <c r="A95" s="15"/>
      <c r="B95" s="10"/>
      <c r="C95" s="2" t="s">
        <v>20</v>
      </c>
      <c r="D95" s="10"/>
    </row>
    <row r="96" spans="1:4" ht="165">
      <c r="A96" s="4" t="s">
        <v>387</v>
      </c>
      <c r="B96" s="1" t="s">
        <v>388</v>
      </c>
      <c r="C96" s="1" t="s">
        <v>21</v>
      </c>
      <c r="D96" s="1"/>
    </row>
    <row r="97" spans="1:4">
      <c r="A97" s="4" t="s">
        <v>389</v>
      </c>
      <c r="B97" s="1" t="s">
        <v>390</v>
      </c>
      <c r="C97" s="1" t="s">
        <v>28</v>
      </c>
      <c r="D97" s="1"/>
    </row>
    <row r="98" spans="1:4">
      <c r="A98" s="15" t="s">
        <v>391</v>
      </c>
      <c r="B98" s="10" t="s">
        <v>392</v>
      </c>
      <c r="C98" s="1" t="s">
        <v>3</v>
      </c>
      <c r="D98" s="10"/>
    </row>
    <row r="99" spans="1:4" ht="166.5">
      <c r="A99" s="15"/>
      <c r="B99" s="10"/>
      <c r="C99" s="2" t="s">
        <v>70</v>
      </c>
      <c r="D99" s="10"/>
    </row>
    <row r="100" spans="1:4" ht="153.75">
      <c r="A100" s="15"/>
      <c r="B100" s="10"/>
      <c r="C100" s="2" t="s">
        <v>71</v>
      </c>
      <c r="D100" s="10"/>
    </row>
    <row r="101" spans="1:4" ht="141">
      <c r="A101" s="15"/>
      <c r="B101" s="10"/>
      <c r="C101" s="2" t="s">
        <v>31</v>
      </c>
      <c r="D101" s="10"/>
    </row>
    <row r="102" spans="1:4" ht="102.75">
      <c r="A102" s="15"/>
      <c r="B102" s="10"/>
      <c r="C102" s="2" t="s">
        <v>32</v>
      </c>
      <c r="D102" s="10"/>
    </row>
    <row r="103" spans="1:4" ht="255.75">
      <c r="A103" s="15"/>
      <c r="B103" s="10"/>
      <c r="C103" s="2" t="s">
        <v>33</v>
      </c>
      <c r="D103" s="10"/>
    </row>
    <row r="104" spans="1:4" ht="204.75">
      <c r="A104" s="15"/>
      <c r="B104" s="10"/>
      <c r="C104" s="9" t="s">
        <v>34</v>
      </c>
      <c r="D104" s="10"/>
    </row>
    <row r="105" spans="1:4" ht="141">
      <c r="A105" s="15"/>
      <c r="B105" s="10"/>
      <c r="C105" s="2" t="s">
        <v>35</v>
      </c>
      <c r="D105" s="10"/>
    </row>
    <row r="106" spans="1:4" ht="90">
      <c r="A106" s="15"/>
      <c r="B106" s="10"/>
      <c r="C106" s="9" t="s">
        <v>36</v>
      </c>
      <c r="D106" s="10"/>
    </row>
    <row r="107" spans="1:4" ht="105">
      <c r="A107" s="4" t="s">
        <v>393</v>
      </c>
      <c r="B107" s="1" t="s">
        <v>394</v>
      </c>
      <c r="C107" s="1" t="s">
        <v>395</v>
      </c>
      <c r="D107" s="1"/>
    </row>
    <row r="108" spans="1:4">
      <c r="A108" s="4" t="s">
        <v>396</v>
      </c>
      <c r="B108" s="1" t="s">
        <v>397</v>
      </c>
      <c r="C108" s="1" t="s">
        <v>37</v>
      </c>
      <c r="D108" s="1"/>
    </row>
    <row r="109" spans="1:4">
      <c r="A109" s="15" t="s">
        <v>398</v>
      </c>
      <c r="B109" s="10" t="s">
        <v>399</v>
      </c>
      <c r="C109" s="1" t="s">
        <v>3</v>
      </c>
      <c r="D109" s="10"/>
    </row>
    <row r="110" spans="1:4" ht="192">
      <c r="A110" s="15"/>
      <c r="B110" s="10"/>
      <c r="C110" s="2" t="s">
        <v>38</v>
      </c>
      <c r="D110" s="10"/>
    </row>
    <row r="111" spans="1:4" ht="64.5">
      <c r="A111" s="15"/>
      <c r="B111" s="10"/>
      <c r="C111" s="9" t="s">
        <v>39</v>
      </c>
      <c r="D111" s="10"/>
    </row>
    <row r="112" spans="1:4" ht="77.25">
      <c r="A112" s="15"/>
      <c r="B112" s="10"/>
      <c r="C112" s="9" t="s">
        <v>72</v>
      </c>
      <c r="D112" s="10"/>
    </row>
    <row r="113" spans="1:4" ht="77.25">
      <c r="A113" s="15"/>
      <c r="B113" s="10"/>
      <c r="C113" s="9" t="s">
        <v>42</v>
      </c>
      <c r="D113" s="10"/>
    </row>
    <row r="114" spans="1:4" ht="39">
      <c r="A114" s="15"/>
      <c r="B114" s="10"/>
      <c r="C114" s="9" t="s">
        <v>43</v>
      </c>
      <c r="D114" s="10"/>
    </row>
    <row r="115" spans="1:4" ht="51.75">
      <c r="A115" s="15"/>
      <c r="B115" s="10"/>
      <c r="C115" s="9" t="s">
        <v>44</v>
      </c>
      <c r="D115" s="10"/>
    </row>
    <row r="116" spans="1:4" ht="204.75">
      <c r="A116" s="15"/>
      <c r="B116" s="10"/>
      <c r="C116" s="9" t="s">
        <v>73</v>
      </c>
      <c r="D116" s="10"/>
    </row>
    <row r="117" spans="1:4" ht="306.75">
      <c r="A117" s="15"/>
      <c r="B117" s="10"/>
      <c r="C117" s="9" t="s">
        <v>74</v>
      </c>
      <c r="D117" s="10"/>
    </row>
    <row r="118" spans="1:4" ht="39">
      <c r="A118" s="15"/>
      <c r="B118" s="10"/>
      <c r="C118" s="9" t="s">
        <v>75</v>
      </c>
      <c r="D118" s="10"/>
    </row>
    <row r="119" spans="1:4" ht="77.25">
      <c r="A119" s="15"/>
      <c r="B119" s="10"/>
      <c r="C119" s="9" t="s">
        <v>47</v>
      </c>
      <c r="D119" s="10"/>
    </row>
    <row r="120" spans="1:4" ht="51.75">
      <c r="A120" s="15"/>
      <c r="B120" s="10"/>
      <c r="C120" s="9" t="s">
        <v>49</v>
      </c>
      <c r="D120" s="10"/>
    </row>
    <row r="121" spans="1:4" ht="51.75">
      <c r="A121" s="15"/>
      <c r="B121" s="10"/>
      <c r="C121" s="9" t="s">
        <v>50</v>
      </c>
      <c r="D121" s="10"/>
    </row>
    <row r="122" spans="1:4" ht="115.5">
      <c r="A122" s="15"/>
      <c r="B122" s="10"/>
      <c r="C122" s="9" t="s">
        <v>51</v>
      </c>
      <c r="D122" s="10"/>
    </row>
    <row r="123" spans="1:4" ht="77.25">
      <c r="A123" s="15"/>
      <c r="B123" s="10"/>
      <c r="C123" s="9" t="s">
        <v>52</v>
      </c>
      <c r="D123" s="10"/>
    </row>
    <row r="124" spans="1:4" ht="51.75">
      <c r="A124" s="15"/>
      <c r="B124" s="10"/>
      <c r="C124" s="9" t="s">
        <v>53</v>
      </c>
      <c r="D124" s="10"/>
    </row>
    <row r="125" spans="1:4" ht="192">
      <c r="A125" s="15"/>
      <c r="B125" s="10"/>
      <c r="C125" s="9" t="s">
        <v>55</v>
      </c>
      <c r="D125" s="10"/>
    </row>
    <row r="126" spans="1:4" ht="179.25">
      <c r="A126" s="15"/>
      <c r="B126" s="10"/>
      <c r="C126" s="9" t="s">
        <v>56</v>
      </c>
      <c r="D126" s="10"/>
    </row>
    <row r="127" spans="1:4" ht="204.75">
      <c r="A127" s="15"/>
      <c r="B127" s="10"/>
      <c r="C127" s="9" t="s">
        <v>57</v>
      </c>
      <c r="D127" s="10"/>
    </row>
    <row r="128" spans="1:4" ht="39">
      <c r="A128" s="15"/>
      <c r="B128" s="10"/>
      <c r="C128" s="9" t="s">
        <v>58</v>
      </c>
      <c r="D128" s="10"/>
    </row>
    <row r="129" spans="1:4" ht="153.75">
      <c r="A129" s="15"/>
      <c r="B129" s="10"/>
      <c r="C129" s="9" t="s">
        <v>59</v>
      </c>
      <c r="D129" s="10"/>
    </row>
    <row r="130" spans="1:4" ht="60">
      <c r="A130" s="4" t="s">
        <v>400</v>
      </c>
      <c r="B130" s="1" t="s">
        <v>401</v>
      </c>
      <c r="C130" s="1" t="s">
        <v>402</v>
      </c>
      <c r="D130" s="1"/>
    </row>
    <row r="131" spans="1:4" ht="120">
      <c r="A131" s="4" t="s">
        <v>403</v>
      </c>
      <c r="B131" s="1" t="s">
        <v>404</v>
      </c>
      <c r="C131" s="1" t="s">
        <v>405</v>
      </c>
      <c r="D131" s="1"/>
    </row>
    <row r="132" spans="1:4" ht="30">
      <c r="A132" s="4" t="s">
        <v>406</v>
      </c>
      <c r="B132" s="1" t="s">
        <v>407</v>
      </c>
      <c r="C132" s="1" t="s">
        <v>60</v>
      </c>
      <c r="D132" s="1"/>
    </row>
    <row r="133" spans="1:4">
      <c r="A133" s="15" t="s">
        <v>408</v>
      </c>
      <c r="B133" s="10" t="s">
        <v>409</v>
      </c>
      <c r="C133" s="1" t="s">
        <v>3</v>
      </c>
      <c r="D133" s="10"/>
    </row>
    <row r="134" spans="1:4" ht="51.75">
      <c r="A134" s="15"/>
      <c r="B134" s="10"/>
      <c r="C134" s="2" t="s">
        <v>61</v>
      </c>
      <c r="D134" s="10"/>
    </row>
    <row r="135" spans="1:4" ht="75">
      <c r="A135" s="4" t="s">
        <v>410</v>
      </c>
      <c r="B135" s="1" t="s">
        <v>411</v>
      </c>
      <c r="C135" s="1" t="s">
        <v>412</v>
      </c>
      <c r="D135" s="1"/>
    </row>
    <row r="136" spans="1:4" ht="75">
      <c r="A136" s="4" t="s">
        <v>422</v>
      </c>
      <c r="B136" s="1"/>
      <c r="C136" s="1" t="s">
        <v>3</v>
      </c>
      <c r="D136" s="1"/>
    </row>
    <row r="137" spans="1:4">
      <c r="A137" s="13" t="s">
        <v>341</v>
      </c>
      <c r="B137" s="1" t="s">
        <v>342</v>
      </c>
      <c r="C137" s="1" t="s">
        <v>3</v>
      </c>
      <c r="D137" s="1"/>
    </row>
    <row r="138" spans="1:4" ht="30">
      <c r="A138" s="4" t="s">
        <v>11</v>
      </c>
      <c r="B138" s="1" t="s">
        <v>414</v>
      </c>
      <c r="C138" s="6">
        <v>5.4999999999999997E-3</v>
      </c>
      <c r="D138" s="1"/>
    </row>
    <row r="139" spans="1:4" ht="30">
      <c r="A139" s="4" t="s">
        <v>12</v>
      </c>
      <c r="B139" s="1" t="s">
        <v>415</v>
      </c>
      <c r="C139" s="7" t="s">
        <v>13</v>
      </c>
      <c r="D139" s="1"/>
    </row>
    <row r="140" spans="1:4" ht="30">
      <c r="A140" s="4" t="s">
        <v>14</v>
      </c>
      <c r="B140" s="1" t="s">
        <v>416</v>
      </c>
      <c r="C140" s="6">
        <v>1E-4</v>
      </c>
      <c r="D140" s="1"/>
    </row>
    <row r="141" spans="1:4" ht="30">
      <c r="A141" s="4" t="s">
        <v>15</v>
      </c>
      <c r="B141" s="1" t="s">
        <v>417</v>
      </c>
      <c r="C141" s="7" t="s">
        <v>13</v>
      </c>
      <c r="D141" s="5" t="s">
        <v>16</v>
      </c>
    </row>
    <row r="142" spans="1:4" ht="30">
      <c r="A142" s="4" t="s">
        <v>17</v>
      </c>
      <c r="B142" s="1" t="s">
        <v>418</v>
      </c>
      <c r="C142" s="6">
        <v>5.5999999999999999E-3</v>
      </c>
      <c r="D142" s="1"/>
    </row>
    <row r="143" spans="1:4" ht="30">
      <c r="A143" s="4" t="s">
        <v>23</v>
      </c>
      <c r="B143" s="1" t="s">
        <v>419</v>
      </c>
      <c r="C143" s="1">
        <v>57</v>
      </c>
      <c r="D143" s="1"/>
    </row>
    <row r="144" spans="1:4" ht="30">
      <c r="A144" s="4" t="s">
        <v>24</v>
      </c>
      <c r="B144" s="1" t="s">
        <v>420</v>
      </c>
      <c r="C144" s="1">
        <v>179</v>
      </c>
      <c r="D144" s="1"/>
    </row>
    <row r="145" spans="1:4" ht="45">
      <c r="A145" s="4" t="s">
        <v>423</v>
      </c>
      <c r="B145" s="1"/>
      <c r="C145" s="1" t="s">
        <v>3</v>
      </c>
      <c r="D145" s="1"/>
    </row>
    <row r="146" spans="1:4">
      <c r="A146" s="13" t="s">
        <v>341</v>
      </c>
      <c r="B146" s="1" t="s">
        <v>342</v>
      </c>
      <c r="C146" s="1" t="s">
        <v>3</v>
      </c>
      <c r="D146" s="1"/>
    </row>
    <row r="147" spans="1:4">
      <c r="A147" s="4" t="s">
        <v>364</v>
      </c>
      <c r="B147" s="1" t="s">
        <v>365</v>
      </c>
      <c r="C147" s="1" t="s">
        <v>77</v>
      </c>
      <c r="D147" s="1"/>
    </row>
    <row r="148" spans="1:4">
      <c r="A148" s="4" t="s">
        <v>366</v>
      </c>
      <c r="B148" s="1" t="s">
        <v>367</v>
      </c>
      <c r="C148" s="1" t="s">
        <v>2</v>
      </c>
      <c r="D148" s="1"/>
    </row>
    <row r="149" spans="1:4">
      <c r="A149" s="15" t="s">
        <v>368</v>
      </c>
      <c r="B149" s="10" t="s">
        <v>369</v>
      </c>
      <c r="C149" s="1" t="s">
        <v>3</v>
      </c>
      <c r="D149" s="10"/>
    </row>
    <row r="150" spans="1:4" ht="77.25">
      <c r="A150" s="15"/>
      <c r="B150" s="10"/>
      <c r="C150" s="2" t="s">
        <v>78</v>
      </c>
      <c r="D150" s="10"/>
    </row>
    <row r="151" spans="1:4">
      <c r="A151" s="4" t="s">
        <v>370</v>
      </c>
      <c r="B151" s="1" t="s">
        <v>371</v>
      </c>
      <c r="C151" s="1" t="s">
        <v>5</v>
      </c>
      <c r="D151" s="1"/>
    </row>
    <row r="152" spans="1:4">
      <c r="A152" s="15" t="s">
        <v>372</v>
      </c>
      <c r="B152" s="10" t="s">
        <v>373</v>
      </c>
      <c r="C152" s="1" t="s">
        <v>3</v>
      </c>
      <c r="D152" s="10"/>
    </row>
    <row r="153" spans="1:4" ht="77.25">
      <c r="A153" s="15"/>
      <c r="B153" s="10"/>
      <c r="C153" s="2" t="s">
        <v>6</v>
      </c>
      <c r="D153" s="10"/>
    </row>
    <row r="154" spans="1:4" ht="60">
      <c r="A154" s="4" t="s">
        <v>374</v>
      </c>
      <c r="B154" s="1" t="s">
        <v>375</v>
      </c>
      <c r="C154" s="1" t="s">
        <v>7</v>
      </c>
      <c r="D154" s="1"/>
    </row>
    <row r="155" spans="1:4">
      <c r="A155" s="4" t="s">
        <v>376</v>
      </c>
      <c r="B155" s="1" t="s">
        <v>377</v>
      </c>
      <c r="C155" s="1" t="s">
        <v>69</v>
      </c>
      <c r="D155" s="1"/>
    </row>
    <row r="156" spans="1:4">
      <c r="A156" s="15" t="s">
        <v>378</v>
      </c>
      <c r="B156" s="10" t="s">
        <v>379</v>
      </c>
      <c r="C156" s="1" t="s">
        <v>3</v>
      </c>
      <c r="D156" s="10"/>
    </row>
    <row r="157" spans="1:4" ht="179.25">
      <c r="A157" s="15"/>
      <c r="B157" s="10"/>
      <c r="C157" s="2" t="s">
        <v>27</v>
      </c>
      <c r="D157" s="10"/>
    </row>
    <row r="158" spans="1:4" ht="45">
      <c r="A158" s="4" t="s">
        <v>380</v>
      </c>
      <c r="B158" s="1" t="s">
        <v>381</v>
      </c>
      <c r="C158" s="1" t="s">
        <v>424</v>
      </c>
      <c r="D158" s="1"/>
    </row>
    <row r="159" spans="1:4">
      <c r="A159" s="4" t="s">
        <v>383</v>
      </c>
      <c r="B159" s="1" t="s">
        <v>384</v>
      </c>
      <c r="C159" s="1" t="s">
        <v>19</v>
      </c>
      <c r="D159" s="1"/>
    </row>
    <row r="160" spans="1:4">
      <c r="A160" s="15" t="s">
        <v>385</v>
      </c>
      <c r="B160" s="10" t="s">
        <v>386</v>
      </c>
      <c r="C160" s="1" t="s">
        <v>3</v>
      </c>
      <c r="D160" s="10"/>
    </row>
    <row r="161" spans="1:4" ht="102.75">
      <c r="A161" s="15"/>
      <c r="B161" s="10"/>
      <c r="C161" s="2" t="s">
        <v>20</v>
      </c>
      <c r="D161" s="10"/>
    </row>
    <row r="162" spans="1:4" ht="165">
      <c r="A162" s="4" t="s">
        <v>387</v>
      </c>
      <c r="B162" s="1" t="s">
        <v>388</v>
      </c>
      <c r="C162" s="1" t="s">
        <v>21</v>
      </c>
      <c r="D162" s="1"/>
    </row>
    <row r="163" spans="1:4">
      <c r="A163" s="4" t="s">
        <v>389</v>
      </c>
      <c r="B163" s="1" t="s">
        <v>390</v>
      </c>
      <c r="C163" s="1" t="s">
        <v>28</v>
      </c>
      <c r="D163" s="1"/>
    </row>
    <row r="164" spans="1:4">
      <c r="A164" s="15" t="s">
        <v>391</v>
      </c>
      <c r="B164" s="10" t="s">
        <v>392</v>
      </c>
      <c r="C164" s="1" t="s">
        <v>3</v>
      </c>
      <c r="D164" s="10"/>
    </row>
    <row r="165" spans="1:4" ht="166.5">
      <c r="A165" s="15"/>
      <c r="B165" s="10"/>
      <c r="C165" s="2" t="s">
        <v>82</v>
      </c>
      <c r="D165" s="10"/>
    </row>
    <row r="166" spans="1:4" ht="115.5">
      <c r="A166" s="15"/>
      <c r="B166" s="10"/>
      <c r="C166" s="2" t="s">
        <v>83</v>
      </c>
      <c r="D166" s="10"/>
    </row>
    <row r="167" spans="1:4" ht="141">
      <c r="A167" s="15"/>
      <c r="B167" s="10"/>
      <c r="C167" s="2" t="s">
        <v>31</v>
      </c>
      <c r="D167" s="10"/>
    </row>
    <row r="168" spans="1:4" ht="102.75">
      <c r="A168" s="15"/>
      <c r="B168" s="10"/>
      <c r="C168" s="2" t="s">
        <v>32</v>
      </c>
      <c r="D168" s="10"/>
    </row>
    <row r="169" spans="1:4" ht="255.75">
      <c r="A169" s="15"/>
      <c r="B169" s="10"/>
      <c r="C169" s="2" t="s">
        <v>33</v>
      </c>
      <c r="D169" s="10"/>
    </row>
    <row r="170" spans="1:4" ht="204.75">
      <c r="A170" s="15"/>
      <c r="B170" s="10"/>
      <c r="C170" s="9" t="s">
        <v>34</v>
      </c>
      <c r="D170" s="10"/>
    </row>
    <row r="171" spans="1:4" ht="141">
      <c r="A171" s="15"/>
      <c r="B171" s="10"/>
      <c r="C171" s="2" t="s">
        <v>35</v>
      </c>
      <c r="D171" s="10"/>
    </row>
    <row r="172" spans="1:4" ht="90">
      <c r="A172" s="15"/>
      <c r="B172" s="10"/>
      <c r="C172" s="9" t="s">
        <v>36</v>
      </c>
      <c r="D172" s="10"/>
    </row>
    <row r="173" spans="1:4" ht="105">
      <c r="A173" s="4" t="s">
        <v>393</v>
      </c>
      <c r="B173" s="1" t="s">
        <v>394</v>
      </c>
      <c r="C173" s="1" t="s">
        <v>395</v>
      </c>
      <c r="D173" s="1"/>
    </row>
    <row r="174" spans="1:4">
      <c r="A174" s="4" t="s">
        <v>396</v>
      </c>
      <c r="B174" s="1" t="s">
        <v>397</v>
      </c>
      <c r="C174" s="1" t="s">
        <v>37</v>
      </c>
      <c r="D174" s="1"/>
    </row>
    <row r="175" spans="1:4">
      <c r="A175" s="15" t="s">
        <v>398</v>
      </c>
      <c r="B175" s="10" t="s">
        <v>399</v>
      </c>
      <c r="C175" s="1" t="s">
        <v>3</v>
      </c>
      <c r="D175" s="10"/>
    </row>
    <row r="176" spans="1:4" ht="192">
      <c r="A176" s="15"/>
      <c r="B176" s="10"/>
      <c r="C176" s="2" t="s">
        <v>38</v>
      </c>
      <c r="D176" s="10"/>
    </row>
    <row r="177" spans="1:4" ht="64.5">
      <c r="A177" s="15"/>
      <c r="B177" s="10"/>
      <c r="C177" s="9" t="s">
        <v>39</v>
      </c>
      <c r="D177" s="10"/>
    </row>
    <row r="178" spans="1:4" ht="77.25">
      <c r="A178" s="15"/>
      <c r="B178" s="10"/>
      <c r="C178" s="9" t="s">
        <v>84</v>
      </c>
      <c r="D178" s="10"/>
    </row>
    <row r="179" spans="1:4" ht="77.25">
      <c r="A179" s="15"/>
      <c r="B179" s="10"/>
      <c r="C179" s="9" t="s">
        <v>42</v>
      </c>
      <c r="D179" s="10"/>
    </row>
    <row r="180" spans="1:4" ht="39">
      <c r="A180" s="15"/>
      <c r="B180" s="10"/>
      <c r="C180" s="9" t="s">
        <v>43</v>
      </c>
      <c r="D180" s="10"/>
    </row>
    <row r="181" spans="1:4" ht="51.75">
      <c r="A181" s="15"/>
      <c r="B181" s="10"/>
      <c r="C181" s="9" t="s">
        <v>44</v>
      </c>
      <c r="D181" s="10"/>
    </row>
    <row r="182" spans="1:4" ht="204.75">
      <c r="A182" s="15"/>
      <c r="B182" s="10"/>
      <c r="C182" s="9" t="s">
        <v>73</v>
      </c>
      <c r="D182" s="10"/>
    </row>
    <row r="183" spans="1:4" ht="306.75">
      <c r="A183" s="15"/>
      <c r="B183" s="10"/>
      <c r="C183" s="9" t="s">
        <v>74</v>
      </c>
      <c r="D183" s="10"/>
    </row>
    <row r="184" spans="1:4" ht="26.25">
      <c r="A184" s="15"/>
      <c r="B184" s="10"/>
      <c r="C184" s="9" t="s">
        <v>85</v>
      </c>
      <c r="D184" s="10"/>
    </row>
    <row r="185" spans="1:4" ht="102.75">
      <c r="A185" s="15"/>
      <c r="B185" s="10"/>
      <c r="C185" s="9" t="s">
        <v>86</v>
      </c>
      <c r="D185" s="10"/>
    </row>
    <row r="186" spans="1:4" ht="77.25">
      <c r="A186" s="15"/>
      <c r="B186" s="10"/>
      <c r="C186" s="9" t="s">
        <v>47</v>
      </c>
      <c r="D186" s="10"/>
    </row>
    <row r="187" spans="1:4" ht="51.75">
      <c r="A187" s="15"/>
      <c r="B187" s="10"/>
      <c r="C187" s="9" t="s">
        <v>49</v>
      </c>
      <c r="D187" s="10"/>
    </row>
    <row r="188" spans="1:4" ht="51.75">
      <c r="A188" s="15"/>
      <c r="B188" s="10"/>
      <c r="C188" s="9" t="s">
        <v>50</v>
      </c>
      <c r="D188" s="10"/>
    </row>
    <row r="189" spans="1:4" ht="115.5">
      <c r="A189" s="15"/>
      <c r="B189" s="10"/>
      <c r="C189" s="9" t="s">
        <v>51</v>
      </c>
      <c r="D189" s="10"/>
    </row>
    <row r="190" spans="1:4" ht="77.25">
      <c r="A190" s="15"/>
      <c r="B190" s="10"/>
      <c r="C190" s="9" t="s">
        <v>52</v>
      </c>
      <c r="D190" s="10"/>
    </row>
    <row r="191" spans="1:4" ht="51.75">
      <c r="A191" s="15"/>
      <c r="B191" s="10"/>
      <c r="C191" s="9" t="s">
        <v>53</v>
      </c>
      <c r="D191" s="10"/>
    </row>
    <row r="192" spans="1:4" ht="192">
      <c r="A192" s="15"/>
      <c r="B192" s="10"/>
      <c r="C192" s="9" t="s">
        <v>87</v>
      </c>
      <c r="D192" s="10"/>
    </row>
    <row r="193" spans="1:4" ht="192">
      <c r="A193" s="15"/>
      <c r="B193" s="10"/>
      <c r="C193" s="9" t="s">
        <v>55</v>
      </c>
      <c r="D193" s="10"/>
    </row>
    <row r="194" spans="1:4" ht="179.25">
      <c r="A194" s="15"/>
      <c r="B194" s="10"/>
      <c r="C194" s="9" t="s">
        <v>56</v>
      </c>
      <c r="D194" s="10"/>
    </row>
    <row r="195" spans="1:4" ht="204.75">
      <c r="A195" s="15"/>
      <c r="B195" s="10"/>
      <c r="C195" s="9" t="s">
        <v>57</v>
      </c>
      <c r="D195" s="10"/>
    </row>
    <row r="196" spans="1:4" ht="39">
      <c r="A196" s="15"/>
      <c r="B196" s="10"/>
      <c r="C196" s="9" t="s">
        <v>58</v>
      </c>
      <c r="D196" s="10"/>
    </row>
    <row r="197" spans="1:4" ht="153.75">
      <c r="A197" s="15"/>
      <c r="B197" s="10"/>
      <c r="C197" s="9" t="s">
        <v>59</v>
      </c>
      <c r="D197" s="10"/>
    </row>
    <row r="198" spans="1:4" ht="60">
      <c r="A198" s="4" t="s">
        <v>400</v>
      </c>
      <c r="B198" s="1" t="s">
        <v>401</v>
      </c>
      <c r="C198" s="1" t="s">
        <v>402</v>
      </c>
      <c r="D198" s="1"/>
    </row>
    <row r="199" spans="1:4" ht="120">
      <c r="A199" s="4" t="s">
        <v>403</v>
      </c>
      <c r="B199" s="1" t="s">
        <v>404</v>
      </c>
      <c r="C199" s="1" t="s">
        <v>405</v>
      </c>
      <c r="D199" s="1"/>
    </row>
    <row r="200" spans="1:4" ht="30">
      <c r="A200" s="4" t="s">
        <v>406</v>
      </c>
      <c r="B200" s="1" t="s">
        <v>407</v>
      </c>
      <c r="C200" s="1" t="s">
        <v>60</v>
      </c>
      <c r="D200" s="1"/>
    </row>
    <row r="201" spans="1:4">
      <c r="A201" s="15" t="s">
        <v>408</v>
      </c>
      <c r="B201" s="10" t="s">
        <v>409</v>
      </c>
      <c r="C201" s="1" t="s">
        <v>3</v>
      </c>
      <c r="D201" s="10"/>
    </row>
    <row r="202" spans="1:4" ht="51.75">
      <c r="A202" s="15"/>
      <c r="B202" s="10"/>
      <c r="C202" s="2" t="s">
        <v>61</v>
      </c>
      <c r="D202" s="10"/>
    </row>
    <row r="203" spans="1:4" ht="75">
      <c r="A203" s="4" t="s">
        <v>410</v>
      </c>
      <c r="B203" s="1" t="s">
        <v>411</v>
      </c>
      <c r="C203" s="1" t="s">
        <v>412</v>
      </c>
      <c r="D203" s="1"/>
    </row>
    <row r="204" spans="1:4" ht="60">
      <c r="A204" s="4" t="s">
        <v>425</v>
      </c>
      <c r="B204" s="1"/>
      <c r="C204" s="1" t="s">
        <v>3</v>
      </c>
      <c r="D204" s="1"/>
    </row>
    <row r="205" spans="1:4">
      <c r="A205" s="13" t="s">
        <v>341</v>
      </c>
      <c r="B205" s="1" t="s">
        <v>342</v>
      </c>
      <c r="C205" s="1" t="s">
        <v>3</v>
      </c>
      <c r="D205" s="1"/>
    </row>
    <row r="206" spans="1:4" ht="30">
      <c r="A206" s="4" t="s">
        <v>11</v>
      </c>
      <c r="B206" s="1" t="s">
        <v>414</v>
      </c>
      <c r="C206" s="6">
        <v>5.4999999999999997E-3</v>
      </c>
      <c r="D206" s="1"/>
    </row>
    <row r="207" spans="1:4" ht="30">
      <c r="A207" s="4" t="s">
        <v>12</v>
      </c>
      <c r="B207" s="1" t="s">
        <v>415</v>
      </c>
      <c r="C207" s="7" t="s">
        <v>13</v>
      </c>
      <c r="D207" s="1"/>
    </row>
    <row r="208" spans="1:4" ht="30">
      <c r="A208" s="4" t="s">
        <v>14</v>
      </c>
      <c r="B208" s="1" t="s">
        <v>416</v>
      </c>
      <c r="C208" s="6">
        <v>4.0000000000000002E-4</v>
      </c>
      <c r="D208" s="1"/>
    </row>
    <row r="209" spans="1:4" ht="30">
      <c r="A209" s="4" t="s">
        <v>15</v>
      </c>
      <c r="B209" s="1" t="s">
        <v>417</v>
      </c>
      <c r="C209" s="7" t="s">
        <v>13</v>
      </c>
      <c r="D209" s="5" t="s">
        <v>16</v>
      </c>
    </row>
    <row r="210" spans="1:4" ht="30">
      <c r="A210" s="4" t="s">
        <v>17</v>
      </c>
      <c r="B210" s="1" t="s">
        <v>418</v>
      </c>
      <c r="C210" s="6">
        <v>5.8999999999999999E-3</v>
      </c>
      <c r="D210" s="1"/>
    </row>
    <row r="211" spans="1:4" ht="30">
      <c r="A211" s="4" t="s">
        <v>23</v>
      </c>
      <c r="B211" s="1" t="s">
        <v>419</v>
      </c>
      <c r="C211" s="1">
        <v>60</v>
      </c>
      <c r="D211" s="1"/>
    </row>
    <row r="212" spans="1:4" ht="30">
      <c r="A212" s="4" t="s">
        <v>24</v>
      </c>
      <c r="B212" s="1" t="s">
        <v>420</v>
      </c>
      <c r="C212" s="1">
        <v>189</v>
      </c>
      <c r="D212" s="1"/>
    </row>
    <row r="213" spans="1:4" ht="45">
      <c r="A213" s="4" t="s">
        <v>426</v>
      </c>
      <c r="B213" s="1"/>
      <c r="C213" s="1" t="s">
        <v>3</v>
      </c>
      <c r="D213" s="1"/>
    </row>
    <row r="214" spans="1:4">
      <c r="A214" s="13" t="s">
        <v>341</v>
      </c>
      <c r="B214" s="1" t="s">
        <v>342</v>
      </c>
      <c r="C214" s="1" t="s">
        <v>3</v>
      </c>
      <c r="D214" s="1"/>
    </row>
    <row r="215" spans="1:4">
      <c r="A215" s="4" t="s">
        <v>364</v>
      </c>
      <c r="B215" s="1" t="s">
        <v>365</v>
      </c>
      <c r="C215" s="1" t="s">
        <v>89</v>
      </c>
      <c r="D215" s="1"/>
    </row>
    <row r="216" spans="1:4">
      <c r="A216" s="4" t="s">
        <v>366</v>
      </c>
      <c r="B216" s="1" t="s">
        <v>367</v>
      </c>
      <c r="C216" s="1" t="s">
        <v>2</v>
      </c>
      <c r="D216" s="1"/>
    </row>
    <row r="217" spans="1:4">
      <c r="A217" s="15" t="s">
        <v>368</v>
      </c>
      <c r="B217" s="10" t="s">
        <v>369</v>
      </c>
      <c r="C217" s="1" t="s">
        <v>3</v>
      </c>
      <c r="D217" s="10"/>
    </row>
    <row r="218" spans="1:4" ht="77.25">
      <c r="A218" s="15"/>
      <c r="B218" s="10"/>
      <c r="C218" s="2" t="s">
        <v>90</v>
      </c>
      <c r="D218" s="10"/>
    </row>
    <row r="219" spans="1:4">
      <c r="A219" s="4" t="s">
        <v>370</v>
      </c>
      <c r="B219" s="1" t="s">
        <v>371</v>
      </c>
      <c r="C219" s="1" t="s">
        <v>5</v>
      </c>
      <c r="D219" s="1"/>
    </row>
    <row r="220" spans="1:4">
      <c r="A220" s="15" t="s">
        <v>372</v>
      </c>
      <c r="B220" s="10" t="s">
        <v>373</v>
      </c>
      <c r="C220" s="1" t="s">
        <v>3</v>
      </c>
      <c r="D220" s="10"/>
    </row>
    <row r="221" spans="1:4" ht="77.25">
      <c r="A221" s="15"/>
      <c r="B221" s="10"/>
      <c r="C221" s="2" t="s">
        <v>6</v>
      </c>
      <c r="D221" s="10"/>
    </row>
    <row r="222" spans="1:4" ht="60">
      <c r="A222" s="4" t="s">
        <v>374</v>
      </c>
      <c r="B222" s="1" t="s">
        <v>375</v>
      </c>
      <c r="C222" s="1" t="s">
        <v>7</v>
      </c>
      <c r="D222" s="1"/>
    </row>
    <row r="223" spans="1:4">
      <c r="A223" s="4" t="s">
        <v>376</v>
      </c>
      <c r="B223" s="1" t="s">
        <v>377</v>
      </c>
      <c r="C223" s="1" t="s">
        <v>26</v>
      </c>
      <c r="D223" s="1"/>
    </row>
    <row r="224" spans="1:4">
      <c r="A224" s="15" t="s">
        <v>378</v>
      </c>
      <c r="B224" s="10" t="s">
        <v>379</v>
      </c>
      <c r="C224" s="1" t="s">
        <v>3</v>
      </c>
      <c r="D224" s="10"/>
    </row>
    <row r="225" spans="1:4" ht="166.5">
      <c r="A225" s="15"/>
      <c r="B225" s="10"/>
      <c r="C225" s="2" t="s">
        <v>94</v>
      </c>
      <c r="D225" s="10"/>
    </row>
    <row r="226" spans="1:4" ht="45">
      <c r="A226" s="4" t="s">
        <v>380</v>
      </c>
      <c r="B226" s="1" t="s">
        <v>381</v>
      </c>
      <c r="C226" s="1" t="s">
        <v>424</v>
      </c>
      <c r="D226" s="1"/>
    </row>
    <row r="227" spans="1:4">
      <c r="A227" s="4" t="s">
        <v>383</v>
      </c>
      <c r="B227" s="1" t="s">
        <v>384</v>
      </c>
      <c r="C227" s="1" t="s">
        <v>19</v>
      </c>
      <c r="D227" s="1"/>
    </row>
    <row r="228" spans="1:4">
      <c r="A228" s="15" t="s">
        <v>385</v>
      </c>
      <c r="B228" s="10" t="s">
        <v>386</v>
      </c>
      <c r="C228" s="1" t="s">
        <v>3</v>
      </c>
      <c r="D228" s="10"/>
    </row>
    <row r="229" spans="1:4" ht="102.75">
      <c r="A229" s="15"/>
      <c r="B229" s="10"/>
      <c r="C229" s="2" t="s">
        <v>20</v>
      </c>
      <c r="D229" s="10"/>
    </row>
    <row r="230" spans="1:4" ht="165">
      <c r="A230" s="4" t="s">
        <v>387</v>
      </c>
      <c r="B230" s="1" t="s">
        <v>388</v>
      </c>
      <c r="C230" s="1" t="s">
        <v>21</v>
      </c>
      <c r="D230" s="1"/>
    </row>
    <row r="231" spans="1:4">
      <c r="A231" s="4" t="s">
        <v>389</v>
      </c>
      <c r="B231" s="1" t="s">
        <v>390</v>
      </c>
      <c r="C231" s="1" t="s">
        <v>28</v>
      </c>
      <c r="D231" s="1"/>
    </row>
    <row r="232" spans="1:4">
      <c r="A232" s="15" t="s">
        <v>391</v>
      </c>
      <c r="B232" s="10" t="s">
        <v>392</v>
      </c>
      <c r="C232" s="1" t="s">
        <v>3</v>
      </c>
      <c r="D232" s="10"/>
    </row>
    <row r="233" spans="1:4" ht="166.5">
      <c r="A233" s="15"/>
      <c r="B233" s="10"/>
      <c r="C233" s="2" t="s">
        <v>95</v>
      </c>
      <c r="D233" s="10"/>
    </row>
    <row r="234" spans="1:4" ht="141">
      <c r="A234" s="15"/>
      <c r="B234" s="10"/>
      <c r="C234" s="2" t="s">
        <v>96</v>
      </c>
      <c r="D234" s="10"/>
    </row>
    <row r="235" spans="1:4" ht="141">
      <c r="A235" s="15"/>
      <c r="B235" s="10"/>
      <c r="C235" s="2" t="s">
        <v>31</v>
      </c>
      <c r="D235" s="10"/>
    </row>
    <row r="236" spans="1:4" ht="102.75">
      <c r="A236" s="15"/>
      <c r="B236" s="10"/>
      <c r="C236" s="2" t="s">
        <v>32</v>
      </c>
      <c r="D236" s="10"/>
    </row>
    <row r="237" spans="1:4" ht="255.75">
      <c r="A237" s="15"/>
      <c r="B237" s="10"/>
      <c r="C237" s="2" t="s">
        <v>33</v>
      </c>
      <c r="D237" s="10"/>
    </row>
    <row r="238" spans="1:4" ht="204.75">
      <c r="A238" s="15"/>
      <c r="B238" s="10"/>
      <c r="C238" s="9" t="s">
        <v>34</v>
      </c>
      <c r="D238" s="10"/>
    </row>
    <row r="239" spans="1:4" ht="141">
      <c r="A239" s="15"/>
      <c r="B239" s="10"/>
      <c r="C239" s="2" t="s">
        <v>35</v>
      </c>
      <c r="D239" s="10"/>
    </row>
    <row r="240" spans="1:4" ht="90">
      <c r="A240" s="15"/>
      <c r="B240" s="10"/>
      <c r="C240" s="9" t="s">
        <v>36</v>
      </c>
      <c r="D240" s="10"/>
    </row>
    <row r="241" spans="1:4" ht="105">
      <c r="A241" s="4" t="s">
        <v>393</v>
      </c>
      <c r="B241" s="1" t="s">
        <v>394</v>
      </c>
      <c r="C241" s="1" t="s">
        <v>395</v>
      </c>
      <c r="D241" s="1"/>
    </row>
    <row r="242" spans="1:4">
      <c r="A242" s="4" t="s">
        <v>396</v>
      </c>
      <c r="B242" s="1" t="s">
        <v>397</v>
      </c>
      <c r="C242" s="1" t="s">
        <v>37</v>
      </c>
      <c r="D242" s="1"/>
    </row>
    <row r="243" spans="1:4">
      <c r="A243" s="15" t="s">
        <v>398</v>
      </c>
      <c r="B243" s="10" t="s">
        <v>399</v>
      </c>
      <c r="C243" s="1" t="s">
        <v>3</v>
      </c>
      <c r="D243" s="10"/>
    </row>
    <row r="244" spans="1:4" ht="192">
      <c r="A244" s="15"/>
      <c r="B244" s="10"/>
      <c r="C244" s="2" t="s">
        <v>38</v>
      </c>
      <c r="D244" s="10"/>
    </row>
    <row r="245" spans="1:4" ht="64.5">
      <c r="A245" s="15"/>
      <c r="B245" s="10"/>
      <c r="C245" s="9" t="s">
        <v>39</v>
      </c>
      <c r="D245" s="10"/>
    </row>
    <row r="246" spans="1:4" ht="77.25">
      <c r="A246" s="15"/>
      <c r="B246" s="10"/>
      <c r="C246" s="9" t="s">
        <v>97</v>
      </c>
      <c r="D246" s="10"/>
    </row>
    <row r="247" spans="1:4" ht="77.25">
      <c r="A247" s="15"/>
      <c r="B247" s="10"/>
      <c r="C247" s="9" t="s">
        <v>42</v>
      </c>
      <c r="D247" s="10"/>
    </row>
    <row r="248" spans="1:4" ht="39">
      <c r="A248" s="15"/>
      <c r="B248" s="10"/>
      <c r="C248" s="9" t="s">
        <v>43</v>
      </c>
      <c r="D248" s="10"/>
    </row>
    <row r="249" spans="1:4" ht="64.5">
      <c r="A249" s="15"/>
      <c r="B249" s="10"/>
      <c r="C249" s="9" t="s">
        <v>98</v>
      </c>
      <c r="D249" s="10"/>
    </row>
    <row r="250" spans="1:4" ht="51.75">
      <c r="A250" s="15"/>
      <c r="B250" s="10"/>
      <c r="C250" s="9" t="s">
        <v>44</v>
      </c>
      <c r="D250" s="10"/>
    </row>
    <row r="251" spans="1:4" ht="204.75">
      <c r="A251" s="15"/>
      <c r="B251" s="10"/>
      <c r="C251" s="9" t="s">
        <v>73</v>
      </c>
      <c r="D251" s="10"/>
    </row>
    <row r="252" spans="1:4" ht="306.75">
      <c r="A252" s="15"/>
      <c r="B252" s="10"/>
      <c r="C252" s="9" t="s">
        <v>74</v>
      </c>
      <c r="D252" s="10"/>
    </row>
    <row r="253" spans="1:4" ht="26.25">
      <c r="A253" s="15"/>
      <c r="B253" s="10"/>
      <c r="C253" s="9" t="s">
        <v>99</v>
      </c>
      <c r="D253" s="10"/>
    </row>
    <row r="254" spans="1:4" ht="77.25">
      <c r="A254" s="15"/>
      <c r="B254" s="10"/>
      <c r="C254" s="9" t="s">
        <v>47</v>
      </c>
      <c r="D254" s="10"/>
    </row>
    <row r="255" spans="1:4" ht="51.75">
      <c r="A255" s="15"/>
      <c r="B255" s="10"/>
      <c r="C255" s="9" t="s">
        <v>49</v>
      </c>
      <c r="D255" s="10"/>
    </row>
    <row r="256" spans="1:4" ht="51.75">
      <c r="A256" s="15"/>
      <c r="B256" s="10"/>
      <c r="C256" s="9" t="s">
        <v>50</v>
      </c>
      <c r="D256" s="10"/>
    </row>
    <row r="257" spans="1:4" ht="115.5">
      <c r="A257" s="15"/>
      <c r="B257" s="10"/>
      <c r="C257" s="9" t="s">
        <v>51</v>
      </c>
      <c r="D257" s="10"/>
    </row>
    <row r="258" spans="1:4" ht="77.25">
      <c r="A258" s="15"/>
      <c r="B258" s="10"/>
      <c r="C258" s="9" t="s">
        <v>52</v>
      </c>
      <c r="D258" s="10"/>
    </row>
    <row r="259" spans="1:4" ht="51.75">
      <c r="A259" s="15"/>
      <c r="B259" s="10"/>
      <c r="C259" s="9" t="s">
        <v>53</v>
      </c>
      <c r="D259" s="10"/>
    </row>
    <row r="260" spans="1:4" ht="153.75">
      <c r="A260" s="15"/>
      <c r="B260" s="10"/>
      <c r="C260" s="9" t="s">
        <v>100</v>
      </c>
      <c r="D260" s="10"/>
    </row>
    <row r="261" spans="1:4" ht="192">
      <c r="A261" s="15"/>
      <c r="B261" s="10"/>
      <c r="C261" s="9" t="s">
        <v>55</v>
      </c>
      <c r="D261" s="10"/>
    </row>
    <row r="262" spans="1:4" ht="179.25">
      <c r="A262" s="15"/>
      <c r="B262" s="10"/>
      <c r="C262" s="9" t="s">
        <v>56</v>
      </c>
      <c r="D262" s="10"/>
    </row>
    <row r="263" spans="1:4" ht="204.75">
      <c r="A263" s="15"/>
      <c r="B263" s="10"/>
      <c r="C263" s="9" t="s">
        <v>57</v>
      </c>
      <c r="D263" s="10"/>
    </row>
    <row r="264" spans="1:4" ht="39">
      <c r="A264" s="15"/>
      <c r="B264" s="10"/>
      <c r="C264" s="9" t="s">
        <v>58</v>
      </c>
      <c r="D264" s="10"/>
    </row>
    <row r="265" spans="1:4" ht="153.75">
      <c r="A265" s="15"/>
      <c r="B265" s="10"/>
      <c r="C265" s="9" t="s">
        <v>59</v>
      </c>
      <c r="D265" s="10"/>
    </row>
    <row r="266" spans="1:4" ht="60">
      <c r="A266" s="4" t="s">
        <v>400</v>
      </c>
      <c r="B266" s="1" t="s">
        <v>401</v>
      </c>
      <c r="C266" s="1" t="s">
        <v>402</v>
      </c>
      <c r="D266" s="1"/>
    </row>
    <row r="267" spans="1:4" ht="120">
      <c r="A267" s="4" t="s">
        <v>403</v>
      </c>
      <c r="B267" s="1" t="s">
        <v>404</v>
      </c>
      <c r="C267" s="1" t="s">
        <v>405</v>
      </c>
      <c r="D267" s="1"/>
    </row>
    <row r="268" spans="1:4" ht="30">
      <c r="A268" s="4" t="s">
        <v>406</v>
      </c>
      <c r="B268" s="1" t="s">
        <v>407</v>
      </c>
      <c r="C268" s="1" t="s">
        <v>60</v>
      </c>
      <c r="D268" s="1"/>
    </row>
    <row r="269" spans="1:4">
      <c r="A269" s="15" t="s">
        <v>408</v>
      </c>
      <c r="B269" s="10" t="s">
        <v>409</v>
      </c>
      <c r="C269" s="1" t="s">
        <v>3</v>
      </c>
      <c r="D269" s="10"/>
    </row>
    <row r="270" spans="1:4" ht="51.75">
      <c r="A270" s="15"/>
      <c r="B270" s="10"/>
      <c r="C270" s="2" t="s">
        <v>61</v>
      </c>
      <c r="D270" s="10"/>
    </row>
    <row r="271" spans="1:4" ht="75">
      <c r="A271" s="4" t="s">
        <v>410</v>
      </c>
      <c r="B271" s="1" t="s">
        <v>411</v>
      </c>
      <c r="C271" s="1" t="s">
        <v>412</v>
      </c>
      <c r="D271" s="1"/>
    </row>
    <row r="272" spans="1:4" ht="60">
      <c r="A272" s="4" t="s">
        <v>427</v>
      </c>
      <c r="B272" s="1"/>
      <c r="C272" s="1" t="s">
        <v>3</v>
      </c>
      <c r="D272" s="1"/>
    </row>
    <row r="273" spans="1:4">
      <c r="A273" s="13" t="s">
        <v>341</v>
      </c>
      <c r="B273" s="1" t="s">
        <v>342</v>
      </c>
      <c r="C273" s="1" t="s">
        <v>3</v>
      </c>
      <c r="D273" s="1"/>
    </row>
    <row r="274" spans="1:4" ht="30">
      <c r="A274" s="4" t="s">
        <v>11</v>
      </c>
      <c r="B274" s="1" t="s">
        <v>414</v>
      </c>
      <c r="C274" s="6">
        <v>6.7999999999999996E-3</v>
      </c>
      <c r="D274" s="1"/>
    </row>
    <row r="275" spans="1:4" ht="30">
      <c r="A275" s="4" t="s">
        <v>12</v>
      </c>
      <c r="B275" s="1" t="s">
        <v>415</v>
      </c>
      <c r="C275" s="7" t="s">
        <v>13</v>
      </c>
      <c r="D275" s="1"/>
    </row>
    <row r="276" spans="1:4" ht="30">
      <c r="A276" s="4" t="s">
        <v>14</v>
      </c>
      <c r="B276" s="1" t="s">
        <v>416</v>
      </c>
      <c r="C276" s="6">
        <v>1E-3</v>
      </c>
      <c r="D276" s="1"/>
    </row>
    <row r="277" spans="1:4" ht="30">
      <c r="A277" s="4" t="s">
        <v>15</v>
      </c>
      <c r="B277" s="1" t="s">
        <v>417</v>
      </c>
      <c r="C277" s="7" t="s">
        <v>13</v>
      </c>
      <c r="D277" s="1"/>
    </row>
    <row r="278" spans="1:4" ht="30">
      <c r="A278" s="4" t="s">
        <v>17</v>
      </c>
      <c r="B278" s="1" t="s">
        <v>418</v>
      </c>
      <c r="C278" s="6">
        <v>7.7999999999999996E-3</v>
      </c>
      <c r="D278" s="1"/>
    </row>
    <row r="279" spans="1:4" ht="30">
      <c r="A279" s="4" t="s">
        <v>23</v>
      </c>
      <c r="B279" s="1" t="s">
        <v>419</v>
      </c>
      <c r="C279" s="1">
        <v>80</v>
      </c>
      <c r="D279" s="1"/>
    </row>
    <row r="280" spans="1:4" ht="30">
      <c r="A280" s="4" t="s">
        <v>24</v>
      </c>
      <c r="B280" s="1" t="s">
        <v>420</v>
      </c>
      <c r="C280" s="1">
        <v>249</v>
      </c>
      <c r="D280" s="1"/>
    </row>
    <row r="281" spans="1:4" ht="45">
      <c r="A281" s="4" t="s">
        <v>428</v>
      </c>
      <c r="B281" s="1"/>
      <c r="C281" s="1" t="s">
        <v>3</v>
      </c>
      <c r="D281" s="1"/>
    </row>
    <row r="282" spans="1:4">
      <c r="A282" s="13" t="s">
        <v>341</v>
      </c>
      <c r="B282" s="1" t="s">
        <v>342</v>
      </c>
      <c r="C282" s="1" t="s">
        <v>3</v>
      </c>
      <c r="D282" s="1"/>
    </row>
    <row r="283" spans="1:4">
      <c r="A283" s="4" t="s">
        <v>364</v>
      </c>
      <c r="B283" s="1" t="s">
        <v>365</v>
      </c>
      <c r="C283" s="1" t="s">
        <v>102</v>
      </c>
      <c r="D283" s="1"/>
    </row>
    <row r="284" spans="1:4">
      <c r="A284" s="4" t="s">
        <v>366</v>
      </c>
      <c r="B284" s="1" t="s">
        <v>367</v>
      </c>
      <c r="C284" s="1" t="s">
        <v>2</v>
      </c>
      <c r="D284" s="1"/>
    </row>
    <row r="285" spans="1:4">
      <c r="A285" s="15" t="s">
        <v>368</v>
      </c>
      <c r="B285" s="10" t="s">
        <v>369</v>
      </c>
      <c r="C285" s="1" t="s">
        <v>3</v>
      </c>
      <c r="D285" s="10"/>
    </row>
    <row r="286" spans="1:4" ht="90">
      <c r="A286" s="15"/>
      <c r="B286" s="10"/>
      <c r="C286" s="2" t="s">
        <v>103</v>
      </c>
      <c r="D286" s="10"/>
    </row>
    <row r="287" spans="1:4">
      <c r="A287" s="4" t="s">
        <v>370</v>
      </c>
      <c r="B287" s="1" t="s">
        <v>371</v>
      </c>
      <c r="C287" s="1" t="s">
        <v>5</v>
      </c>
      <c r="D287" s="1"/>
    </row>
    <row r="288" spans="1:4">
      <c r="A288" s="15" t="s">
        <v>372</v>
      </c>
      <c r="B288" s="10" t="s">
        <v>373</v>
      </c>
      <c r="C288" s="1" t="s">
        <v>3</v>
      </c>
      <c r="D288" s="10"/>
    </row>
    <row r="289" spans="1:4" ht="77.25">
      <c r="A289" s="15"/>
      <c r="B289" s="10"/>
      <c r="C289" s="2" t="s">
        <v>104</v>
      </c>
      <c r="D289" s="10"/>
    </row>
    <row r="290" spans="1:4" ht="60">
      <c r="A290" s="4" t="s">
        <v>374</v>
      </c>
      <c r="B290" s="1" t="s">
        <v>375</v>
      </c>
      <c r="C290" s="1" t="s">
        <v>7</v>
      </c>
      <c r="D290" s="1"/>
    </row>
    <row r="291" spans="1:4">
      <c r="A291" s="4" t="s">
        <v>376</v>
      </c>
      <c r="B291" s="1" t="s">
        <v>377</v>
      </c>
      <c r="C291" s="1" t="s">
        <v>26</v>
      </c>
      <c r="D291" s="1"/>
    </row>
    <row r="292" spans="1:4">
      <c r="A292" s="15" t="s">
        <v>378</v>
      </c>
      <c r="B292" s="10" t="s">
        <v>379</v>
      </c>
      <c r="C292" s="1" t="s">
        <v>3</v>
      </c>
      <c r="D292" s="10"/>
    </row>
    <row r="293" spans="1:4" ht="166.5">
      <c r="A293" s="15"/>
      <c r="B293" s="10"/>
      <c r="C293" s="2" t="s">
        <v>94</v>
      </c>
      <c r="D293" s="10"/>
    </row>
    <row r="294" spans="1:4" ht="45">
      <c r="A294" s="4" t="s">
        <v>380</v>
      </c>
      <c r="B294" s="1" t="s">
        <v>381</v>
      </c>
      <c r="C294" s="1" t="s">
        <v>429</v>
      </c>
      <c r="D294" s="1"/>
    </row>
    <row r="295" spans="1:4">
      <c r="A295" s="4" t="s">
        <v>383</v>
      </c>
      <c r="B295" s="1" t="s">
        <v>384</v>
      </c>
      <c r="C295" s="1" t="s">
        <v>19</v>
      </c>
      <c r="D295" s="1"/>
    </row>
    <row r="296" spans="1:4">
      <c r="A296" s="15" t="s">
        <v>385</v>
      </c>
      <c r="B296" s="10" t="s">
        <v>386</v>
      </c>
      <c r="C296" s="1" t="s">
        <v>3</v>
      </c>
      <c r="D296" s="10"/>
    </row>
    <row r="297" spans="1:4" ht="102.75">
      <c r="A297" s="15"/>
      <c r="B297" s="10"/>
      <c r="C297" s="2" t="s">
        <v>20</v>
      </c>
      <c r="D297" s="10"/>
    </row>
    <row r="298" spans="1:4" ht="165">
      <c r="A298" s="4" t="s">
        <v>387</v>
      </c>
      <c r="B298" s="1" t="s">
        <v>388</v>
      </c>
      <c r="C298" s="1" t="s">
        <v>21</v>
      </c>
      <c r="D298" s="1"/>
    </row>
    <row r="299" spans="1:4">
      <c r="A299" s="4" t="s">
        <v>389</v>
      </c>
      <c r="B299" s="1" t="s">
        <v>390</v>
      </c>
      <c r="C299" s="1" t="s">
        <v>28</v>
      </c>
      <c r="D299" s="1"/>
    </row>
    <row r="300" spans="1:4">
      <c r="A300" s="15" t="s">
        <v>391</v>
      </c>
      <c r="B300" s="10" t="s">
        <v>392</v>
      </c>
      <c r="C300" s="1" t="s">
        <v>3</v>
      </c>
      <c r="D300" s="10"/>
    </row>
    <row r="301" spans="1:4" ht="179.25">
      <c r="A301" s="15"/>
      <c r="B301" s="10"/>
      <c r="C301" s="2" t="s">
        <v>108</v>
      </c>
      <c r="D301" s="10"/>
    </row>
    <row r="302" spans="1:4" ht="102.75">
      <c r="A302" s="15"/>
      <c r="B302" s="10"/>
      <c r="C302" s="2" t="s">
        <v>109</v>
      </c>
      <c r="D302" s="10"/>
    </row>
    <row r="303" spans="1:4" ht="141">
      <c r="A303" s="15"/>
      <c r="B303" s="10"/>
      <c r="C303" s="2" t="s">
        <v>110</v>
      </c>
      <c r="D303" s="10"/>
    </row>
    <row r="304" spans="1:4" ht="102.75">
      <c r="A304" s="15"/>
      <c r="B304" s="10"/>
      <c r="C304" s="2" t="s">
        <v>32</v>
      </c>
      <c r="D304" s="10"/>
    </row>
    <row r="305" spans="1:4" ht="255.75">
      <c r="A305" s="15"/>
      <c r="B305" s="10"/>
      <c r="C305" s="2" t="s">
        <v>33</v>
      </c>
      <c r="D305" s="10"/>
    </row>
    <row r="306" spans="1:4" ht="204.75">
      <c r="A306" s="15"/>
      <c r="B306" s="10"/>
      <c r="C306" s="9" t="s">
        <v>34</v>
      </c>
      <c r="D306" s="10"/>
    </row>
    <row r="307" spans="1:4" ht="141">
      <c r="A307" s="15"/>
      <c r="B307" s="10"/>
      <c r="C307" s="2" t="s">
        <v>111</v>
      </c>
      <c r="D307" s="10"/>
    </row>
    <row r="308" spans="1:4" ht="90">
      <c r="A308" s="15"/>
      <c r="B308" s="10"/>
      <c r="C308" s="9" t="s">
        <v>36</v>
      </c>
      <c r="D308" s="10"/>
    </row>
    <row r="309" spans="1:4" ht="105">
      <c r="A309" s="4" t="s">
        <v>393</v>
      </c>
      <c r="B309" s="1" t="s">
        <v>394</v>
      </c>
      <c r="C309" s="1" t="s">
        <v>395</v>
      </c>
      <c r="D309" s="1"/>
    </row>
    <row r="310" spans="1:4">
      <c r="A310" s="4" t="s">
        <v>396</v>
      </c>
      <c r="B310" s="1" t="s">
        <v>397</v>
      </c>
      <c r="C310" s="1" t="s">
        <v>37</v>
      </c>
      <c r="D310" s="1"/>
    </row>
    <row r="311" spans="1:4">
      <c r="A311" s="15" t="s">
        <v>398</v>
      </c>
      <c r="B311" s="10" t="s">
        <v>399</v>
      </c>
      <c r="C311" s="1" t="s">
        <v>3</v>
      </c>
      <c r="D311" s="10"/>
    </row>
    <row r="312" spans="1:4" ht="192">
      <c r="A312" s="15"/>
      <c r="B312" s="10"/>
      <c r="C312" s="2" t="s">
        <v>38</v>
      </c>
      <c r="D312" s="10"/>
    </row>
    <row r="313" spans="1:4" ht="230.25">
      <c r="A313" s="15"/>
      <c r="B313" s="10"/>
      <c r="C313" s="9" t="s">
        <v>112</v>
      </c>
      <c r="D313" s="10"/>
    </row>
    <row r="314" spans="1:4" ht="64.5">
      <c r="A314" s="15"/>
      <c r="B314" s="10"/>
      <c r="C314" s="9" t="s">
        <v>39</v>
      </c>
      <c r="D314" s="10"/>
    </row>
    <row r="315" spans="1:4" ht="77.25">
      <c r="A315" s="15"/>
      <c r="B315" s="10"/>
      <c r="C315" s="9" t="s">
        <v>113</v>
      </c>
      <c r="D315" s="10"/>
    </row>
    <row r="316" spans="1:4" ht="77.25">
      <c r="A316" s="15"/>
      <c r="B316" s="10"/>
      <c r="C316" s="9" t="s">
        <v>42</v>
      </c>
      <c r="D316" s="10"/>
    </row>
    <row r="317" spans="1:4" ht="39">
      <c r="A317" s="15"/>
      <c r="B317" s="10"/>
      <c r="C317" s="9" t="s">
        <v>43</v>
      </c>
      <c r="D317" s="10"/>
    </row>
    <row r="318" spans="1:4" ht="51.75">
      <c r="A318" s="15"/>
      <c r="B318" s="10"/>
      <c r="C318" s="9" t="s">
        <v>114</v>
      </c>
      <c r="D318" s="10"/>
    </row>
    <row r="319" spans="1:4" ht="51.75">
      <c r="A319" s="15"/>
      <c r="B319" s="10"/>
      <c r="C319" s="9" t="s">
        <v>44</v>
      </c>
      <c r="D319" s="10"/>
    </row>
    <row r="320" spans="1:4" ht="306.75">
      <c r="A320" s="15"/>
      <c r="B320" s="10"/>
      <c r="C320" s="9" t="s">
        <v>115</v>
      </c>
      <c r="D320" s="10"/>
    </row>
    <row r="321" spans="1:4" ht="26.25">
      <c r="A321" s="15"/>
      <c r="B321" s="10"/>
      <c r="C321" s="9" t="s">
        <v>116</v>
      </c>
      <c r="D321" s="10"/>
    </row>
    <row r="322" spans="1:4" ht="77.25">
      <c r="A322" s="15"/>
      <c r="B322" s="10"/>
      <c r="C322" s="9" t="s">
        <v>47</v>
      </c>
      <c r="D322" s="10"/>
    </row>
    <row r="323" spans="1:4" ht="51.75">
      <c r="A323" s="15"/>
      <c r="B323" s="10"/>
      <c r="C323" s="9" t="s">
        <v>49</v>
      </c>
      <c r="D323" s="10"/>
    </row>
    <row r="324" spans="1:4" ht="51.75">
      <c r="A324" s="15"/>
      <c r="B324" s="10"/>
      <c r="C324" s="9" t="s">
        <v>50</v>
      </c>
      <c r="D324" s="10"/>
    </row>
    <row r="325" spans="1:4" ht="115.5">
      <c r="A325" s="15"/>
      <c r="B325" s="10"/>
      <c r="C325" s="9" t="s">
        <v>51</v>
      </c>
      <c r="D325" s="10"/>
    </row>
    <row r="326" spans="1:4" ht="77.25">
      <c r="A326" s="15"/>
      <c r="B326" s="10"/>
      <c r="C326" s="9" t="s">
        <v>52</v>
      </c>
      <c r="D326" s="10"/>
    </row>
    <row r="327" spans="1:4" ht="51.75">
      <c r="A327" s="15"/>
      <c r="B327" s="10"/>
      <c r="C327" s="9" t="s">
        <v>53</v>
      </c>
      <c r="D327" s="10"/>
    </row>
    <row r="328" spans="1:4" ht="306.75">
      <c r="A328" s="15"/>
      <c r="B328" s="10"/>
      <c r="C328" s="9" t="s">
        <v>117</v>
      </c>
      <c r="D328" s="10"/>
    </row>
    <row r="329" spans="1:4" ht="192">
      <c r="A329" s="15"/>
      <c r="B329" s="10"/>
      <c r="C329" s="9" t="s">
        <v>55</v>
      </c>
      <c r="D329" s="10"/>
    </row>
    <row r="330" spans="1:4" ht="166.5">
      <c r="A330" s="15"/>
      <c r="B330" s="10"/>
      <c r="C330" s="9" t="s">
        <v>118</v>
      </c>
      <c r="D330" s="10"/>
    </row>
    <row r="331" spans="1:4" ht="39">
      <c r="A331" s="15"/>
      <c r="B331" s="10"/>
      <c r="C331" s="9" t="s">
        <v>58</v>
      </c>
      <c r="D331" s="10"/>
    </row>
    <row r="332" spans="1:4" ht="153.75">
      <c r="A332" s="15"/>
      <c r="B332" s="10"/>
      <c r="C332" s="9" t="s">
        <v>59</v>
      </c>
      <c r="D332" s="10"/>
    </row>
    <row r="333" spans="1:4" ht="60">
      <c r="A333" s="4" t="s">
        <v>400</v>
      </c>
      <c r="B333" s="1" t="s">
        <v>401</v>
      </c>
      <c r="C333" s="1" t="s">
        <v>402</v>
      </c>
      <c r="D333" s="1"/>
    </row>
    <row r="334" spans="1:4" ht="120">
      <c r="A334" s="4" t="s">
        <v>403</v>
      </c>
      <c r="B334" s="1" t="s">
        <v>404</v>
      </c>
      <c r="C334" s="1" t="s">
        <v>405</v>
      </c>
      <c r="D334" s="1"/>
    </row>
    <row r="335" spans="1:4" ht="30">
      <c r="A335" s="4" t="s">
        <v>406</v>
      </c>
      <c r="B335" s="1" t="s">
        <v>407</v>
      </c>
      <c r="C335" s="1" t="s">
        <v>60</v>
      </c>
      <c r="D335" s="1"/>
    </row>
    <row r="336" spans="1:4">
      <c r="A336" s="15" t="s">
        <v>408</v>
      </c>
      <c r="B336" s="10" t="s">
        <v>409</v>
      </c>
      <c r="C336" s="1" t="s">
        <v>3</v>
      </c>
      <c r="D336" s="10"/>
    </row>
    <row r="337" spans="1:4" ht="51.75">
      <c r="A337" s="15"/>
      <c r="B337" s="10"/>
      <c r="C337" s="2" t="s">
        <v>61</v>
      </c>
      <c r="D337" s="10"/>
    </row>
    <row r="338" spans="1:4" ht="75">
      <c r="A338" s="4" t="s">
        <v>410</v>
      </c>
      <c r="B338" s="1" t="s">
        <v>411</v>
      </c>
      <c r="C338" s="1" t="s">
        <v>412</v>
      </c>
      <c r="D338" s="1"/>
    </row>
    <row r="339" spans="1:4" ht="60">
      <c r="A339" s="4" t="s">
        <v>430</v>
      </c>
      <c r="B339" s="1"/>
      <c r="C339" s="1" t="s">
        <v>3</v>
      </c>
      <c r="D339" s="1"/>
    </row>
    <row r="340" spans="1:4">
      <c r="A340" s="13" t="s">
        <v>341</v>
      </c>
      <c r="B340" s="1" t="s">
        <v>342</v>
      </c>
      <c r="C340" s="1" t="s">
        <v>3</v>
      </c>
      <c r="D340" s="1"/>
    </row>
    <row r="341" spans="1:4" ht="30">
      <c r="A341" s="4" t="s">
        <v>11</v>
      </c>
      <c r="B341" s="1" t="s">
        <v>414</v>
      </c>
      <c r="C341" s="6">
        <v>6.3E-3</v>
      </c>
      <c r="D341" s="1"/>
    </row>
    <row r="342" spans="1:4" ht="30">
      <c r="A342" s="4" t="s">
        <v>12</v>
      </c>
      <c r="B342" s="1" t="s">
        <v>415</v>
      </c>
      <c r="C342" s="7" t="s">
        <v>13</v>
      </c>
      <c r="D342" s="1"/>
    </row>
    <row r="343" spans="1:4" ht="30">
      <c r="A343" s="4" t="s">
        <v>14</v>
      </c>
      <c r="B343" s="1" t="s">
        <v>416</v>
      </c>
      <c r="C343" s="6">
        <v>1.5E-3</v>
      </c>
      <c r="D343" s="1"/>
    </row>
    <row r="344" spans="1:4" ht="30">
      <c r="A344" s="4" t="s">
        <v>15</v>
      </c>
      <c r="B344" s="1" t="s">
        <v>417</v>
      </c>
      <c r="C344" s="7" t="s">
        <v>13</v>
      </c>
      <c r="D344" s="1"/>
    </row>
    <row r="345" spans="1:4" ht="30">
      <c r="A345" s="4" t="s">
        <v>17</v>
      </c>
      <c r="B345" s="1" t="s">
        <v>418</v>
      </c>
      <c r="C345" s="6">
        <v>7.7999999999999996E-3</v>
      </c>
      <c r="D345" s="1"/>
    </row>
    <row r="346" spans="1:4" ht="30">
      <c r="A346" s="4" t="s">
        <v>23</v>
      </c>
      <c r="B346" s="1" t="s">
        <v>419</v>
      </c>
      <c r="C346" s="1">
        <v>80</v>
      </c>
      <c r="D346" s="1"/>
    </row>
    <row r="347" spans="1:4" ht="30">
      <c r="A347" s="4" t="s">
        <v>24</v>
      </c>
      <c r="B347" s="1" t="s">
        <v>420</v>
      </c>
      <c r="C347" s="1">
        <v>249</v>
      </c>
      <c r="D347" s="1"/>
    </row>
    <row r="348" spans="1:4" ht="45">
      <c r="A348" s="4" t="s">
        <v>431</v>
      </c>
      <c r="B348" s="1"/>
      <c r="C348" s="1" t="s">
        <v>3</v>
      </c>
      <c r="D348" s="1"/>
    </row>
    <row r="349" spans="1:4">
      <c r="A349" s="13" t="s">
        <v>341</v>
      </c>
      <c r="B349" s="1" t="s">
        <v>342</v>
      </c>
      <c r="C349" s="1" t="s">
        <v>3</v>
      </c>
      <c r="D349" s="1"/>
    </row>
    <row r="350" spans="1:4">
      <c r="A350" s="4" t="s">
        <v>364</v>
      </c>
      <c r="B350" s="1" t="s">
        <v>365</v>
      </c>
      <c r="C350" s="1" t="s">
        <v>120</v>
      </c>
      <c r="D350" s="1"/>
    </row>
    <row r="351" spans="1:4">
      <c r="A351" s="4" t="s">
        <v>366</v>
      </c>
      <c r="B351" s="1" t="s">
        <v>367</v>
      </c>
      <c r="C351" s="1" t="s">
        <v>2</v>
      </c>
      <c r="D351" s="1"/>
    </row>
    <row r="352" spans="1:4">
      <c r="A352" s="15" t="s">
        <v>368</v>
      </c>
      <c r="B352" s="10" t="s">
        <v>369</v>
      </c>
      <c r="C352" s="1" t="s">
        <v>3</v>
      </c>
      <c r="D352" s="10"/>
    </row>
    <row r="353" spans="1:4" ht="77.25">
      <c r="A353" s="15"/>
      <c r="B353" s="10"/>
      <c r="C353" s="2" t="s">
        <v>121</v>
      </c>
      <c r="D353" s="10"/>
    </row>
    <row r="354" spans="1:4">
      <c r="A354" s="4" t="s">
        <v>370</v>
      </c>
      <c r="B354" s="1" t="s">
        <v>371</v>
      </c>
      <c r="C354" s="1" t="s">
        <v>5</v>
      </c>
      <c r="D354" s="1"/>
    </row>
    <row r="355" spans="1:4">
      <c r="A355" s="15" t="s">
        <v>372</v>
      </c>
      <c r="B355" s="10" t="s">
        <v>373</v>
      </c>
      <c r="C355" s="1" t="s">
        <v>3</v>
      </c>
      <c r="D355" s="10"/>
    </row>
    <row r="356" spans="1:4" ht="77.25">
      <c r="A356" s="15"/>
      <c r="B356" s="10"/>
      <c r="C356" s="2" t="s">
        <v>6</v>
      </c>
      <c r="D356" s="10"/>
    </row>
    <row r="357" spans="1:4" ht="60">
      <c r="A357" s="4" t="s">
        <v>374</v>
      </c>
      <c r="B357" s="1" t="s">
        <v>375</v>
      </c>
      <c r="C357" s="1" t="s">
        <v>7</v>
      </c>
      <c r="D357" s="1"/>
    </row>
    <row r="358" spans="1:4">
      <c r="A358" s="4" t="s">
        <v>376</v>
      </c>
      <c r="B358" s="1" t="s">
        <v>377</v>
      </c>
      <c r="C358" s="1" t="s">
        <v>26</v>
      </c>
      <c r="D358" s="1"/>
    </row>
    <row r="359" spans="1:4">
      <c r="A359" s="15" t="s">
        <v>378</v>
      </c>
      <c r="B359" s="10" t="s">
        <v>379</v>
      </c>
      <c r="C359" s="1" t="s">
        <v>3</v>
      </c>
      <c r="D359" s="10"/>
    </row>
    <row r="360" spans="1:4" ht="166.5">
      <c r="A360" s="15"/>
      <c r="B360" s="10"/>
      <c r="C360" s="2" t="s">
        <v>94</v>
      </c>
      <c r="D360" s="10"/>
    </row>
    <row r="361" spans="1:4" ht="45">
      <c r="A361" s="4" t="s">
        <v>380</v>
      </c>
      <c r="B361" s="1" t="s">
        <v>381</v>
      </c>
      <c r="C361" s="1" t="s">
        <v>424</v>
      </c>
      <c r="D361" s="1"/>
    </row>
    <row r="362" spans="1:4">
      <c r="A362" s="4" t="s">
        <v>383</v>
      </c>
      <c r="B362" s="1" t="s">
        <v>384</v>
      </c>
      <c r="C362" s="1" t="s">
        <v>19</v>
      </c>
      <c r="D362" s="1"/>
    </row>
    <row r="363" spans="1:4">
      <c r="A363" s="15" t="s">
        <v>385</v>
      </c>
      <c r="B363" s="10" t="s">
        <v>386</v>
      </c>
      <c r="C363" s="1" t="s">
        <v>3</v>
      </c>
      <c r="D363" s="10"/>
    </row>
    <row r="364" spans="1:4" ht="102.75">
      <c r="A364" s="15"/>
      <c r="B364" s="10"/>
      <c r="C364" s="2" t="s">
        <v>20</v>
      </c>
      <c r="D364" s="10"/>
    </row>
    <row r="365" spans="1:4" ht="165">
      <c r="A365" s="4" t="s">
        <v>387</v>
      </c>
      <c r="B365" s="1" t="s">
        <v>388</v>
      </c>
      <c r="C365" s="1" t="s">
        <v>21</v>
      </c>
      <c r="D365" s="1"/>
    </row>
    <row r="366" spans="1:4">
      <c r="A366" s="4" t="s">
        <v>389</v>
      </c>
      <c r="B366" s="1" t="s">
        <v>390</v>
      </c>
      <c r="C366" s="1" t="s">
        <v>28</v>
      </c>
      <c r="D366" s="1"/>
    </row>
    <row r="367" spans="1:4">
      <c r="A367" s="15" t="s">
        <v>391</v>
      </c>
      <c r="B367" s="10" t="s">
        <v>392</v>
      </c>
      <c r="C367" s="1" t="s">
        <v>3</v>
      </c>
      <c r="D367" s="10"/>
    </row>
    <row r="368" spans="1:4" ht="102.75">
      <c r="A368" s="15"/>
      <c r="B368" s="10"/>
      <c r="C368" s="2" t="s">
        <v>29</v>
      </c>
      <c r="D368" s="10"/>
    </row>
    <row r="369" spans="1:4" ht="141">
      <c r="A369" s="15"/>
      <c r="B369" s="10"/>
      <c r="C369" s="2" t="s">
        <v>125</v>
      </c>
      <c r="D369" s="10"/>
    </row>
    <row r="370" spans="1:4" ht="141">
      <c r="A370" s="15"/>
      <c r="B370" s="10"/>
      <c r="C370" s="2" t="s">
        <v>31</v>
      </c>
      <c r="D370" s="10"/>
    </row>
    <row r="371" spans="1:4" ht="102.75">
      <c r="A371" s="15"/>
      <c r="B371" s="10"/>
      <c r="C371" s="2" t="s">
        <v>32</v>
      </c>
      <c r="D371" s="10"/>
    </row>
    <row r="372" spans="1:4" ht="255.75">
      <c r="A372" s="15"/>
      <c r="B372" s="10"/>
      <c r="C372" s="2" t="s">
        <v>33</v>
      </c>
      <c r="D372" s="10"/>
    </row>
    <row r="373" spans="1:4" ht="204.75">
      <c r="A373" s="15"/>
      <c r="B373" s="10"/>
      <c r="C373" s="9" t="s">
        <v>34</v>
      </c>
      <c r="D373" s="10"/>
    </row>
    <row r="374" spans="1:4" ht="141">
      <c r="A374" s="15"/>
      <c r="B374" s="10"/>
      <c r="C374" s="2" t="s">
        <v>35</v>
      </c>
      <c r="D374" s="10"/>
    </row>
    <row r="375" spans="1:4" ht="90">
      <c r="A375" s="15"/>
      <c r="B375" s="10"/>
      <c r="C375" s="9" t="s">
        <v>36</v>
      </c>
      <c r="D375" s="10"/>
    </row>
    <row r="376" spans="1:4" ht="105">
      <c r="A376" s="4" t="s">
        <v>393</v>
      </c>
      <c r="B376" s="1" t="s">
        <v>394</v>
      </c>
      <c r="C376" s="1" t="s">
        <v>395</v>
      </c>
      <c r="D376" s="1"/>
    </row>
    <row r="377" spans="1:4">
      <c r="A377" s="4" t="s">
        <v>396</v>
      </c>
      <c r="B377" s="1" t="s">
        <v>397</v>
      </c>
      <c r="C377" s="1" t="s">
        <v>37</v>
      </c>
      <c r="D377" s="1"/>
    </row>
    <row r="378" spans="1:4">
      <c r="A378" s="15" t="s">
        <v>398</v>
      </c>
      <c r="B378" s="10" t="s">
        <v>399</v>
      </c>
      <c r="C378" s="1" t="s">
        <v>3</v>
      </c>
      <c r="D378" s="10"/>
    </row>
    <row r="379" spans="1:4" ht="192">
      <c r="A379" s="15"/>
      <c r="B379" s="10"/>
      <c r="C379" s="2" t="s">
        <v>38</v>
      </c>
      <c r="D379" s="10"/>
    </row>
    <row r="380" spans="1:4" ht="230.25">
      <c r="A380" s="15"/>
      <c r="B380" s="10"/>
      <c r="C380" s="9" t="s">
        <v>112</v>
      </c>
      <c r="D380" s="10"/>
    </row>
    <row r="381" spans="1:4" ht="64.5">
      <c r="A381" s="15"/>
      <c r="B381" s="10"/>
      <c r="C381" s="9" t="s">
        <v>39</v>
      </c>
      <c r="D381" s="10"/>
    </row>
    <row r="382" spans="1:4" ht="90">
      <c r="A382" s="15"/>
      <c r="B382" s="10"/>
      <c r="C382" s="9" t="s">
        <v>40</v>
      </c>
      <c r="D382" s="10"/>
    </row>
    <row r="383" spans="1:4" ht="77.25">
      <c r="A383" s="15"/>
      <c r="B383" s="10"/>
      <c r="C383" s="9" t="s">
        <v>126</v>
      </c>
      <c r="D383" s="10"/>
    </row>
    <row r="384" spans="1:4" ht="77.25">
      <c r="A384" s="15"/>
      <c r="B384" s="10"/>
      <c r="C384" s="9" t="s">
        <v>42</v>
      </c>
      <c r="D384" s="10"/>
    </row>
    <row r="385" spans="1:4" ht="39">
      <c r="A385" s="15"/>
      <c r="B385" s="10"/>
      <c r="C385" s="9" t="s">
        <v>43</v>
      </c>
      <c r="D385" s="10"/>
    </row>
    <row r="386" spans="1:4" ht="51.75">
      <c r="A386" s="15"/>
      <c r="B386" s="10"/>
      <c r="C386" s="9" t="s">
        <v>44</v>
      </c>
      <c r="D386" s="10"/>
    </row>
    <row r="387" spans="1:4" ht="306.75">
      <c r="A387" s="15"/>
      <c r="B387" s="10"/>
      <c r="C387" s="9" t="s">
        <v>127</v>
      </c>
      <c r="D387" s="10"/>
    </row>
    <row r="388" spans="1:4" ht="26.25">
      <c r="A388" s="15"/>
      <c r="B388" s="10"/>
      <c r="C388" s="9" t="s">
        <v>128</v>
      </c>
      <c r="D388" s="10"/>
    </row>
    <row r="389" spans="1:4" ht="77.25">
      <c r="A389" s="15"/>
      <c r="B389" s="10"/>
      <c r="C389" s="9" t="s">
        <v>47</v>
      </c>
      <c r="D389" s="10"/>
    </row>
    <row r="390" spans="1:4" ht="51.75">
      <c r="A390" s="15"/>
      <c r="B390" s="10"/>
      <c r="C390" s="9" t="s">
        <v>49</v>
      </c>
      <c r="D390" s="10"/>
    </row>
    <row r="391" spans="1:4" ht="51.75">
      <c r="A391" s="15"/>
      <c r="B391" s="10"/>
      <c r="C391" s="9" t="s">
        <v>50</v>
      </c>
      <c r="D391" s="10"/>
    </row>
    <row r="392" spans="1:4" ht="115.5">
      <c r="A392" s="15"/>
      <c r="B392" s="10"/>
      <c r="C392" s="9" t="s">
        <v>51</v>
      </c>
      <c r="D392" s="10"/>
    </row>
    <row r="393" spans="1:4" ht="77.25">
      <c r="A393" s="15"/>
      <c r="B393" s="10"/>
      <c r="C393" s="9" t="s">
        <v>52</v>
      </c>
      <c r="D393" s="10"/>
    </row>
    <row r="394" spans="1:4" ht="51.75">
      <c r="A394" s="15"/>
      <c r="B394" s="10"/>
      <c r="C394" s="9" t="s">
        <v>53</v>
      </c>
      <c r="D394" s="10"/>
    </row>
    <row r="395" spans="1:4" ht="217.5">
      <c r="A395" s="15"/>
      <c r="B395" s="10"/>
      <c r="C395" s="9" t="s">
        <v>129</v>
      </c>
      <c r="D395" s="10"/>
    </row>
    <row r="396" spans="1:4" ht="192">
      <c r="A396" s="15"/>
      <c r="B396" s="10"/>
      <c r="C396" s="9" t="s">
        <v>55</v>
      </c>
      <c r="D396" s="10"/>
    </row>
    <row r="397" spans="1:4" ht="179.25">
      <c r="A397" s="15"/>
      <c r="B397" s="10"/>
      <c r="C397" s="9" t="s">
        <v>56</v>
      </c>
      <c r="D397" s="10"/>
    </row>
    <row r="398" spans="1:4" ht="204.75">
      <c r="A398" s="15"/>
      <c r="B398" s="10"/>
      <c r="C398" s="9" t="s">
        <v>57</v>
      </c>
      <c r="D398" s="10"/>
    </row>
    <row r="399" spans="1:4" ht="39">
      <c r="A399" s="15"/>
      <c r="B399" s="10"/>
      <c r="C399" s="9" t="s">
        <v>58</v>
      </c>
      <c r="D399" s="10"/>
    </row>
    <row r="400" spans="1:4" ht="153.75">
      <c r="A400" s="15"/>
      <c r="B400" s="10"/>
      <c r="C400" s="9" t="s">
        <v>59</v>
      </c>
      <c r="D400" s="10"/>
    </row>
    <row r="401" spans="1:4" ht="60">
      <c r="A401" s="4" t="s">
        <v>400</v>
      </c>
      <c r="B401" s="1" t="s">
        <v>401</v>
      </c>
      <c r="C401" s="1" t="s">
        <v>402</v>
      </c>
      <c r="D401" s="1"/>
    </row>
    <row r="402" spans="1:4" ht="120">
      <c r="A402" s="4" t="s">
        <v>403</v>
      </c>
      <c r="B402" s="1" t="s">
        <v>404</v>
      </c>
      <c r="C402" s="1" t="s">
        <v>405</v>
      </c>
      <c r="D402" s="1"/>
    </row>
    <row r="403" spans="1:4" ht="30">
      <c r="A403" s="4" t="s">
        <v>406</v>
      </c>
      <c r="B403" s="1" t="s">
        <v>407</v>
      </c>
      <c r="C403" s="1" t="s">
        <v>60</v>
      </c>
      <c r="D403" s="1"/>
    </row>
    <row r="404" spans="1:4">
      <c r="A404" s="15" t="s">
        <v>408</v>
      </c>
      <c r="B404" s="10" t="s">
        <v>409</v>
      </c>
      <c r="C404" s="1" t="s">
        <v>3</v>
      </c>
      <c r="D404" s="10"/>
    </row>
    <row r="405" spans="1:4" ht="51.75">
      <c r="A405" s="15"/>
      <c r="B405" s="10"/>
      <c r="C405" s="2" t="s">
        <v>61</v>
      </c>
      <c r="D405" s="10"/>
    </row>
    <row r="406" spans="1:4" ht="75">
      <c r="A406" s="4" t="s">
        <v>410</v>
      </c>
      <c r="B406" s="1" t="s">
        <v>411</v>
      </c>
      <c r="C406" s="1" t="s">
        <v>412</v>
      </c>
      <c r="D406" s="1"/>
    </row>
    <row r="407" spans="1:4" ht="60">
      <c r="A407" s="4" t="s">
        <v>432</v>
      </c>
      <c r="B407" s="1"/>
      <c r="C407" s="1" t="s">
        <v>3</v>
      </c>
      <c r="D407" s="1"/>
    </row>
    <row r="408" spans="1:4">
      <c r="A408" s="13" t="s">
        <v>341</v>
      </c>
      <c r="B408" s="1" t="s">
        <v>342</v>
      </c>
      <c r="C408" s="1" t="s">
        <v>3</v>
      </c>
      <c r="D408" s="1"/>
    </row>
    <row r="409" spans="1:4" ht="30">
      <c r="A409" s="4" t="s">
        <v>11</v>
      </c>
      <c r="B409" s="1" t="s">
        <v>414</v>
      </c>
      <c r="C409" s="6">
        <v>6.7999999999999996E-3</v>
      </c>
      <c r="D409" s="1"/>
    </row>
    <row r="410" spans="1:4" ht="30">
      <c r="A410" s="4" t="s">
        <v>12</v>
      </c>
      <c r="B410" s="1" t="s">
        <v>415</v>
      </c>
      <c r="C410" s="7" t="s">
        <v>13</v>
      </c>
      <c r="D410" s="1"/>
    </row>
    <row r="411" spans="1:4" ht="30">
      <c r="A411" s="4" t="s">
        <v>14</v>
      </c>
      <c r="B411" s="1" t="s">
        <v>416</v>
      </c>
      <c r="C411" s="6">
        <v>1.6999999999999999E-3</v>
      </c>
      <c r="D411" s="1"/>
    </row>
    <row r="412" spans="1:4" ht="30">
      <c r="A412" s="4" t="s">
        <v>15</v>
      </c>
      <c r="B412" s="1" t="s">
        <v>417</v>
      </c>
      <c r="C412" s="7" t="s">
        <v>13</v>
      </c>
      <c r="D412" s="1"/>
    </row>
    <row r="413" spans="1:4" ht="30">
      <c r="A413" s="4" t="s">
        <v>17</v>
      </c>
      <c r="B413" s="1" t="s">
        <v>418</v>
      </c>
      <c r="C413" s="6">
        <v>8.5000000000000006E-3</v>
      </c>
      <c r="D413" s="1"/>
    </row>
    <row r="414" spans="1:4" ht="30">
      <c r="A414" s="4" t="s">
        <v>23</v>
      </c>
      <c r="B414" s="1" t="s">
        <v>419</v>
      </c>
      <c r="C414" s="1">
        <v>87</v>
      </c>
      <c r="D414" s="1"/>
    </row>
    <row r="415" spans="1:4" ht="30">
      <c r="A415" s="4" t="s">
        <v>24</v>
      </c>
      <c r="B415" s="1" t="s">
        <v>420</v>
      </c>
      <c r="C415" s="1">
        <v>271</v>
      </c>
      <c r="D415" s="1"/>
    </row>
    <row r="416" spans="1:4" ht="45">
      <c r="A416" s="4" t="s">
        <v>433</v>
      </c>
      <c r="B416" s="1"/>
      <c r="C416" s="1" t="s">
        <v>3</v>
      </c>
      <c r="D416" s="1"/>
    </row>
    <row r="417" spans="1:4">
      <c r="A417" s="13" t="s">
        <v>341</v>
      </c>
      <c r="B417" s="1" t="s">
        <v>342</v>
      </c>
      <c r="C417" s="1" t="s">
        <v>3</v>
      </c>
      <c r="D417" s="1"/>
    </row>
    <row r="418" spans="1:4">
      <c r="A418" s="4" t="s">
        <v>364</v>
      </c>
      <c r="B418" s="1" t="s">
        <v>365</v>
      </c>
      <c r="C418" s="1" t="s">
        <v>131</v>
      </c>
      <c r="D418" s="1"/>
    </row>
    <row r="419" spans="1:4">
      <c r="A419" s="4" t="s">
        <v>366</v>
      </c>
      <c r="B419" s="1" t="s">
        <v>367</v>
      </c>
      <c r="C419" s="1" t="s">
        <v>2</v>
      </c>
      <c r="D419" s="1"/>
    </row>
    <row r="420" spans="1:4">
      <c r="A420" s="15" t="s">
        <v>368</v>
      </c>
      <c r="B420" s="10" t="s">
        <v>369</v>
      </c>
      <c r="C420" s="1" t="s">
        <v>3</v>
      </c>
      <c r="D420" s="10"/>
    </row>
    <row r="421" spans="1:4" ht="77.25">
      <c r="A421" s="15"/>
      <c r="B421" s="10"/>
      <c r="C421" s="2" t="s">
        <v>132</v>
      </c>
      <c r="D421" s="10"/>
    </row>
    <row r="422" spans="1:4">
      <c r="A422" s="4" t="s">
        <v>370</v>
      </c>
      <c r="B422" s="1" t="s">
        <v>371</v>
      </c>
      <c r="C422" s="1" t="s">
        <v>5</v>
      </c>
      <c r="D422" s="1"/>
    </row>
    <row r="423" spans="1:4">
      <c r="A423" s="15" t="s">
        <v>372</v>
      </c>
      <c r="B423" s="10" t="s">
        <v>373</v>
      </c>
      <c r="C423" s="1" t="s">
        <v>3</v>
      </c>
      <c r="D423" s="10"/>
    </row>
    <row r="424" spans="1:4" ht="77.25">
      <c r="A424" s="15"/>
      <c r="B424" s="10"/>
      <c r="C424" s="2" t="s">
        <v>104</v>
      </c>
      <c r="D424" s="10"/>
    </row>
    <row r="425" spans="1:4" ht="60">
      <c r="A425" s="4" t="s">
        <v>374</v>
      </c>
      <c r="B425" s="1" t="s">
        <v>375</v>
      </c>
      <c r="C425" s="1" t="s">
        <v>7</v>
      </c>
      <c r="D425" s="1"/>
    </row>
    <row r="426" spans="1:4">
      <c r="A426" s="4" t="s">
        <v>376</v>
      </c>
      <c r="B426" s="1" t="s">
        <v>377</v>
      </c>
      <c r="C426" s="1" t="s">
        <v>26</v>
      </c>
      <c r="D426" s="1"/>
    </row>
    <row r="427" spans="1:4">
      <c r="A427" s="15" t="s">
        <v>378</v>
      </c>
      <c r="B427" s="10" t="s">
        <v>379</v>
      </c>
      <c r="C427" s="1" t="s">
        <v>3</v>
      </c>
      <c r="D427" s="10"/>
    </row>
    <row r="428" spans="1:4" ht="166.5">
      <c r="A428" s="15"/>
      <c r="B428" s="10"/>
      <c r="C428" s="2" t="s">
        <v>94</v>
      </c>
      <c r="D428" s="10"/>
    </row>
    <row r="429" spans="1:4" ht="45">
      <c r="A429" s="4" t="s">
        <v>380</v>
      </c>
      <c r="B429" s="1" t="s">
        <v>381</v>
      </c>
      <c r="C429" s="1" t="s">
        <v>424</v>
      </c>
      <c r="D429" s="1"/>
    </row>
    <row r="430" spans="1:4">
      <c r="A430" s="4" t="s">
        <v>383</v>
      </c>
      <c r="B430" s="1" t="s">
        <v>384</v>
      </c>
      <c r="C430" s="1" t="s">
        <v>19</v>
      </c>
      <c r="D430" s="1"/>
    </row>
    <row r="431" spans="1:4">
      <c r="A431" s="15" t="s">
        <v>385</v>
      </c>
      <c r="B431" s="10" t="s">
        <v>386</v>
      </c>
      <c r="C431" s="1" t="s">
        <v>3</v>
      </c>
      <c r="D431" s="10"/>
    </row>
    <row r="432" spans="1:4" ht="102.75">
      <c r="A432" s="15"/>
      <c r="B432" s="10"/>
      <c r="C432" s="2" t="s">
        <v>20</v>
      </c>
      <c r="D432" s="10"/>
    </row>
    <row r="433" spans="1:4" ht="165">
      <c r="A433" s="4" t="s">
        <v>387</v>
      </c>
      <c r="B433" s="1" t="s">
        <v>388</v>
      </c>
      <c r="C433" s="1" t="s">
        <v>21</v>
      </c>
      <c r="D433" s="1"/>
    </row>
    <row r="434" spans="1:4">
      <c r="A434" s="4" t="s">
        <v>389</v>
      </c>
      <c r="B434" s="1" t="s">
        <v>390</v>
      </c>
      <c r="C434" s="1" t="s">
        <v>28</v>
      </c>
      <c r="D434" s="1"/>
    </row>
    <row r="435" spans="1:4">
      <c r="A435" s="15" t="s">
        <v>391</v>
      </c>
      <c r="B435" s="10" t="s">
        <v>392</v>
      </c>
      <c r="C435" s="1" t="s">
        <v>3</v>
      </c>
      <c r="D435" s="10"/>
    </row>
    <row r="436" spans="1:4" ht="217.5">
      <c r="A436" s="15"/>
      <c r="B436" s="10"/>
      <c r="C436" s="2" t="s">
        <v>136</v>
      </c>
      <c r="D436" s="10"/>
    </row>
    <row r="437" spans="1:4" ht="153.75">
      <c r="A437" s="15"/>
      <c r="B437" s="10"/>
      <c r="C437" s="2" t="s">
        <v>137</v>
      </c>
      <c r="D437" s="10"/>
    </row>
    <row r="438" spans="1:4" ht="153.75">
      <c r="A438" s="15"/>
      <c r="B438" s="10"/>
      <c r="C438" s="2" t="s">
        <v>138</v>
      </c>
      <c r="D438" s="10"/>
    </row>
    <row r="439" spans="1:4" ht="102.75">
      <c r="A439" s="15"/>
      <c r="B439" s="10"/>
      <c r="C439" s="2" t="s">
        <v>32</v>
      </c>
      <c r="D439" s="10"/>
    </row>
    <row r="440" spans="1:4" ht="255.75">
      <c r="A440" s="15"/>
      <c r="B440" s="10"/>
      <c r="C440" s="2" t="s">
        <v>33</v>
      </c>
      <c r="D440" s="10"/>
    </row>
    <row r="441" spans="1:4" ht="204.75">
      <c r="A441" s="15"/>
      <c r="B441" s="10"/>
      <c r="C441" s="9" t="s">
        <v>34</v>
      </c>
      <c r="D441" s="10"/>
    </row>
    <row r="442" spans="1:4" ht="141">
      <c r="A442" s="15"/>
      <c r="B442" s="10"/>
      <c r="C442" s="2" t="s">
        <v>35</v>
      </c>
      <c r="D442" s="10"/>
    </row>
    <row r="443" spans="1:4" ht="90">
      <c r="A443" s="15"/>
      <c r="B443" s="10"/>
      <c r="C443" s="9" t="s">
        <v>36</v>
      </c>
      <c r="D443" s="10"/>
    </row>
    <row r="444" spans="1:4" ht="105">
      <c r="A444" s="4" t="s">
        <v>393</v>
      </c>
      <c r="B444" s="1" t="s">
        <v>394</v>
      </c>
      <c r="C444" s="1" t="s">
        <v>395</v>
      </c>
      <c r="D444" s="1"/>
    </row>
    <row r="445" spans="1:4">
      <c r="A445" s="4" t="s">
        <v>396</v>
      </c>
      <c r="B445" s="1" t="s">
        <v>397</v>
      </c>
      <c r="C445" s="1" t="s">
        <v>37</v>
      </c>
      <c r="D445" s="1"/>
    </row>
    <row r="446" spans="1:4">
      <c r="A446" s="15" t="s">
        <v>398</v>
      </c>
      <c r="B446" s="10" t="s">
        <v>399</v>
      </c>
      <c r="C446" s="1" t="s">
        <v>3</v>
      </c>
      <c r="D446" s="10"/>
    </row>
    <row r="447" spans="1:4" ht="192">
      <c r="A447" s="15"/>
      <c r="B447" s="10"/>
      <c r="C447" s="2" t="s">
        <v>38</v>
      </c>
      <c r="D447" s="10"/>
    </row>
    <row r="448" spans="1:4" ht="230.25">
      <c r="A448" s="15"/>
      <c r="B448" s="10"/>
      <c r="C448" s="9" t="s">
        <v>112</v>
      </c>
      <c r="D448" s="10"/>
    </row>
    <row r="449" spans="1:4" ht="230.25">
      <c r="A449" s="15"/>
      <c r="B449" s="10"/>
      <c r="C449" s="9" t="s">
        <v>139</v>
      </c>
      <c r="D449" s="10"/>
    </row>
    <row r="450" spans="1:4" ht="64.5">
      <c r="A450" s="15"/>
      <c r="B450" s="10"/>
      <c r="C450" s="9" t="s">
        <v>39</v>
      </c>
      <c r="D450" s="10"/>
    </row>
    <row r="451" spans="1:4" ht="90">
      <c r="A451" s="15"/>
      <c r="B451" s="10"/>
      <c r="C451" s="9" t="s">
        <v>40</v>
      </c>
      <c r="D451" s="10"/>
    </row>
    <row r="452" spans="1:4" ht="77.25">
      <c r="A452" s="15"/>
      <c r="B452" s="10"/>
      <c r="C452" s="9" t="s">
        <v>140</v>
      </c>
      <c r="D452" s="10"/>
    </row>
    <row r="453" spans="1:4" ht="77.25">
      <c r="A453" s="15"/>
      <c r="B453" s="10"/>
      <c r="C453" s="9" t="s">
        <v>42</v>
      </c>
      <c r="D453" s="10"/>
    </row>
    <row r="454" spans="1:4" ht="39">
      <c r="A454" s="15"/>
      <c r="B454" s="10"/>
      <c r="C454" s="9" t="s">
        <v>43</v>
      </c>
      <c r="D454" s="10"/>
    </row>
    <row r="455" spans="1:4" ht="51.75">
      <c r="A455" s="15"/>
      <c r="B455" s="10"/>
      <c r="C455" s="9" t="s">
        <v>44</v>
      </c>
      <c r="D455" s="10"/>
    </row>
    <row r="456" spans="1:4" ht="332.25">
      <c r="A456" s="15"/>
      <c r="B456" s="10"/>
      <c r="C456" s="9" t="s">
        <v>141</v>
      </c>
      <c r="D456" s="10"/>
    </row>
    <row r="457" spans="1:4" ht="26.25">
      <c r="A457" s="15"/>
      <c r="B457" s="10"/>
      <c r="C457" s="9" t="s">
        <v>142</v>
      </c>
      <c r="D457" s="10"/>
    </row>
    <row r="458" spans="1:4" ht="77.25">
      <c r="A458" s="15"/>
      <c r="B458" s="10"/>
      <c r="C458" s="9" t="s">
        <v>47</v>
      </c>
      <c r="D458" s="10"/>
    </row>
    <row r="459" spans="1:4" ht="179.25">
      <c r="A459" s="15"/>
      <c r="B459" s="10"/>
      <c r="C459" s="9" t="s">
        <v>48</v>
      </c>
      <c r="D459" s="10"/>
    </row>
    <row r="460" spans="1:4" ht="51.75">
      <c r="A460" s="15"/>
      <c r="B460" s="10"/>
      <c r="C460" s="9" t="s">
        <v>49</v>
      </c>
      <c r="D460" s="10"/>
    </row>
    <row r="461" spans="1:4" ht="51.75">
      <c r="A461" s="15"/>
      <c r="B461" s="10"/>
      <c r="C461" s="9" t="s">
        <v>50</v>
      </c>
      <c r="D461" s="10"/>
    </row>
    <row r="462" spans="1:4" ht="115.5">
      <c r="A462" s="15"/>
      <c r="B462" s="10"/>
      <c r="C462" s="9" t="s">
        <v>51</v>
      </c>
      <c r="D462" s="10"/>
    </row>
    <row r="463" spans="1:4" ht="77.25">
      <c r="A463" s="15"/>
      <c r="B463" s="10"/>
      <c r="C463" s="9" t="s">
        <v>52</v>
      </c>
      <c r="D463" s="10"/>
    </row>
    <row r="464" spans="1:4" ht="51.75">
      <c r="A464" s="15"/>
      <c r="B464" s="10"/>
      <c r="C464" s="9" t="s">
        <v>53</v>
      </c>
      <c r="D464" s="10"/>
    </row>
    <row r="465" spans="1:4" ht="230.25">
      <c r="A465" s="15"/>
      <c r="B465" s="10"/>
      <c r="C465" s="9" t="s">
        <v>143</v>
      </c>
      <c r="D465" s="10"/>
    </row>
    <row r="466" spans="1:4" ht="192">
      <c r="A466" s="15"/>
      <c r="B466" s="10"/>
      <c r="C466" s="9" t="s">
        <v>55</v>
      </c>
      <c r="D466" s="10"/>
    </row>
    <row r="467" spans="1:4" ht="179.25">
      <c r="A467" s="15"/>
      <c r="B467" s="10"/>
      <c r="C467" s="9" t="s">
        <v>56</v>
      </c>
      <c r="D467" s="10"/>
    </row>
    <row r="468" spans="1:4" ht="204.75">
      <c r="A468" s="15"/>
      <c r="B468" s="10"/>
      <c r="C468" s="9" t="s">
        <v>57</v>
      </c>
      <c r="D468" s="10"/>
    </row>
    <row r="469" spans="1:4" ht="39">
      <c r="A469" s="15"/>
      <c r="B469" s="10"/>
      <c r="C469" s="9" t="s">
        <v>58</v>
      </c>
      <c r="D469" s="10"/>
    </row>
    <row r="470" spans="1:4" ht="153.75">
      <c r="A470" s="15"/>
      <c r="B470" s="10"/>
      <c r="C470" s="9" t="s">
        <v>59</v>
      </c>
      <c r="D470" s="10"/>
    </row>
    <row r="471" spans="1:4" ht="60">
      <c r="A471" s="4" t="s">
        <v>400</v>
      </c>
      <c r="B471" s="1" t="s">
        <v>401</v>
      </c>
      <c r="C471" s="1" t="s">
        <v>402</v>
      </c>
      <c r="D471" s="1"/>
    </row>
    <row r="472" spans="1:4" ht="120">
      <c r="A472" s="4" t="s">
        <v>403</v>
      </c>
      <c r="B472" s="1" t="s">
        <v>404</v>
      </c>
      <c r="C472" s="1" t="s">
        <v>405</v>
      </c>
      <c r="D472" s="1"/>
    </row>
    <row r="473" spans="1:4" ht="30">
      <c r="A473" s="4" t="s">
        <v>406</v>
      </c>
      <c r="B473" s="1" t="s">
        <v>407</v>
      </c>
      <c r="C473" s="1" t="s">
        <v>60</v>
      </c>
      <c r="D473" s="1"/>
    </row>
    <row r="474" spans="1:4">
      <c r="A474" s="15" t="s">
        <v>408</v>
      </c>
      <c r="B474" s="10" t="s">
        <v>409</v>
      </c>
      <c r="C474" s="1" t="s">
        <v>3</v>
      </c>
      <c r="D474" s="10"/>
    </row>
    <row r="475" spans="1:4" ht="51.75">
      <c r="A475" s="15"/>
      <c r="B475" s="10"/>
      <c r="C475" s="2" t="s">
        <v>61</v>
      </c>
      <c r="D475" s="10"/>
    </row>
    <row r="476" spans="1:4" ht="75">
      <c r="A476" s="4" t="s">
        <v>410</v>
      </c>
      <c r="B476" s="1" t="s">
        <v>411</v>
      </c>
      <c r="C476" s="1" t="s">
        <v>412</v>
      </c>
      <c r="D476" s="1"/>
    </row>
    <row r="477" spans="1:4" ht="60">
      <c r="A477" s="4" t="s">
        <v>434</v>
      </c>
      <c r="B477" s="1"/>
      <c r="C477" s="1" t="s">
        <v>3</v>
      </c>
      <c r="D477" s="1"/>
    </row>
    <row r="478" spans="1:4">
      <c r="A478" s="13" t="s">
        <v>341</v>
      </c>
      <c r="B478" s="1" t="s">
        <v>342</v>
      </c>
      <c r="C478" s="1" t="s">
        <v>3</v>
      </c>
      <c r="D478" s="1"/>
    </row>
    <row r="479" spans="1:4" ht="30">
      <c r="A479" s="4" t="s">
        <v>11</v>
      </c>
      <c r="B479" s="1" t="s">
        <v>414</v>
      </c>
      <c r="C479" s="6">
        <v>6.7999999999999996E-3</v>
      </c>
      <c r="D479" s="1"/>
    </row>
    <row r="480" spans="1:4" ht="30">
      <c r="A480" s="4" t="s">
        <v>12</v>
      </c>
      <c r="B480" s="1" t="s">
        <v>415</v>
      </c>
      <c r="C480" s="7" t="s">
        <v>13</v>
      </c>
      <c r="D480" s="1"/>
    </row>
    <row r="481" spans="1:4" ht="30">
      <c r="A481" s="4" t="s">
        <v>14</v>
      </c>
      <c r="B481" s="1" t="s">
        <v>416</v>
      </c>
      <c r="C481" s="6">
        <v>3.0000000000000001E-3</v>
      </c>
      <c r="D481" s="1"/>
    </row>
    <row r="482" spans="1:4" ht="30">
      <c r="A482" s="4" t="s">
        <v>15</v>
      </c>
      <c r="B482" s="1" t="s">
        <v>417</v>
      </c>
      <c r="C482" s="7" t="s">
        <v>13</v>
      </c>
      <c r="D482" s="1"/>
    </row>
    <row r="483" spans="1:4" ht="30">
      <c r="A483" s="4" t="s">
        <v>17</v>
      </c>
      <c r="B483" s="1" t="s">
        <v>418</v>
      </c>
      <c r="C483" s="6">
        <v>9.7999999999999997E-3</v>
      </c>
      <c r="D483" s="1"/>
    </row>
    <row r="484" spans="1:4" ht="30">
      <c r="A484" s="4" t="s">
        <v>23</v>
      </c>
      <c r="B484" s="1" t="s">
        <v>419</v>
      </c>
      <c r="C484" s="1">
        <v>100</v>
      </c>
      <c r="D484" s="1"/>
    </row>
    <row r="485" spans="1:4" ht="30">
      <c r="A485" s="4" t="s">
        <v>24</v>
      </c>
      <c r="B485" s="1" t="s">
        <v>420</v>
      </c>
      <c r="C485" s="1">
        <v>312</v>
      </c>
      <c r="D485" s="1"/>
    </row>
    <row r="486" spans="1:4" ht="45">
      <c r="A486" s="4" t="s">
        <v>435</v>
      </c>
      <c r="B486" s="1"/>
      <c r="C486" s="1" t="s">
        <v>3</v>
      </c>
      <c r="D486" s="1"/>
    </row>
    <row r="487" spans="1:4">
      <c r="A487" s="13" t="s">
        <v>341</v>
      </c>
      <c r="B487" s="1" t="s">
        <v>342</v>
      </c>
      <c r="C487" s="1" t="s">
        <v>3</v>
      </c>
      <c r="D487" s="1"/>
    </row>
    <row r="488" spans="1:4">
      <c r="A488" s="4" t="s">
        <v>364</v>
      </c>
      <c r="B488" s="1" t="s">
        <v>365</v>
      </c>
      <c r="C488" s="1" t="s">
        <v>145</v>
      </c>
      <c r="D488" s="1"/>
    </row>
    <row r="489" spans="1:4">
      <c r="A489" s="4" t="s">
        <v>366</v>
      </c>
      <c r="B489" s="1" t="s">
        <v>367</v>
      </c>
      <c r="C489" s="1" t="s">
        <v>2</v>
      </c>
      <c r="D489" s="1"/>
    </row>
    <row r="490" spans="1:4">
      <c r="A490" s="15" t="s">
        <v>368</v>
      </c>
      <c r="B490" s="10" t="s">
        <v>369</v>
      </c>
      <c r="C490" s="1" t="s">
        <v>3</v>
      </c>
      <c r="D490" s="10"/>
    </row>
    <row r="491" spans="1:4" ht="90">
      <c r="A491" s="15"/>
      <c r="B491" s="10"/>
      <c r="C491" s="2" t="s">
        <v>146</v>
      </c>
      <c r="D491" s="10"/>
    </row>
    <row r="492" spans="1:4">
      <c r="A492" s="4" t="s">
        <v>370</v>
      </c>
      <c r="B492" s="1" t="s">
        <v>371</v>
      </c>
      <c r="C492" s="1" t="s">
        <v>5</v>
      </c>
      <c r="D492" s="1"/>
    </row>
    <row r="493" spans="1:4">
      <c r="A493" s="15" t="s">
        <v>372</v>
      </c>
      <c r="B493" s="10" t="s">
        <v>373</v>
      </c>
      <c r="C493" s="1" t="s">
        <v>3</v>
      </c>
      <c r="D493" s="10"/>
    </row>
    <row r="494" spans="1:4" ht="77.25">
      <c r="A494" s="15"/>
      <c r="B494" s="10"/>
      <c r="C494" s="2" t="s">
        <v>104</v>
      </c>
      <c r="D494" s="10"/>
    </row>
    <row r="495" spans="1:4" ht="60">
      <c r="A495" s="4" t="s">
        <v>374</v>
      </c>
      <c r="B495" s="1" t="s">
        <v>375</v>
      </c>
      <c r="C495" s="1" t="s">
        <v>7</v>
      </c>
      <c r="D495" s="1"/>
    </row>
    <row r="496" spans="1:4">
      <c r="A496" s="4" t="s">
        <v>376</v>
      </c>
      <c r="B496" s="1" t="s">
        <v>377</v>
      </c>
      <c r="C496" s="1" t="s">
        <v>26</v>
      </c>
      <c r="D496" s="1"/>
    </row>
    <row r="497" spans="1:4">
      <c r="A497" s="15" t="s">
        <v>378</v>
      </c>
      <c r="B497" s="10" t="s">
        <v>379</v>
      </c>
      <c r="C497" s="1" t="s">
        <v>3</v>
      </c>
      <c r="D497" s="10"/>
    </row>
    <row r="498" spans="1:4" ht="166.5">
      <c r="A498" s="15"/>
      <c r="B498" s="10"/>
      <c r="C498" s="2" t="s">
        <v>94</v>
      </c>
      <c r="D498" s="10"/>
    </row>
    <row r="499" spans="1:4" ht="45">
      <c r="A499" s="4" t="s">
        <v>380</v>
      </c>
      <c r="B499" s="1" t="s">
        <v>381</v>
      </c>
      <c r="C499" s="1" t="s">
        <v>424</v>
      </c>
      <c r="D499" s="1"/>
    </row>
    <row r="500" spans="1:4">
      <c r="A500" s="4" t="s">
        <v>383</v>
      </c>
      <c r="B500" s="1" t="s">
        <v>384</v>
      </c>
      <c r="C500" s="1" t="s">
        <v>19</v>
      </c>
      <c r="D500" s="1"/>
    </row>
    <row r="501" spans="1:4">
      <c r="A501" s="15" t="s">
        <v>385</v>
      </c>
      <c r="B501" s="10" t="s">
        <v>386</v>
      </c>
      <c r="C501" s="1" t="s">
        <v>3</v>
      </c>
      <c r="D501" s="10"/>
    </row>
    <row r="502" spans="1:4" ht="102.75">
      <c r="A502" s="15"/>
      <c r="B502" s="10"/>
      <c r="C502" s="2" t="s">
        <v>20</v>
      </c>
      <c r="D502" s="10"/>
    </row>
    <row r="503" spans="1:4" ht="165">
      <c r="A503" s="4" t="s">
        <v>387</v>
      </c>
      <c r="B503" s="1" t="s">
        <v>388</v>
      </c>
      <c r="C503" s="1" t="s">
        <v>21</v>
      </c>
      <c r="D503" s="1"/>
    </row>
    <row r="504" spans="1:4">
      <c r="A504" s="4" t="s">
        <v>389</v>
      </c>
      <c r="B504" s="1" t="s">
        <v>390</v>
      </c>
      <c r="C504" s="1" t="s">
        <v>28</v>
      </c>
      <c r="D504" s="1"/>
    </row>
    <row r="505" spans="1:4">
      <c r="A505" s="15" t="s">
        <v>391</v>
      </c>
      <c r="B505" s="10" t="s">
        <v>392</v>
      </c>
      <c r="C505" s="1" t="s">
        <v>3</v>
      </c>
      <c r="D505" s="10"/>
    </row>
    <row r="506" spans="1:4" ht="204.75">
      <c r="A506" s="15"/>
      <c r="B506" s="10"/>
      <c r="C506" s="2" t="s">
        <v>150</v>
      </c>
      <c r="D506" s="10"/>
    </row>
    <row r="507" spans="1:4">
      <c r="A507" s="15"/>
      <c r="B507" s="10"/>
      <c r="C507" s="1"/>
      <c r="D507" s="10"/>
    </row>
    <row r="508" spans="1:4" ht="332.25">
      <c r="A508" s="15"/>
      <c r="B508" s="10"/>
      <c r="C508" s="2" t="s">
        <v>151</v>
      </c>
      <c r="D508" s="10"/>
    </row>
    <row r="509" spans="1:4">
      <c r="A509" s="15"/>
      <c r="B509" s="10"/>
      <c r="C509" s="1"/>
      <c r="D509" s="10"/>
    </row>
    <row r="510" spans="1:4" ht="192">
      <c r="A510" s="15"/>
      <c r="B510" s="10"/>
      <c r="C510" s="2" t="s">
        <v>152</v>
      </c>
      <c r="D510" s="10"/>
    </row>
    <row r="511" spans="1:4">
      <c r="A511" s="15"/>
      <c r="B511" s="10"/>
      <c r="C511" s="1"/>
      <c r="D511" s="10"/>
    </row>
    <row r="512" spans="1:4" ht="141">
      <c r="A512" s="15"/>
      <c r="B512" s="10"/>
      <c r="C512" s="2" t="s">
        <v>153</v>
      </c>
      <c r="D512" s="10"/>
    </row>
    <row r="513" spans="1:4">
      <c r="A513" s="15"/>
      <c r="B513" s="10"/>
      <c r="C513" s="1"/>
      <c r="D513" s="10"/>
    </row>
    <row r="514" spans="1:4" ht="102.75">
      <c r="A514" s="15"/>
      <c r="B514" s="10"/>
      <c r="C514" s="2" t="s">
        <v>154</v>
      </c>
      <c r="D514" s="10"/>
    </row>
    <row r="515" spans="1:4">
      <c r="A515" s="15"/>
      <c r="B515" s="10"/>
      <c r="C515" s="1"/>
      <c r="D515" s="10"/>
    </row>
    <row r="516" spans="1:4" ht="141">
      <c r="A516" s="15"/>
      <c r="B516" s="10"/>
      <c r="C516" s="2" t="s">
        <v>155</v>
      </c>
      <c r="D516" s="10"/>
    </row>
    <row r="517" spans="1:4">
      <c r="A517" s="15"/>
      <c r="B517" s="10"/>
      <c r="C517" s="1"/>
      <c r="D517" s="10"/>
    </row>
    <row r="518" spans="1:4" ht="204.75">
      <c r="A518" s="15"/>
      <c r="B518" s="10"/>
      <c r="C518" s="9" t="s">
        <v>156</v>
      </c>
      <c r="D518" s="10"/>
    </row>
    <row r="519" spans="1:4">
      <c r="A519" s="15"/>
      <c r="B519" s="10"/>
      <c r="C519" s="1"/>
      <c r="D519" s="10"/>
    </row>
    <row r="520" spans="1:4" ht="141">
      <c r="A520" s="15"/>
      <c r="B520" s="10"/>
      <c r="C520" s="2" t="s">
        <v>157</v>
      </c>
      <c r="D520" s="10"/>
    </row>
    <row r="521" spans="1:4">
      <c r="A521" s="15"/>
      <c r="B521" s="10"/>
      <c r="C521" s="1"/>
      <c r="D521" s="10"/>
    </row>
    <row r="522" spans="1:4" ht="90">
      <c r="A522" s="15"/>
      <c r="B522" s="10"/>
      <c r="C522" s="9" t="s">
        <v>158</v>
      </c>
      <c r="D522" s="10"/>
    </row>
    <row r="523" spans="1:4" ht="105">
      <c r="A523" s="4" t="s">
        <v>393</v>
      </c>
      <c r="B523" s="1" t="s">
        <v>394</v>
      </c>
      <c r="C523" s="1" t="s">
        <v>436</v>
      </c>
      <c r="D523" s="1"/>
    </row>
    <row r="524" spans="1:4">
      <c r="A524" s="4" t="s">
        <v>396</v>
      </c>
      <c r="B524" s="1" t="s">
        <v>397</v>
      </c>
      <c r="C524" s="1" t="s">
        <v>37</v>
      </c>
      <c r="D524" s="1"/>
    </row>
    <row r="525" spans="1:4">
      <c r="A525" s="15" t="s">
        <v>398</v>
      </c>
      <c r="B525" s="10" t="s">
        <v>399</v>
      </c>
      <c r="C525" s="1" t="s">
        <v>3</v>
      </c>
      <c r="D525" s="10"/>
    </row>
    <row r="526" spans="1:4" ht="192">
      <c r="A526" s="15"/>
      <c r="B526" s="10"/>
      <c r="C526" s="2" t="s">
        <v>38</v>
      </c>
      <c r="D526" s="10"/>
    </row>
    <row r="527" spans="1:4">
      <c r="A527" s="15"/>
      <c r="B527" s="10"/>
      <c r="C527" s="1"/>
      <c r="D527" s="10"/>
    </row>
    <row r="528" spans="1:4" ht="230.25">
      <c r="A528" s="15"/>
      <c r="B528" s="10"/>
      <c r="C528" s="9" t="s">
        <v>159</v>
      </c>
      <c r="D528" s="10"/>
    </row>
    <row r="529" spans="1:4">
      <c r="A529" s="15"/>
      <c r="B529" s="10"/>
      <c r="C529" s="1"/>
      <c r="D529" s="10"/>
    </row>
    <row r="530" spans="1:4" ht="230.25">
      <c r="A530" s="15"/>
      <c r="B530" s="10"/>
      <c r="C530" s="9" t="s">
        <v>160</v>
      </c>
      <c r="D530" s="10"/>
    </row>
    <row r="531" spans="1:4">
      <c r="A531" s="15"/>
      <c r="B531" s="10"/>
      <c r="C531" s="1"/>
      <c r="D531" s="10"/>
    </row>
    <row r="532" spans="1:4" ht="64.5">
      <c r="A532" s="15"/>
      <c r="B532" s="10"/>
      <c r="C532" s="9" t="s">
        <v>161</v>
      </c>
      <c r="D532" s="10"/>
    </row>
    <row r="533" spans="1:4">
      <c r="A533" s="15"/>
      <c r="B533" s="10"/>
      <c r="C533" s="1"/>
      <c r="D533" s="10"/>
    </row>
    <row r="534" spans="1:4" ht="90">
      <c r="A534" s="15"/>
      <c r="B534" s="10"/>
      <c r="C534" s="9" t="s">
        <v>162</v>
      </c>
      <c r="D534" s="10"/>
    </row>
    <row r="535" spans="1:4">
      <c r="A535" s="15"/>
      <c r="B535" s="10"/>
      <c r="C535" s="1"/>
      <c r="D535" s="10"/>
    </row>
    <row r="536" spans="1:4" ht="77.25">
      <c r="A536" s="15"/>
      <c r="B536" s="10"/>
      <c r="C536" s="9" t="s">
        <v>163</v>
      </c>
      <c r="D536" s="10"/>
    </row>
    <row r="537" spans="1:4">
      <c r="A537" s="15"/>
      <c r="B537" s="10"/>
      <c r="C537" s="1"/>
      <c r="D537" s="10"/>
    </row>
    <row r="538" spans="1:4" ht="90">
      <c r="A538" s="15"/>
      <c r="B538" s="10"/>
      <c r="C538" s="9" t="s">
        <v>164</v>
      </c>
      <c r="D538" s="10"/>
    </row>
    <row r="539" spans="1:4">
      <c r="A539" s="15"/>
      <c r="B539" s="10"/>
      <c r="C539" s="1"/>
      <c r="D539" s="10"/>
    </row>
    <row r="540" spans="1:4" ht="77.25">
      <c r="A540" s="15"/>
      <c r="B540" s="10"/>
      <c r="C540" s="9" t="s">
        <v>165</v>
      </c>
      <c r="D540" s="10"/>
    </row>
    <row r="541" spans="1:4">
      <c r="A541" s="15"/>
      <c r="B541" s="10"/>
      <c r="C541" s="1"/>
      <c r="D541" s="10"/>
    </row>
    <row r="542" spans="1:4" ht="39">
      <c r="A542" s="15"/>
      <c r="B542" s="10"/>
      <c r="C542" s="9" t="s">
        <v>166</v>
      </c>
      <c r="D542" s="10"/>
    </row>
    <row r="543" spans="1:4">
      <c r="A543" s="15"/>
      <c r="B543" s="10"/>
      <c r="C543" s="1"/>
      <c r="D543" s="10"/>
    </row>
    <row r="544" spans="1:4" ht="243">
      <c r="A544" s="15"/>
      <c r="B544" s="10"/>
      <c r="C544" s="9" t="s">
        <v>167</v>
      </c>
      <c r="D544" s="10"/>
    </row>
    <row r="545" spans="1:4">
      <c r="A545" s="15"/>
      <c r="B545" s="10"/>
      <c r="C545" s="1"/>
      <c r="D545" s="10"/>
    </row>
    <row r="546" spans="1:4" ht="51.75">
      <c r="A546" s="15"/>
      <c r="B546" s="10"/>
      <c r="C546" s="9" t="s">
        <v>168</v>
      </c>
      <c r="D546" s="10"/>
    </row>
    <row r="547" spans="1:4">
      <c r="A547" s="15"/>
      <c r="B547" s="10"/>
      <c r="C547" s="1"/>
      <c r="D547" s="10"/>
    </row>
    <row r="548" spans="1:4" ht="51.75">
      <c r="A548" s="15"/>
      <c r="B548" s="10"/>
      <c r="C548" s="9" t="s">
        <v>44</v>
      </c>
      <c r="D548" s="10"/>
    </row>
    <row r="549" spans="1:4">
      <c r="A549" s="15"/>
      <c r="B549" s="10"/>
      <c r="C549" s="1"/>
      <c r="D549" s="10"/>
    </row>
    <row r="550" spans="1:4" ht="345">
      <c r="A550" s="15"/>
      <c r="B550" s="10"/>
      <c r="C550" s="9" t="s">
        <v>169</v>
      </c>
      <c r="D550" s="10"/>
    </row>
    <row r="551" spans="1:4">
      <c r="A551" s="15"/>
      <c r="B551" s="10"/>
      <c r="C551" s="1"/>
      <c r="D551" s="10"/>
    </row>
    <row r="552" spans="1:4" ht="39">
      <c r="A552" s="15"/>
      <c r="B552" s="10"/>
      <c r="C552" s="9" t="s">
        <v>170</v>
      </c>
      <c r="D552" s="10"/>
    </row>
    <row r="553" spans="1:4">
      <c r="A553" s="15"/>
      <c r="B553" s="10"/>
      <c r="C553" s="1"/>
      <c r="D553" s="10"/>
    </row>
    <row r="554" spans="1:4" ht="77.25">
      <c r="A554" s="15"/>
      <c r="B554" s="10"/>
      <c r="C554" s="9" t="s">
        <v>171</v>
      </c>
      <c r="D554" s="10"/>
    </row>
    <row r="555" spans="1:4">
      <c r="A555" s="15"/>
      <c r="B555" s="10"/>
      <c r="C555" s="1"/>
      <c r="D555" s="10"/>
    </row>
    <row r="556" spans="1:4" ht="179.25">
      <c r="A556" s="15"/>
      <c r="B556" s="10"/>
      <c r="C556" s="9" t="s">
        <v>48</v>
      </c>
      <c r="D556" s="10"/>
    </row>
    <row r="557" spans="1:4">
      <c r="A557" s="15"/>
      <c r="B557" s="10"/>
      <c r="C557" s="1"/>
      <c r="D557" s="10"/>
    </row>
    <row r="558" spans="1:4" ht="51.75">
      <c r="A558" s="15"/>
      <c r="B558" s="10"/>
      <c r="C558" s="9" t="s">
        <v>172</v>
      </c>
      <c r="D558" s="10"/>
    </row>
    <row r="559" spans="1:4">
      <c r="A559" s="15"/>
      <c r="B559" s="10"/>
      <c r="C559" s="1"/>
      <c r="D559" s="10"/>
    </row>
    <row r="560" spans="1:4" ht="51.75">
      <c r="A560" s="15"/>
      <c r="B560" s="10"/>
      <c r="C560" s="9" t="s">
        <v>173</v>
      </c>
      <c r="D560" s="10"/>
    </row>
    <row r="561" spans="1:4">
      <c r="A561" s="15"/>
      <c r="B561" s="10"/>
      <c r="C561" s="1"/>
      <c r="D561" s="10"/>
    </row>
    <row r="562" spans="1:4" ht="115.5">
      <c r="A562" s="15"/>
      <c r="B562" s="10"/>
      <c r="C562" s="9" t="s">
        <v>51</v>
      </c>
      <c r="D562" s="10"/>
    </row>
    <row r="563" spans="1:4">
      <c r="A563" s="15"/>
      <c r="B563" s="10"/>
      <c r="C563" s="1"/>
      <c r="D563" s="10"/>
    </row>
    <row r="564" spans="1:4" ht="306.75">
      <c r="A564" s="15"/>
      <c r="B564" s="10"/>
      <c r="C564" s="9" t="s">
        <v>174</v>
      </c>
      <c r="D564" s="10"/>
    </row>
    <row r="565" spans="1:4">
      <c r="A565" s="15"/>
      <c r="B565" s="10"/>
      <c r="C565" s="1"/>
      <c r="D565" s="10"/>
    </row>
    <row r="566" spans="1:4" ht="102.75">
      <c r="A566" s="15"/>
      <c r="B566" s="10"/>
      <c r="C566" s="9" t="s">
        <v>175</v>
      </c>
      <c r="D566" s="10"/>
    </row>
    <row r="567" spans="1:4">
      <c r="A567" s="15"/>
      <c r="B567" s="10"/>
      <c r="C567" s="1"/>
      <c r="D567" s="10"/>
    </row>
    <row r="568" spans="1:4" ht="51.75">
      <c r="A568" s="15"/>
      <c r="B568" s="10"/>
      <c r="C568" s="9" t="s">
        <v>53</v>
      </c>
      <c r="D568" s="10"/>
    </row>
    <row r="569" spans="1:4">
      <c r="A569" s="15"/>
      <c r="B569" s="10"/>
      <c r="C569" s="1"/>
      <c r="D569" s="10"/>
    </row>
    <row r="570" spans="1:4" ht="153.75">
      <c r="A570" s="15"/>
      <c r="B570" s="10"/>
      <c r="C570" s="9" t="s">
        <v>176</v>
      </c>
      <c r="D570" s="10"/>
    </row>
    <row r="571" spans="1:4">
      <c r="A571" s="15"/>
      <c r="B571" s="10"/>
      <c r="C571" s="1"/>
      <c r="D571" s="10"/>
    </row>
    <row r="572" spans="1:4" ht="230.25">
      <c r="A572" s="15"/>
      <c r="B572" s="10"/>
      <c r="C572" s="9" t="s">
        <v>143</v>
      </c>
      <c r="D572" s="10"/>
    </row>
    <row r="573" spans="1:4">
      <c r="A573" s="15"/>
      <c r="B573" s="10"/>
      <c r="C573" s="1"/>
      <c r="D573" s="10"/>
    </row>
    <row r="574" spans="1:4" ht="192">
      <c r="A574" s="15"/>
      <c r="B574" s="10"/>
      <c r="C574" s="9" t="s">
        <v>55</v>
      </c>
      <c r="D574" s="10"/>
    </row>
    <row r="575" spans="1:4">
      <c r="A575" s="15"/>
      <c r="B575" s="10"/>
      <c r="C575" s="1"/>
      <c r="D575" s="10"/>
    </row>
    <row r="576" spans="1:4" ht="179.25">
      <c r="A576" s="15"/>
      <c r="B576" s="10"/>
      <c r="C576" s="9" t="s">
        <v>177</v>
      </c>
      <c r="D576" s="10"/>
    </row>
    <row r="577" spans="1:4">
      <c r="A577" s="15"/>
      <c r="B577" s="10"/>
      <c r="C577" s="1"/>
      <c r="D577" s="10"/>
    </row>
    <row r="578" spans="1:4" ht="204.75">
      <c r="A578" s="15"/>
      <c r="B578" s="10"/>
      <c r="C578" s="9" t="s">
        <v>178</v>
      </c>
      <c r="D578" s="10"/>
    </row>
    <row r="579" spans="1:4">
      <c r="A579" s="15"/>
      <c r="B579" s="10"/>
      <c r="C579" s="1"/>
      <c r="D579" s="10"/>
    </row>
    <row r="580" spans="1:4" ht="39">
      <c r="A580" s="15"/>
      <c r="B580" s="10"/>
      <c r="C580" s="9" t="s">
        <v>58</v>
      </c>
      <c r="D580" s="10"/>
    </row>
    <row r="581" spans="1:4">
      <c r="A581" s="15"/>
      <c r="B581" s="10"/>
      <c r="C581" s="1"/>
      <c r="D581" s="10"/>
    </row>
    <row r="582" spans="1:4" ht="153.75">
      <c r="A582" s="15"/>
      <c r="B582" s="10"/>
      <c r="C582" s="9" t="s">
        <v>179</v>
      </c>
      <c r="D582" s="10"/>
    </row>
    <row r="583" spans="1:4" ht="60">
      <c r="A583" s="4" t="s">
        <v>400</v>
      </c>
      <c r="B583" s="1" t="s">
        <v>401</v>
      </c>
      <c r="C583" s="1" t="s">
        <v>402</v>
      </c>
      <c r="D583" s="1"/>
    </row>
    <row r="584" spans="1:4" ht="135">
      <c r="A584" s="4" t="s">
        <v>403</v>
      </c>
      <c r="B584" s="1" t="s">
        <v>404</v>
      </c>
      <c r="C584" s="1" t="s">
        <v>437</v>
      </c>
      <c r="D584" s="1"/>
    </row>
    <row r="585" spans="1:4" ht="30">
      <c r="A585" s="4" t="s">
        <v>406</v>
      </c>
      <c r="B585" s="1" t="s">
        <v>407</v>
      </c>
      <c r="C585" s="1" t="s">
        <v>180</v>
      </c>
      <c r="D585" s="1"/>
    </row>
    <row r="586" spans="1:4">
      <c r="A586" s="15" t="s">
        <v>408</v>
      </c>
      <c r="B586" s="10" t="s">
        <v>409</v>
      </c>
      <c r="C586" s="1" t="s">
        <v>3</v>
      </c>
      <c r="D586" s="10"/>
    </row>
    <row r="587" spans="1:4" ht="51.75">
      <c r="A587" s="15"/>
      <c r="B587" s="10"/>
      <c r="C587" s="2" t="s">
        <v>181</v>
      </c>
      <c r="D587" s="10"/>
    </row>
    <row r="588" spans="1:4" ht="75">
      <c r="A588" s="4" t="s">
        <v>410</v>
      </c>
      <c r="B588" s="1" t="s">
        <v>411</v>
      </c>
      <c r="C588" s="1" t="s">
        <v>438</v>
      </c>
      <c r="D588" s="1"/>
    </row>
    <row r="589" spans="1:4" ht="60">
      <c r="A589" s="4" t="s">
        <v>439</v>
      </c>
      <c r="B589" s="1"/>
      <c r="C589" s="1" t="s">
        <v>3</v>
      </c>
      <c r="D589" s="1"/>
    </row>
    <row r="590" spans="1:4">
      <c r="A590" s="13" t="s">
        <v>341</v>
      </c>
      <c r="B590" s="1" t="s">
        <v>342</v>
      </c>
      <c r="C590" s="1" t="s">
        <v>3</v>
      </c>
      <c r="D590" s="1"/>
    </row>
    <row r="591" spans="1:4" ht="30">
      <c r="A591" s="4" t="s">
        <v>11</v>
      </c>
      <c r="B591" s="1" t="s">
        <v>414</v>
      </c>
      <c r="C591" s="6">
        <v>4.8999999999999998E-3</v>
      </c>
      <c r="D591" s="1"/>
    </row>
    <row r="592" spans="1:4" ht="30">
      <c r="A592" s="4" t="s">
        <v>12</v>
      </c>
      <c r="B592" s="1" t="s">
        <v>415</v>
      </c>
      <c r="C592" s="7" t="s">
        <v>13</v>
      </c>
      <c r="D592" s="1"/>
    </row>
    <row r="593" spans="1:4" ht="30">
      <c r="A593" s="4" t="s">
        <v>14</v>
      </c>
      <c r="B593" s="1" t="s">
        <v>416</v>
      </c>
      <c r="C593" s="6">
        <v>8.9999999999999998E-4</v>
      </c>
      <c r="D593" s="1"/>
    </row>
    <row r="594" spans="1:4" ht="30">
      <c r="A594" s="4" t="s">
        <v>15</v>
      </c>
      <c r="B594" s="1" t="s">
        <v>417</v>
      </c>
      <c r="C594" s="7" t="s">
        <v>13</v>
      </c>
      <c r="D594" s="1"/>
    </row>
    <row r="595" spans="1:4" ht="30">
      <c r="A595" s="4" t="s">
        <v>17</v>
      </c>
      <c r="B595" s="1" t="s">
        <v>418</v>
      </c>
      <c r="C595" s="6">
        <v>5.7999999999999996E-3</v>
      </c>
      <c r="D595" s="1"/>
    </row>
    <row r="596" spans="1:4" ht="30">
      <c r="A596" s="4" t="s">
        <v>23</v>
      </c>
      <c r="B596" s="1" t="s">
        <v>419</v>
      </c>
      <c r="C596" s="1">
        <v>59</v>
      </c>
      <c r="D596" s="1"/>
    </row>
    <row r="597" spans="1:4" ht="30">
      <c r="A597" s="4" t="s">
        <v>24</v>
      </c>
      <c r="B597" s="1" t="s">
        <v>420</v>
      </c>
      <c r="C597" s="1">
        <v>186</v>
      </c>
      <c r="D597" s="1"/>
    </row>
    <row r="598" spans="1:4" ht="45">
      <c r="A598" s="4" t="s">
        <v>440</v>
      </c>
      <c r="B598" s="1"/>
      <c r="C598" s="1" t="s">
        <v>3</v>
      </c>
      <c r="D598" s="1"/>
    </row>
    <row r="599" spans="1:4">
      <c r="A599" s="13" t="s">
        <v>341</v>
      </c>
      <c r="B599" s="1" t="s">
        <v>342</v>
      </c>
      <c r="C599" s="1" t="s">
        <v>3</v>
      </c>
      <c r="D599" s="1"/>
    </row>
    <row r="600" spans="1:4">
      <c r="A600" s="4" t="s">
        <v>364</v>
      </c>
      <c r="B600" s="1" t="s">
        <v>365</v>
      </c>
      <c r="C600" s="1" t="s">
        <v>183</v>
      </c>
      <c r="D600" s="1"/>
    </row>
    <row r="601" spans="1:4">
      <c r="A601" s="4" t="s">
        <v>366</v>
      </c>
      <c r="B601" s="1" t="s">
        <v>367</v>
      </c>
      <c r="C601" s="1" t="s">
        <v>2</v>
      </c>
      <c r="D601" s="1"/>
    </row>
    <row r="602" spans="1:4">
      <c r="A602" s="15" t="s">
        <v>368</v>
      </c>
      <c r="B602" s="10" t="s">
        <v>369</v>
      </c>
      <c r="C602" s="1" t="s">
        <v>3</v>
      </c>
      <c r="D602" s="10"/>
    </row>
    <row r="603" spans="1:4" ht="77.25">
      <c r="A603" s="15"/>
      <c r="B603" s="10"/>
      <c r="C603" s="2" t="s">
        <v>184</v>
      </c>
      <c r="D603" s="10"/>
    </row>
    <row r="604" spans="1:4">
      <c r="A604" s="4" t="s">
        <v>370</v>
      </c>
      <c r="B604" s="1" t="s">
        <v>371</v>
      </c>
      <c r="C604" s="1" t="s">
        <v>5</v>
      </c>
      <c r="D604" s="1"/>
    </row>
    <row r="605" spans="1:4">
      <c r="A605" s="15" t="s">
        <v>372</v>
      </c>
      <c r="B605" s="10" t="s">
        <v>373</v>
      </c>
      <c r="C605" s="1" t="s">
        <v>3</v>
      </c>
      <c r="D605" s="10"/>
    </row>
    <row r="606" spans="1:4" ht="77.25">
      <c r="A606" s="15"/>
      <c r="B606" s="10"/>
      <c r="C606" s="2" t="s">
        <v>6</v>
      </c>
      <c r="D606" s="10"/>
    </row>
    <row r="607" spans="1:4" ht="60">
      <c r="A607" s="4" t="s">
        <v>374</v>
      </c>
      <c r="B607" s="1" t="s">
        <v>375</v>
      </c>
      <c r="C607" s="1" t="s">
        <v>7</v>
      </c>
      <c r="D607" s="1"/>
    </row>
    <row r="608" spans="1:4">
      <c r="A608" s="4" t="s">
        <v>376</v>
      </c>
      <c r="B608" s="1" t="s">
        <v>377</v>
      </c>
      <c r="C608" s="1" t="s">
        <v>26</v>
      </c>
      <c r="D608" s="1"/>
    </row>
    <row r="609" spans="1:4">
      <c r="A609" s="15" t="s">
        <v>378</v>
      </c>
      <c r="B609" s="10" t="s">
        <v>379</v>
      </c>
      <c r="C609" s="1" t="s">
        <v>3</v>
      </c>
      <c r="D609" s="10"/>
    </row>
    <row r="610" spans="1:4" ht="166.5">
      <c r="A610" s="15"/>
      <c r="B610" s="10"/>
      <c r="C610" s="2" t="s">
        <v>94</v>
      </c>
      <c r="D610" s="10"/>
    </row>
    <row r="611" spans="1:4" ht="45">
      <c r="A611" s="4" t="s">
        <v>380</v>
      </c>
      <c r="B611" s="1" t="s">
        <v>381</v>
      </c>
      <c r="C611" s="1" t="s">
        <v>424</v>
      </c>
      <c r="D611" s="1"/>
    </row>
    <row r="612" spans="1:4">
      <c r="A612" s="4" t="s">
        <v>383</v>
      </c>
      <c r="B612" s="1" t="s">
        <v>384</v>
      </c>
      <c r="C612" s="1" t="s">
        <v>19</v>
      </c>
      <c r="D612" s="1"/>
    </row>
    <row r="613" spans="1:4">
      <c r="A613" s="15" t="s">
        <v>385</v>
      </c>
      <c r="B613" s="10" t="s">
        <v>386</v>
      </c>
      <c r="C613" s="1" t="s">
        <v>3</v>
      </c>
      <c r="D613" s="10"/>
    </row>
    <row r="614" spans="1:4" ht="102.75">
      <c r="A614" s="15"/>
      <c r="B614" s="10"/>
      <c r="C614" s="2" t="s">
        <v>20</v>
      </c>
      <c r="D614" s="10"/>
    </row>
    <row r="615" spans="1:4" ht="165">
      <c r="A615" s="4" t="s">
        <v>387</v>
      </c>
      <c r="B615" s="1" t="s">
        <v>388</v>
      </c>
      <c r="C615" s="1" t="s">
        <v>21</v>
      </c>
      <c r="D615" s="1"/>
    </row>
    <row r="616" spans="1:4">
      <c r="A616" s="4" t="s">
        <v>389</v>
      </c>
      <c r="B616" s="1" t="s">
        <v>390</v>
      </c>
      <c r="C616" s="1" t="s">
        <v>28</v>
      </c>
      <c r="D616" s="1"/>
    </row>
    <row r="617" spans="1:4">
      <c r="A617" s="15" t="s">
        <v>391</v>
      </c>
      <c r="B617" s="10" t="s">
        <v>392</v>
      </c>
      <c r="C617" s="1" t="s">
        <v>3</v>
      </c>
      <c r="D617" s="10"/>
    </row>
    <row r="618" spans="1:4" ht="204.75">
      <c r="A618" s="15"/>
      <c r="B618" s="10"/>
      <c r="C618" s="2" t="s">
        <v>188</v>
      </c>
      <c r="D618" s="10"/>
    </row>
    <row r="619" spans="1:4" ht="128.25">
      <c r="A619" s="15"/>
      <c r="B619" s="10"/>
      <c r="C619" s="2" t="s">
        <v>189</v>
      </c>
      <c r="D619" s="10"/>
    </row>
    <row r="620" spans="1:4" ht="141">
      <c r="A620" s="15"/>
      <c r="B620" s="10"/>
      <c r="C620" s="2" t="s">
        <v>190</v>
      </c>
      <c r="D620" s="10"/>
    </row>
    <row r="621" spans="1:4" ht="102.75">
      <c r="A621" s="15"/>
      <c r="B621" s="10"/>
      <c r="C621" s="2" t="s">
        <v>32</v>
      </c>
      <c r="D621" s="10"/>
    </row>
    <row r="622" spans="1:4" ht="255.75">
      <c r="A622" s="15"/>
      <c r="B622" s="10"/>
      <c r="C622" s="2" t="s">
        <v>33</v>
      </c>
      <c r="D622" s="10"/>
    </row>
    <row r="623" spans="1:4" ht="204.75">
      <c r="A623" s="15"/>
      <c r="B623" s="10"/>
      <c r="C623" s="9" t="s">
        <v>34</v>
      </c>
      <c r="D623" s="10"/>
    </row>
    <row r="624" spans="1:4" ht="141">
      <c r="A624" s="15"/>
      <c r="B624" s="10"/>
      <c r="C624" s="2" t="s">
        <v>35</v>
      </c>
      <c r="D624" s="10"/>
    </row>
    <row r="625" spans="1:4" ht="90">
      <c r="A625" s="15"/>
      <c r="B625" s="10"/>
      <c r="C625" s="9" t="s">
        <v>36</v>
      </c>
      <c r="D625" s="10"/>
    </row>
    <row r="626" spans="1:4" ht="105">
      <c r="A626" s="4" t="s">
        <v>393</v>
      </c>
      <c r="B626" s="1" t="s">
        <v>394</v>
      </c>
      <c r="C626" s="1" t="s">
        <v>395</v>
      </c>
      <c r="D626" s="1"/>
    </row>
    <row r="627" spans="1:4">
      <c r="A627" s="4" t="s">
        <v>396</v>
      </c>
      <c r="B627" s="1" t="s">
        <v>397</v>
      </c>
      <c r="C627" s="1" t="s">
        <v>37</v>
      </c>
      <c r="D627" s="1"/>
    </row>
    <row r="628" spans="1:4">
      <c r="A628" s="15" t="s">
        <v>398</v>
      </c>
      <c r="B628" s="10" t="s">
        <v>399</v>
      </c>
      <c r="C628" s="1" t="s">
        <v>3</v>
      </c>
      <c r="D628" s="10"/>
    </row>
    <row r="629" spans="1:4" ht="192">
      <c r="A629" s="15"/>
      <c r="B629" s="10"/>
      <c r="C629" s="2" t="s">
        <v>38</v>
      </c>
      <c r="D629" s="10"/>
    </row>
    <row r="630" spans="1:4" ht="64.5">
      <c r="A630" s="15"/>
      <c r="B630" s="10"/>
      <c r="C630" s="9" t="s">
        <v>39</v>
      </c>
      <c r="D630" s="10"/>
    </row>
    <row r="631" spans="1:4" ht="77.25">
      <c r="A631" s="15"/>
      <c r="B631" s="10"/>
      <c r="C631" s="9" t="s">
        <v>191</v>
      </c>
      <c r="D631" s="10"/>
    </row>
    <row r="632" spans="1:4" ht="77.25">
      <c r="A632" s="15"/>
      <c r="B632" s="10"/>
      <c r="C632" s="9" t="s">
        <v>42</v>
      </c>
      <c r="D632" s="10"/>
    </row>
    <row r="633" spans="1:4" ht="39">
      <c r="A633" s="15"/>
      <c r="B633" s="10"/>
      <c r="C633" s="9" t="s">
        <v>43</v>
      </c>
      <c r="D633" s="10"/>
    </row>
    <row r="634" spans="1:4" ht="51.75">
      <c r="A634" s="15"/>
      <c r="B634" s="10"/>
      <c r="C634" s="9" t="s">
        <v>44</v>
      </c>
      <c r="D634" s="10"/>
    </row>
    <row r="635" spans="1:4" ht="306.75">
      <c r="A635" s="15"/>
      <c r="B635" s="10"/>
      <c r="C635" s="9" t="s">
        <v>192</v>
      </c>
      <c r="D635" s="10"/>
    </row>
    <row r="636" spans="1:4" ht="39">
      <c r="A636" s="15"/>
      <c r="B636" s="10"/>
      <c r="C636" s="9" t="s">
        <v>193</v>
      </c>
      <c r="D636" s="10"/>
    </row>
    <row r="637" spans="1:4" ht="77.25">
      <c r="A637" s="15"/>
      <c r="B637" s="10"/>
      <c r="C637" s="9" t="s">
        <v>47</v>
      </c>
      <c r="D637" s="10"/>
    </row>
    <row r="638" spans="1:4" ht="51.75">
      <c r="A638" s="15"/>
      <c r="B638" s="10"/>
      <c r="C638" s="9" t="s">
        <v>49</v>
      </c>
      <c r="D638" s="10"/>
    </row>
    <row r="639" spans="1:4" ht="51.75">
      <c r="A639" s="15"/>
      <c r="B639" s="10"/>
      <c r="C639" s="9" t="s">
        <v>50</v>
      </c>
      <c r="D639" s="10"/>
    </row>
    <row r="640" spans="1:4" ht="115.5">
      <c r="A640" s="15"/>
      <c r="B640" s="10"/>
      <c r="C640" s="9" t="s">
        <v>51</v>
      </c>
      <c r="D640" s="10"/>
    </row>
    <row r="641" spans="1:4" ht="319.5">
      <c r="A641" s="15"/>
      <c r="B641" s="10"/>
      <c r="C641" s="9" t="s">
        <v>194</v>
      </c>
      <c r="D641" s="10"/>
    </row>
    <row r="642" spans="1:4" ht="77.25">
      <c r="A642" s="15"/>
      <c r="B642" s="10"/>
      <c r="C642" s="9" t="s">
        <v>52</v>
      </c>
      <c r="D642" s="10"/>
    </row>
    <row r="643" spans="1:4" ht="51.75">
      <c r="A643" s="15"/>
      <c r="B643" s="10"/>
      <c r="C643" s="9" t="s">
        <v>53</v>
      </c>
      <c r="D643" s="10"/>
    </row>
    <row r="644" spans="1:4" ht="192">
      <c r="A644" s="15"/>
      <c r="B644" s="10"/>
      <c r="C644" s="9" t="s">
        <v>55</v>
      </c>
      <c r="D644" s="10"/>
    </row>
    <row r="645" spans="1:4" ht="179.25">
      <c r="A645" s="15"/>
      <c r="B645" s="10"/>
      <c r="C645" s="9" t="s">
        <v>56</v>
      </c>
      <c r="D645" s="10"/>
    </row>
    <row r="646" spans="1:4" ht="204.75">
      <c r="A646" s="15"/>
      <c r="B646" s="10"/>
      <c r="C646" s="9" t="s">
        <v>195</v>
      </c>
      <c r="D646" s="10"/>
    </row>
    <row r="647" spans="1:4" ht="179.25">
      <c r="A647" s="15"/>
      <c r="B647" s="10"/>
      <c r="C647" s="9" t="s">
        <v>196</v>
      </c>
      <c r="D647" s="10"/>
    </row>
    <row r="648" spans="1:4" ht="153.75">
      <c r="A648" s="15"/>
      <c r="B648" s="10"/>
      <c r="C648" s="9" t="s">
        <v>59</v>
      </c>
      <c r="D648" s="10"/>
    </row>
    <row r="649" spans="1:4" ht="60">
      <c r="A649" s="4" t="s">
        <v>400</v>
      </c>
      <c r="B649" s="1" t="s">
        <v>401</v>
      </c>
      <c r="C649" s="1" t="s">
        <v>402</v>
      </c>
      <c r="D649" s="1"/>
    </row>
    <row r="650" spans="1:4" ht="120">
      <c r="A650" s="4" t="s">
        <v>403</v>
      </c>
      <c r="B650" s="1" t="s">
        <v>404</v>
      </c>
      <c r="C650" s="1" t="s">
        <v>405</v>
      </c>
      <c r="D650" s="1"/>
    </row>
    <row r="651" spans="1:4" ht="30">
      <c r="A651" s="4" t="s">
        <v>406</v>
      </c>
      <c r="B651" s="1" t="s">
        <v>407</v>
      </c>
      <c r="C651" s="1" t="s">
        <v>60</v>
      </c>
      <c r="D651" s="1"/>
    </row>
    <row r="652" spans="1:4">
      <c r="A652" s="15" t="s">
        <v>408</v>
      </c>
      <c r="B652" s="10" t="s">
        <v>409</v>
      </c>
      <c r="C652" s="1" t="s">
        <v>3</v>
      </c>
      <c r="D652" s="10"/>
    </row>
    <row r="653" spans="1:4" ht="51.75">
      <c r="A653" s="15"/>
      <c r="B653" s="10"/>
      <c r="C653" s="2" t="s">
        <v>61</v>
      </c>
      <c r="D653" s="10"/>
    </row>
    <row r="654" spans="1:4" ht="75">
      <c r="A654" s="4" t="s">
        <v>410</v>
      </c>
      <c r="B654" s="1" t="s">
        <v>411</v>
      </c>
      <c r="C654" s="1" t="s">
        <v>412</v>
      </c>
      <c r="D654" s="1"/>
    </row>
    <row r="655" spans="1:4" ht="60">
      <c r="A655" s="4" t="s">
        <v>441</v>
      </c>
      <c r="B655" s="1"/>
      <c r="C655" s="1" t="s">
        <v>3</v>
      </c>
      <c r="D655" s="1"/>
    </row>
    <row r="656" spans="1:4">
      <c r="A656" s="13" t="s">
        <v>341</v>
      </c>
      <c r="B656" s="1" t="s">
        <v>342</v>
      </c>
      <c r="C656" s="1" t="s">
        <v>3</v>
      </c>
      <c r="D656" s="1"/>
    </row>
    <row r="657" spans="1:4" ht="30">
      <c r="A657" s="4" t="s">
        <v>11</v>
      </c>
      <c r="B657" s="1" t="s">
        <v>414</v>
      </c>
      <c r="C657" s="6">
        <v>6.7999999999999996E-3</v>
      </c>
      <c r="D657" s="1"/>
    </row>
    <row r="658" spans="1:4" ht="30">
      <c r="A658" s="4" t="s">
        <v>12</v>
      </c>
      <c r="B658" s="1" t="s">
        <v>415</v>
      </c>
      <c r="C658" s="7" t="s">
        <v>13</v>
      </c>
      <c r="D658" s="1"/>
    </row>
    <row r="659" spans="1:4" ht="30">
      <c r="A659" s="4" t="s">
        <v>14</v>
      </c>
      <c r="B659" s="1" t="s">
        <v>416</v>
      </c>
      <c r="C659" s="6">
        <v>3.3E-3</v>
      </c>
      <c r="D659" s="1"/>
    </row>
    <row r="660" spans="1:4" ht="30">
      <c r="A660" s="4" t="s">
        <v>15</v>
      </c>
      <c r="B660" s="1" t="s">
        <v>417</v>
      </c>
      <c r="C660" s="6">
        <v>1.6999999999999999E-3</v>
      </c>
      <c r="D660" s="1"/>
    </row>
    <row r="661" spans="1:4" ht="30">
      <c r="A661" s="4" t="s">
        <v>17</v>
      </c>
      <c r="B661" s="1" t="s">
        <v>418</v>
      </c>
      <c r="C661" s="6">
        <v>1.18E-2</v>
      </c>
      <c r="D661" s="1"/>
    </row>
    <row r="662" spans="1:4" ht="30">
      <c r="A662" s="4" t="s">
        <v>23</v>
      </c>
      <c r="B662" s="1" t="s">
        <v>419</v>
      </c>
      <c r="C662" s="1">
        <v>120</v>
      </c>
      <c r="D662" s="1"/>
    </row>
    <row r="663" spans="1:4" ht="30">
      <c r="A663" s="4" t="s">
        <v>24</v>
      </c>
      <c r="B663" s="1" t="s">
        <v>420</v>
      </c>
      <c r="C663" s="1">
        <v>375</v>
      </c>
      <c r="D663" s="1"/>
    </row>
    <row r="664" spans="1:4" ht="45">
      <c r="A664" s="4" t="s">
        <v>442</v>
      </c>
      <c r="B664" s="1"/>
      <c r="C664" s="1" t="s">
        <v>3</v>
      </c>
      <c r="D664" s="1"/>
    </row>
    <row r="665" spans="1:4">
      <c r="A665" s="13" t="s">
        <v>341</v>
      </c>
      <c r="B665" s="1" t="s">
        <v>342</v>
      </c>
      <c r="C665" s="1" t="s">
        <v>3</v>
      </c>
      <c r="D665" s="1"/>
    </row>
    <row r="666" spans="1:4">
      <c r="A666" s="4" t="s">
        <v>364</v>
      </c>
      <c r="B666" s="1" t="s">
        <v>365</v>
      </c>
      <c r="C666" s="1" t="s">
        <v>198</v>
      </c>
      <c r="D666" s="1"/>
    </row>
    <row r="667" spans="1:4">
      <c r="A667" s="4" t="s">
        <v>366</v>
      </c>
      <c r="B667" s="1" t="s">
        <v>367</v>
      </c>
      <c r="C667" s="1" t="s">
        <v>2</v>
      </c>
      <c r="D667" s="1"/>
    </row>
    <row r="668" spans="1:4">
      <c r="A668" s="15" t="s">
        <v>368</v>
      </c>
      <c r="B668" s="10" t="s">
        <v>369</v>
      </c>
      <c r="C668" s="1" t="s">
        <v>3</v>
      </c>
      <c r="D668" s="10"/>
    </row>
    <row r="669" spans="1:4" ht="77.25">
      <c r="A669" s="15"/>
      <c r="B669" s="10"/>
      <c r="C669" s="2" t="s">
        <v>199</v>
      </c>
      <c r="D669" s="10"/>
    </row>
    <row r="670" spans="1:4">
      <c r="A670" s="4" t="s">
        <v>370</v>
      </c>
      <c r="B670" s="1" t="s">
        <v>371</v>
      </c>
      <c r="C670" s="1" t="s">
        <v>5</v>
      </c>
      <c r="D670" s="1"/>
    </row>
    <row r="671" spans="1:4">
      <c r="A671" s="15" t="s">
        <v>372</v>
      </c>
      <c r="B671" s="10" t="s">
        <v>373</v>
      </c>
      <c r="C671" s="1" t="s">
        <v>3</v>
      </c>
      <c r="D671" s="10"/>
    </row>
    <row r="672" spans="1:4" ht="77.25">
      <c r="A672" s="15"/>
      <c r="B672" s="10"/>
      <c r="C672" s="2" t="s">
        <v>6</v>
      </c>
      <c r="D672" s="10"/>
    </row>
    <row r="673" spans="1:4" ht="60">
      <c r="A673" s="4" t="s">
        <v>374</v>
      </c>
      <c r="B673" s="1" t="s">
        <v>375</v>
      </c>
      <c r="C673" s="1" t="s">
        <v>7</v>
      </c>
      <c r="D673" s="1"/>
    </row>
    <row r="674" spans="1:4">
      <c r="A674" s="4" t="s">
        <v>376</v>
      </c>
      <c r="B674" s="1" t="s">
        <v>377</v>
      </c>
      <c r="C674" s="1" t="s">
        <v>26</v>
      </c>
      <c r="D674" s="1"/>
    </row>
    <row r="675" spans="1:4">
      <c r="A675" s="15" t="s">
        <v>378</v>
      </c>
      <c r="B675" s="10" t="s">
        <v>379</v>
      </c>
      <c r="C675" s="1" t="s">
        <v>3</v>
      </c>
      <c r="D675" s="10"/>
    </row>
    <row r="676" spans="1:4" ht="166.5">
      <c r="A676" s="15"/>
      <c r="B676" s="10"/>
      <c r="C676" s="2" t="s">
        <v>94</v>
      </c>
      <c r="D676" s="10"/>
    </row>
    <row r="677" spans="1:4" ht="45">
      <c r="A677" s="4" t="s">
        <v>380</v>
      </c>
      <c r="B677" s="1" t="s">
        <v>381</v>
      </c>
      <c r="C677" s="1" t="s">
        <v>424</v>
      </c>
      <c r="D677" s="1"/>
    </row>
    <row r="678" spans="1:4">
      <c r="A678" s="4" t="s">
        <v>383</v>
      </c>
      <c r="B678" s="1" t="s">
        <v>384</v>
      </c>
      <c r="C678" s="1" t="s">
        <v>19</v>
      </c>
      <c r="D678" s="1"/>
    </row>
    <row r="679" spans="1:4">
      <c r="A679" s="15" t="s">
        <v>385</v>
      </c>
      <c r="B679" s="10" t="s">
        <v>386</v>
      </c>
      <c r="C679" s="1" t="s">
        <v>3</v>
      </c>
      <c r="D679" s="10"/>
    </row>
    <row r="680" spans="1:4" ht="102.75">
      <c r="A680" s="15"/>
      <c r="B680" s="10"/>
      <c r="C680" s="2" t="s">
        <v>20</v>
      </c>
      <c r="D680" s="10"/>
    </row>
    <row r="681" spans="1:4" ht="165">
      <c r="A681" s="4" t="s">
        <v>387</v>
      </c>
      <c r="B681" s="1" t="s">
        <v>388</v>
      </c>
      <c r="C681" s="1" t="s">
        <v>21</v>
      </c>
      <c r="D681" s="1"/>
    </row>
    <row r="682" spans="1:4">
      <c r="A682" s="4" t="s">
        <v>389</v>
      </c>
      <c r="B682" s="1" t="s">
        <v>390</v>
      </c>
      <c r="C682" s="1" t="s">
        <v>28</v>
      </c>
      <c r="D682" s="1"/>
    </row>
    <row r="683" spans="1:4">
      <c r="A683" s="15" t="s">
        <v>391</v>
      </c>
      <c r="B683" s="10" t="s">
        <v>392</v>
      </c>
      <c r="C683" s="1" t="s">
        <v>3</v>
      </c>
      <c r="D683" s="10"/>
    </row>
    <row r="684" spans="1:4" ht="102.75">
      <c r="A684" s="15"/>
      <c r="B684" s="10"/>
      <c r="C684" s="2" t="s">
        <v>29</v>
      </c>
      <c r="D684" s="10"/>
    </row>
    <row r="685" spans="1:4" ht="90">
      <c r="A685" s="15"/>
      <c r="B685" s="10"/>
      <c r="C685" s="2" t="s">
        <v>203</v>
      </c>
      <c r="D685" s="10"/>
    </row>
    <row r="686" spans="1:4" ht="141">
      <c r="A686" s="15"/>
      <c r="B686" s="10"/>
      <c r="C686" s="2" t="s">
        <v>204</v>
      </c>
      <c r="D686" s="10"/>
    </row>
    <row r="687" spans="1:4" ht="102.75">
      <c r="A687" s="15"/>
      <c r="B687" s="10"/>
      <c r="C687" s="2" t="s">
        <v>32</v>
      </c>
      <c r="D687" s="10"/>
    </row>
    <row r="688" spans="1:4" ht="255.75">
      <c r="A688" s="15"/>
      <c r="B688" s="10"/>
      <c r="C688" s="2" t="s">
        <v>33</v>
      </c>
      <c r="D688" s="10"/>
    </row>
    <row r="689" spans="1:4" ht="204.75">
      <c r="A689" s="15"/>
      <c r="B689" s="10"/>
      <c r="C689" s="9" t="s">
        <v>34</v>
      </c>
      <c r="D689" s="10"/>
    </row>
    <row r="690" spans="1:4" ht="141">
      <c r="A690" s="15"/>
      <c r="B690" s="10"/>
      <c r="C690" s="2" t="s">
        <v>35</v>
      </c>
      <c r="D690" s="10"/>
    </row>
    <row r="691" spans="1:4" ht="90">
      <c r="A691" s="15"/>
      <c r="B691" s="10"/>
      <c r="C691" s="9" t="s">
        <v>36</v>
      </c>
      <c r="D691" s="10"/>
    </row>
    <row r="692" spans="1:4" ht="105">
      <c r="A692" s="4" t="s">
        <v>393</v>
      </c>
      <c r="B692" s="1" t="s">
        <v>394</v>
      </c>
      <c r="C692" s="1" t="s">
        <v>395</v>
      </c>
      <c r="D692" s="1"/>
    </row>
    <row r="693" spans="1:4">
      <c r="A693" s="4" t="s">
        <v>396</v>
      </c>
      <c r="B693" s="1" t="s">
        <v>397</v>
      </c>
      <c r="C693" s="1" t="s">
        <v>37</v>
      </c>
      <c r="D693" s="1"/>
    </row>
    <row r="694" spans="1:4">
      <c r="A694" s="15" t="s">
        <v>398</v>
      </c>
      <c r="B694" s="10" t="s">
        <v>399</v>
      </c>
      <c r="C694" s="1" t="s">
        <v>3</v>
      </c>
      <c r="D694" s="10"/>
    </row>
    <row r="695" spans="1:4" ht="192">
      <c r="A695" s="15"/>
      <c r="B695" s="10"/>
      <c r="C695" s="2" t="s">
        <v>38</v>
      </c>
      <c r="D695" s="10"/>
    </row>
    <row r="696" spans="1:4" ht="230.25">
      <c r="A696" s="15"/>
      <c r="B696" s="10"/>
      <c r="C696" s="9" t="s">
        <v>112</v>
      </c>
      <c r="D696" s="10"/>
    </row>
    <row r="697" spans="1:4" ht="64.5">
      <c r="A697" s="15"/>
      <c r="B697" s="10"/>
      <c r="C697" s="9" t="s">
        <v>39</v>
      </c>
      <c r="D697" s="10"/>
    </row>
    <row r="698" spans="1:4" ht="77.25">
      <c r="A698" s="15"/>
      <c r="B698" s="10"/>
      <c r="C698" s="9" t="s">
        <v>205</v>
      </c>
      <c r="D698" s="10"/>
    </row>
    <row r="699" spans="1:4" ht="77.25">
      <c r="A699" s="15"/>
      <c r="B699" s="10"/>
      <c r="C699" s="9" t="s">
        <v>42</v>
      </c>
      <c r="D699" s="10"/>
    </row>
    <row r="700" spans="1:4" ht="39">
      <c r="A700" s="15"/>
      <c r="B700" s="10"/>
      <c r="C700" s="9" t="s">
        <v>43</v>
      </c>
      <c r="D700" s="10"/>
    </row>
    <row r="701" spans="1:4" ht="51.75">
      <c r="A701" s="15"/>
      <c r="B701" s="10"/>
      <c r="C701" s="9" t="s">
        <v>206</v>
      </c>
      <c r="D701" s="10"/>
    </row>
    <row r="702" spans="1:4" ht="51.75">
      <c r="A702" s="15"/>
      <c r="B702" s="10"/>
      <c r="C702" s="9" t="s">
        <v>44</v>
      </c>
      <c r="D702" s="10"/>
    </row>
    <row r="703" spans="1:4" ht="204.75">
      <c r="A703" s="15"/>
      <c r="B703" s="10"/>
      <c r="C703" s="9" t="s">
        <v>73</v>
      </c>
      <c r="D703" s="10"/>
    </row>
    <row r="704" spans="1:4" ht="319.5">
      <c r="A704" s="15"/>
      <c r="B704" s="10"/>
      <c r="C704" s="9" t="s">
        <v>207</v>
      </c>
      <c r="D704" s="10"/>
    </row>
    <row r="705" spans="1:4" ht="26.25">
      <c r="A705" s="15"/>
      <c r="B705" s="10"/>
      <c r="C705" s="9" t="s">
        <v>208</v>
      </c>
      <c r="D705" s="10"/>
    </row>
    <row r="706" spans="1:4" ht="77.25">
      <c r="A706" s="15"/>
      <c r="B706" s="10"/>
      <c r="C706" s="9" t="s">
        <v>47</v>
      </c>
      <c r="D706" s="10"/>
    </row>
    <row r="707" spans="1:4" ht="51.75">
      <c r="A707" s="15"/>
      <c r="B707" s="10"/>
      <c r="C707" s="9" t="s">
        <v>49</v>
      </c>
      <c r="D707" s="10"/>
    </row>
    <row r="708" spans="1:4" ht="51.75">
      <c r="A708" s="15"/>
      <c r="B708" s="10"/>
      <c r="C708" s="9" t="s">
        <v>50</v>
      </c>
      <c r="D708" s="10"/>
    </row>
    <row r="709" spans="1:4" ht="115.5">
      <c r="A709" s="15"/>
      <c r="B709" s="10"/>
      <c r="C709" s="9" t="s">
        <v>51</v>
      </c>
      <c r="D709" s="10"/>
    </row>
    <row r="710" spans="1:4" ht="77.25">
      <c r="A710" s="15"/>
      <c r="B710" s="10"/>
      <c r="C710" s="9" t="s">
        <v>52</v>
      </c>
      <c r="D710" s="10"/>
    </row>
    <row r="711" spans="1:4" ht="51.75">
      <c r="A711" s="15"/>
      <c r="B711" s="10"/>
      <c r="C711" s="9" t="s">
        <v>53</v>
      </c>
      <c r="D711" s="10"/>
    </row>
    <row r="712" spans="1:4" ht="255.75">
      <c r="A712" s="15"/>
      <c r="B712" s="10"/>
      <c r="C712" s="9" t="s">
        <v>209</v>
      </c>
      <c r="D712" s="10"/>
    </row>
    <row r="713" spans="1:4" ht="192">
      <c r="A713" s="15"/>
      <c r="B713" s="10"/>
      <c r="C713" s="9" t="s">
        <v>55</v>
      </c>
      <c r="D713" s="10"/>
    </row>
    <row r="714" spans="1:4" ht="166.5">
      <c r="A714" s="15"/>
      <c r="B714" s="10"/>
      <c r="C714" s="9" t="s">
        <v>210</v>
      </c>
      <c r="D714" s="10"/>
    </row>
    <row r="715" spans="1:4" ht="204.75">
      <c r="A715" s="15"/>
      <c r="B715" s="10"/>
      <c r="C715" s="9" t="s">
        <v>195</v>
      </c>
      <c r="D715" s="10"/>
    </row>
    <row r="716" spans="1:4" ht="39">
      <c r="A716" s="15"/>
      <c r="B716" s="10"/>
      <c r="C716" s="9" t="s">
        <v>58</v>
      </c>
      <c r="D716" s="10"/>
    </row>
    <row r="717" spans="1:4" ht="153.75">
      <c r="A717" s="15"/>
      <c r="B717" s="10"/>
      <c r="C717" s="9" t="s">
        <v>59</v>
      </c>
      <c r="D717" s="10"/>
    </row>
    <row r="718" spans="1:4" ht="60">
      <c r="A718" s="4" t="s">
        <v>400</v>
      </c>
      <c r="B718" s="1" t="s">
        <v>401</v>
      </c>
      <c r="C718" s="1" t="s">
        <v>402</v>
      </c>
      <c r="D718" s="1"/>
    </row>
    <row r="719" spans="1:4" ht="120">
      <c r="A719" s="4" t="s">
        <v>403</v>
      </c>
      <c r="B719" s="1" t="s">
        <v>404</v>
      </c>
      <c r="C719" s="1" t="s">
        <v>405</v>
      </c>
      <c r="D719" s="1"/>
    </row>
    <row r="720" spans="1:4" ht="30">
      <c r="A720" s="4" t="s">
        <v>406</v>
      </c>
      <c r="B720" s="1" t="s">
        <v>407</v>
      </c>
      <c r="C720" s="1" t="s">
        <v>60</v>
      </c>
      <c r="D720" s="1"/>
    </row>
    <row r="721" spans="1:4">
      <c r="A721" s="15" t="s">
        <v>408</v>
      </c>
      <c r="B721" s="10" t="s">
        <v>409</v>
      </c>
      <c r="C721" s="1" t="s">
        <v>3</v>
      </c>
      <c r="D721" s="10"/>
    </row>
    <row r="722" spans="1:4" ht="51.75">
      <c r="A722" s="15"/>
      <c r="B722" s="10"/>
      <c r="C722" s="2" t="s">
        <v>61</v>
      </c>
      <c r="D722" s="10"/>
    </row>
    <row r="723" spans="1:4" ht="75">
      <c r="A723" s="4" t="s">
        <v>410</v>
      </c>
      <c r="B723" s="1" t="s">
        <v>411</v>
      </c>
      <c r="C723" s="1" t="s">
        <v>412</v>
      </c>
      <c r="D723" s="1"/>
    </row>
    <row r="724" spans="1:4" ht="60">
      <c r="A724" s="4" t="s">
        <v>443</v>
      </c>
      <c r="B724" s="1"/>
      <c r="C724" s="1" t="s">
        <v>3</v>
      </c>
      <c r="D724" s="1"/>
    </row>
    <row r="725" spans="1:4">
      <c r="A725" s="13" t="s">
        <v>341</v>
      </c>
      <c r="B725" s="1" t="s">
        <v>342</v>
      </c>
      <c r="C725" s="1" t="s">
        <v>3</v>
      </c>
      <c r="D725" s="1"/>
    </row>
    <row r="726" spans="1:4" ht="30">
      <c r="A726" s="4" t="s">
        <v>11</v>
      </c>
      <c r="B726" s="1" t="s">
        <v>414</v>
      </c>
      <c r="C726" s="6">
        <v>6.7999999999999996E-3</v>
      </c>
      <c r="D726" s="1"/>
    </row>
    <row r="727" spans="1:4" ht="30">
      <c r="A727" s="4" t="s">
        <v>12</v>
      </c>
      <c r="B727" s="1" t="s">
        <v>415</v>
      </c>
      <c r="C727" s="7" t="s">
        <v>13</v>
      </c>
      <c r="D727" s="1"/>
    </row>
    <row r="728" spans="1:4" ht="30">
      <c r="A728" s="4" t="s">
        <v>14</v>
      </c>
      <c r="B728" s="1" t="s">
        <v>416</v>
      </c>
      <c r="C728" s="6">
        <v>1.6000000000000001E-3</v>
      </c>
      <c r="D728" s="1"/>
    </row>
    <row r="729" spans="1:4" ht="30">
      <c r="A729" s="4" t="s">
        <v>15</v>
      </c>
      <c r="B729" s="1" t="s">
        <v>417</v>
      </c>
      <c r="C729" s="7" t="s">
        <v>13</v>
      </c>
      <c r="D729" s="1"/>
    </row>
    <row r="730" spans="1:4" ht="30">
      <c r="A730" s="4" t="s">
        <v>17</v>
      </c>
      <c r="B730" s="1" t="s">
        <v>418</v>
      </c>
      <c r="C730" s="6">
        <v>8.3999999999999995E-3</v>
      </c>
      <c r="D730" s="1"/>
    </row>
    <row r="731" spans="1:4" ht="30">
      <c r="A731" s="4" t="s">
        <v>23</v>
      </c>
      <c r="B731" s="1" t="s">
        <v>419</v>
      </c>
      <c r="C731" s="1">
        <v>86</v>
      </c>
      <c r="D731" s="1"/>
    </row>
    <row r="732" spans="1:4" ht="30">
      <c r="A732" s="4" t="s">
        <v>24</v>
      </c>
      <c r="B732" s="1" t="s">
        <v>420</v>
      </c>
      <c r="C732" s="1">
        <v>268</v>
      </c>
      <c r="D732" s="1"/>
    </row>
    <row r="733" spans="1:4" ht="45">
      <c r="A733" s="4" t="s">
        <v>444</v>
      </c>
      <c r="B733" s="1"/>
      <c r="C733" s="1" t="s">
        <v>3</v>
      </c>
      <c r="D733" s="1"/>
    </row>
    <row r="734" spans="1:4">
      <c r="A734" s="13" t="s">
        <v>341</v>
      </c>
      <c r="B734" s="1" t="s">
        <v>342</v>
      </c>
      <c r="C734" s="1" t="s">
        <v>3</v>
      </c>
      <c r="D734" s="1"/>
    </row>
    <row r="735" spans="1:4">
      <c r="A735" s="4" t="s">
        <v>364</v>
      </c>
      <c r="B735" s="1" t="s">
        <v>365</v>
      </c>
      <c r="C735" s="1" t="s">
        <v>212</v>
      </c>
      <c r="D735" s="1"/>
    </row>
    <row r="736" spans="1:4">
      <c r="A736" s="4" t="s">
        <v>366</v>
      </c>
      <c r="B736" s="1" t="s">
        <v>367</v>
      </c>
      <c r="C736" s="1" t="s">
        <v>2</v>
      </c>
      <c r="D736" s="1"/>
    </row>
    <row r="737" spans="1:4">
      <c r="A737" s="15" t="s">
        <v>368</v>
      </c>
      <c r="B737" s="10" t="s">
        <v>369</v>
      </c>
      <c r="C737" s="1" t="s">
        <v>3</v>
      </c>
      <c r="D737" s="10"/>
    </row>
    <row r="738" spans="1:4" ht="77.25">
      <c r="A738" s="15"/>
      <c r="B738" s="10"/>
      <c r="C738" s="2" t="s">
        <v>213</v>
      </c>
      <c r="D738" s="10"/>
    </row>
    <row r="739" spans="1:4">
      <c r="A739" s="4" t="s">
        <v>370</v>
      </c>
      <c r="B739" s="1" t="s">
        <v>371</v>
      </c>
      <c r="C739" s="1" t="s">
        <v>5</v>
      </c>
      <c r="D739" s="1"/>
    </row>
    <row r="740" spans="1:4">
      <c r="A740" s="15" t="s">
        <v>372</v>
      </c>
      <c r="B740" s="10" t="s">
        <v>373</v>
      </c>
      <c r="C740" s="1" t="s">
        <v>3</v>
      </c>
      <c r="D740" s="10"/>
    </row>
    <row r="741" spans="1:4" ht="77.25">
      <c r="A741" s="15"/>
      <c r="B741" s="10"/>
      <c r="C741" s="2" t="s">
        <v>104</v>
      </c>
      <c r="D741" s="10"/>
    </row>
    <row r="742" spans="1:4" ht="60">
      <c r="A742" s="4" t="s">
        <v>374</v>
      </c>
      <c r="B742" s="1" t="s">
        <v>375</v>
      </c>
      <c r="C742" s="1" t="s">
        <v>7</v>
      </c>
      <c r="D742" s="1"/>
    </row>
    <row r="743" spans="1:4">
      <c r="A743" s="4" t="s">
        <v>376</v>
      </c>
      <c r="B743" s="1" t="s">
        <v>377</v>
      </c>
      <c r="C743" s="1" t="s">
        <v>26</v>
      </c>
      <c r="D743" s="1"/>
    </row>
    <row r="744" spans="1:4">
      <c r="A744" s="15" t="s">
        <v>378</v>
      </c>
      <c r="B744" s="10" t="s">
        <v>379</v>
      </c>
      <c r="C744" s="1" t="s">
        <v>3</v>
      </c>
      <c r="D744" s="10"/>
    </row>
    <row r="745" spans="1:4" ht="166.5">
      <c r="A745" s="15"/>
      <c r="B745" s="10"/>
      <c r="C745" s="2" t="s">
        <v>94</v>
      </c>
      <c r="D745" s="10"/>
    </row>
    <row r="746" spans="1:4" ht="45">
      <c r="A746" s="4" t="s">
        <v>380</v>
      </c>
      <c r="B746" s="1" t="s">
        <v>381</v>
      </c>
      <c r="C746" s="1" t="s">
        <v>424</v>
      </c>
      <c r="D746" s="1"/>
    </row>
    <row r="747" spans="1:4">
      <c r="A747" s="4" t="s">
        <v>383</v>
      </c>
      <c r="B747" s="1" t="s">
        <v>384</v>
      </c>
      <c r="C747" s="1" t="s">
        <v>19</v>
      </c>
      <c r="D747" s="1"/>
    </row>
    <row r="748" spans="1:4">
      <c r="A748" s="15" t="s">
        <v>385</v>
      </c>
      <c r="B748" s="10" t="s">
        <v>386</v>
      </c>
      <c r="C748" s="1" t="s">
        <v>3</v>
      </c>
      <c r="D748" s="10"/>
    </row>
    <row r="749" spans="1:4" ht="102.75">
      <c r="A749" s="15"/>
      <c r="B749" s="10"/>
      <c r="C749" s="2" t="s">
        <v>20</v>
      </c>
      <c r="D749" s="10"/>
    </row>
    <row r="750" spans="1:4" ht="165">
      <c r="A750" s="4" t="s">
        <v>387</v>
      </c>
      <c r="B750" s="1" t="s">
        <v>388</v>
      </c>
      <c r="C750" s="1" t="s">
        <v>21</v>
      </c>
      <c r="D750" s="1"/>
    </row>
    <row r="751" spans="1:4">
      <c r="A751" s="4" t="s">
        <v>389</v>
      </c>
      <c r="B751" s="1" t="s">
        <v>390</v>
      </c>
      <c r="C751" s="1" t="s">
        <v>28</v>
      </c>
      <c r="D751" s="1"/>
    </row>
    <row r="752" spans="1:4">
      <c r="A752" s="15" t="s">
        <v>391</v>
      </c>
      <c r="B752" s="10" t="s">
        <v>392</v>
      </c>
      <c r="C752" s="1" t="s">
        <v>3</v>
      </c>
      <c r="D752" s="10"/>
    </row>
    <row r="753" spans="1:4" ht="166.5">
      <c r="A753" s="15"/>
      <c r="B753" s="10"/>
      <c r="C753" s="2" t="s">
        <v>218</v>
      </c>
      <c r="D753" s="10"/>
    </row>
    <row r="754" spans="1:4" ht="90">
      <c r="A754" s="15"/>
      <c r="B754" s="10"/>
      <c r="C754" s="2" t="s">
        <v>219</v>
      </c>
      <c r="D754" s="10"/>
    </row>
    <row r="755" spans="1:4" ht="153.75">
      <c r="A755" s="15"/>
      <c r="B755" s="10"/>
      <c r="C755" s="2" t="s">
        <v>138</v>
      </c>
      <c r="D755" s="10"/>
    </row>
    <row r="756" spans="1:4" ht="102.75">
      <c r="A756" s="15"/>
      <c r="B756" s="10"/>
      <c r="C756" s="2" t="s">
        <v>32</v>
      </c>
      <c r="D756" s="10"/>
    </row>
    <row r="757" spans="1:4" ht="255.75">
      <c r="A757" s="15"/>
      <c r="B757" s="10"/>
      <c r="C757" s="2" t="s">
        <v>33</v>
      </c>
      <c r="D757" s="10"/>
    </row>
    <row r="758" spans="1:4" ht="204.75">
      <c r="A758" s="15"/>
      <c r="B758" s="10"/>
      <c r="C758" s="9" t="s">
        <v>34</v>
      </c>
      <c r="D758" s="10"/>
    </row>
    <row r="759" spans="1:4" ht="141">
      <c r="A759" s="15"/>
      <c r="B759" s="10"/>
      <c r="C759" s="2" t="s">
        <v>35</v>
      </c>
      <c r="D759" s="10"/>
    </row>
    <row r="760" spans="1:4" ht="90">
      <c r="A760" s="15"/>
      <c r="B760" s="10"/>
      <c r="C760" s="9" t="s">
        <v>36</v>
      </c>
      <c r="D760" s="10"/>
    </row>
    <row r="761" spans="1:4" ht="105">
      <c r="A761" s="4" t="s">
        <v>393</v>
      </c>
      <c r="B761" s="1" t="s">
        <v>394</v>
      </c>
      <c r="C761" s="1" t="s">
        <v>395</v>
      </c>
      <c r="D761" s="1"/>
    </row>
    <row r="762" spans="1:4">
      <c r="A762" s="4" t="s">
        <v>396</v>
      </c>
      <c r="B762" s="1" t="s">
        <v>397</v>
      </c>
      <c r="C762" s="1" t="s">
        <v>37</v>
      </c>
      <c r="D762" s="1"/>
    </row>
    <row r="763" spans="1:4">
      <c r="A763" s="15" t="s">
        <v>398</v>
      </c>
      <c r="B763" s="10" t="s">
        <v>399</v>
      </c>
      <c r="C763" s="1" t="s">
        <v>3</v>
      </c>
      <c r="D763" s="10"/>
    </row>
    <row r="764" spans="1:4" ht="192">
      <c r="A764" s="15"/>
      <c r="B764" s="10"/>
      <c r="C764" s="2" t="s">
        <v>38</v>
      </c>
      <c r="D764" s="10"/>
    </row>
    <row r="765" spans="1:4" ht="64.5">
      <c r="A765" s="15"/>
      <c r="B765" s="10"/>
      <c r="C765" s="9" t="s">
        <v>39</v>
      </c>
      <c r="D765" s="10"/>
    </row>
    <row r="766" spans="1:4" ht="77.25">
      <c r="A766" s="15"/>
      <c r="B766" s="10"/>
      <c r="C766" s="9" t="s">
        <v>220</v>
      </c>
      <c r="D766" s="10"/>
    </row>
    <row r="767" spans="1:4" ht="77.25">
      <c r="A767" s="15"/>
      <c r="B767" s="10"/>
      <c r="C767" s="9" t="s">
        <v>42</v>
      </c>
      <c r="D767" s="10"/>
    </row>
    <row r="768" spans="1:4" ht="39">
      <c r="A768" s="15"/>
      <c r="B768" s="10"/>
      <c r="C768" s="9" t="s">
        <v>43</v>
      </c>
      <c r="D768" s="10"/>
    </row>
    <row r="769" spans="1:4" ht="51.75">
      <c r="A769" s="15"/>
      <c r="B769" s="10"/>
      <c r="C769" s="9" t="s">
        <v>44</v>
      </c>
      <c r="D769" s="10"/>
    </row>
    <row r="770" spans="1:4" ht="204.75">
      <c r="A770" s="15"/>
      <c r="B770" s="10"/>
      <c r="C770" s="9" t="s">
        <v>73</v>
      </c>
      <c r="D770" s="10"/>
    </row>
    <row r="771" spans="1:4" ht="306.75">
      <c r="A771" s="15"/>
      <c r="B771" s="10"/>
      <c r="C771" s="9" t="s">
        <v>74</v>
      </c>
      <c r="D771" s="10"/>
    </row>
    <row r="772" spans="1:4" ht="26.25">
      <c r="A772" s="15"/>
      <c r="B772" s="10"/>
      <c r="C772" s="9" t="s">
        <v>221</v>
      </c>
      <c r="D772" s="10"/>
    </row>
    <row r="773" spans="1:4" ht="90">
      <c r="A773" s="15"/>
      <c r="B773" s="10"/>
      <c r="C773" s="9" t="s">
        <v>222</v>
      </c>
      <c r="D773" s="10"/>
    </row>
    <row r="774" spans="1:4" ht="77.25">
      <c r="A774" s="15"/>
      <c r="B774" s="10"/>
      <c r="C774" s="9" t="s">
        <v>47</v>
      </c>
      <c r="D774" s="10"/>
    </row>
    <row r="775" spans="1:4" ht="51.75">
      <c r="A775" s="15"/>
      <c r="B775" s="10"/>
      <c r="C775" s="9" t="s">
        <v>49</v>
      </c>
      <c r="D775" s="10"/>
    </row>
    <row r="776" spans="1:4" ht="51.75">
      <c r="A776" s="15"/>
      <c r="B776" s="10"/>
      <c r="C776" s="9" t="s">
        <v>50</v>
      </c>
      <c r="D776" s="10"/>
    </row>
    <row r="777" spans="1:4" ht="115.5">
      <c r="A777" s="15"/>
      <c r="B777" s="10"/>
      <c r="C777" s="9" t="s">
        <v>51</v>
      </c>
      <c r="D777" s="10"/>
    </row>
    <row r="778" spans="1:4" ht="77.25">
      <c r="A778" s="15"/>
      <c r="B778" s="10"/>
      <c r="C778" s="9" t="s">
        <v>52</v>
      </c>
      <c r="D778" s="10"/>
    </row>
    <row r="779" spans="1:4" ht="51.75">
      <c r="A779" s="15"/>
      <c r="B779" s="10"/>
      <c r="C779" s="9" t="s">
        <v>53</v>
      </c>
      <c r="D779" s="10"/>
    </row>
    <row r="780" spans="1:4" ht="179.25">
      <c r="A780" s="15"/>
      <c r="B780" s="10"/>
      <c r="C780" s="9" t="s">
        <v>223</v>
      </c>
      <c r="D780" s="10"/>
    </row>
    <row r="781" spans="1:4" ht="192">
      <c r="A781" s="15"/>
      <c r="B781" s="10"/>
      <c r="C781" s="9" t="s">
        <v>55</v>
      </c>
      <c r="D781" s="10"/>
    </row>
    <row r="782" spans="1:4" ht="166.5">
      <c r="A782" s="15"/>
      <c r="B782" s="10"/>
      <c r="C782" s="9" t="s">
        <v>224</v>
      </c>
      <c r="D782" s="10"/>
    </row>
    <row r="783" spans="1:4" ht="204.75">
      <c r="A783" s="15"/>
      <c r="B783" s="10"/>
      <c r="C783" s="9" t="s">
        <v>195</v>
      </c>
      <c r="D783" s="10"/>
    </row>
    <row r="784" spans="1:4" ht="39">
      <c r="A784" s="15"/>
      <c r="B784" s="10"/>
      <c r="C784" s="9" t="s">
        <v>58</v>
      </c>
      <c r="D784" s="10"/>
    </row>
    <row r="785" spans="1:4" ht="153.75">
      <c r="A785" s="15"/>
      <c r="B785" s="10"/>
      <c r="C785" s="9" t="s">
        <v>59</v>
      </c>
      <c r="D785" s="10"/>
    </row>
    <row r="786" spans="1:4" ht="60">
      <c r="A786" s="4" t="s">
        <v>400</v>
      </c>
      <c r="B786" s="1" t="s">
        <v>401</v>
      </c>
      <c r="C786" s="1" t="s">
        <v>445</v>
      </c>
      <c r="D786" s="1"/>
    </row>
    <row r="787" spans="1:4" ht="120">
      <c r="A787" s="4" t="s">
        <v>403</v>
      </c>
      <c r="B787" s="1" t="s">
        <v>404</v>
      </c>
      <c r="C787" s="1" t="s">
        <v>405</v>
      </c>
      <c r="D787" s="1"/>
    </row>
    <row r="788" spans="1:4" ht="30">
      <c r="A788" s="4" t="s">
        <v>406</v>
      </c>
      <c r="B788" s="1" t="s">
        <v>407</v>
      </c>
      <c r="C788" s="1" t="s">
        <v>60</v>
      </c>
      <c r="D788" s="1"/>
    </row>
    <row r="789" spans="1:4">
      <c r="A789" s="15" t="s">
        <v>408</v>
      </c>
      <c r="B789" s="10" t="s">
        <v>409</v>
      </c>
      <c r="C789" s="1" t="s">
        <v>3</v>
      </c>
      <c r="D789" s="10"/>
    </row>
    <row r="790" spans="1:4" ht="51.75">
      <c r="A790" s="15"/>
      <c r="B790" s="10"/>
      <c r="C790" s="2" t="s">
        <v>61</v>
      </c>
      <c r="D790" s="10"/>
    </row>
    <row r="791" spans="1:4" ht="75">
      <c r="A791" s="4" t="s">
        <v>410</v>
      </c>
      <c r="B791" s="1" t="s">
        <v>411</v>
      </c>
      <c r="C791" s="1" t="s">
        <v>412</v>
      </c>
      <c r="D791" s="1"/>
    </row>
    <row r="792" spans="1:4" ht="60">
      <c r="A792" s="4" t="s">
        <v>446</v>
      </c>
      <c r="B792" s="1"/>
      <c r="C792" s="1" t="s">
        <v>3</v>
      </c>
      <c r="D792" s="1"/>
    </row>
    <row r="793" spans="1:4">
      <c r="A793" s="13" t="s">
        <v>341</v>
      </c>
      <c r="B793" s="1" t="s">
        <v>342</v>
      </c>
      <c r="C793" s="1" t="s">
        <v>3</v>
      </c>
      <c r="D793" s="1"/>
    </row>
    <row r="794" spans="1:4" ht="30">
      <c r="A794" s="4" t="s">
        <v>11</v>
      </c>
      <c r="B794" s="1" t="s">
        <v>414</v>
      </c>
      <c r="C794" s="6">
        <v>5.4999999999999997E-3</v>
      </c>
      <c r="D794" s="1"/>
    </row>
    <row r="795" spans="1:4" ht="30">
      <c r="A795" s="4" t="s">
        <v>12</v>
      </c>
      <c r="B795" s="1" t="s">
        <v>415</v>
      </c>
      <c r="C795" s="7" t="s">
        <v>13</v>
      </c>
      <c r="D795" s="1"/>
    </row>
    <row r="796" spans="1:4" ht="30">
      <c r="A796" s="4" t="s">
        <v>14</v>
      </c>
      <c r="B796" s="1" t="s">
        <v>416</v>
      </c>
      <c r="C796" s="6">
        <v>5.0000000000000001E-4</v>
      </c>
      <c r="D796" s="1"/>
    </row>
    <row r="797" spans="1:4" ht="30">
      <c r="A797" s="4" t="s">
        <v>15</v>
      </c>
      <c r="B797" s="1" t="s">
        <v>417</v>
      </c>
      <c r="C797" s="7" t="s">
        <v>13</v>
      </c>
      <c r="D797" s="1"/>
    </row>
    <row r="798" spans="1:4" ht="30">
      <c r="A798" s="4" t="s">
        <v>17</v>
      </c>
      <c r="B798" s="1" t="s">
        <v>418</v>
      </c>
      <c r="C798" s="6">
        <v>6.0000000000000001E-3</v>
      </c>
      <c r="D798" s="1"/>
    </row>
    <row r="799" spans="1:4" ht="30">
      <c r="A799" s="4" t="s">
        <v>23</v>
      </c>
      <c r="B799" s="1" t="s">
        <v>419</v>
      </c>
      <c r="C799" s="1">
        <v>61</v>
      </c>
      <c r="D799" s="1"/>
    </row>
    <row r="800" spans="1:4" ht="30">
      <c r="A800" s="4" t="s">
        <v>24</v>
      </c>
      <c r="B800" s="1" t="s">
        <v>420</v>
      </c>
      <c r="C800" s="1">
        <v>192</v>
      </c>
      <c r="D800" s="1"/>
    </row>
    <row r="801" spans="1:4" ht="45">
      <c r="A801" s="4" t="s">
        <v>447</v>
      </c>
      <c r="B801" s="1"/>
      <c r="C801" s="1" t="s">
        <v>3</v>
      </c>
      <c r="D801" s="1"/>
    </row>
    <row r="802" spans="1:4">
      <c r="A802" s="13" t="s">
        <v>341</v>
      </c>
      <c r="B802" s="1" t="s">
        <v>342</v>
      </c>
      <c r="C802" s="1" t="s">
        <v>3</v>
      </c>
      <c r="D802" s="1"/>
    </row>
    <row r="803" spans="1:4">
      <c r="A803" s="4" t="s">
        <v>364</v>
      </c>
      <c r="B803" s="1" t="s">
        <v>365</v>
      </c>
      <c r="C803" s="1" t="s">
        <v>226</v>
      </c>
      <c r="D803" s="1"/>
    </row>
    <row r="804" spans="1:4">
      <c r="A804" s="4" t="s">
        <v>366</v>
      </c>
      <c r="B804" s="1" t="s">
        <v>367</v>
      </c>
      <c r="C804" s="1" t="s">
        <v>2</v>
      </c>
      <c r="D804" s="1"/>
    </row>
    <row r="805" spans="1:4">
      <c r="A805" s="15" t="s">
        <v>368</v>
      </c>
      <c r="B805" s="10" t="s">
        <v>369</v>
      </c>
      <c r="C805" s="1" t="s">
        <v>3</v>
      </c>
      <c r="D805" s="10"/>
    </row>
    <row r="806" spans="1:4" ht="77.25">
      <c r="A806" s="15"/>
      <c r="B806" s="10"/>
      <c r="C806" s="2" t="s">
        <v>227</v>
      </c>
      <c r="D806" s="10"/>
    </row>
    <row r="807" spans="1:4">
      <c r="A807" s="4" t="s">
        <v>370</v>
      </c>
      <c r="B807" s="1" t="s">
        <v>371</v>
      </c>
      <c r="C807" s="1" t="s">
        <v>5</v>
      </c>
      <c r="D807" s="1"/>
    </row>
    <row r="808" spans="1:4">
      <c r="A808" s="15" t="s">
        <v>372</v>
      </c>
      <c r="B808" s="10" t="s">
        <v>373</v>
      </c>
      <c r="C808" s="1" t="s">
        <v>3</v>
      </c>
      <c r="D808" s="10"/>
    </row>
    <row r="809" spans="1:4" ht="77.25">
      <c r="A809" s="15"/>
      <c r="B809" s="10"/>
      <c r="C809" s="2" t="s">
        <v>6</v>
      </c>
      <c r="D809" s="10"/>
    </row>
    <row r="810" spans="1:4" ht="60">
      <c r="A810" s="4" t="s">
        <v>374</v>
      </c>
      <c r="B810" s="1" t="s">
        <v>375</v>
      </c>
      <c r="C810" s="1" t="s">
        <v>7</v>
      </c>
      <c r="D810" s="1"/>
    </row>
    <row r="811" spans="1:4">
      <c r="A811" s="4" t="s">
        <v>376</v>
      </c>
      <c r="B811" s="1" t="s">
        <v>377</v>
      </c>
      <c r="C811" s="1" t="s">
        <v>26</v>
      </c>
      <c r="D811" s="1"/>
    </row>
    <row r="812" spans="1:4">
      <c r="A812" s="15" t="s">
        <v>378</v>
      </c>
      <c r="B812" s="10" t="s">
        <v>379</v>
      </c>
      <c r="C812" s="1" t="s">
        <v>3</v>
      </c>
      <c r="D812" s="10"/>
    </row>
    <row r="813" spans="1:4" ht="166.5">
      <c r="A813" s="15"/>
      <c r="B813" s="10"/>
      <c r="C813" s="2" t="s">
        <v>94</v>
      </c>
      <c r="D813" s="10"/>
    </row>
    <row r="814" spans="1:4" ht="45">
      <c r="A814" s="4" t="s">
        <v>380</v>
      </c>
      <c r="B814" s="1" t="s">
        <v>381</v>
      </c>
      <c r="C814" s="1" t="s">
        <v>424</v>
      </c>
      <c r="D814" s="1"/>
    </row>
    <row r="815" spans="1:4">
      <c r="A815" s="4" t="s">
        <v>383</v>
      </c>
      <c r="B815" s="1" t="s">
        <v>384</v>
      </c>
      <c r="C815" s="1" t="s">
        <v>19</v>
      </c>
      <c r="D815" s="1"/>
    </row>
    <row r="816" spans="1:4">
      <c r="A816" s="15" t="s">
        <v>385</v>
      </c>
      <c r="B816" s="10" t="s">
        <v>386</v>
      </c>
      <c r="C816" s="1" t="s">
        <v>3</v>
      </c>
      <c r="D816" s="10"/>
    </row>
    <row r="817" spans="1:4" ht="102.75">
      <c r="A817" s="15"/>
      <c r="B817" s="10"/>
      <c r="C817" s="2" t="s">
        <v>20</v>
      </c>
      <c r="D817" s="10"/>
    </row>
    <row r="818" spans="1:4" ht="165">
      <c r="A818" s="4" t="s">
        <v>387</v>
      </c>
      <c r="B818" s="1" t="s">
        <v>388</v>
      </c>
      <c r="C818" s="1" t="s">
        <v>21</v>
      </c>
      <c r="D818" s="1"/>
    </row>
    <row r="819" spans="1:4">
      <c r="A819" s="4" t="s">
        <v>389</v>
      </c>
      <c r="B819" s="1" t="s">
        <v>390</v>
      </c>
      <c r="C819" s="1" t="s">
        <v>28</v>
      </c>
      <c r="D819" s="1"/>
    </row>
    <row r="820" spans="1:4">
      <c r="A820" s="15" t="s">
        <v>391</v>
      </c>
      <c r="B820" s="10" t="s">
        <v>392</v>
      </c>
      <c r="C820" s="1" t="s">
        <v>3</v>
      </c>
      <c r="D820" s="10"/>
    </row>
    <row r="821" spans="1:4" ht="102.75">
      <c r="A821" s="15"/>
      <c r="B821" s="10"/>
      <c r="C821" s="2" t="s">
        <v>29</v>
      </c>
      <c r="D821" s="10"/>
    </row>
    <row r="822" spans="1:4" ht="90">
      <c r="A822" s="15"/>
      <c r="B822" s="10"/>
      <c r="C822" s="2" t="s">
        <v>231</v>
      </c>
      <c r="D822" s="10"/>
    </row>
    <row r="823" spans="1:4" ht="141">
      <c r="A823" s="15"/>
      <c r="B823" s="10"/>
      <c r="C823" s="2" t="s">
        <v>204</v>
      </c>
      <c r="D823" s="10"/>
    </row>
    <row r="824" spans="1:4" ht="102.75">
      <c r="A824" s="15"/>
      <c r="B824" s="10"/>
      <c r="C824" s="2" t="s">
        <v>32</v>
      </c>
      <c r="D824" s="10"/>
    </row>
    <row r="825" spans="1:4" ht="255.75">
      <c r="A825" s="15"/>
      <c r="B825" s="10"/>
      <c r="C825" s="2" t="s">
        <v>33</v>
      </c>
      <c r="D825" s="10"/>
    </row>
    <row r="826" spans="1:4" ht="204.75">
      <c r="A826" s="15"/>
      <c r="B826" s="10"/>
      <c r="C826" s="9" t="s">
        <v>34</v>
      </c>
      <c r="D826" s="10"/>
    </row>
    <row r="827" spans="1:4" ht="141">
      <c r="A827" s="15"/>
      <c r="B827" s="10"/>
      <c r="C827" s="2" t="s">
        <v>35</v>
      </c>
      <c r="D827" s="10"/>
    </row>
    <row r="828" spans="1:4" ht="90">
      <c r="A828" s="15"/>
      <c r="B828" s="10"/>
      <c r="C828" s="9" t="s">
        <v>36</v>
      </c>
      <c r="D828" s="10"/>
    </row>
    <row r="829" spans="1:4" ht="105">
      <c r="A829" s="4" t="s">
        <v>393</v>
      </c>
      <c r="B829" s="1" t="s">
        <v>394</v>
      </c>
      <c r="C829" s="1" t="s">
        <v>395</v>
      </c>
      <c r="D829" s="1"/>
    </row>
    <row r="830" spans="1:4">
      <c r="A830" s="4" t="s">
        <v>396</v>
      </c>
      <c r="B830" s="1" t="s">
        <v>397</v>
      </c>
      <c r="C830" s="1" t="s">
        <v>37</v>
      </c>
      <c r="D830" s="1"/>
    </row>
    <row r="831" spans="1:4">
      <c r="A831" s="15" t="s">
        <v>398</v>
      </c>
      <c r="B831" s="10" t="s">
        <v>399</v>
      </c>
      <c r="C831" s="1" t="s">
        <v>3</v>
      </c>
      <c r="D831" s="10"/>
    </row>
    <row r="832" spans="1:4" ht="192">
      <c r="A832" s="15"/>
      <c r="B832" s="10"/>
      <c r="C832" s="2" t="s">
        <v>38</v>
      </c>
      <c r="D832" s="10"/>
    </row>
    <row r="833" spans="1:4" ht="230.25">
      <c r="A833" s="15"/>
      <c r="B833" s="10"/>
      <c r="C833" s="9" t="s">
        <v>139</v>
      </c>
      <c r="D833" s="10"/>
    </row>
    <row r="834" spans="1:4" ht="64.5">
      <c r="A834" s="15"/>
      <c r="B834" s="10"/>
      <c r="C834" s="9" t="s">
        <v>39</v>
      </c>
      <c r="D834" s="10"/>
    </row>
    <row r="835" spans="1:4" ht="90">
      <c r="A835" s="15"/>
      <c r="B835" s="10"/>
      <c r="C835" s="9" t="s">
        <v>40</v>
      </c>
      <c r="D835" s="10"/>
    </row>
    <row r="836" spans="1:4" ht="77.25">
      <c r="A836" s="15"/>
      <c r="B836" s="10"/>
      <c r="C836" s="9" t="s">
        <v>232</v>
      </c>
      <c r="D836" s="10"/>
    </row>
    <row r="837" spans="1:4" ht="77.25">
      <c r="A837" s="15"/>
      <c r="B837" s="10"/>
      <c r="C837" s="9" t="s">
        <v>42</v>
      </c>
      <c r="D837" s="10"/>
    </row>
    <row r="838" spans="1:4" ht="39">
      <c r="A838" s="15"/>
      <c r="B838" s="10"/>
      <c r="C838" s="9" t="s">
        <v>43</v>
      </c>
      <c r="D838" s="10"/>
    </row>
    <row r="839" spans="1:4" ht="51.75">
      <c r="A839" s="15"/>
      <c r="B839" s="10"/>
      <c r="C839" s="9" t="s">
        <v>233</v>
      </c>
      <c r="D839" s="10"/>
    </row>
    <row r="840" spans="1:4" ht="51.75">
      <c r="A840" s="15"/>
      <c r="B840" s="10"/>
      <c r="C840" s="9" t="s">
        <v>44</v>
      </c>
      <c r="D840" s="10"/>
    </row>
    <row r="841" spans="1:4" ht="306.75">
      <c r="A841" s="15"/>
      <c r="B841" s="10"/>
      <c r="C841" s="9" t="s">
        <v>234</v>
      </c>
      <c r="D841" s="10"/>
    </row>
    <row r="842" spans="1:4" ht="26.25">
      <c r="A842" s="15"/>
      <c r="B842" s="10"/>
      <c r="C842" s="9" t="s">
        <v>235</v>
      </c>
      <c r="D842" s="10"/>
    </row>
    <row r="843" spans="1:4" ht="166.5">
      <c r="A843" s="15"/>
      <c r="B843" s="10"/>
      <c r="C843" s="9" t="s">
        <v>236</v>
      </c>
      <c r="D843" s="10"/>
    </row>
    <row r="844" spans="1:4" ht="77.25">
      <c r="A844" s="15"/>
      <c r="B844" s="10"/>
      <c r="C844" s="9" t="s">
        <v>47</v>
      </c>
      <c r="D844" s="10"/>
    </row>
    <row r="845" spans="1:4" ht="51.75">
      <c r="A845" s="15"/>
      <c r="B845" s="10"/>
      <c r="C845" s="9" t="s">
        <v>49</v>
      </c>
      <c r="D845" s="10"/>
    </row>
    <row r="846" spans="1:4" ht="51.75">
      <c r="A846" s="15"/>
      <c r="B846" s="10"/>
      <c r="C846" s="9" t="s">
        <v>50</v>
      </c>
      <c r="D846" s="10"/>
    </row>
    <row r="847" spans="1:4" ht="115.5">
      <c r="A847" s="15"/>
      <c r="B847" s="10"/>
      <c r="C847" s="9" t="s">
        <v>51</v>
      </c>
      <c r="D847" s="10"/>
    </row>
    <row r="848" spans="1:4" ht="77.25">
      <c r="A848" s="15"/>
      <c r="B848" s="10"/>
      <c r="C848" s="9" t="s">
        <v>52</v>
      </c>
      <c r="D848" s="10"/>
    </row>
    <row r="849" spans="1:4" ht="51.75">
      <c r="A849" s="15"/>
      <c r="B849" s="10"/>
      <c r="C849" s="9" t="s">
        <v>53</v>
      </c>
      <c r="D849" s="10"/>
    </row>
    <row r="850" spans="1:4" ht="255.75">
      <c r="A850" s="15"/>
      <c r="B850" s="10"/>
      <c r="C850" s="9" t="s">
        <v>237</v>
      </c>
      <c r="D850" s="10"/>
    </row>
    <row r="851" spans="1:4" ht="192">
      <c r="A851" s="15"/>
      <c r="B851" s="10"/>
      <c r="C851" s="9" t="s">
        <v>55</v>
      </c>
      <c r="D851" s="10"/>
    </row>
    <row r="852" spans="1:4" ht="166.5">
      <c r="A852" s="15"/>
      <c r="B852" s="10"/>
      <c r="C852" s="9" t="s">
        <v>238</v>
      </c>
      <c r="D852" s="10"/>
    </row>
    <row r="853" spans="1:4" ht="204.75">
      <c r="A853" s="15"/>
      <c r="B853" s="10"/>
      <c r="C853" s="9" t="s">
        <v>195</v>
      </c>
      <c r="D853" s="10"/>
    </row>
    <row r="854" spans="1:4" ht="39">
      <c r="A854" s="15"/>
      <c r="B854" s="10"/>
      <c r="C854" s="9" t="s">
        <v>58</v>
      </c>
      <c r="D854" s="10"/>
    </row>
    <row r="855" spans="1:4" ht="153.75">
      <c r="A855" s="15"/>
      <c r="B855" s="10"/>
      <c r="C855" s="9" t="s">
        <v>59</v>
      </c>
      <c r="D855" s="10"/>
    </row>
    <row r="856" spans="1:4" ht="60">
      <c r="A856" s="4" t="s">
        <v>400</v>
      </c>
      <c r="B856" s="1" t="s">
        <v>401</v>
      </c>
      <c r="C856" s="1" t="s">
        <v>402</v>
      </c>
      <c r="D856" s="1"/>
    </row>
    <row r="857" spans="1:4" ht="120">
      <c r="A857" s="4" t="s">
        <v>403</v>
      </c>
      <c r="B857" s="1" t="s">
        <v>404</v>
      </c>
      <c r="C857" s="1" t="s">
        <v>405</v>
      </c>
      <c r="D857" s="1"/>
    </row>
    <row r="858" spans="1:4" ht="30">
      <c r="A858" s="4" t="s">
        <v>406</v>
      </c>
      <c r="B858" s="1" t="s">
        <v>407</v>
      </c>
      <c r="C858" s="1" t="s">
        <v>60</v>
      </c>
      <c r="D858" s="1"/>
    </row>
    <row r="859" spans="1:4">
      <c r="A859" s="15" t="s">
        <v>408</v>
      </c>
      <c r="B859" s="10" t="s">
        <v>409</v>
      </c>
      <c r="C859" s="1" t="s">
        <v>3</v>
      </c>
      <c r="D859" s="10"/>
    </row>
    <row r="860" spans="1:4" ht="51.75">
      <c r="A860" s="15"/>
      <c r="B860" s="10"/>
      <c r="C860" s="2" t="s">
        <v>61</v>
      </c>
      <c r="D860" s="10"/>
    </row>
    <row r="861" spans="1:4" ht="75">
      <c r="A861" s="4" t="s">
        <v>410</v>
      </c>
      <c r="B861" s="1" t="s">
        <v>411</v>
      </c>
      <c r="C861" s="1" t="s">
        <v>412</v>
      </c>
      <c r="D861" s="1"/>
    </row>
    <row r="862" spans="1:4" ht="60">
      <c r="A862" s="4" t="s">
        <v>448</v>
      </c>
      <c r="B862" s="1"/>
      <c r="C862" s="1" t="s">
        <v>3</v>
      </c>
      <c r="D862" s="1"/>
    </row>
    <row r="863" spans="1:4">
      <c r="A863" s="13" t="s">
        <v>341</v>
      </c>
      <c r="B863" s="1" t="s">
        <v>342</v>
      </c>
      <c r="C863" s="1" t="s">
        <v>3</v>
      </c>
      <c r="D863" s="1"/>
    </row>
    <row r="864" spans="1:4" ht="30">
      <c r="A864" s="4" t="s">
        <v>11</v>
      </c>
      <c r="B864" s="1" t="s">
        <v>414</v>
      </c>
      <c r="C864" s="6">
        <v>6.7999999999999996E-3</v>
      </c>
      <c r="D864" s="1"/>
    </row>
    <row r="865" spans="1:4" ht="30">
      <c r="A865" s="4" t="s">
        <v>12</v>
      </c>
      <c r="B865" s="1" t="s">
        <v>415</v>
      </c>
      <c r="C865" s="7" t="s">
        <v>13</v>
      </c>
      <c r="D865" s="1"/>
    </row>
    <row r="866" spans="1:4" ht="30">
      <c r="A866" s="4" t="s">
        <v>14</v>
      </c>
      <c r="B866" s="1" t="s">
        <v>416</v>
      </c>
      <c r="C866" s="6">
        <v>3.5000000000000001E-3</v>
      </c>
      <c r="D866" s="1"/>
    </row>
    <row r="867" spans="1:4" ht="30">
      <c r="A867" s="4" t="s">
        <v>15</v>
      </c>
      <c r="B867" s="1" t="s">
        <v>417</v>
      </c>
      <c r="C867" s="7" t="s">
        <v>13</v>
      </c>
      <c r="D867" s="1"/>
    </row>
    <row r="868" spans="1:4" ht="30">
      <c r="A868" s="4" t="s">
        <v>17</v>
      </c>
      <c r="B868" s="1" t="s">
        <v>418</v>
      </c>
      <c r="C868" s="6">
        <v>1.03E-2</v>
      </c>
      <c r="D868" s="1"/>
    </row>
    <row r="869" spans="1:4" ht="30">
      <c r="A869" s="4" t="s">
        <v>23</v>
      </c>
      <c r="B869" s="1" t="s">
        <v>419</v>
      </c>
      <c r="C869" s="1">
        <v>105</v>
      </c>
      <c r="D869" s="1"/>
    </row>
    <row r="870" spans="1:4" ht="30">
      <c r="A870" s="4" t="s">
        <v>24</v>
      </c>
      <c r="B870" s="1" t="s">
        <v>420</v>
      </c>
      <c r="C870" s="1">
        <v>328</v>
      </c>
      <c r="D870" s="1"/>
    </row>
    <row r="871" spans="1:4" ht="45">
      <c r="A871" s="4" t="s">
        <v>449</v>
      </c>
      <c r="B871" s="1"/>
      <c r="C871" s="1" t="s">
        <v>3</v>
      </c>
      <c r="D871" s="1"/>
    </row>
    <row r="872" spans="1:4">
      <c r="A872" s="13" t="s">
        <v>341</v>
      </c>
      <c r="B872" s="1" t="s">
        <v>342</v>
      </c>
      <c r="C872" s="1" t="s">
        <v>3</v>
      </c>
      <c r="D872" s="1"/>
    </row>
    <row r="873" spans="1:4">
      <c r="A873" s="4" t="s">
        <v>364</v>
      </c>
      <c r="B873" s="1" t="s">
        <v>365</v>
      </c>
      <c r="C873" s="1" t="s">
        <v>240</v>
      </c>
      <c r="D873" s="1"/>
    </row>
    <row r="874" spans="1:4">
      <c r="A874" s="4" t="s">
        <v>366</v>
      </c>
      <c r="B874" s="1" t="s">
        <v>367</v>
      </c>
      <c r="C874" s="1" t="s">
        <v>2</v>
      </c>
      <c r="D874" s="1"/>
    </row>
    <row r="875" spans="1:4">
      <c r="A875" s="15" t="s">
        <v>368</v>
      </c>
      <c r="B875" s="10" t="s">
        <v>369</v>
      </c>
      <c r="C875" s="1" t="s">
        <v>3</v>
      </c>
      <c r="D875" s="10"/>
    </row>
    <row r="876" spans="1:4" ht="77.25">
      <c r="A876" s="15"/>
      <c r="B876" s="10"/>
      <c r="C876" s="2" t="s">
        <v>241</v>
      </c>
      <c r="D876" s="10"/>
    </row>
    <row r="877" spans="1:4">
      <c r="A877" s="4" t="s">
        <v>370</v>
      </c>
      <c r="B877" s="1" t="s">
        <v>371</v>
      </c>
      <c r="C877" s="1" t="s">
        <v>5</v>
      </c>
      <c r="D877" s="1"/>
    </row>
    <row r="878" spans="1:4">
      <c r="A878" s="15" t="s">
        <v>372</v>
      </c>
      <c r="B878" s="10" t="s">
        <v>373</v>
      </c>
      <c r="C878" s="1" t="s">
        <v>3</v>
      </c>
      <c r="D878" s="10"/>
    </row>
    <row r="879" spans="1:4" ht="77.25">
      <c r="A879" s="15"/>
      <c r="B879" s="10"/>
      <c r="C879" s="2" t="s">
        <v>6</v>
      </c>
      <c r="D879" s="10"/>
    </row>
    <row r="880" spans="1:4" ht="60">
      <c r="A880" s="4" t="s">
        <v>374</v>
      </c>
      <c r="B880" s="1" t="s">
        <v>375</v>
      </c>
      <c r="C880" s="1" t="s">
        <v>7</v>
      </c>
      <c r="D880" s="1"/>
    </row>
    <row r="881" spans="1:4">
      <c r="A881" s="4" t="s">
        <v>376</v>
      </c>
      <c r="B881" s="1" t="s">
        <v>377</v>
      </c>
      <c r="C881" s="1" t="s">
        <v>26</v>
      </c>
      <c r="D881" s="1"/>
    </row>
    <row r="882" spans="1:4">
      <c r="A882" s="15" t="s">
        <v>378</v>
      </c>
      <c r="B882" s="10" t="s">
        <v>379</v>
      </c>
      <c r="C882" s="1" t="s">
        <v>3</v>
      </c>
      <c r="D882" s="10"/>
    </row>
    <row r="883" spans="1:4" ht="166.5">
      <c r="A883" s="15"/>
      <c r="B883" s="10"/>
      <c r="C883" s="2" t="s">
        <v>94</v>
      </c>
      <c r="D883" s="10"/>
    </row>
    <row r="884" spans="1:4" ht="45">
      <c r="A884" s="4" t="s">
        <v>380</v>
      </c>
      <c r="B884" s="1" t="s">
        <v>381</v>
      </c>
      <c r="C884" s="1" t="s">
        <v>424</v>
      </c>
      <c r="D884" s="1"/>
    </row>
    <row r="885" spans="1:4">
      <c r="A885" s="4" t="s">
        <v>383</v>
      </c>
      <c r="B885" s="1" t="s">
        <v>384</v>
      </c>
      <c r="C885" s="1" t="s">
        <v>19</v>
      </c>
      <c r="D885" s="1"/>
    </row>
    <row r="886" spans="1:4">
      <c r="A886" s="15" t="s">
        <v>385</v>
      </c>
      <c r="B886" s="10" t="s">
        <v>386</v>
      </c>
      <c r="C886" s="1" t="s">
        <v>3</v>
      </c>
      <c r="D886" s="10"/>
    </row>
    <row r="887" spans="1:4" ht="102.75">
      <c r="A887" s="15"/>
      <c r="B887" s="10"/>
      <c r="C887" s="2" t="s">
        <v>20</v>
      </c>
      <c r="D887" s="10"/>
    </row>
    <row r="888" spans="1:4" ht="165">
      <c r="A888" s="4" t="s">
        <v>387</v>
      </c>
      <c r="B888" s="1" t="s">
        <v>388</v>
      </c>
      <c r="C888" s="1" t="s">
        <v>21</v>
      </c>
      <c r="D888" s="1"/>
    </row>
    <row r="889" spans="1:4">
      <c r="A889" s="4" t="s">
        <v>389</v>
      </c>
      <c r="B889" s="1" t="s">
        <v>390</v>
      </c>
      <c r="C889" s="1" t="s">
        <v>28</v>
      </c>
      <c r="D889" s="1"/>
    </row>
    <row r="890" spans="1:4">
      <c r="A890" s="15" t="s">
        <v>391</v>
      </c>
      <c r="B890" s="10" t="s">
        <v>392</v>
      </c>
      <c r="C890" s="1" t="s">
        <v>3</v>
      </c>
      <c r="D890" s="10"/>
    </row>
    <row r="891" spans="1:4" ht="102.75">
      <c r="A891" s="15"/>
      <c r="B891" s="10"/>
      <c r="C891" s="2" t="s">
        <v>245</v>
      </c>
      <c r="D891" s="10"/>
    </row>
    <row r="892" spans="1:4" ht="90">
      <c r="A892" s="15"/>
      <c r="B892" s="10"/>
      <c r="C892" s="2" t="s">
        <v>246</v>
      </c>
      <c r="D892" s="10"/>
    </row>
    <row r="893" spans="1:4" ht="153.75">
      <c r="A893" s="15"/>
      <c r="B893" s="10"/>
      <c r="C893" s="2" t="s">
        <v>138</v>
      </c>
      <c r="D893" s="10"/>
    </row>
    <row r="894" spans="1:4" ht="102.75">
      <c r="A894" s="15"/>
      <c r="B894" s="10"/>
      <c r="C894" s="2" t="s">
        <v>32</v>
      </c>
      <c r="D894" s="10"/>
    </row>
    <row r="895" spans="1:4" ht="255.75">
      <c r="A895" s="15"/>
      <c r="B895" s="10"/>
      <c r="C895" s="2" t="s">
        <v>33</v>
      </c>
      <c r="D895" s="10"/>
    </row>
    <row r="896" spans="1:4" ht="204.75">
      <c r="A896" s="15"/>
      <c r="B896" s="10"/>
      <c r="C896" s="9" t="s">
        <v>34</v>
      </c>
      <c r="D896" s="10"/>
    </row>
    <row r="897" spans="1:4" ht="141">
      <c r="A897" s="15"/>
      <c r="B897" s="10"/>
      <c r="C897" s="2" t="s">
        <v>35</v>
      </c>
      <c r="D897" s="10"/>
    </row>
    <row r="898" spans="1:4" ht="90">
      <c r="A898" s="15"/>
      <c r="B898" s="10"/>
      <c r="C898" s="9" t="s">
        <v>36</v>
      </c>
      <c r="D898" s="10"/>
    </row>
    <row r="899" spans="1:4" ht="105">
      <c r="A899" s="4" t="s">
        <v>393</v>
      </c>
      <c r="B899" s="1" t="s">
        <v>394</v>
      </c>
      <c r="C899" s="1" t="s">
        <v>395</v>
      </c>
      <c r="D899" s="1"/>
    </row>
    <row r="900" spans="1:4">
      <c r="A900" s="4" t="s">
        <v>396</v>
      </c>
      <c r="B900" s="1" t="s">
        <v>397</v>
      </c>
      <c r="C900" s="1" t="s">
        <v>37</v>
      </c>
      <c r="D900" s="1"/>
    </row>
    <row r="901" spans="1:4">
      <c r="A901" s="15" t="s">
        <v>398</v>
      </c>
      <c r="B901" s="10" t="s">
        <v>399</v>
      </c>
      <c r="C901" s="1" t="s">
        <v>3</v>
      </c>
      <c r="D901" s="10"/>
    </row>
    <row r="902" spans="1:4" ht="192">
      <c r="A902" s="15"/>
      <c r="B902" s="10"/>
      <c r="C902" s="2" t="s">
        <v>38</v>
      </c>
      <c r="D902" s="10"/>
    </row>
    <row r="903" spans="1:4" ht="64.5">
      <c r="A903" s="15"/>
      <c r="B903" s="10"/>
      <c r="C903" s="9" t="s">
        <v>39</v>
      </c>
      <c r="D903" s="10"/>
    </row>
    <row r="904" spans="1:4" ht="90">
      <c r="A904" s="15"/>
      <c r="B904" s="10"/>
      <c r="C904" s="9" t="s">
        <v>247</v>
      </c>
      <c r="D904" s="10"/>
    </row>
    <row r="905" spans="1:4" ht="64.5">
      <c r="A905" s="15"/>
      <c r="B905" s="10"/>
      <c r="C905" s="9" t="s">
        <v>248</v>
      </c>
      <c r="D905" s="10"/>
    </row>
    <row r="906" spans="1:4" ht="77.25">
      <c r="A906" s="15"/>
      <c r="B906" s="10"/>
      <c r="C906" s="9" t="s">
        <v>42</v>
      </c>
      <c r="D906" s="10"/>
    </row>
    <row r="907" spans="1:4" ht="39">
      <c r="A907" s="15"/>
      <c r="B907" s="10"/>
      <c r="C907" s="9" t="s">
        <v>43</v>
      </c>
      <c r="D907" s="10"/>
    </row>
    <row r="908" spans="1:4" ht="51.75">
      <c r="A908" s="15"/>
      <c r="B908" s="10"/>
      <c r="C908" s="9" t="s">
        <v>249</v>
      </c>
      <c r="D908" s="10"/>
    </row>
    <row r="909" spans="1:4" ht="51.75">
      <c r="A909" s="15"/>
      <c r="B909" s="10"/>
      <c r="C909" s="9" t="s">
        <v>44</v>
      </c>
      <c r="D909" s="10"/>
    </row>
    <row r="910" spans="1:4" ht="204.75">
      <c r="A910" s="15"/>
      <c r="B910" s="10"/>
      <c r="C910" s="9" t="s">
        <v>73</v>
      </c>
      <c r="D910" s="10"/>
    </row>
    <row r="911" spans="1:4" ht="306.75">
      <c r="A911" s="15"/>
      <c r="B911" s="10"/>
      <c r="C911" s="9" t="s">
        <v>74</v>
      </c>
      <c r="D911" s="10"/>
    </row>
    <row r="912" spans="1:4" ht="26.25">
      <c r="A912" s="15"/>
      <c r="B912" s="10"/>
      <c r="C912" s="9" t="s">
        <v>250</v>
      </c>
      <c r="D912" s="10"/>
    </row>
    <row r="913" spans="1:4" ht="166.5">
      <c r="A913" s="15"/>
      <c r="B913" s="10"/>
      <c r="C913" s="9" t="s">
        <v>236</v>
      </c>
      <c r="D913" s="10"/>
    </row>
    <row r="914" spans="1:4" ht="77.25">
      <c r="A914" s="15"/>
      <c r="B914" s="10"/>
      <c r="C914" s="9" t="s">
        <v>47</v>
      </c>
      <c r="D914" s="10"/>
    </row>
    <row r="915" spans="1:4" ht="51.75">
      <c r="A915" s="15"/>
      <c r="B915" s="10"/>
      <c r="C915" s="9" t="s">
        <v>49</v>
      </c>
      <c r="D915" s="10"/>
    </row>
    <row r="916" spans="1:4" ht="51.75">
      <c r="A916" s="15"/>
      <c r="B916" s="10"/>
      <c r="C916" s="9" t="s">
        <v>50</v>
      </c>
      <c r="D916" s="10"/>
    </row>
    <row r="917" spans="1:4" ht="115.5">
      <c r="A917" s="15"/>
      <c r="B917" s="10"/>
      <c r="C917" s="9" t="s">
        <v>51</v>
      </c>
      <c r="D917" s="10"/>
    </row>
    <row r="918" spans="1:4" ht="77.25">
      <c r="A918" s="15"/>
      <c r="B918" s="10"/>
      <c r="C918" s="9" t="s">
        <v>52</v>
      </c>
      <c r="D918" s="10"/>
    </row>
    <row r="919" spans="1:4" ht="51.75">
      <c r="A919" s="15"/>
      <c r="B919" s="10"/>
      <c r="C919" s="9" t="s">
        <v>53</v>
      </c>
      <c r="D919" s="10"/>
    </row>
    <row r="920" spans="1:4" ht="153.75">
      <c r="A920" s="15"/>
      <c r="B920" s="10"/>
      <c r="C920" s="9" t="s">
        <v>251</v>
      </c>
      <c r="D920" s="10"/>
    </row>
    <row r="921" spans="1:4" ht="192">
      <c r="A921" s="15"/>
      <c r="B921" s="10"/>
      <c r="C921" s="9" t="s">
        <v>55</v>
      </c>
      <c r="D921" s="10"/>
    </row>
    <row r="922" spans="1:4" ht="166.5">
      <c r="A922" s="15"/>
      <c r="B922" s="10"/>
      <c r="C922" s="9" t="s">
        <v>252</v>
      </c>
      <c r="D922" s="10"/>
    </row>
    <row r="923" spans="1:4" ht="204.75">
      <c r="A923" s="15"/>
      <c r="B923" s="10"/>
      <c r="C923" s="9" t="s">
        <v>195</v>
      </c>
      <c r="D923" s="10"/>
    </row>
    <row r="924" spans="1:4" ht="39">
      <c r="A924" s="15"/>
      <c r="B924" s="10"/>
      <c r="C924" s="9" t="s">
        <v>58</v>
      </c>
      <c r="D924" s="10"/>
    </row>
    <row r="925" spans="1:4" ht="153.75">
      <c r="A925" s="15"/>
      <c r="B925" s="10"/>
      <c r="C925" s="9" t="s">
        <v>59</v>
      </c>
      <c r="D925" s="10"/>
    </row>
    <row r="926" spans="1:4" ht="60">
      <c r="A926" s="4" t="s">
        <v>400</v>
      </c>
      <c r="B926" s="1" t="s">
        <v>401</v>
      </c>
      <c r="C926" s="1" t="s">
        <v>402</v>
      </c>
      <c r="D926" s="1"/>
    </row>
    <row r="927" spans="1:4" ht="120">
      <c r="A927" s="4" t="s">
        <v>403</v>
      </c>
      <c r="B927" s="1" t="s">
        <v>404</v>
      </c>
      <c r="C927" s="1" t="s">
        <v>405</v>
      </c>
      <c r="D927" s="1"/>
    </row>
    <row r="928" spans="1:4" ht="30">
      <c r="A928" s="4" t="s">
        <v>406</v>
      </c>
      <c r="B928" s="1" t="s">
        <v>407</v>
      </c>
      <c r="C928" s="1" t="s">
        <v>60</v>
      </c>
      <c r="D928" s="1"/>
    </row>
    <row r="929" spans="1:4">
      <c r="A929" s="15" t="s">
        <v>408</v>
      </c>
      <c r="B929" s="10" t="s">
        <v>409</v>
      </c>
      <c r="C929" s="1" t="s">
        <v>3</v>
      </c>
      <c r="D929" s="10"/>
    </row>
    <row r="930" spans="1:4" ht="51.75">
      <c r="A930" s="15"/>
      <c r="B930" s="10"/>
      <c r="C930" s="2" t="s">
        <v>61</v>
      </c>
      <c r="D930" s="10"/>
    </row>
    <row r="931" spans="1:4" ht="75">
      <c r="A931" s="4" t="s">
        <v>410</v>
      </c>
      <c r="B931" s="1" t="s">
        <v>411</v>
      </c>
      <c r="C931" s="1" t="s">
        <v>412</v>
      </c>
      <c r="D931" s="1"/>
    </row>
    <row r="932" spans="1:4" ht="60">
      <c r="A932" s="4" t="s">
        <v>450</v>
      </c>
      <c r="B932" s="1"/>
      <c r="C932" s="1" t="s">
        <v>3</v>
      </c>
      <c r="D932" s="1"/>
    </row>
    <row r="933" spans="1:4">
      <c r="A933" s="13" t="s">
        <v>341</v>
      </c>
      <c r="B933" s="1" t="s">
        <v>342</v>
      </c>
      <c r="C933" s="1" t="s">
        <v>3</v>
      </c>
      <c r="D933" s="1"/>
    </row>
    <row r="934" spans="1:4" ht="30">
      <c r="A934" s="4" t="s">
        <v>11</v>
      </c>
      <c r="B934" s="1" t="s">
        <v>414</v>
      </c>
      <c r="C934" s="6">
        <v>6.7999999999999996E-3</v>
      </c>
      <c r="D934" s="1"/>
    </row>
    <row r="935" spans="1:4" ht="30">
      <c r="A935" s="4" t="s">
        <v>12</v>
      </c>
      <c r="B935" s="1" t="s">
        <v>415</v>
      </c>
      <c r="C935" s="7" t="s">
        <v>13</v>
      </c>
      <c r="D935" s="1"/>
    </row>
    <row r="936" spans="1:4" ht="30">
      <c r="A936" s="4" t="s">
        <v>14</v>
      </c>
      <c r="B936" s="1" t="s">
        <v>416</v>
      </c>
      <c r="C936" s="6">
        <v>1.9E-3</v>
      </c>
      <c r="D936" s="1"/>
    </row>
    <row r="937" spans="1:4" ht="30">
      <c r="A937" s="4" t="s">
        <v>15</v>
      </c>
      <c r="B937" s="1" t="s">
        <v>417</v>
      </c>
      <c r="C937" s="7" t="s">
        <v>13</v>
      </c>
      <c r="D937" s="1"/>
    </row>
    <row r="938" spans="1:4" ht="30">
      <c r="A938" s="4" t="s">
        <v>17</v>
      </c>
      <c r="B938" s="1" t="s">
        <v>418</v>
      </c>
      <c r="C938" s="6">
        <v>8.6999999999999994E-3</v>
      </c>
      <c r="D938" s="1"/>
    </row>
    <row r="939" spans="1:4" ht="30">
      <c r="A939" s="4" t="s">
        <v>23</v>
      </c>
      <c r="B939" s="1" t="s">
        <v>419</v>
      </c>
      <c r="C939" s="1">
        <v>89</v>
      </c>
      <c r="D939" s="1"/>
    </row>
    <row r="940" spans="1:4" ht="30">
      <c r="A940" s="4" t="s">
        <v>24</v>
      </c>
      <c r="B940" s="1" t="s">
        <v>420</v>
      </c>
      <c r="C940" s="1">
        <v>278</v>
      </c>
      <c r="D940" s="1"/>
    </row>
    <row r="941" spans="1:4" ht="45">
      <c r="A941" s="4" t="s">
        <v>451</v>
      </c>
      <c r="B941" s="1"/>
      <c r="C941" s="1" t="s">
        <v>3</v>
      </c>
      <c r="D941" s="1"/>
    </row>
    <row r="942" spans="1:4">
      <c r="A942" s="13" t="s">
        <v>341</v>
      </c>
      <c r="B942" s="1" t="s">
        <v>342</v>
      </c>
      <c r="C942" s="1" t="s">
        <v>3</v>
      </c>
      <c r="D942" s="1"/>
    </row>
    <row r="943" spans="1:4" ht="30">
      <c r="A943" s="4" t="s">
        <v>364</v>
      </c>
      <c r="B943" s="1" t="s">
        <v>365</v>
      </c>
      <c r="C943" s="1" t="s">
        <v>254</v>
      </c>
      <c r="D943" s="1"/>
    </row>
    <row r="944" spans="1:4">
      <c r="A944" s="4" t="s">
        <v>366</v>
      </c>
      <c r="B944" s="1" t="s">
        <v>367</v>
      </c>
      <c r="C944" s="1" t="s">
        <v>2</v>
      </c>
      <c r="D944" s="1"/>
    </row>
    <row r="945" spans="1:4">
      <c r="A945" s="15" t="s">
        <v>368</v>
      </c>
      <c r="B945" s="10" t="s">
        <v>369</v>
      </c>
      <c r="C945" s="1" t="s">
        <v>3</v>
      </c>
      <c r="D945" s="10"/>
    </row>
    <row r="946" spans="1:4" ht="90">
      <c r="A946" s="15"/>
      <c r="B946" s="10"/>
      <c r="C946" s="2" t="s">
        <v>255</v>
      </c>
      <c r="D946" s="10"/>
    </row>
    <row r="947" spans="1:4">
      <c r="A947" s="4" t="s">
        <v>370</v>
      </c>
      <c r="B947" s="1" t="s">
        <v>371</v>
      </c>
      <c r="C947" s="1" t="s">
        <v>5</v>
      </c>
      <c r="D947" s="1"/>
    </row>
    <row r="948" spans="1:4">
      <c r="A948" s="15" t="s">
        <v>372</v>
      </c>
      <c r="B948" s="10" t="s">
        <v>373</v>
      </c>
      <c r="C948" s="1" t="s">
        <v>3</v>
      </c>
      <c r="D948" s="10"/>
    </row>
    <row r="949" spans="1:4" ht="77.25">
      <c r="A949" s="15"/>
      <c r="B949" s="10"/>
      <c r="C949" s="2" t="s">
        <v>6</v>
      </c>
      <c r="D949" s="10"/>
    </row>
    <row r="950" spans="1:4" ht="60">
      <c r="A950" s="4" t="s">
        <v>374</v>
      </c>
      <c r="B950" s="1" t="s">
        <v>375</v>
      </c>
      <c r="C950" s="1" t="s">
        <v>7</v>
      </c>
      <c r="D950" s="1"/>
    </row>
    <row r="951" spans="1:4">
      <c r="A951" s="4" t="s">
        <v>376</v>
      </c>
      <c r="B951" s="1" t="s">
        <v>377</v>
      </c>
      <c r="C951" s="1" t="s">
        <v>26</v>
      </c>
      <c r="D951" s="1"/>
    </row>
    <row r="952" spans="1:4">
      <c r="A952" s="15" t="s">
        <v>378</v>
      </c>
      <c r="B952" s="10" t="s">
        <v>379</v>
      </c>
      <c r="C952" s="1" t="s">
        <v>3</v>
      </c>
      <c r="D952" s="10"/>
    </row>
    <row r="953" spans="1:4" ht="166.5">
      <c r="A953" s="15"/>
      <c r="B953" s="10"/>
      <c r="C953" s="2" t="s">
        <v>94</v>
      </c>
      <c r="D953" s="10"/>
    </row>
    <row r="954" spans="1:4" ht="45">
      <c r="A954" s="4" t="s">
        <v>380</v>
      </c>
      <c r="B954" s="1" t="s">
        <v>381</v>
      </c>
      <c r="C954" s="1" t="s">
        <v>424</v>
      </c>
      <c r="D954" s="1"/>
    </row>
    <row r="955" spans="1:4">
      <c r="A955" s="4" t="s">
        <v>383</v>
      </c>
      <c r="B955" s="1" t="s">
        <v>384</v>
      </c>
      <c r="C955" s="1" t="s">
        <v>19</v>
      </c>
      <c r="D955" s="1"/>
    </row>
    <row r="956" spans="1:4">
      <c r="A956" s="15" t="s">
        <v>385</v>
      </c>
      <c r="B956" s="10" t="s">
        <v>386</v>
      </c>
      <c r="C956" s="1" t="s">
        <v>3</v>
      </c>
      <c r="D956" s="10"/>
    </row>
    <row r="957" spans="1:4" ht="102.75">
      <c r="A957" s="15"/>
      <c r="B957" s="10"/>
      <c r="C957" s="2" t="s">
        <v>20</v>
      </c>
      <c r="D957" s="10"/>
    </row>
    <row r="958" spans="1:4" ht="165">
      <c r="A958" s="4" t="s">
        <v>387</v>
      </c>
      <c r="B958" s="1" t="s">
        <v>388</v>
      </c>
      <c r="C958" s="1" t="s">
        <v>21</v>
      </c>
      <c r="D958" s="1"/>
    </row>
    <row r="959" spans="1:4">
      <c r="A959" s="4" t="s">
        <v>389</v>
      </c>
      <c r="B959" s="1" t="s">
        <v>390</v>
      </c>
      <c r="C959" s="1" t="s">
        <v>28</v>
      </c>
      <c r="D959" s="1"/>
    </row>
    <row r="960" spans="1:4">
      <c r="A960" s="15" t="s">
        <v>391</v>
      </c>
      <c r="B960" s="10" t="s">
        <v>392</v>
      </c>
      <c r="C960" s="1" t="s">
        <v>3</v>
      </c>
      <c r="D960" s="10"/>
    </row>
    <row r="961" spans="1:4" ht="166.5">
      <c r="A961" s="15"/>
      <c r="B961" s="10"/>
      <c r="C961" s="2" t="s">
        <v>259</v>
      </c>
      <c r="D961" s="10"/>
    </row>
    <row r="962" spans="1:4" ht="102.75">
      <c r="A962" s="15"/>
      <c r="B962" s="10"/>
      <c r="C962" s="2" t="s">
        <v>260</v>
      </c>
      <c r="D962" s="10"/>
    </row>
    <row r="963" spans="1:4" ht="153.75">
      <c r="A963" s="15"/>
      <c r="B963" s="10"/>
      <c r="C963" s="2" t="s">
        <v>261</v>
      </c>
      <c r="D963" s="10"/>
    </row>
    <row r="964" spans="1:4" ht="102.75">
      <c r="A964" s="15"/>
      <c r="B964" s="10"/>
      <c r="C964" s="2" t="s">
        <v>32</v>
      </c>
      <c r="D964" s="10"/>
    </row>
    <row r="965" spans="1:4" ht="255.75">
      <c r="A965" s="15"/>
      <c r="B965" s="10"/>
      <c r="C965" s="2" t="s">
        <v>262</v>
      </c>
      <c r="D965" s="10"/>
    </row>
    <row r="966" spans="1:4" ht="204.75">
      <c r="A966" s="15"/>
      <c r="B966" s="10"/>
      <c r="C966" s="9" t="s">
        <v>34</v>
      </c>
      <c r="D966" s="10"/>
    </row>
    <row r="967" spans="1:4" ht="141">
      <c r="A967" s="15"/>
      <c r="B967" s="10"/>
      <c r="C967" s="2" t="s">
        <v>111</v>
      </c>
      <c r="D967" s="10"/>
    </row>
    <row r="968" spans="1:4" ht="90">
      <c r="A968" s="15"/>
      <c r="B968" s="10"/>
      <c r="C968" s="9" t="s">
        <v>36</v>
      </c>
      <c r="D968" s="10"/>
    </row>
    <row r="969" spans="1:4">
      <c r="A969" s="4" t="s">
        <v>396</v>
      </c>
      <c r="B969" s="1" t="s">
        <v>397</v>
      </c>
      <c r="C969" s="1" t="s">
        <v>37</v>
      </c>
      <c r="D969" s="1"/>
    </row>
    <row r="970" spans="1:4">
      <c r="A970" s="15" t="s">
        <v>398</v>
      </c>
      <c r="B970" s="10" t="s">
        <v>399</v>
      </c>
      <c r="C970" s="1" t="s">
        <v>3</v>
      </c>
      <c r="D970" s="10"/>
    </row>
    <row r="971" spans="1:4" ht="192">
      <c r="A971" s="15"/>
      <c r="B971" s="10"/>
      <c r="C971" s="2" t="s">
        <v>38</v>
      </c>
      <c r="D971" s="10"/>
    </row>
    <row r="972" spans="1:4" ht="64.5">
      <c r="A972" s="15"/>
      <c r="B972" s="10"/>
      <c r="C972" s="9" t="s">
        <v>39</v>
      </c>
      <c r="D972" s="10"/>
    </row>
    <row r="973" spans="1:4" ht="77.25">
      <c r="A973" s="15"/>
      <c r="B973" s="10"/>
      <c r="C973" s="9" t="s">
        <v>263</v>
      </c>
      <c r="D973" s="10"/>
    </row>
    <row r="974" spans="1:4" ht="77.25">
      <c r="A974" s="15"/>
      <c r="B974" s="10"/>
      <c r="C974" s="9" t="s">
        <v>42</v>
      </c>
      <c r="D974" s="10"/>
    </row>
    <row r="975" spans="1:4" ht="39">
      <c r="A975" s="15"/>
      <c r="B975" s="10"/>
      <c r="C975" s="9" t="s">
        <v>43</v>
      </c>
      <c r="D975" s="10"/>
    </row>
    <row r="976" spans="1:4" ht="64.5">
      <c r="A976" s="15"/>
      <c r="B976" s="10"/>
      <c r="C976" s="9" t="s">
        <v>264</v>
      </c>
      <c r="D976" s="10"/>
    </row>
    <row r="977" spans="1:4" ht="51.75">
      <c r="A977" s="15"/>
      <c r="B977" s="10"/>
      <c r="C977" s="9" t="s">
        <v>44</v>
      </c>
      <c r="D977" s="10"/>
    </row>
    <row r="978" spans="1:4" ht="306.75">
      <c r="A978" s="15"/>
      <c r="B978" s="10"/>
      <c r="C978" s="9" t="s">
        <v>265</v>
      </c>
      <c r="D978" s="10"/>
    </row>
    <row r="979" spans="1:4" ht="26.25">
      <c r="A979" s="15"/>
      <c r="B979" s="10"/>
      <c r="C979" s="9" t="s">
        <v>266</v>
      </c>
      <c r="D979" s="10"/>
    </row>
    <row r="980" spans="1:4" ht="77.25">
      <c r="A980" s="15"/>
      <c r="B980" s="10"/>
      <c r="C980" s="9" t="s">
        <v>47</v>
      </c>
      <c r="D980" s="10"/>
    </row>
    <row r="981" spans="1:4" ht="51.75">
      <c r="A981" s="15"/>
      <c r="B981" s="10"/>
      <c r="C981" s="9" t="s">
        <v>49</v>
      </c>
      <c r="D981" s="10"/>
    </row>
    <row r="982" spans="1:4" ht="51.75">
      <c r="A982" s="15"/>
      <c r="B982" s="10"/>
      <c r="C982" s="9" t="s">
        <v>50</v>
      </c>
      <c r="D982" s="10"/>
    </row>
    <row r="983" spans="1:4" ht="115.5">
      <c r="A983" s="15"/>
      <c r="B983" s="10"/>
      <c r="C983" s="9" t="s">
        <v>51</v>
      </c>
      <c r="D983" s="10"/>
    </row>
    <row r="984" spans="1:4" ht="357.75">
      <c r="A984" s="15"/>
      <c r="B984" s="10"/>
      <c r="C984" s="9" t="s">
        <v>267</v>
      </c>
      <c r="D984" s="10"/>
    </row>
    <row r="985" spans="1:4" ht="77.25">
      <c r="A985" s="15"/>
      <c r="B985" s="10"/>
      <c r="C985" s="9" t="s">
        <v>52</v>
      </c>
      <c r="D985" s="10"/>
    </row>
    <row r="986" spans="1:4" ht="51.75">
      <c r="A986" s="15"/>
      <c r="B986" s="10"/>
      <c r="C986" s="9" t="s">
        <v>53</v>
      </c>
      <c r="D986" s="10"/>
    </row>
    <row r="987" spans="1:4" ht="306.75">
      <c r="A987" s="15"/>
      <c r="B987" s="10"/>
      <c r="C987" s="9" t="s">
        <v>268</v>
      </c>
      <c r="D987" s="10"/>
    </row>
    <row r="988" spans="1:4" ht="192">
      <c r="A988" s="15"/>
      <c r="B988" s="10"/>
      <c r="C988" s="9" t="s">
        <v>55</v>
      </c>
      <c r="D988" s="10"/>
    </row>
    <row r="989" spans="1:4" ht="179.25">
      <c r="A989" s="15"/>
      <c r="B989" s="10"/>
      <c r="C989" s="9" t="s">
        <v>269</v>
      </c>
      <c r="D989" s="10"/>
    </row>
    <row r="990" spans="1:4" ht="39">
      <c r="A990" s="15"/>
      <c r="B990" s="10"/>
      <c r="C990" s="9" t="s">
        <v>270</v>
      </c>
      <c r="D990" s="10"/>
    </row>
    <row r="991" spans="1:4" ht="153.75">
      <c r="A991" s="15"/>
      <c r="B991" s="10"/>
      <c r="C991" s="9" t="s">
        <v>59</v>
      </c>
      <c r="D991" s="10"/>
    </row>
    <row r="992" spans="1:4" ht="90">
      <c r="A992" s="15"/>
      <c r="B992" s="10"/>
      <c r="C992" s="9" t="s">
        <v>36</v>
      </c>
      <c r="D992" s="10"/>
    </row>
    <row r="993" spans="1:4" ht="60">
      <c r="A993" s="4" t="s">
        <v>400</v>
      </c>
      <c r="B993" s="1" t="s">
        <v>401</v>
      </c>
      <c r="C993" s="1" t="s">
        <v>445</v>
      </c>
      <c r="D993" s="1"/>
    </row>
    <row r="994" spans="1:4" ht="120">
      <c r="A994" s="4" t="s">
        <v>403</v>
      </c>
      <c r="B994" s="1" t="s">
        <v>404</v>
      </c>
      <c r="C994" s="1" t="s">
        <v>405</v>
      </c>
      <c r="D994" s="1"/>
    </row>
    <row r="995" spans="1:4" ht="30">
      <c r="A995" s="4" t="s">
        <v>406</v>
      </c>
      <c r="B995" s="1" t="s">
        <v>407</v>
      </c>
      <c r="C995" s="1" t="s">
        <v>60</v>
      </c>
      <c r="D995" s="1"/>
    </row>
    <row r="996" spans="1:4">
      <c r="A996" s="15" t="s">
        <v>408</v>
      </c>
      <c r="B996" s="10" t="s">
        <v>409</v>
      </c>
      <c r="C996" s="1" t="s">
        <v>3</v>
      </c>
      <c r="D996" s="10"/>
    </row>
    <row r="997" spans="1:4" ht="51.75">
      <c r="A997" s="15"/>
      <c r="B997" s="10"/>
      <c r="C997" s="2" t="s">
        <v>61</v>
      </c>
      <c r="D997" s="10"/>
    </row>
    <row r="998" spans="1:4" ht="75">
      <c r="A998" s="4" t="s">
        <v>410</v>
      </c>
      <c r="B998" s="1" t="s">
        <v>411</v>
      </c>
      <c r="C998" s="1" t="s">
        <v>412</v>
      </c>
      <c r="D998" s="1"/>
    </row>
    <row r="999" spans="1:4" ht="75">
      <c r="A999" s="4" t="s">
        <v>452</v>
      </c>
      <c r="B999" s="1"/>
      <c r="C999" s="1" t="s">
        <v>3</v>
      </c>
      <c r="D999" s="1"/>
    </row>
    <row r="1000" spans="1:4">
      <c r="A1000" s="13" t="s">
        <v>341</v>
      </c>
      <c r="B1000" s="1" t="s">
        <v>342</v>
      </c>
      <c r="C1000" s="1" t="s">
        <v>3</v>
      </c>
      <c r="D1000" s="1"/>
    </row>
    <row r="1001" spans="1:4" ht="30">
      <c r="A1001" s="4" t="s">
        <v>11</v>
      </c>
      <c r="B1001" s="1" t="s">
        <v>414</v>
      </c>
      <c r="C1001" s="6">
        <v>6.7999999999999996E-3</v>
      </c>
      <c r="D1001" s="1"/>
    </row>
    <row r="1002" spans="1:4" ht="30">
      <c r="A1002" s="4" t="s">
        <v>12</v>
      </c>
      <c r="B1002" s="1" t="s">
        <v>415</v>
      </c>
      <c r="C1002" s="7" t="s">
        <v>13</v>
      </c>
      <c r="D1002" s="1"/>
    </row>
    <row r="1003" spans="1:4" ht="30">
      <c r="A1003" s="4" t="s">
        <v>14</v>
      </c>
      <c r="B1003" s="1" t="s">
        <v>416</v>
      </c>
      <c r="C1003" s="6">
        <v>5.4999999999999997E-3</v>
      </c>
      <c r="D1003" s="1"/>
    </row>
    <row r="1004" spans="1:4" ht="30">
      <c r="A1004" s="4" t="s">
        <v>15</v>
      </c>
      <c r="B1004" s="1" t="s">
        <v>417</v>
      </c>
      <c r="C1004" s="7" t="s">
        <v>13</v>
      </c>
      <c r="D1004" s="1"/>
    </row>
    <row r="1005" spans="1:4" ht="30">
      <c r="A1005" s="4" t="s">
        <v>17</v>
      </c>
      <c r="B1005" s="1" t="s">
        <v>418</v>
      </c>
      <c r="C1005" s="6">
        <v>1.23E-2</v>
      </c>
      <c r="D1005" s="1"/>
    </row>
    <row r="1006" spans="1:4" ht="30">
      <c r="A1006" s="4" t="s">
        <v>23</v>
      </c>
      <c r="B1006" s="1" t="s">
        <v>419</v>
      </c>
      <c r="C1006" s="1">
        <v>125</v>
      </c>
      <c r="D1006" s="1"/>
    </row>
    <row r="1007" spans="1:4" ht="30">
      <c r="A1007" s="4" t="s">
        <v>24</v>
      </c>
      <c r="B1007" s="1" t="s">
        <v>420</v>
      </c>
      <c r="C1007" s="1">
        <v>390</v>
      </c>
      <c r="D1007" s="1"/>
    </row>
    <row r="1008" spans="1:4" ht="30">
      <c r="A1008" s="4" t="s">
        <v>453</v>
      </c>
      <c r="B1008" s="1"/>
      <c r="C1008" s="1" t="s">
        <v>3</v>
      </c>
      <c r="D1008" s="1"/>
    </row>
    <row r="1009" spans="1:4">
      <c r="A1009" s="13" t="s">
        <v>341</v>
      </c>
      <c r="B1009" s="1" t="s">
        <v>342</v>
      </c>
      <c r="C1009" s="1" t="s">
        <v>3</v>
      </c>
      <c r="D1009" s="1"/>
    </row>
    <row r="1010" spans="1:4">
      <c r="A1010" s="4" t="s">
        <v>364</v>
      </c>
      <c r="B1010" s="1" t="s">
        <v>365</v>
      </c>
      <c r="C1010" s="1" t="s">
        <v>272</v>
      </c>
      <c r="D1010" s="1"/>
    </row>
    <row r="1011" spans="1:4">
      <c r="A1011" s="4" t="s">
        <v>366</v>
      </c>
      <c r="B1011" s="1" t="s">
        <v>367</v>
      </c>
      <c r="C1011" s="1" t="s">
        <v>2</v>
      </c>
      <c r="D1011" s="1"/>
    </row>
    <row r="1012" spans="1:4">
      <c r="A1012" s="15" t="s">
        <v>368</v>
      </c>
      <c r="B1012" s="10" t="s">
        <v>369</v>
      </c>
      <c r="C1012" s="1" t="s">
        <v>3</v>
      </c>
      <c r="D1012" s="10"/>
    </row>
    <row r="1013" spans="1:4" ht="77.25">
      <c r="A1013" s="15"/>
      <c r="B1013" s="10"/>
      <c r="C1013" s="2" t="s">
        <v>273</v>
      </c>
      <c r="D1013" s="10"/>
    </row>
    <row r="1014" spans="1:4">
      <c r="A1014" s="4" t="s">
        <v>370</v>
      </c>
      <c r="B1014" s="1" t="s">
        <v>371</v>
      </c>
      <c r="C1014" s="1" t="s">
        <v>5</v>
      </c>
      <c r="D1014" s="1"/>
    </row>
    <row r="1015" spans="1:4">
      <c r="A1015" s="15" t="s">
        <v>372</v>
      </c>
      <c r="B1015" s="10" t="s">
        <v>373</v>
      </c>
      <c r="C1015" s="1" t="s">
        <v>3</v>
      </c>
      <c r="D1015" s="10"/>
    </row>
    <row r="1016" spans="1:4" ht="77.25">
      <c r="A1016" s="15"/>
      <c r="B1016" s="10"/>
      <c r="C1016" s="2" t="s">
        <v>6</v>
      </c>
      <c r="D1016" s="10"/>
    </row>
    <row r="1017" spans="1:4" ht="60">
      <c r="A1017" s="4" t="s">
        <v>374</v>
      </c>
      <c r="B1017" s="1" t="s">
        <v>375</v>
      </c>
      <c r="C1017" s="1" t="s">
        <v>7</v>
      </c>
      <c r="D1017" s="1"/>
    </row>
    <row r="1018" spans="1:4">
      <c r="A1018" s="4" t="s">
        <v>376</v>
      </c>
      <c r="B1018" s="1" t="s">
        <v>377</v>
      </c>
      <c r="C1018" s="1" t="s">
        <v>26</v>
      </c>
      <c r="D1018" s="1"/>
    </row>
    <row r="1019" spans="1:4">
      <c r="A1019" s="15" t="s">
        <v>378</v>
      </c>
      <c r="B1019" s="10" t="s">
        <v>379</v>
      </c>
      <c r="C1019" s="1" t="s">
        <v>3</v>
      </c>
      <c r="D1019" s="10"/>
    </row>
    <row r="1020" spans="1:4" ht="166.5">
      <c r="A1020" s="15"/>
      <c r="B1020" s="10"/>
      <c r="C1020" s="2" t="s">
        <v>94</v>
      </c>
      <c r="D1020" s="10"/>
    </row>
    <row r="1021" spans="1:4" ht="45">
      <c r="A1021" s="4" t="s">
        <v>380</v>
      </c>
      <c r="B1021" s="1" t="s">
        <v>381</v>
      </c>
      <c r="C1021" s="1" t="s">
        <v>424</v>
      </c>
      <c r="D1021" s="1"/>
    </row>
    <row r="1022" spans="1:4">
      <c r="A1022" s="4" t="s">
        <v>383</v>
      </c>
      <c r="B1022" s="1" t="s">
        <v>384</v>
      </c>
      <c r="C1022" s="1" t="s">
        <v>19</v>
      </c>
      <c r="D1022" s="1"/>
    </row>
    <row r="1023" spans="1:4">
      <c r="A1023" s="15" t="s">
        <v>385</v>
      </c>
      <c r="B1023" s="10" t="s">
        <v>386</v>
      </c>
      <c r="C1023" s="1" t="s">
        <v>3</v>
      </c>
      <c r="D1023" s="10"/>
    </row>
    <row r="1024" spans="1:4" ht="102.75">
      <c r="A1024" s="15"/>
      <c r="B1024" s="10"/>
      <c r="C1024" s="2" t="s">
        <v>20</v>
      </c>
      <c r="D1024" s="10"/>
    </row>
    <row r="1025" spans="1:4" ht="165">
      <c r="A1025" s="4" t="s">
        <v>387</v>
      </c>
      <c r="B1025" s="1" t="s">
        <v>388</v>
      </c>
      <c r="C1025" s="1" t="s">
        <v>21</v>
      </c>
      <c r="D1025" s="1"/>
    </row>
    <row r="1026" spans="1:4">
      <c r="A1026" s="4" t="s">
        <v>389</v>
      </c>
      <c r="B1026" s="1" t="s">
        <v>390</v>
      </c>
      <c r="C1026" s="1" t="s">
        <v>28</v>
      </c>
      <c r="D1026" s="1"/>
    </row>
    <row r="1027" spans="1:4">
      <c r="A1027" s="15" t="s">
        <v>391</v>
      </c>
      <c r="B1027" s="10" t="s">
        <v>392</v>
      </c>
      <c r="C1027" s="1" t="s">
        <v>3</v>
      </c>
      <c r="D1027" s="10"/>
    </row>
    <row r="1028" spans="1:4" ht="102.75">
      <c r="A1028" s="15"/>
      <c r="B1028" s="10"/>
      <c r="C1028" s="2" t="s">
        <v>29</v>
      </c>
      <c r="D1028" s="10"/>
    </row>
    <row r="1029" spans="1:4" ht="90">
      <c r="A1029" s="15"/>
      <c r="B1029" s="10"/>
      <c r="C1029" s="2" t="s">
        <v>277</v>
      </c>
      <c r="D1029" s="10"/>
    </row>
    <row r="1030" spans="1:4" ht="141">
      <c r="A1030" s="15"/>
      <c r="B1030" s="10"/>
      <c r="C1030" s="2" t="s">
        <v>31</v>
      </c>
      <c r="D1030" s="10"/>
    </row>
    <row r="1031" spans="1:4" ht="102.75">
      <c r="A1031" s="15"/>
      <c r="B1031" s="10"/>
      <c r="C1031" s="2" t="s">
        <v>32</v>
      </c>
      <c r="D1031" s="10"/>
    </row>
    <row r="1032" spans="1:4" ht="255.75">
      <c r="A1032" s="15"/>
      <c r="B1032" s="10"/>
      <c r="C1032" s="2" t="s">
        <v>33</v>
      </c>
      <c r="D1032" s="10"/>
    </row>
    <row r="1033" spans="1:4" ht="204.75">
      <c r="A1033" s="15"/>
      <c r="B1033" s="10"/>
      <c r="C1033" s="9" t="s">
        <v>34</v>
      </c>
      <c r="D1033" s="10"/>
    </row>
    <row r="1034" spans="1:4" ht="141">
      <c r="A1034" s="15"/>
      <c r="B1034" s="10"/>
      <c r="C1034" s="2" t="s">
        <v>35</v>
      </c>
      <c r="D1034" s="10"/>
    </row>
    <row r="1035" spans="1:4" ht="90">
      <c r="A1035" s="15"/>
      <c r="B1035" s="10"/>
      <c r="C1035" s="9" t="s">
        <v>36</v>
      </c>
      <c r="D1035" s="10"/>
    </row>
    <row r="1036" spans="1:4" ht="105">
      <c r="A1036" s="4" t="s">
        <v>393</v>
      </c>
      <c r="B1036" s="1" t="s">
        <v>394</v>
      </c>
      <c r="C1036" s="1" t="s">
        <v>454</v>
      </c>
      <c r="D1036" s="1"/>
    </row>
    <row r="1037" spans="1:4">
      <c r="A1037" s="4" t="s">
        <v>396</v>
      </c>
      <c r="B1037" s="1" t="s">
        <v>397</v>
      </c>
      <c r="C1037" s="1" t="s">
        <v>37</v>
      </c>
      <c r="D1037" s="1"/>
    </row>
    <row r="1038" spans="1:4">
      <c r="A1038" s="15" t="s">
        <v>398</v>
      </c>
      <c r="B1038" s="10" t="s">
        <v>399</v>
      </c>
      <c r="C1038" s="1" t="s">
        <v>3</v>
      </c>
      <c r="D1038" s="10"/>
    </row>
    <row r="1039" spans="1:4" ht="192">
      <c r="A1039" s="15"/>
      <c r="B1039" s="10"/>
      <c r="C1039" s="2" t="s">
        <v>38</v>
      </c>
      <c r="D1039" s="10"/>
    </row>
    <row r="1040" spans="1:4" ht="64.5">
      <c r="A1040" s="15"/>
      <c r="B1040" s="10"/>
      <c r="C1040" s="9" t="s">
        <v>39</v>
      </c>
      <c r="D1040" s="10"/>
    </row>
    <row r="1041" spans="1:4" ht="77.25">
      <c r="A1041" s="15"/>
      <c r="B1041" s="10"/>
      <c r="C1041" s="9" t="s">
        <v>278</v>
      </c>
      <c r="D1041" s="10"/>
    </row>
    <row r="1042" spans="1:4" ht="77.25">
      <c r="A1042" s="15"/>
      <c r="B1042" s="10"/>
      <c r="C1042" s="9" t="s">
        <v>42</v>
      </c>
      <c r="D1042" s="10"/>
    </row>
    <row r="1043" spans="1:4" ht="39">
      <c r="A1043" s="15"/>
      <c r="B1043" s="10"/>
      <c r="C1043" s="9" t="s">
        <v>43</v>
      </c>
      <c r="D1043" s="10"/>
    </row>
    <row r="1044" spans="1:4" ht="51.75">
      <c r="A1044" s="15"/>
      <c r="B1044" s="10"/>
      <c r="C1044" s="9" t="s">
        <v>279</v>
      </c>
      <c r="D1044" s="10"/>
    </row>
    <row r="1045" spans="1:4" ht="51.75">
      <c r="A1045" s="15"/>
      <c r="B1045" s="10"/>
      <c r="C1045" s="9" t="s">
        <v>44</v>
      </c>
      <c r="D1045" s="10"/>
    </row>
    <row r="1046" spans="1:4" ht="204.75">
      <c r="A1046" s="15"/>
      <c r="B1046" s="10"/>
      <c r="C1046" s="9" t="s">
        <v>73</v>
      </c>
      <c r="D1046" s="10"/>
    </row>
    <row r="1047" spans="1:4" ht="306.75">
      <c r="A1047" s="15"/>
      <c r="B1047" s="10"/>
      <c r="C1047" s="9" t="s">
        <v>74</v>
      </c>
      <c r="D1047" s="10"/>
    </row>
    <row r="1048" spans="1:4" ht="26.25">
      <c r="A1048" s="15"/>
      <c r="B1048" s="10"/>
      <c r="C1048" s="9" t="s">
        <v>280</v>
      </c>
      <c r="D1048" s="10"/>
    </row>
    <row r="1049" spans="1:4" ht="90">
      <c r="A1049" s="15"/>
      <c r="B1049" s="10"/>
      <c r="C1049" s="9" t="s">
        <v>281</v>
      </c>
      <c r="D1049" s="10"/>
    </row>
    <row r="1050" spans="1:4" ht="77.25">
      <c r="A1050" s="15"/>
      <c r="B1050" s="10"/>
      <c r="C1050" s="9" t="s">
        <v>47</v>
      </c>
      <c r="D1050" s="10"/>
    </row>
    <row r="1051" spans="1:4" ht="51.75">
      <c r="A1051" s="15"/>
      <c r="B1051" s="10"/>
      <c r="C1051" s="9" t="s">
        <v>49</v>
      </c>
      <c r="D1051" s="10"/>
    </row>
    <row r="1052" spans="1:4" ht="51.75">
      <c r="A1052" s="15"/>
      <c r="B1052" s="10"/>
      <c r="C1052" s="9" t="s">
        <v>50</v>
      </c>
      <c r="D1052" s="10"/>
    </row>
    <row r="1053" spans="1:4" ht="115.5">
      <c r="A1053" s="15"/>
      <c r="B1053" s="10"/>
      <c r="C1053" s="9" t="s">
        <v>51</v>
      </c>
      <c r="D1053" s="10"/>
    </row>
    <row r="1054" spans="1:4" ht="77.25">
      <c r="A1054" s="15"/>
      <c r="B1054" s="10"/>
      <c r="C1054" s="9" t="s">
        <v>52</v>
      </c>
      <c r="D1054" s="10"/>
    </row>
    <row r="1055" spans="1:4" ht="51.75">
      <c r="A1055" s="15"/>
      <c r="B1055" s="10"/>
      <c r="C1055" s="9" t="s">
        <v>53</v>
      </c>
      <c r="D1055" s="10"/>
    </row>
    <row r="1056" spans="1:4" ht="179.25">
      <c r="A1056" s="15"/>
      <c r="B1056" s="10"/>
      <c r="C1056" s="9" t="s">
        <v>282</v>
      </c>
      <c r="D1056" s="10"/>
    </row>
    <row r="1057" spans="1:4" ht="192">
      <c r="A1057" s="15"/>
      <c r="B1057" s="10"/>
      <c r="C1057" s="9" t="s">
        <v>55</v>
      </c>
      <c r="D1057" s="10"/>
    </row>
    <row r="1058" spans="1:4" ht="192">
      <c r="A1058" s="15"/>
      <c r="B1058" s="10"/>
      <c r="C1058" s="9" t="s">
        <v>283</v>
      </c>
      <c r="D1058" s="10"/>
    </row>
    <row r="1059" spans="1:4" ht="204.75">
      <c r="A1059" s="15"/>
      <c r="B1059" s="10"/>
      <c r="C1059" s="9" t="s">
        <v>195</v>
      </c>
      <c r="D1059" s="10"/>
    </row>
    <row r="1060" spans="1:4" ht="39">
      <c r="A1060" s="15"/>
      <c r="B1060" s="10"/>
      <c r="C1060" s="9" t="s">
        <v>58</v>
      </c>
      <c r="D1060" s="10"/>
    </row>
    <row r="1061" spans="1:4" ht="153.75">
      <c r="A1061" s="15"/>
      <c r="B1061" s="10"/>
      <c r="C1061" s="9" t="s">
        <v>59</v>
      </c>
      <c r="D1061" s="10"/>
    </row>
    <row r="1062" spans="1:4" ht="60">
      <c r="A1062" s="4" t="s">
        <v>400</v>
      </c>
      <c r="B1062" s="1" t="s">
        <v>401</v>
      </c>
      <c r="C1062" s="1" t="s">
        <v>445</v>
      </c>
      <c r="D1062" s="1"/>
    </row>
    <row r="1063" spans="1:4" ht="120">
      <c r="A1063" s="4" t="s">
        <v>403</v>
      </c>
      <c r="B1063" s="1" t="s">
        <v>404</v>
      </c>
      <c r="C1063" s="1" t="s">
        <v>405</v>
      </c>
      <c r="D1063" s="1"/>
    </row>
    <row r="1064" spans="1:4" ht="30">
      <c r="A1064" s="4" t="s">
        <v>406</v>
      </c>
      <c r="B1064" s="1" t="s">
        <v>407</v>
      </c>
      <c r="C1064" s="1" t="s">
        <v>60</v>
      </c>
      <c r="D1064" s="1"/>
    </row>
    <row r="1065" spans="1:4">
      <c r="A1065" s="15" t="s">
        <v>408</v>
      </c>
      <c r="B1065" s="10" t="s">
        <v>409</v>
      </c>
      <c r="C1065" s="1" t="s">
        <v>3</v>
      </c>
      <c r="D1065" s="10"/>
    </row>
    <row r="1066" spans="1:4" ht="51.75">
      <c r="A1066" s="15"/>
      <c r="B1066" s="10"/>
      <c r="C1066" s="2" t="s">
        <v>61</v>
      </c>
      <c r="D1066" s="10"/>
    </row>
    <row r="1067" spans="1:4" ht="75">
      <c r="A1067" s="4" t="s">
        <v>410</v>
      </c>
      <c r="B1067" s="1" t="s">
        <v>411</v>
      </c>
      <c r="C1067" s="1" t="s">
        <v>412</v>
      </c>
      <c r="D1067" s="1"/>
    </row>
    <row r="1068" spans="1:4" ht="45">
      <c r="A1068" s="4" t="s">
        <v>455</v>
      </c>
      <c r="B1068" s="1"/>
      <c r="C1068" s="1" t="s">
        <v>3</v>
      </c>
      <c r="D1068" s="1"/>
    </row>
    <row r="1069" spans="1:4">
      <c r="A1069" s="13" t="s">
        <v>341</v>
      </c>
      <c r="B1069" s="1" t="s">
        <v>342</v>
      </c>
      <c r="C1069" s="1" t="s">
        <v>3</v>
      </c>
      <c r="D1069" s="1"/>
    </row>
    <row r="1070" spans="1:4" ht="30">
      <c r="A1070" s="4" t="s">
        <v>11</v>
      </c>
      <c r="B1070" s="1" t="s">
        <v>414</v>
      </c>
      <c r="C1070" s="6">
        <v>6.7999999999999996E-3</v>
      </c>
      <c r="D1070" s="1"/>
    </row>
    <row r="1071" spans="1:4" ht="30">
      <c r="A1071" s="4" t="s">
        <v>12</v>
      </c>
      <c r="B1071" s="1" t="s">
        <v>415</v>
      </c>
      <c r="C1071" s="7" t="s">
        <v>13</v>
      </c>
      <c r="D1071" s="1"/>
    </row>
    <row r="1072" spans="1:4" ht="30">
      <c r="A1072" s="4" t="s">
        <v>14</v>
      </c>
      <c r="B1072" s="1" t="s">
        <v>416</v>
      </c>
      <c r="C1072" s="6">
        <v>8.0000000000000004E-4</v>
      </c>
      <c r="D1072" s="1"/>
    </row>
    <row r="1073" spans="1:4" ht="30">
      <c r="A1073" s="4" t="s">
        <v>15</v>
      </c>
      <c r="B1073" s="1" t="s">
        <v>417</v>
      </c>
      <c r="C1073" s="7" t="s">
        <v>13</v>
      </c>
      <c r="D1073" s="1"/>
    </row>
    <row r="1074" spans="1:4" ht="30">
      <c r="A1074" s="4" t="s">
        <v>17</v>
      </c>
      <c r="B1074" s="1" t="s">
        <v>418</v>
      </c>
      <c r="C1074" s="6">
        <v>7.6E-3</v>
      </c>
      <c r="D1074" s="1"/>
    </row>
    <row r="1075" spans="1:4" ht="30">
      <c r="A1075" s="4" t="s">
        <v>23</v>
      </c>
      <c r="B1075" s="1" t="s">
        <v>419</v>
      </c>
      <c r="C1075" s="1">
        <v>78</v>
      </c>
      <c r="D1075" s="1"/>
    </row>
    <row r="1076" spans="1:4" ht="30">
      <c r="A1076" s="4" t="s">
        <v>24</v>
      </c>
      <c r="B1076" s="1" t="s">
        <v>420</v>
      </c>
      <c r="C1076" s="1">
        <v>243</v>
      </c>
      <c r="D1076" s="1"/>
    </row>
    <row r="1077" spans="1:4" ht="45">
      <c r="A1077" s="4" t="s">
        <v>456</v>
      </c>
      <c r="B1077" s="1"/>
      <c r="C1077" s="1" t="s">
        <v>3</v>
      </c>
      <c r="D1077" s="1"/>
    </row>
    <row r="1078" spans="1:4">
      <c r="A1078" s="13" t="s">
        <v>341</v>
      </c>
      <c r="B1078" s="1" t="s">
        <v>342</v>
      </c>
      <c r="C1078" s="1" t="s">
        <v>3</v>
      </c>
      <c r="D1078" s="1"/>
    </row>
    <row r="1079" spans="1:4">
      <c r="A1079" s="4" t="s">
        <v>364</v>
      </c>
      <c r="B1079" s="1" t="s">
        <v>365</v>
      </c>
      <c r="C1079" s="1" t="s">
        <v>285</v>
      </c>
      <c r="D1079" s="1"/>
    </row>
    <row r="1080" spans="1:4">
      <c r="A1080" s="4" t="s">
        <v>366</v>
      </c>
      <c r="B1080" s="1" t="s">
        <v>367</v>
      </c>
      <c r="C1080" s="1" t="s">
        <v>2</v>
      </c>
      <c r="D1080" s="1"/>
    </row>
    <row r="1081" spans="1:4">
      <c r="A1081" s="15" t="s">
        <v>368</v>
      </c>
      <c r="B1081" s="10" t="s">
        <v>369</v>
      </c>
      <c r="C1081" s="1" t="s">
        <v>3</v>
      </c>
      <c r="D1081" s="10"/>
    </row>
    <row r="1082" spans="1:4" ht="77.25">
      <c r="A1082" s="15"/>
      <c r="B1082" s="10"/>
      <c r="C1082" s="2" t="s">
        <v>286</v>
      </c>
      <c r="D1082" s="10"/>
    </row>
    <row r="1083" spans="1:4">
      <c r="A1083" s="4" t="s">
        <v>370</v>
      </c>
      <c r="B1083" s="1" t="s">
        <v>371</v>
      </c>
      <c r="C1083" s="1" t="s">
        <v>5</v>
      </c>
      <c r="D1083" s="1"/>
    </row>
    <row r="1084" spans="1:4">
      <c r="A1084" s="15" t="s">
        <v>372</v>
      </c>
      <c r="B1084" s="10" t="s">
        <v>373</v>
      </c>
      <c r="C1084" s="1" t="s">
        <v>3</v>
      </c>
      <c r="D1084" s="10"/>
    </row>
    <row r="1085" spans="1:4" ht="77.25">
      <c r="A1085" s="15"/>
      <c r="B1085" s="10"/>
      <c r="C1085" s="2" t="s">
        <v>6</v>
      </c>
      <c r="D1085" s="10"/>
    </row>
    <row r="1086" spans="1:4" ht="60">
      <c r="A1086" s="4" t="s">
        <v>374</v>
      </c>
      <c r="B1086" s="1" t="s">
        <v>375</v>
      </c>
      <c r="C1086" s="1" t="s">
        <v>7</v>
      </c>
      <c r="D1086" s="1"/>
    </row>
    <row r="1087" spans="1:4">
      <c r="A1087" s="4" t="s">
        <v>376</v>
      </c>
      <c r="B1087" s="1" t="s">
        <v>377</v>
      </c>
      <c r="C1087" s="1" t="s">
        <v>26</v>
      </c>
      <c r="D1087" s="1"/>
    </row>
    <row r="1088" spans="1:4">
      <c r="A1088" s="15" t="s">
        <v>378</v>
      </c>
      <c r="B1088" s="10" t="s">
        <v>379</v>
      </c>
      <c r="C1088" s="1" t="s">
        <v>3</v>
      </c>
      <c r="D1088" s="10"/>
    </row>
    <row r="1089" spans="1:4" ht="166.5">
      <c r="A1089" s="15"/>
      <c r="B1089" s="10"/>
      <c r="C1089" s="2" t="s">
        <v>94</v>
      </c>
      <c r="D1089" s="10"/>
    </row>
    <row r="1090" spans="1:4" ht="45">
      <c r="A1090" s="4" t="s">
        <v>380</v>
      </c>
      <c r="B1090" s="1" t="s">
        <v>381</v>
      </c>
      <c r="C1090" s="1" t="s">
        <v>382</v>
      </c>
      <c r="D1090" s="1"/>
    </row>
    <row r="1091" spans="1:4">
      <c r="A1091" s="4" t="s">
        <v>383</v>
      </c>
      <c r="B1091" s="1" t="s">
        <v>384</v>
      </c>
      <c r="C1091" s="1" t="s">
        <v>19</v>
      </c>
      <c r="D1091" s="1"/>
    </row>
    <row r="1092" spans="1:4">
      <c r="A1092" s="15" t="s">
        <v>385</v>
      </c>
      <c r="B1092" s="10" t="s">
        <v>386</v>
      </c>
      <c r="C1092" s="1" t="s">
        <v>3</v>
      </c>
      <c r="D1092" s="10"/>
    </row>
    <row r="1093" spans="1:4" ht="102.75">
      <c r="A1093" s="15"/>
      <c r="B1093" s="10"/>
      <c r="C1093" s="2" t="s">
        <v>20</v>
      </c>
      <c r="D1093" s="10"/>
    </row>
    <row r="1094" spans="1:4" ht="165">
      <c r="A1094" s="4" t="s">
        <v>387</v>
      </c>
      <c r="B1094" s="1" t="s">
        <v>388</v>
      </c>
      <c r="C1094" s="1" t="s">
        <v>21</v>
      </c>
      <c r="D1094" s="1"/>
    </row>
    <row r="1095" spans="1:4">
      <c r="A1095" s="4" t="s">
        <v>389</v>
      </c>
      <c r="B1095" s="1" t="s">
        <v>390</v>
      </c>
      <c r="C1095" s="1" t="s">
        <v>28</v>
      </c>
      <c r="D1095" s="1"/>
    </row>
    <row r="1096" spans="1:4">
      <c r="A1096" s="15" t="s">
        <v>391</v>
      </c>
      <c r="B1096" s="10" t="s">
        <v>392</v>
      </c>
      <c r="C1096" s="1" t="s">
        <v>3</v>
      </c>
      <c r="D1096" s="10"/>
    </row>
    <row r="1097" spans="1:4" ht="102.75">
      <c r="A1097" s="15"/>
      <c r="B1097" s="10"/>
      <c r="C1097" s="2" t="s">
        <v>29</v>
      </c>
      <c r="D1097" s="10"/>
    </row>
    <row r="1098" spans="1:4" ht="90">
      <c r="A1098" s="15"/>
      <c r="B1098" s="10"/>
      <c r="C1098" s="2" t="s">
        <v>290</v>
      </c>
      <c r="D1098" s="10"/>
    </row>
    <row r="1099" spans="1:4" ht="141">
      <c r="A1099" s="15"/>
      <c r="B1099" s="10"/>
      <c r="C1099" s="2" t="s">
        <v>31</v>
      </c>
      <c r="D1099" s="10"/>
    </row>
    <row r="1100" spans="1:4" ht="102.75">
      <c r="A1100" s="15"/>
      <c r="B1100" s="10"/>
      <c r="C1100" s="2" t="s">
        <v>32</v>
      </c>
      <c r="D1100" s="10"/>
    </row>
    <row r="1101" spans="1:4" ht="255.75">
      <c r="A1101" s="15"/>
      <c r="B1101" s="10"/>
      <c r="C1101" s="2" t="s">
        <v>33</v>
      </c>
      <c r="D1101" s="10"/>
    </row>
    <row r="1102" spans="1:4" ht="204.75">
      <c r="A1102" s="15"/>
      <c r="B1102" s="10"/>
      <c r="C1102" s="9" t="s">
        <v>34</v>
      </c>
      <c r="D1102" s="10"/>
    </row>
    <row r="1103" spans="1:4" ht="141">
      <c r="A1103" s="15"/>
      <c r="B1103" s="10"/>
      <c r="C1103" s="2" t="s">
        <v>35</v>
      </c>
      <c r="D1103" s="10"/>
    </row>
    <row r="1104" spans="1:4" ht="90">
      <c r="A1104" s="15"/>
      <c r="B1104" s="10"/>
      <c r="C1104" s="9" t="s">
        <v>36</v>
      </c>
      <c r="D1104" s="10"/>
    </row>
    <row r="1105" spans="1:4" ht="105">
      <c r="A1105" s="4" t="s">
        <v>393</v>
      </c>
      <c r="B1105" s="1" t="s">
        <v>394</v>
      </c>
      <c r="C1105" s="1" t="s">
        <v>395</v>
      </c>
      <c r="D1105" s="1"/>
    </row>
    <row r="1106" spans="1:4">
      <c r="A1106" s="4" t="s">
        <v>396</v>
      </c>
      <c r="B1106" s="1" t="s">
        <v>397</v>
      </c>
      <c r="C1106" s="1" t="s">
        <v>37</v>
      </c>
      <c r="D1106" s="1"/>
    </row>
    <row r="1107" spans="1:4">
      <c r="A1107" s="15" t="s">
        <v>398</v>
      </c>
      <c r="B1107" s="10" t="s">
        <v>399</v>
      </c>
      <c r="C1107" s="1" t="s">
        <v>3</v>
      </c>
      <c r="D1107" s="10"/>
    </row>
    <row r="1108" spans="1:4" ht="192">
      <c r="A1108" s="15"/>
      <c r="B1108" s="10"/>
      <c r="C1108" s="2" t="s">
        <v>38</v>
      </c>
      <c r="D1108" s="10"/>
    </row>
    <row r="1109" spans="1:4" ht="230.25">
      <c r="A1109" s="15"/>
      <c r="B1109" s="10"/>
      <c r="C1109" s="9" t="s">
        <v>139</v>
      </c>
      <c r="D1109" s="10"/>
    </row>
    <row r="1110" spans="1:4" ht="64.5">
      <c r="A1110" s="15"/>
      <c r="B1110" s="10"/>
      <c r="C1110" s="9" t="s">
        <v>39</v>
      </c>
      <c r="D1110" s="10"/>
    </row>
    <row r="1111" spans="1:4" ht="77.25">
      <c r="A1111" s="15"/>
      <c r="B1111" s="10"/>
      <c r="C1111" s="9" t="s">
        <v>291</v>
      </c>
      <c r="D1111" s="10"/>
    </row>
    <row r="1112" spans="1:4" ht="77.25">
      <c r="A1112" s="15"/>
      <c r="B1112" s="10"/>
      <c r="C1112" s="9" t="s">
        <v>42</v>
      </c>
      <c r="D1112" s="10"/>
    </row>
    <row r="1113" spans="1:4" ht="39">
      <c r="A1113" s="15"/>
      <c r="B1113" s="10"/>
      <c r="C1113" s="9" t="s">
        <v>43</v>
      </c>
      <c r="D1113" s="10"/>
    </row>
    <row r="1114" spans="1:4" ht="51.75">
      <c r="A1114" s="15"/>
      <c r="B1114" s="10"/>
      <c r="C1114" s="9" t="s">
        <v>292</v>
      </c>
      <c r="D1114" s="10"/>
    </row>
    <row r="1115" spans="1:4" ht="51.75">
      <c r="A1115" s="15"/>
      <c r="B1115" s="10"/>
      <c r="C1115" s="9" t="s">
        <v>44</v>
      </c>
      <c r="D1115" s="10"/>
    </row>
    <row r="1116" spans="1:4" ht="306.75">
      <c r="A1116" s="15"/>
      <c r="B1116" s="10"/>
      <c r="C1116" s="9" t="s">
        <v>234</v>
      </c>
      <c r="D1116" s="10"/>
    </row>
    <row r="1117" spans="1:4" ht="26.25">
      <c r="A1117" s="15"/>
      <c r="B1117" s="10"/>
      <c r="C1117" s="9" t="s">
        <v>293</v>
      </c>
      <c r="D1117" s="10"/>
    </row>
    <row r="1118" spans="1:4" ht="166.5">
      <c r="A1118" s="15"/>
      <c r="B1118" s="10"/>
      <c r="C1118" s="9" t="s">
        <v>236</v>
      </c>
      <c r="D1118" s="10"/>
    </row>
    <row r="1119" spans="1:4" ht="77.25">
      <c r="A1119" s="15"/>
      <c r="B1119" s="10"/>
      <c r="C1119" s="9" t="s">
        <v>47</v>
      </c>
      <c r="D1119" s="10"/>
    </row>
    <row r="1120" spans="1:4" ht="51.75">
      <c r="A1120" s="15"/>
      <c r="B1120" s="10"/>
      <c r="C1120" s="9" t="s">
        <v>49</v>
      </c>
      <c r="D1120" s="10"/>
    </row>
    <row r="1121" spans="1:4" ht="51.75">
      <c r="A1121" s="15"/>
      <c r="B1121" s="10"/>
      <c r="C1121" s="9" t="s">
        <v>50</v>
      </c>
      <c r="D1121" s="10"/>
    </row>
    <row r="1122" spans="1:4" ht="115.5">
      <c r="A1122" s="15"/>
      <c r="B1122" s="10"/>
      <c r="C1122" s="9" t="s">
        <v>51</v>
      </c>
      <c r="D1122" s="10"/>
    </row>
    <row r="1123" spans="1:4" ht="77.25">
      <c r="A1123" s="15"/>
      <c r="B1123" s="10"/>
      <c r="C1123" s="9" t="s">
        <v>52</v>
      </c>
      <c r="D1123" s="10"/>
    </row>
    <row r="1124" spans="1:4" ht="51.75">
      <c r="A1124" s="15"/>
      <c r="B1124" s="10"/>
      <c r="C1124" s="9" t="s">
        <v>53</v>
      </c>
      <c r="D1124" s="10"/>
    </row>
    <row r="1125" spans="1:4" ht="217.5">
      <c r="A1125" s="15"/>
      <c r="B1125" s="10"/>
      <c r="C1125" s="9" t="s">
        <v>294</v>
      </c>
      <c r="D1125" s="10"/>
    </row>
    <row r="1126" spans="1:4" ht="179.25">
      <c r="A1126" s="15"/>
      <c r="B1126" s="10"/>
      <c r="C1126" s="9" t="s">
        <v>295</v>
      </c>
      <c r="D1126" s="10"/>
    </row>
    <row r="1127" spans="1:4" ht="192">
      <c r="A1127" s="15"/>
      <c r="B1127" s="10"/>
      <c r="C1127" s="9" t="s">
        <v>55</v>
      </c>
      <c r="D1127" s="10"/>
    </row>
    <row r="1128" spans="1:4" ht="166.5">
      <c r="A1128" s="15"/>
      <c r="B1128" s="10"/>
      <c r="C1128" s="9" t="s">
        <v>296</v>
      </c>
      <c r="D1128" s="10"/>
    </row>
    <row r="1129" spans="1:4" ht="204.75">
      <c r="A1129" s="15"/>
      <c r="B1129" s="10"/>
      <c r="C1129" s="9" t="s">
        <v>195</v>
      </c>
      <c r="D1129" s="10"/>
    </row>
    <row r="1130" spans="1:4" ht="39">
      <c r="A1130" s="15"/>
      <c r="B1130" s="10"/>
      <c r="C1130" s="9" t="s">
        <v>58</v>
      </c>
      <c r="D1130" s="10"/>
    </row>
    <row r="1131" spans="1:4" ht="153.75">
      <c r="A1131" s="15"/>
      <c r="B1131" s="10"/>
      <c r="C1131" s="9" t="s">
        <v>59</v>
      </c>
      <c r="D1131" s="10"/>
    </row>
    <row r="1132" spans="1:4" ht="60">
      <c r="A1132" s="4" t="s">
        <v>400</v>
      </c>
      <c r="B1132" s="1" t="s">
        <v>401</v>
      </c>
      <c r="C1132" s="1" t="s">
        <v>402</v>
      </c>
      <c r="D1132" s="1"/>
    </row>
    <row r="1133" spans="1:4" ht="120">
      <c r="A1133" s="4" t="s">
        <v>403</v>
      </c>
      <c r="B1133" s="1" t="s">
        <v>404</v>
      </c>
      <c r="C1133" s="1" t="s">
        <v>405</v>
      </c>
      <c r="D1133" s="1"/>
    </row>
    <row r="1134" spans="1:4" ht="30">
      <c r="A1134" s="4" t="s">
        <v>406</v>
      </c>
      <c r="B1134" s="1" t="s">
        <v>407</v>
      </c>
      <c r="C1134" s="1" t="s">
        <v>60</v>
      </c>
      <c r="D1134" s="1"/>
    </row>
    <row r="1135" spans="1:4">
      <c r="A1135" s="15" t="s">
        <v>408</v>
      </c>
      <c r="B1135" s="10" t="s">
        <v>409</v>
      </c>
      <c r="C1135" s="1" t="s">
        <v>3</v>
      </c>
      <c r="D1135" s="10"/>
    </row>
    <row r="1136" spans="1:4" ht="51.75">
      <c r="A1136" s="15"/>
      <c r="B1136" s="10"/>
      <c r="C1136" s="2" t="s">
        <v>61</v>
      </c>
      <c r="D1136" s="10"/>
    </row>
    <row r="1137" spans="1:4" ht="75">
      <c r="A1137" s="4" t="s">
        <v>410</v>
      </c>
      <c r="B1137" s="1" t="s">
        <v>411</v>
      </c>
      <c r="C1137" s="1" t="s">
        <v>412</v>
      </c>
      <c r="D1137" s="1"/>
    </row>
    <row r="1138" spans="1:4" ht="60">
      <c r="A1138" s="4" t="s">
        <v>457</v>
      </c>
      <c r="B1138" s="1"/>
      <c r="C1138" s="1" t="s">
        <v>3</v>
      </c>
      <c r="D1138" s="1"/>
    </row>
    <row r="1139" spans="1:4">
      <c r="A1139" s="13" t="s">
        <v>341</v>
      </c>
      <c r="B1139" s="1" t="s">
        <v>342</v>
      </c>
      <c r="C1139" s="1" t="s">
        <v>3</v>
      </c>
      <c r="D1139" s="1"/>
    </row>
    <row r="1140" spans="1:4" ht="30">
      <c r="A1140" s="4" t="s">
        <v>11</v>
      </c>
      <c r="B1140" s="1" t="s">
        <v>414</v>
      </c>
      <c r="C1140" s="6">
        <v>6.7999999999999996E-3</v>
      </c>
      <c r="D1140" s="1"/>
    </row>
    <row r="1141" spans="1:4" ht="30">
      <c r="A1141" s="4" t="s">
        <v>12</v>
      </c>
      <c r="B1141" s="1" t="s">
        <v>415</v>
      </c>
      <c r="C1141" s="7" t="s">
        <v>13</v>
      </c>
      <c r="D1141" s="1"/>
    </row>
    <row r="1142" spans="1:4" ht="30">
      <c r="A1142" s="4" t="s">
        <v>14</v>
      </c>
      <c r="B1142" s="1" t="s">
        <v>416</v>
      </c>
      <c r="C1142" s="6">
        <v>2.3E-3</v>
      </c>
      <c r="D1142" s="1"/>
    </row>
    <row r="1143" spans="1:4" ht="30">
      <c r="A1143" s="4" t="s">
        <v>15</v>
      </c>
      <c r="B1143" s="1" t="s">
        <v>417</v>
      </c>
      <c r="C1143" s="7" t="s">
        <v>13</v>
      </c>
      <c r="D1143" s="1"/>
    </row>
    <row r="1144" spans="1:4" ht="30">
      <c r="A1144" s="4" t="s">
        <v>17</v>
      </c>
      <c r="B1144" s="1" t="s">
        <v>418</v>
      </c>
      <c r="C1144" s="6">
        <v>9.1000000000000004E-3</v>
      </c>
      <c r="D1144" s="1"/>
    </row>
    <row r="1145" spans="1:4" ht="30">
      <c r="A1145" s="4" t="s">
        <v>23</v>
      </c>
      <c r="B1145" s="1" t="s">
        <v>419</v>
      </c>
      <c r="C1145" s="1">
        <v>93</v>
      </c>
      <c r="D1145" s="1"/>
    </row>
    <row r="1146" spans="1:4" ht="30">
      <c r="A1146" s="4" t="s">
        <v>24</v>
      </c>
      <c r="B1146" s="1" t="s">
        <v>420</v>
      </c>
      <c r="C1146" s="1">
        <v>290</v>
      </c>
      <c r="D1146" s="1"/>
    </row>
    <row r="1147" spans="1:4" ht="30">
      <c r="A1147" s="4" t="s">
        <v>458</v>
      </c>
      <c r="B1147" s="1"/>
      <c r="C1147" s="1" t="s">
        <v>3</v>
      </c>
      <c r="D1147" s="1"/>
    </row>
    <row r="1148" spans="1:4">
      <c r="A1148" s="13" t="s">
        <v>341</v>
      </c>
      <c r="B1148" s="1" t="s">
        <v>342</v>
      </c>
      <c r="C1148" s="1" t="s">
        <v>3</v>
      </c>
      <c r="D1148" s="1"/>
    </row>
    <row r="1149" spans="1:4">
      <c r="A1149" s="4" t="s">
        <v>364</v>
      </c>
      <c r="B1149" s="1" t="s">
        <v>365</v>
      </c>
      <c r="C1149" s="1" t="s">
        <v>298</v>
      </c>
      <c r="D1149" s="1"/>
    </row>
    <row r="1150" spans="1:4">
      <c r="A1150" s="4" t="s">
        <v>366</v>
      </c>
      <c r="B1150" s="1" t="s">
        <v>367</v>
      </c>
      <c r="C1150" s="1" t="s">
        <v>2</v>
      </c>
      <c r="D1150" s="1"/>
    </row>
    <row r="1151" spans="1:4">
      <c r="A1151" s="15" t="s">
        <v>368</v>
      </c>
      <c r="B1151" s="10" t="s">
        <v>369</v>
      </c>
      <c r="C1151" s="1" t="s">
        <v>3</v>
      </c>
      <c r="D1151" s="10"/>
    </row>
    <row r="1152" spans="1:4" ht="77.25">
      <c r="A1152" s="15"/>
      <c r="B1152" s="10"/>
      <c r="C1152" s="2" t="s">
        <v>299</v>
      </c>
      <c r="D1152" s="10"/>
    </row>
    <row r="1153" spans="1:4">
      <c r="A1153" s="4" t="s">
        <v>370</v>
      </c>
      <c r="B1153" s="1" t="s">
        <v>371</v>
      </c>
      <c r="C1153" s="1" t="s">
        <v>5</v>
      </c>
      <c r="D1153" s="1"/>
    </row>
    <row r="1154" spans="1:4">
      <c r="A1154" s="15" t="s">
        <v>372</v>
      </c>
      <c r="B1154" s="10" t="s">
        <v>373</v>
      </c>
      <c r="C1154" s="1" t="s">
        <v>3</v>
      </c>
      <c r="D1154" s="10"/>
    </row>
    <row r="1155" spans="1:4" ht="77.25">
      <c r="A1155" s="15"/>
      <c r="B1155" s="10"/>
      <c r="C1155" s="2" t="s">
        <v>6</v>
      </c>
      <c r="D1155" s="10"/>
    </row>
    <row r="1156" spans="1:4" ht="60">
      <c r="A1156" s="4" t="s">
        <v>374</v>
      </c>
      <c r="B1156" s="1" t="s">
        <v>375</v>
      </c>
      <c r="C1156" s="1" t="s">
        <v>7</v>
      </c>
      <c r="D1156" s="1"/>
    </row>
    <row r="1157" spans="1:4">
      <c r="A1157" s="4" t="s">
        <v>376</v>
      </c>
      <c r="B1157" s="1" t="s">
        <v>377</v>
      </c>
      <c r="C1157" s="1" t="s">
        <v>26</v>
      </c>
      <c r="D1157" s="1"/>
    </row>
    <row r="1158" spans="1:4">
      <c r="A1158" s="15" t="s">
        <v>378</v>
      </c>
      <c r="B1158" s="10" t="s">
        <v>379</v>
      </c>
      <c r="C1158" s="1" t="s">
        <v>3</v>
      </c>
      <c r="D1158" s="10"/>
    </row>
    <row r="1159" spans="1:4" ht="166.5">
      <c r="A1159" s="15"/>
      <c r="B1159" s="10"/>
      <c r="C1159" s="2" t="s">
        <v>94</v>
      </c>
      <c r="D1159" s="10"/>
    </row>
    <row r="1160" spans="1:4" ht="45">
      <c r="A1160" s="4" t="s">
        <v>380</v>
      </c>
      <c r="B1160" s="1" t="s">
        <v>381</v>
      </c>
      <c r="C1160" s="1" t="s">
        <v>424</v>
      </c>
      <c r="D1160" s="1"/>
    </row>
    <row r="1161" spans="1:4">
      <c r="A1161" s="4" t="s">
        <v>383</v>
      </c>
      <c r="B1161" s="1" t="s">
        <v>384</v>
      </c>
      <c r="C1161" s="1" t="s">
        <v>19</v>
      </c>
      <c r="D1161" s="1"/>
    </row>
    <row r="1162" spans="1:4">
      <c r="A1162" s="15" t="s">
        <v>385</v>
      </c>
      <c r="B1162" s="10" t="s">
        <v>386</v>
      </c>
      <c r="C1162" s="1" t="s">
        <v>3</v>
      </c>
      <c r="D1162" s="10"/>
    </row>
    <row r="1163" spans="1:4" ht="102.75">
      <c r="A1163" s="15"/>
      <c r="B1163" s="10"/>
      <c r="C1163" s="2" t="s">
        <v>20</v>
      </c>
      <c r="D1163" s="10"/>
    </row>
    <row r="1164" spans="1:4" ht="165">
      <c r="A1164" s="4" t="s">
        <v>387</v>
      </c>
      <c r="B1164" s="1" t="s">
        <v>388</v>
      </c>
      <c r="C1164" s="1" t="s">
        <v>21</v>
      </c>
      <c r="D1164" s="1"/>
    </row>
    <row r="1165" spans="1:4">
      <c r="A1165" s="4" t="s">
        <v>389</v>
      </c>
      <c r="B1165" s="1" t="s">
        <v>390</v>
      </c>
      <c r="C1165" s="1" t="s">
        <v>28</v>
      </c>
      <c r="D1165" s="1"/>
    </row>
    <row r="1166" spans="1:4">
      <c r="A1166" s="15" t="s">
        <v>391</v>
      </c>
      <c r="B1166" s="10" t="s">
        <v>392</v>
      </c>
      <c r="C1166" s="1" t="s">
        <v>3</v>
      </c>
      <c r="D1166" s="10"/>
    </row>
    <row r="1167" spans="1:4" ht="166.5">
      <c r="A1167" s="15"/>
      <c r="B1167" s="10"/>
      <c r="C1167" s="2" t="s">
        <v>303</v>
      </c>
      <c r="D1167" s="10"/>
    </row>
    <row r="1168" spans="1:4" ht="90">
      <c r="A1168" s="15"/>
      <c r="B1168" s="10"/>
      <c r="C1168" s="2" t="s">
        <v>304</v>
      </c>
      <c r="D1168" s="10"/>
    </row>
    <row r="1169" spans="1:4" ht="141">
      <c r="A1169" s="15"/>
      <c r="B1169" s="10"/>
      <c r="C1169" s="2" t="s">
        <v>31</v>
      </c>
      <c r="D1169" s="10"/>
    </row>
    <row r="1170" spans="1:4" ht="102.75">
      <c r="A1170" s="15"/>
      <c r="B1170" s="10"/>
      <c r="C1170" s="2" t="s">
        <v>32</v>
      </c>
      <c r="D1170" s="10"/>
    </row>
    <row r="1171" spans="1:4" ht="255.75">
      <c r="A1171" s="15"/>
      <c r="B1171" s="10"/>
      <c r="C1171" s="2" t="s">
        <v>33</v>
      </c>
      <c r="D1171" s="10"/>
    </row>
    <row r="1172" spans="1:4" ht="204.75">
      <c r="A1172" s="15"/>
      <c r="B1172" s="10"/>
      <c r="C1172" s="9" t="s">
        <v>34</v>
      </c>
      <c r="D1172" s="10"/>
    </row>
    <row r="1173" spans="1:4" ht="141">
      <c r="A1173" s="15"/>
      <c r="B1173" s="10"/>
      <c r="C1173" s="2" t="s">
        <v>35</v>
      </c>
      <c r="D1173" s="10"/>
    </row>
    <row r="1174" spans="1:4" ht="90">
      <c r="A1174" s="15"/>
      <c r="B1174" s="10"/>
      <c r="C1174" s="9" t="s">
        <v>36</v>
      </c>
      <c r="D1174" s="10"/>
    </row>
    <row r="1175" spans="1:4" ht="105">
      <c r="A1175" s="4" t="s">
        <v>393</v>
      </c>
      <c r="B1175" s="1" t="s">
        <v>394</v>
      </c>
      <c r="C1175" s="1" t="s">
        <v>395</v>
      </c>
      <c r="D1175" s="1"/>
    </row>
    <row r="1176" spans="1:4">
      <c r="A1176" s="4" t="s">
        <v>396</v>
      </c>
      <c r="B1176" s="1" t="s">
        <v>397</v>
      </c>
      <c r="C1176" s="1" t="s">
        <v>37</v>
      </c>
      <c r="D1176" s="1"/>
    </row>
    <row r="1177" spans="1:4">
      <c r="A1177" s="15" t="s">
        <v>398</v>
      </c>
      <c r="B1177" s="10" t="s">
        <v>399</v>
      </c>
      <c r="C1177" s="1" t="s">
        <v>3</v>
      </c>
      <c r="D1177" s="10"/>
    </row>
    <row r="1178" spans="1:4" ht="192">
      <c r="A1178" s="15"/>
      <c r="B1178" s="10"/>
      <c r="C1178" s="2" t="s">
        <v>38</v>
      </c>
      <c r="D1178" s="10"/>
    </row>
    <row r="1179" spans="1:4" ht="64.5">
      <c r="A1179" s="15"/>
      <c r="B1179" s="10"/>
      <c r="C1179" s="9" t="s">
        <v>39</v>
      </c>
      <c r="D1179" s="10"/>
    </row>
    <row r="1180" spans="1:4" ht="64.5">
      <c r="A1180" s="15"/>
      <c r="B1180" s="10"/>
      <c r="C1180" s="9" t="s">
        <v>305</v>
      </c>
      <c r="D1180" s="10"/>
    </row>
    <row r="1181" spans="1:4" ht="77.25">
      <c r="A1181" s="15"/>
      <c r="B1181" s="10"/>
      <c r="C1181" s="9" t="s">
        <v>42</v>
      </c>
      <c r="D1181" s="10"/>
    </row>
    <row r="1182" spans="1:4" ht="39">
      <c r="A1182" s="15"/>
      <c r="B1182" s="10"/>
      <c r="C1182" s="9" t="s">
        <v>43</v>
      </c>
      <c r="D1182" s="10"/>
    </row>
    <row r="1183" spans="1:4" ht="51.75">
      <c r="A1183" s="15"/>
      <c r="B1183" s="10"/>
      <c r="C1183" s="9" t="s">
        <v>306</v>
      </c>
      <c r="D1183" s="10"/>
    </row>
    <row r="1184" spans="1:4" ht="51.75">
      <c r="A1184" s="15"/>
      <c r="B1184" s="10"/>
      <c r="C1184" s="9" t="s">
        <v>44</v>
      </c>
      <c r="D1184" s="10"/>
    </row>
    <row r="1185" spans="1:4" ht="306.75">
      <c r="A1185" s="15"/>
      <c r="B1185" s="10"/>
      <c r="C1185" s="9" t="s">
        <v>192</v>
      </c>
      <c r="D1185" s="10"/>
    </row>
    <row r="1186" spans="1:4" ht="26.25">
      <c r="A1186" s="15"/>
      <c r="B1186" s="10"/>
      <c r="C1186" s="9" t="s">
        <v>307</v>
      </c>
      <c r="D1186" s="10"/>
    </row>
    <row r="1187" spans="1:4" ht="77.25">
      <c r="A1187" s="15"/>
      <c r="B1187" s="10"/>
      <c r="C1187" s="9" t="s">
        <v>47</v>
      </c>
      <c r="D1187" s="10"/>
    </row>
    <row r="1188" spans="1:4" ht="51.75">
      <c r="A1188" s="15"/>
      <c r="B1188" s="10"/>
      <c r="C1188" s="9" t="s">
        <v>49</v>
      </c>
      <c r="D1188" s="10"/>
    </row>
    <row r="1189" spans="1:4" ht="51.75">
      <c r="A1189" s="15"/>
      <c r="B1189" s="10"/>
      <c r="C1189" s="9" t="s">
        <v>50</v>
      </c>
      <c r="D1189" s="10"/>
    </row>
    <row r="1190" spans="1:4" ht="115.5">
      <c r="A1190" s="15"/>
      <c r="B1190" s="10"/>
      <c r="C1190" s="9" t="s">
        <v>51</v>
      </c>
      <c r="D1190" s="10"/>
    </row>
    <row r="1191" spans="1:4" ht="345">
      <c r="A1191" s="15"/>
      <c r="B1191" s="10"/>
      <c r="C1191" s="9" t="s">
        <v>308</v>
      </c>
      <c r="D1191" s="10"/>
    </row>
    <row r="1192" spans="1:4" ht="77.25">
      <c r="A1192" s="15"/>
      <c r="B1192" s="10"/>
      <c r="C1192" s="9" t="s">
        <v>52</v>
      </c>
      <c r="D1192" s="10"/>
    </row>
    <row r="1193" spans="1:4" ht="51.75">
      <c r="A1193" s="15"/>
      <c r="B1193" s="10"/>
      <c r="C1193" s="9" t="s">
        <v>53</v>
      </c>
      <c r="D1193" s="10"/>
    </row>
    <row r="1194" spans="1:4" ht="268.5">
      <c r="A1194" s="15"/>
      <c r="B1194" s="10"/>
      <c r="C1194" s="9" t="s">
        <v>309</v>
      </c>
      <c r="D1194" s="10"/>
    </row>
    <row r="1195" spans="1:4" ht="281.25">
      <c r="A1195" s="15"/>
      <c r="B1195" s="10"/>
      <c r="C1195" s="9" t="s">
        <v>310</v>
      </c>
      <c r="D1195" s="10"/>
    </row>
    <row r="1196" spans="1:4" ht="192">
      <c r="A1196" s="15"/>
      <c r="B1196" s="10"/>
      <c r="C1196" s="9" t="s">
        <v>55</v>
      </c>
      <c r="D1196" s="10"/>
    </row>
    <row r="1197" spans="1:4" ht="166.5">
      <c r="A1197" s="15"/>
      <c r="B1197" s="10"/>
      <c r="C1197" s="9" t="s">
        <v>311</v>
      </c>
      <c r="D1197" s="10"/>
    </row>
    <row r="1198" spans="1:4" ht="204.75">
      <c r="A1198" s="15"/>
      <c r="B1198" s="10"/>
      <c r="C1198" s="9" t="s">
        <v>195</v>
      </c>
      <c r="D1198" s="10"/>
    </row>
    <row r="1199" spans="1:4" ht="39">
      <c r="A1199" s="15"/>
      <c r="B1199" s="10"/>
      <c r="C1199" s="9" t="s">
        <v>58</v>
      </c>
      <c r="D1199" s="10"/>
    </row>
    <row r="1200" spans="1:4" ht="153.75">
      <c r="A1200" s="15"/>
      <c r="B1200" s="10"/>
      <c r="C1200" s="9" t="s">
        <v>59</v>
      </c>
      <c r="D1200" s="10"/>
    </row>
    <row r="1201" spans="1:4" ht="60">
      <c r="A1201" s="4" t="s">
        <v>400</v>
      </c>
      <c r="B1201" s="1" t="s">
        <v>401</v>
      </c>
      <c r="C1201" s="1" t="s">
        <v>402</v>
      </c>
      <c r="D1201" s="1"/>
    </row>
    <row r="1202" spans="1:4" ht="120">
      <c r="A1202" s="4" t="s">
        <v>403</v>
      </c>
      <c r="B1202" s="1" t="s">
        <v>404</v>
      </c>
      <c r="C1202" s="1" t="s">
        <v>405</v>
      </c>
      <c r="D1202" s="1"/>
    </row>
    <row r="1203" spans="1:4" ht="30">
      <c r="A1203" s="4" t="s">
        <v>406</v>
      </c>
      <c r="B1203" s="1" t="s">
        <v>407</v>
      </c>
      <c r="C1203" s="1" t="s">
        <v>60</v>
      </c>
      <c r="D1203" s="1"/>
    </row>
    <row r="1204" spans="1:4">
      <c r="A1204" s="15" t="s">
        <v>408</v>
      </c>
      <c r="B1204" s="10" t="s">
        <v>409</v>
      </c>
      <c r="C1204" s="1" t="s">
        <v>3</v>
      </c>
      <c r="D1204" s="10"/>
    </row>
    <row r="1205" spans="1:4" ht="51.75">
      <c r="A1205" s="15"/>
      <c r="B1205" s="10"/>
      <c r="C1205" s="2" t="s">
        <v>61</v>
      </c>
      <c r="D1205" s="10"/>
    </row>
    <row r="1206" spans="1:4" ht="75">
      <c r="A1206" s="4" t="s">
        <v>410</v>
      </c>
      <c r="B1206" s="1" t="s">
        <v>411</v>
      </c>
      <c r="C1206" s="1" t="s">
        <v>412</v>
      </c>
      <c r="D1206" s="1"/>
    </row>
    <row r="1207" spans="1:4" ht="45">
      <c r="A1207" s="4" t="s">
        <v>459</v>
      </c>
      <c r="B1207" s="1"/>
      <c r="C1207" s="1" t="s">
        <v>3</v>
      </c>
      <c r="D1207" s="1"/>
    </row>
    <row r="1208" spans="1:4">
      <c r="A1208" s="13" t="s">
        <v>341</v>
      </c>
      <c r="B1208" s="1" t="s">
        <v>342</v>
      </c>
      <c r="C1208" s="1" t="s">
        <v>3</v>
      </c>
      <c r="D1208" s="1"/>
    </row>
    <row r="1209" spans="1:4" ht="30">
      <c r="A1209" s="4" t="s">
        <v>11</v>
      </c>
      <c r="B1209" s="1" t="s">
        <v>414</v>
      </c>
      <c r="C1209" s="6">
        <v>6.7999999999999996E-3</v>
      </c>
      <c r="D1209" s="1"/>
    </row>
    <row r="1210" spans="1:4" ht="30">
      <c r="A1210" s="4" t="s">
        <v>12</v>
      </c>
      <c r="B1210" s="1" t="s">
        <v>415</v>
      </c>
      <c r="C1210" s="7" t="s">
        <v>13</v>
      </c>
      <c r="D1210" s="1"/>
    </row>
    <row r="1211" spans="1:4" ht="30">
      <c r="A1211" s="4" t="s">
        <v>14</v>
      </c>
      <c r="B1211" s="1" t="s">
        <v>416</v>
      </c>
      <c r="C1211" s="6">
        <v>4.0000000000000001E-3</v>
      </c>
      <c r="D1211" s="1"/>
    </row>
    <row r="1212" spans="1:4" ht="30">
      <c r="A1212" s="4" t="s">
        <v>15</v>
      </c>
      <c r="B1212" s="1" t="s">
        <v>417</v>
      </c>
      <c r="C1212" s="7" t="s">
        <v>13</v>
      </c>
      <c r="D1212" s="1"/>
    </row>
    <row r="1213" spans="1:4" ht="30">
      <c r="A1213" s="4" t="s">
        <v>17</v>
      </c>
      <c r="B1213" s="1" t="s">
        <v>418</v>
      </c>
      <c r="C1213" s="6">
        <v>1.0800000000000001E-2</v>
      </c>
      <c r="D1213" s="1"/>
    </row>
    <row r="1214" spans="1:4" ht="30">
      <c r="A1214" s="4" t="s">
        <v>23</v>
      </c>
      <c r="B1214" s="1" t="s">
        <v>419</v>
      </c>
      <c r="C1214" s="1">
        <v>110</v>
      </c>
      <c r="D1214" s="1"/>
    </row>
    <row r="1215" spans="1:4" ht="30">
      <c r="A1215" s="4" t="s">
        <v>24</v>
      </c>
      <c r="B1215" s="1" t="s">
        <v>420</v>
      </c>
      <c r="C1215" s="1">
        <v>343</v>
      </c>
      <c r="D1215" s="1"/>
    </row>
    <row r="1216" spans="1:4" ht="30">
      <c r="A1216" s="4" t="s">
        <v>460</v>
      </c>
      <c r="B1216" s="1"/>
      <c r="C1216" s="1" t="s">
        <v>3</v>
      </c>
      <c r="D1216" s="1"/>
    </row>
    <row r="1217" spans="1:4">
      <c r="A1217" s="13" t="s">
        <v>341</v>
      </c>
      <c r="B1217" s="1" t="s">
        <v>342</v>
      </c>
      <c r="C1217" s="1" t="s">
        <v>3</v>
      </c>
      <c r="D1217" s="1"/>
    </row>
    <row r="1218" spans="1:4">
      <c r="A1218" s="4" t="s">
        <v>364</v>
      </c>
      <c r="B1218" s="1" t="s">
        <v>365</v>
      </c>
      <c r="C1218" s="1" t="s">
        <v>313</v>
      </c>
      <c r="D1218" s="1"/>
    </row>
    <row r="1219" spans="1:4">
      <c r="A1219" s="4" t="s">
        <v>366</v>
      </c>
      <c r="B1219" s="1" t="s">
        <v>367</v>
      </c>
      <c r="C1219" s="1" t="s">
        <v>2</v>
      </c>
      <c r="D1219" s="1"/>
    </row>
    <row r="1220" spans="1:4">
      <c r="A1220" s="15" t="s">
        <v>368</v>
      </c>
      <c r="B1220" s="10" t="s">
        <v>369</v>
      </c>
      <c r="C1220" s="1" t="s">
        <v>3</v>
      </c>
      <c r="D1220" s="10"/>
    </row>
    <row r="1221" spans="1:4" ht="77.25">
      <c r="A1221" s="15"/>
      <c r="B1221" s="10"/>
      <c r="C1221" s="2" t="s">
        <v>314</v>
      </c>
      <c r="D1221" s="10"/>
    </row>
    <row r="1222" spans="1:4">
      <c r="A1222" s="4" t="s">
        <v>370</v>
      </c>
      <c r="B1222" s="1" t="s">
        <v>371</v>
      </c>
      <c r="C1222" s="1" t="s">
        <v>5</v>
      </c>
      <c r="D1222" s="1"/>
    </row>
    <row r="1223" spans="1:4">
      <c r="A1223" s="15" t="s">
        <v>372</v>
      </c>
      <c r="B1223" s="10" t="s">
        <v>373</v>
      </c>
      <c r="C1223" s="1" t="s">
        <v>3</v>
      </c>
      <c r="D1223" s="10"/>
    </row>
    <row r="1224" spans="1:4" ht="77.25">
      <c r="A1224" s="15"/>
      <c r="B1224" s="10"/>
      <c r="C1224" s="2" t="s">
        <v>6</v>
      </c>
      <c r="D1224" s="10"/>
    </row>
    <row r="1225" spans="1:4" ht="60">
      <c r="A1225" s="4" t="s">
        <v>374</v>
      </c>
      <c r="B1225" s="1" t="s">
        <v>375</v>
      </c>
      <c r="C1225" s="1" t="s">
        <v>7</v>
      </c>
      <c r="D1225" s="1"/>
    </row>
    <row r="1226" spans="1:4">
      <c r="A1226" s="4" t="s">
        <v>376</v>
      </c>
      <c r="B1226" s="1" t="s">
        <v>377</v>
      </c>
      <c r="C1226" s="1" t="s">
        <v>69</v>
      </c>
      <c r="D1226" s="1"/>
    </row>
    <row r="1227" spans="1:4">
      <c r="A1227" s="15" t="s">
        <v>378</v>
      </c>
      <c r="B1227" s="10" t="s">
        <v>379</v>
      </c>
      <c r="C1227" s="1" t="s">
        <v>3</v>
      </c>
      <c r="D1227" s="10"/>
    </row>
    <row r="1228" spans="1:4" ht="166.5">
      <c r="A1228" s="15"/>
      <c r="B1228" s="10"/>
      <c r="C1228" s="2" t="s">
        <v>94</v>
      </c>
      <c r="D1228" s="10"/>
    </row>
    <row r="1229" spans="1:4" ht="45">
      <c r="A1229" s="4" t="s">
        <v>380</v>
      </c>
      <c r="B1229" s="1" t="s">
        <v>381</v>
      </c>
      <c r="C1229" s="1" t="s">
        <v>424</v>
      </c>
      <c r="D1229" s="1"/>
    </row>
    <row r="1230" spans="1:4">
      <c r="A1230" s="4" t="s">
        <v>383</v>
      </c>
      <c r="B1230" s="1" t="s">
        <v>384</v>
      </c>
      <c r="C1230" s="1" t="s">
        <v>19</v>
      </c>
      <c r="D1230" s="1"/>
    </row>
    <row r="1231" spans="1:4">
      <c r="A1231" s="15" t="s">
        <v>385</v>
      </c>
      <c r="B1231" s="10" t="s">
        <v>386</v>
      </c>
      <c r="C1231" s="1" t="s">
        <v>3</v>
      </c>
      <c r="D1231" s="10"/>
    </row>
    <row r="1232" spans="1:4" ht="102.75">
      <c r="A1232" s="15"/>
      <c r="B1232" s="10"/>
      <c r="C1232" s="2" t="s">
        <v>20</v>
      </c>
      <c r="D1232" s="10"/>
    </row>
    <row r="1233" spans="1:4" ht="165">
      <c r="A1233" s="4" t="s">
        <v>387</v>
      </c>
      <c r="B1233" s="1" t="s">
        <v>388</v>
      </c>
      <c r="C1233" s="1" t="s">
        <v>21</v>
      </c>
      <c r="D1233" s="1"/>
    </row>
    <row r="1234" spans="1:4">
      <c r="A1234" s="4" t="s">
        <v>389</v>
      </c>
      <c r="B1234" s="1" t="s">
        <v>390</v>
      </c>
      <c r="C1234" s="1" t="s">
        <v>28</v>
      </c>
      <c r="D1234" s="1"/>
    </row>
    <row r="1235" spans="1:4">
      <c r="A1235" s="15" t="s">
        <v>391</v>
      </c>
      <c r="B1235" s="10" t="s">
        <v>392</v>
      </c>
      <c r="C1235" s="1" t="s">
        <v>3</v>
      </c>
      <c r="D1235" s="10"/>
    </row>
    <row r="1236" spans="1:4" ht="166.5">
      <c r="A1236" s="15"/>
      <c r="B1236" s="10"/>
      <c r="C1236" s="2" t="s">
        <v>318</v>
      </c>
      <c r="D1236" s="10"/>
    </row>
    <row r="1237" spans="1:4" ht="102.75">
      <c r="A1237" s="15"/>
      <c r="B1237" s="10"/>
      <c r="C1237" s="2" t="s">
        <v>319</v>
      </c>
      <c r="D1237" s="10"/>
    </row>
    <row r="1238" spans="1:4" ht="141">
      <c r="A1238" s="15"/>
      <c r="B1238" s="10"/>
      <c r="C1238" s="2" t="s">
        <v>31</v>
      </c>
      <c r="D1238" s="10"/>
    </row>
    <row r="1239" spans="1:4" ht="102.75">
      <c r="A1239" s="15"/>
      <c r="B1239" s="10"/>
      <c r="C1239" s="2" t="s">
        <v>32</v>
      </c>
      <c r="D1239" s="10"/>
    </row>
    <row r="1240" spans="1:4" ht="255.75">
      <c r="A1240" s="15"/>
      <c r="B1240" s="10"/>
      <c r="C1240" s="2" t="s">
        <v>33</v>
      </c>
      <c r="D1240" s="10"/>
    </row>
    <row r="1241" spans="1:4" ht="204.75">
      <c r="A1241" s="15"/>
      <c r="B1241" s="10"/>
      <c r="C1241" s="9" t="s">
        <v>34</v>
      </c>
      <c r="D1241" s="10"/>
    </row>
    <row r="1242" spans="1:4" ht="141">
      <c r="A1242" s="15"/>
      <c r="B1242" s="10"/>
      <c r="C1242" s="2" t="s">
        <v>35</v>
      </c>
      <c r="D1242" s="10"/>
    </row>
    <row r="1243" spans="1:4" ht="90">
      <c r="A1243" s="15"/>
      <c r="B1243" s="10"/>
      <c r="C1243" s="9" t="s">
        <v>36</v>
      </c>
      <c r="D1243" s="10"/>
    </row>
    <row r="1244" spans="1:4" ht="105">
      <c r="A1244" s="4" t="s">
        <v>393</v>
      </c>
      <c r="B1244" s="1" t="s">
        <v>394</v>
      </c>
      <c r="C1244" s="1" t="s">
        <v>395</v>
      </c>
      <c r="D1244" s="1"/>
    </row>
    <row r="1245" spans="1:4">
      <c r="A1245" s="4" t="s">
        <v>396</v>
      </c>
      <c r="B1245" s="1" t="s">
        <v>397</v>
      </c>
      <c r="C1245" s="1" t="s">
        <v>37</v>
      </c>
      <c r="D1245" s="1"/>
    </row>
    <row r="1246" spans="1:4">
      <c r="A1246" s="15" t="s">
        <v>398</v>
      </c>
      <c r="B1246" s="10" t="s">
        <v>399</v>
      </c>
      <c r="C1246" s="1" t="s">
        <v>3</v>
      </c>
      <c r="D1246" s="10"/>
    </row>
    <row r="1247" spans="1:4" ht="192">
      <c r="A1247" s="15"/>
      <c r="B1247" s="10"/>
      <c r="C1247" s="2" t="s">
        <v>38</v>
      </c>
      <c r="D1247" s="10"/>
    </row>
    <row r="1248" spans="1:4" ht="64.5">
      <c r="A1248" s="15"/>
      <c r="B1248" s="10"/>
      <c r="C1248" s="9" t="s">
        <v>39</v>
      </c>
      <c r="D1248" s="10"/>
    </row>
    <row r="1249" spans="1:4" ht="77.25">
      <c r="A1249" s="15"/>
      <c r="B1249" s="10"/>
      <c r="C1249" s="9" t="s">
        <v>320</v>
      </c>
      <c r="D1249" s="10"/>
    </row>
    <row r="1250" spans="1:4" ht="77.25">
      <c r="A1250" s="15"/>
      <c r="B1250" s="10"/>
      <c r="C1250" s="9" t="s">
        <v>42</v>
      </c>
      <c r="D1250" s="10"/>
    </row>
    <row r="1251" spans="1:4" ht="39">
      <c r="A1251" s="15"/>
      <c r="B1251" s="10"/>
      <c r="C1251" s="9" t="s">
        <v>43</v>
      </c>
      <c r="D1251" s="10"/>
    </row>
    <row r="1252" spans="1:4" ht="51.75">
      <c r="A1252" s="15"/>
      <c r="B1252" s="10"/>
      <c r="C1252" s="9" t="s">
        <v>44</v>
      </c>
      <c r="D1252" s="10"/>
    </row>
    <row r="1253" spans="1:4" ht="204.75">
      <c r="A1253" s="15"/>
      <c r="B1253" s="10"/>
      <c r="C1253" s="9" t="s">
        <v>73</v>
      </c>
      <c r="D1253" s="10"/>
    </row>
    <row r="1254" spans="1:4" ht="306.75">
      <c r="A1254" s="15"/>
      <c r="B1254" s="10"/>
      <c r="C1254" s="9" t="s">
        <v>74</v>
      </c>
      <c r="D1254" s="10"/>
    </row>
    <row r="1255" spans="1:4" ht="26.25">
      <c r="A1255" s="15"/>
      <c r="B1255" s="10"/>
      <c r="C1255" s="9" t="s">
        <v>321</v>
      </c>
      <c r="D1255" s="10"/>
    </row>
    <row r="1256" spans="1:4" ht="77.25">
      <c r="A1256" s="15"/>
      <c r="B1256" s="10"/>
      <c r="C1256" s="9" t="s">
        <v>47</v>
      </c>
      <c r="D1256" s="10"/>
    </row>
    <row r="1257" spans="1:4" ht="51.75">
      <c r="A1257" s="15"/>
      <c r="B1257" s="10"/>
      <c r="C1257" s="9" t="s">
        <v>49</v>
      </c>
      <c r="D1257" s="10"/>
    </row>
    <row r="1258" spans="1:4" ht="51.75">
      <c r="A1258" s="15"/>
      <c r="B1258" s="10"/>
      <c r="C1258" s="9" t="s">
        <v>50</v>
      </c>
      <c r="D1258" s="10"/>
    </row>
    <row r="1259" spans="1:4" ht="115.5">
      <c r="A1259" s="15"/>
      <c r="B1259" s="10"/>
      <c r="C1259" s="9" t="s">
        <v>51</v>
      </c>
      <c r="D1259" s="10"/>
    </row>
    <row r="1260" spans="1:4" ht="77.25">
      <c r="A1260" s="15"/>
      <c r="B1260" s="10"/>
      <c r="C1260" s="9" t="s">
        <v>52</v>
      </c>
      <c r="D1260" s="10"/>
    </row>
    <row r="1261" spans="1:4" ht="51.75">
      <c r="A1261" s="15"/>
      <c r="B1261" s="10"/>
      <c r="C1261" s="9" t="s">
        <v>53</v>
      </c>
      <c r="D1261" s="10"/>
    </row>
    <row r="1262" spans="1:4" ht="306.75">
      <c r="A1262" s="15"/>
      <c r="B1262" s="10"/>
      <c r="C1262" s="9" t="s">
        <v>322</v>
      </c>
      <c r="D1262" s="10"/>
    </row>
    <row r="1263" spans="1:4" ht="179.25">
      <c r="A1263" s="15"/>
      <c r="B1263" s="10"/>
      <c r="C1263" s="9" t="s">
        <v>323</v>
      </c>
      <c r="D1263" s="10"/>
    </row>
    <row r="1264" spans="1:4" ht="192">
      <c r="A1264" s="15"/>
      <c r="B1264" s="10"/>
      <c r="C1264" s="9" t="s">
        <v>55</v>
      </c>
      <c r="D1264" s="10"/>
    </row>
    <row r="1265" spans="1:4" ht="166.5">
      <c r="A1265" s="15"/>
      <c r="B1265" s="10"/>
      <c r="C1265" s="9" t="s">
        <v>324</v>
      </c>
      <c r="D1265" s="10"/>
    </row>
    <row r="1266" spans="1:4" ht="204.75">
      <c r="A1266" s="15"/>
      <c r="B1266" s="10"/>
      <c r="C1266" s="9" t="s">
        <v>195</v>
      </c>
      <c r="D1266" s="10"/>
    </row>
    <row r="1267" spans="1:4" ht="39">
      <c r="A1267" s="15"/>
      <c r="B1267" s="10"/>
      <c r="C1267" s="9" t="s">
        <v>58</v>
      </c>
      <c r="D1267" s="10"/>
    </row>
    <row r="1268" spans="1:4" ht="153.75">
      <c r="A1268" s="15"/>
      <c r="B1268" s="10"/>
      <c r="C1268" s="9" t="s">
        <v>59</v>
      </c>
      <c r="D1268" s="10"/>
    </row>
    <row r="1269" spans="1:4" ht="60">
      <c r="A1269" s="4" t="s">
        <v>400</v>
      </c>
      <c r="B1269" s="1" t="s">
        <v>401</v>
      </c>
      <c r="C1269" s="1" t="s">
        <v>445</v>
      </c>
      <c r="D1269" s="1"/>
    </row>
    <row r="1270" spans="1:4" ht="120">
      <c r="A1270" s="4" t="s">
        <v>403</v>
      </c>
      <c r="B1270" s="1" t="s">
        <v>404</v>
      </c>
      <c r="C1270" s="1" t="s">
        <v>405</v>
      </c>
      <c r="D1270" s="1"/>
    </row>
    <row r="1271" spans="1:4" ht="30">
      <c r="A1271" s="4" t="s">
        <v>406</v>
      </c>
      <c r="B1271" s="1" t="s">
        <v>407</v>
      </c>
      <c r="C1271" s="1" t="s">
        <v>60</v>
      </c>
      <c r="D1271" s="1"/>
    </row>
    <row r="1272" spans="1:4">
      <c r="A1272" s="15" t="s">
        <v>408</v>
      </c>
      <c r="B1272" s="10" t="s">
        <v>409</v>
      </c>
      <c r="C1272" s="1" t="s">
        <v>3</v>
      </c>
      <c r="D1272" s="10"/>
    </row>
    <row r="1273" spans="1:4" ht="51.75">
      <c r="A1273" s="15"/>
      <c r="B1273" s="10"/>
      <c r="C1273" s="2" t="s">
        <v>61</v>
      </c>
      <c r="D1273" s="10"/>
    </row>
    <row r="1274" spans="1:4" ht="75">
      <c r="A1274" s="4" t="s">
        <v>410</v>
      </c>
      <c r="B1274" s="1" t="s">
        <v>411</v>
      </c>
      <c r="C1274" s="1" t="s">
        <v>412</v>
      </c>
      <c r="D1274" s="1"/>
    </row>
    <row r="1275" spans="1:4" ht="45">
      <c r="A1275" s="4" t="s">
        <v>461</v>
      </c>
      <c r="B1275" s="1"/>
      <c r="C1275" s="1" t="s">
        <v>3</v>
      </c>
      <c r="D1275" s="1"/>
    </row>
    <row r="1276" spans="1:4">
      <c r="A1276" s="13" t="s">
        <v>341</v>
      </c>
      <c r="B1276" s="1" t="s">
        <v>342</v>
      </c>
      <c r="C1276" s="1" t="s">
        <v>3</v>
      </c>
      <c r="D1276" s="1"/>
    </row>
    <row r="1277" spans="1:4" ht="30">
      <c r="A1277" s="4" t="s">
        <v>11</v>
      </c>
      <c r="B1277" s="1" t="s">
        <v>414</v>
      </c>
      <c r="C1277" s="6">
        <v>5.4999999999999997E-3</v>
      </c>
      <c r="D1277" s="1"/>
    </row>
    <row r="1278" spans="1:4" ht="30">
      <c r="A1278" s="4" t="s">
        <v>12</v>
      </c>
      <c r="B1278" s="1" t="s">
        <v>415</v>
      </c>
      <c r="C1278" s="7" t="s">
        <v>13</v>
      </c>
      <c r="D1278" s="1"/>
    </row>
    <row r="1279" spans="1:4" ht="30">
      <c r="A1279" s="4" t="s">
        <v>14</v>
      </c>
      <c r="B1279" s="1" t="s">
        <v>416</v>
      </c>
      <c r="C1279" s="6">
        <v>2.0000000000000001E-4</v>
      </c>
      <c r="D1279" s="1"/>
    </row>
    <row r="1280" spans="1:4" ht="30">
      <c r="A1280" s="4" t="s">
        <v>15</v>
      </c>
      <c r="B1280" s="1" t="s">
        <v>417</v>
      </c>
      <c r="C1280" s="7" t="s">
        <v>13</v>
      </c>
      <c r="D1280" s="1"/>
    </row>
    <row r="1281" spans="1:4" ht="30">
      <c r="A1281" s="4" t="s">
        <v>17</v>
      </c>
      <c r="B1281" s="1" t="s">
        <v>418</v>
      </c>
      <c r="C1281" s="6">
        <v>5.7000000000000002E-3</v>
      </c>
      <c r="D1281" s="1"/>
    </row>
    <row r="1282" spans="1:4" ht="30">
      <c r="A1282" s="4" t="s">
        <v>23</v>
      </c>
      <c r="B1282" s="1" t="s">
        <v>419</v>
      </c>
      <c r="C1282" s="1">
        <v>58</v>
      </c>
      <c r="D1282" s="1"/>
    </row>
    <row r="1283" spans="1:4" ht="30">
      <c r="A1283" s="4" t="s">
        <v>24</v>
      </c>
      <c r="B1283" s="1" t="s">
        <v>420</v>
      </c>
      <c r="C1283" s="1">
        <v>183</v>
      </c>
      <c r="D1283" s="1"/>
    </row>
    <row r="1284" spans="1:4" ht="30">
      <c r="A1284" s="4" t="s">
        <v>462</v>
      </c>
      <c r="B1284" s="1"/>
      <c r="C1284" s="1" t="s">
        <v>3</v>
      </c>
      <c r="D1284" s="1"/>
    </row>
    <row r="1285" spans="1:4">
      <c r="A1285" s="13" t="s">
        <v>341</v>
      </c>
      <c r="B1285" s="1" t="s">
        <v>342</v>
      </c>
      <c r="C1285" s="1" t="s">
        <v>3</v>
      </c>
      <c r="D1285" s="1"/>
    </row>
    <row r="1286" spans="1:4">
      <c r="A1286" s="4" t="s">
        <v>364</v>
      </c>
      <c r="B1286" s="1" t="s">
        <v>365</v>
      </c>
      <c r="C1286" s="1" t="s">
        <v>326</v>
      </c>
      <c r="D1286" s="1"/>
    </row>
    <row r="1287" spans="1:4">
      <c r="A1287" s="4" t="s">
        <v>366</v>
      </c>
      <c r="B1287" s="1" t="s">
        <v>367</v>
      </c>
      <c r="C1287" s="1" t="s">
        <v>2</v>
      </c>
      <c r="D1287" s="1"/>
    </row>
    <row r="1288" spans="1:4">
      <c r="A1288" s="15" t="s">
        <v>368</v>
      </c>
      <c r="B1288" s="10" t="s">
        <v>369</v>
      </c>
      <c r="C1288" s="1" t="s">
        <v>3</v>
      </c>
      <c r="D1288" s="10"/>
    </row>
    <row r="1289" spans="1:4" ht="77.25">
      <c r="A1289" s="15"/>
      <c r="B1289" s="10"/>
      <c r="C1289" s="2" t="s">
        <v>327</v>
      </c>
      <c r="D1289" s="10"/>
    </row>
    <row r="1290" spans="1:4">
      <c r="A1290" s="4" t="s">
        <v>370</v>
      </c>
      <c r="B1290" s="1" t="s">
        <v>371</v>
      </c>
      <c r="C1290" s="1" t="s">
        <v>5</v>
      </c>
      <c r="D1290" s="1"/>
    </row>
    <row r="1291" spans="1:4">
      <c r="A1291" s="15" t="s">
        <v>372</v>
      </c>
      <c r="B1291" s="10" t="s">
        <v>373</v>
      </c>
      <c r="C1291" s="1" t="s">
        <v>3</v>
      </c>
      <c r="D1291" s="10"/>
    </row>
    <row r="1292" spans="1:4" ht="77.25">
      <c r="A1292" s="15"/>
      <c r="B1292" s="10"/>
      <c r="C1292" s="2" t="s">
        <v>104</v>
      </c>
      <c r="D1292" s="10"/>
    </row>
    <row r="1293" spans="1:4" ht="60">
      <c r="A1293" s="4" t="s">
        <v>374</v>
      </c>
      <c r="B1293" s="1" t="s">
        <v>375</v>
      </c>
      <c r="C1293" s="1" t="s">
        <v>7</v>
      </c>
      <c r="D1293" s="1"/>
    </row>
    <row r="1294" spans="1:4">
      <c r="A1294" s="4" t="s">
        <v>376</v>
      </c>
      <c r="B1294" s="1" t="s">
        <v>377</v>
      </c>
      <c r="C1294" s="1" t="s">
        <v>26</v>
      </c>
      <c r="D1294" s="1"/>
    </row>
    <row r="1295" spans="1:4">
      <c r="A1295" s="15" t="s">
        <v>378</v>
      </c>
      <c r="B1295" s="10" t="s">
        <v>379</v>
      </c>
      <c r="C1295" s="1" t="s">
        <v>3</v>
      </c>
      <c r="D1295" s="10"/>
    </row>
    <row r="1296" spans="1:4" ht="166.5">
      <c r="A1296" s="15"/>
      <c r="B1296" s="10"/>
      <c r="C1296" s="2" t="s">
        <v>94</v>
      </c>
      <c r="D1296" s="10"/>
    </row>
    <row r="1297" spans="1:4" ht="45">
      <c r="A1297" s="4" t="s">
        <v>380</v>
      </c>
      <c r="B1297" s="1" t="s">
        <v>381</v>
      </c>
      <c r="C1297" s="1" t="s">
        <v>424</v>
      </c>
      <c r="D1297" s="1"/>
    </row>
    <row r="1298" spans="1:4">
      <c r="A1298" s="4" t="s">
        <v>383</v>
      </c>
      <c r="B1298" s="1" t="s">
        <v>384</v>
      </c>
      <c r="C1298" s="1" t="s">
        <v>19</v>
      </c>
      <c r="D1298" s="1"/>
    </row>
    <row r="1299" spans="1:4">
      <c r="A1299" s="15" t="s">
        <v>385</v>
      </c>
      <c r="B1299" s="10" t="s">
        <v>386</v>
      </c>
      <c r="C1299" s="1" t="s">
        <v>3</v>
      </c>
      <c r="D1299" s="10"/>
    </row>
    <row r="1300" spans="1:4" ht="102.75">
      <c r="A1300" s="15"/>
      <c r="B1300" s="10"/>
      <c r="C1300" s="2" t="s">
        <v>20</v>
      </c>
      <c r="D1300" s="10"/>
    </row>
    <row r="1301" spans="1:4" ht="165">
      <c r="A1301" s="4" t="s">
        <v>387</v>
      </c>
      <c r="B1301" s="1" t="s">
        <v>388</v>
      </c>
      <c r="C1301" s="1" t="s">
        <v>21</v>
      </c>
      <c r="D1301" s="1"/>
    </row>
    <row r="1302" spans="1:4">
      <c r="A1302" s="4" t="s">
        <v>389</v>
      </c>
      <c r="B1302" s="1" t="s">
        <v>390</v>
      </c>
      <c r="C1302" s="1" t="s">
        <v>28</v>
      </c>
      <c r="D1302" s="1"/>
    </row>
    <row r="1303" spans="1:4">
      <c r="A1303" s="15" t="s">
        <v>391</v>
      </c>
      <c r="B1303" s="10" t="s">
        <v>392</v>
      </c>
      <c r="C1303" s="1" t="s">
        <v>3</v>
      </c>
      <c r="D1303" s="10"/>
    </row>
    <row r="1304" spans="1:4" ht="102.75">
      <c r="A1304" s="15"/>
      <c r="B1304" s="10"/>
      <c r="C1304" s="2" t="s">
        <v>29</v>
      </c>
      <c r="D1304" s="10"/>
    </row>
    <row r="1305" spans="1:4" ht="90">
      <c r="A1305" s="15"/>
      <c r="B1305" s="10"/>
      <c r="C1305" s="2" t="s">
        <v>331</v>
      </c>
      <c r="D1305" s="10"/>
    </row>
    <row r="1306" spans="1:4" ht="141">
      <c r="A1306" s="15"/>
      <c r="B1306" s="10"/>
      <c r="C1306" s="2" t="s">
        <v>31</v>
      </c>
      <c r="D1306" s="10"/>
    </row>
    <row r="1307" spans="1:4" ht="102.75">
      <c r="A1307" s="15"/>
      <c r="B1307" s="10"/>
      <c r="C1307" s="2" t="s">
        <v>32</v>
      </c>
      <c r="D1307" s="10"/>
    </row>
    <row r="1308" spans="1:4" ht="255.75">
      <c r="A1308" s="15"/>
      <c r="B1308" s="10"/>
      <c r="C1308" s="2" t="s">
        <v>33</v>
      </c>
      <c r="D1308" s="10"/>
    </row>
    <row r="1309" spans="1:4" ht="204.75">
      <c r="A1309" s="15"/>
      <c r="B1309" s="10"/>
      <c r="C1309" s="9" t="s">
        <v>34</v>
      </c>
      <c r="D1309" s="10"/>
    </row>
    <row r="1310" spans="1:4" ht="141">
      <c r="A1310" s="15"/>
      <c r="B1310" s="10"/>
      <c r="C1310" s="2" t="s">
        <v>35</v>
      </c>
      <c r="D1310" s="10"/>
    </row>
    <row r="1311" spans="1:4" ht="90">
      <c r="A1311" s="15"/>
      <c r="B1311" s="10"/>
      <c r="C1311" s="9" t="s">
        <v>36</v>
      </c>
      <c r="D1311" s="10"/>
    </row>
    <row r="1312" spans="1:4" ht="105">
      <c r="A1312" s="4" t="s">
        <v>393</v>
      </c>
      <c r="B1312" s="1" t="s">
        <v>394</v>
      </c>
      <c r="C1312" s="1" t="s">
        <v>395</v>
      </c>
      <c r="D1312" s="1"/>
    </row>
    <row r="1313" spans="1:4">
      <c r="A1313" s="4" t="s">
        <v>396</v>
      </c>
      <c r="B1313" s="1" t="s">
        <v>397</v>
      </c>
      <c r="C1313" s="1" t="s">
        <v>37</v>
      </c>
      <c r="D1313" s="1"/>
    </row>
    <row r="1314" spans="1:4">
      <c r="A1314" s="15" t="s">
        <v>398</v>
      </c>
      <c r="B1314" s="10" t="s">
        <v>399</v>
      </c>
      <c r="C1314" s="1" t="s">
        <v>3</v>
      </c>
      <c r="D1314" s="10"/>
    </row>
    <row r="1315" spans="1:4" ht="192">
      <c r="A1315" s="15"/>
      <c r="B1315" s="10"/>
      <c r="C1315" s="2" t="s">
        <v>38</v>
      </c>
      <c r="D1315" s="10"/>
    </row>
    <row r="1316" spans="1:4" ht="64.5">
      <c r="A1316" s="15"/>
      <c r="B1316" s="10"/>
      <c r="C1316" s="9" t="s">
        <v>39</v>
      </c>
      <c r="D1316" s="10"/>
    </row>
    <row r="1317" spans="1:4" ht="64.5">
      <c r="A1317" s="15"/>
      <c r="B1317" s="10"/>
      <c r="C1317" s="9" t="s">
        <v>332</v>
      </c>
      <c r="D1317" s="10"/>
    </row>
    <row r="1318" spans="1:4" ht="77.25">
      <c r="A1318" s="15"/>
      <c r="B1318" s="10"/>
      <c r="C1318" s="9" t="s">
        <v>42</v>
      </c>
      <c r="D1318" s="10"/>
    </row>
    <row r="1319" spans="1:4" ht="39">
      <c r="A1319" s="15"/>
      <c r="B1319" s="10"/>
      <c r="C1319" s="9" t="s">
        <v>43</v>
      </c>
      <c r="D1319" s="10"/>
    </row>
    <row r="1320" spans="1:4" ht="51.75">
      <c r="A1320" s="15"/>
      <c r="B1320" s="10"/>
      <c r="C1320" s="9" t="s">
        <v>333</v>
      </c>
      <c r="D1320" s="10"/>
    </row>
    <row r="1321" spans="1:4" ht="51.75">
      <c r="A1321" s="15"/>
      <c r="B1321" s="10"/>
      <c r="C1321" s="9" t="s">
        <v>44</v>
      </c>
      <c r="D1321" s="10"/>
    </row>
    <row r="1322" spans="1:4" ht="204.75">
      <c r="A1322" s="15"/>
      <c r="B1322" s="10"/>
      <c r="C1322" s="9" t="s">
        <v>73</v>
      </c>
      <c r="D1322" s="10"/>
    </row>
    <row r="1323" spans="1:4" ht="306.75">
      <c r="A1323" s="15"/>
      <c r="B1323" s="10"/>
      <c r="C1323" s="9" t="s">
        <v>74</v>
      </c>
      <c r="D1323" s="10"/>
    </row>
    <row r="1324" spans="1:4" ht="26.25">
      <c r="A1324" s="15"/>
      <c r="B1324" s="10"/>
      <c r="C1324" s="9" t="s">
        <v>334</v>
      </c>
      <c r="D1324" s="10"/>
    </row>
    <row r="1325" spans="1:4" ht="77.25">
      <c r="A1325" s="15"/>
      <c r="B1325" s="10"/>
      <c r="C1325" s="9" t="s">
        <v>47</v>
      </c>
      <c r="D1325" s="10"/>
    </row>
    <row r="1326" spans="1:4" ht="51.75">
      <c r="A1326" s="15"/>
      <c r="B1326" s="10"/>
      <c r="C1326" s="9" t="s">
        <v>49</v>
      </c>
      <c r="D1326" s="10"/>
    </row>
    <row r="1327" spans="1:4" ht="51.75">
      <c r="A1327" s="15"/>
      <c r="B1327" s="10"/>
      <c r="C1327" s="9" t="s">
        <v>50</v>
      </c>
      <c r="D1327" s="10"/>
    </row>
    <row r="1328" spans="1:4" ht="115.5">
      <c r="A1328" s="15"/>
      <c r="B1328" s="10"/>
      <c r="C1328" s="9" t="s">
        <v>51</v>
      </c>
      <c r="D1328" s="10"/>
    </row>
    <row r="1329" spans="1:4" ht="77.25">
      <c r="A1329" s="15"/>
      <c r="B1329" s="10"/>
      <c r="C1329" s="9" t="s">
        <v>52</v>
      </c>
      <c r="D1329" s="10"/>
    </row>
    <row r="1330" spans="1:4" ht="51.75">
      <c r="A1330" s="15"/>
      <c r="B1330" s="10"/>
      <c r="C1330" s="9" t="s">
        <v>53</v>
      </c>
      <c r="D1330" s="10"/>
    </row>
    <row r="1331" spans="1:4" ht="192">
      <c r="A1331" s="15"/>
      <c r="B1331" s="10"/>
      <c r="C1331" s="9" t="s">
        <v>335</v>
      </c>
      <c r="D1331" s="10"/>
    </row>
    <row r="1332" spans="1:4" ht="153.75">
      <c r="A1332" s="15"/>
      <c r="B1332" s="10"/>
      <c r="C1332" s="9" t="s">
        <v>336</v>
      </c>
      <c r="D1332" s="10"/>
    </row>
    <row r="1333" spans="1:4" ht="192">
      <c r="A1333" s="15"/>
      <c r="B1333" s="10"/>
      <c r="C1333" s="9" t="s">
        <v>55</v>
      </c>
      <c r="D1333" s="10"/>
    </row>
    <row r="1334" spans="1:4" ht="166.5">
      <c r="A1334" s="15"/>
      <c r="B1334" s="10"/>
      <c r="C1334" s="9" t="s">
        <v>337</v>
      </c>
      <c r="D1334" s="10"/>
    </row>
    <row r="1335" spans="1:4" ht="204.75">
      <c r="A1335" s="15"/>
      <c r="B1335" s="10"/>
      <c r="C1335" s="9" t="s">
        <v>195</v>
      </c>
      <c r="D1335" s="10"/>
    </row>
    <row r="1336" spans="1:4" ht="39">
      <c r="A1336" s="15"/>
      <c r="B1336" s="10"/>
      <c r="C1336" s="9" t="s">
        <v>58</v>
      </c>
      <c r="D1336" s="10"/>
    </row>
    <row r="1337" spans="1:4" ht="153.75">
      <c r="A1337" s="15"/>
      <c r="B1337" s="10"/>
      <c r="C1337" s="9" t="s">
        <v>59</v>
      </c>
      <c r="D1337" s="10"/>
    </row>
    <row r="1338" spans="1:4" ht="60">
      <c r="A1338" s="4" t="s">
        <v>400</v>
      </c>
      <c r="B1338" s="1" t="s">
        <v>401</v>
      </c>
      <c r="C1338" s="1" t="s">
        <v>402</v>
      </c>
      <c r="D1338" s="1"/>
    </row>
    <row r="1339" spans="1:4" ht="120">
      <c r="A1339" s="4" t="s">
        <v>403</v>
      </c>
      <c r="B1339" s="1" t="s">
        <v>404</v>
      </c>
      <c r="C1339" s="1" t="s">
        <v>405</v>
      </c>
      <c r="D1339" s="1"/>
    </row>
    <row r="1340" spans="1:4" ht="30">
      <c r="A1340" s="4" t="s">
        <v>406</v>
      </c>
      <c r="B1340" s="1" t="s">
        <v>407</v>
      </c>
      <c r="C1340" s="1" t="s">
        <v>180</v>
      </c>
      <c r="D1340" s="1"/>
    </row>
    <row r="1341" spans="1:4">
      <c r="A1341" s="15" t="s">
        <v>408</v>
      </c>
      <c r="B1341" s="10" t="s">
        <v>409</v>
      </c>
      <c r="C1341" s="1" t="s">
        <v>3</v>
      </c>
      <c r="D1341" s="10"/>
    </row>
    <row r="1342" spans="1:4" ht="51.75">
      <c r="A1342" s="15"/>
      <c r="B1342" s="10"/>
      <c r="C1342" s="2" t="s">
        <v>61</v>
      </c>
      <c r="D1342" s="10"/>
    </row>
    <row r="1343" spans="1:4" ht="75">
      <c r="A1343" s="4" t="s">
        <v>410</v>
      </c>
      <c r="B1343" s="1" t="s">
        <v>411</v>
      </c>
      <c r="C1343" s="1" t="s">
        <v>412</v>
      </c>
      <c r="D1343" s="1"/>
    </row>
    <row r="1344" spans="1:4" ht="45">
      <c r="A1344" s="4" t="s">
        <v>463</v>
      </c>
      <c r="B1344" s="1"/>
      <c r="C1344" s="1" t="s">
        <v>3</v>
      </c>
      <c r="D1344" s="1"/>
    </row>
    <row r="1345" spans="1:4">
      <c r="A1345" s="13" t="s">
        <v>341</v>
      </c>
      <c r="B1345" s="1" t="s">
        <v>342</v>
      </c>
      <c r="C1345" s="1" t="s">
        <v>3</v>
      </c>
      <c r="D1345" s="1"/>
    </row>
    <row r="1346" spans="1:4" ht="30">
      <c r="A1346" s="4" t="s">
        <v>11</v>
      </c>
      <c r="B1346" s="1" t="s">
        <v>414</v>
      </c>
      <c r="C1346" s="6">
        <v>6.7999999999999996E-3</v>
      </c>
      <c r="D1346" s="1"/>
    </row>
    <row r="1347" spans="1:4" ht="30">
      <c r="A1347" s="4" t="s">
        <v>12</v>
      </c>
      <c r="B1347" s="1" t="s">
        <v>415</v>
      </c>
      <c r="C1347" s="7" t="s">
        <v>13</v>
      </c>
      <c r="D1347" s="1"/>
    </row>
    <row r="1348" spans="1:4" ht="30">
      <c r="A1348" s="4" t="s">
        <v>14</v>
      </c>
      <c r="B1348" s="1" t="s">
        <v>416</v>
      </c>
      <c r="C1348" s="6">
        <v>4.4999999999999997E-3</v>
      </c>
      <c r="D1348" s="1"/>
    </row>
    <row r="1349" spans="1:4" ht="30">
      <c r="A1349" s="4" t="s">
        <v>15</v>
      </c>
      <c r="B1349" s="1" t="s">
        <v>417</v>
      </c>
      <c r="C1349" s="7" t="s">
        <v>13</v>
      </c>
      <c r="D1349" s="1"/>
    </row>
    <row r="1350" spans="1:4" ht="30">
      <c r="A1350" s="4" t="s">
        <v>17</v>
      </c>
      <c r="B1350" s="1" t="s">
        <v>418</v>
      </c>
      <c r="C1350" s="6">
        <v>1.1299999999999999E-2</v>
      </c>
      <c r="D1350" s="1"/>
    </row>
    <row r="1351" spans="1:4" ht="30">
      <c r="A1351" s="4" t="s">
        <v>23</v>
      </c>
      <c r="B1351" s="1" t="s">
        <v>419</v>
      </c>
      <c r="C1351" s="1">
        <v>115</v>
      </c>
      <c r="D1351" s="1"/>
    </row>
    <row r="1352" spans="1:4" ht="30">
      <c r="A1352" s="4" t="s">
        <v>24</v>
      </c>
      <c r="B1352" s="1" t="s">
        <v>420</v>
      </c>
      <c r="C1352" s="1">
        <v>359</v>
      </c>
      <c r="D1352" s="1"/>
    </row>
    <row r="1353" spans="1:4">
      <c r="A1353" s="10"/>
      <c r="B1353" s="10"/>
      <c r="C1353" s="10"/>
    </row>
    <row r="1354" spans="1:4" ht="30" customHeight="1">
      <c r="A1354" s="4" t="s">
        <v>16</v>
      </c>
      <c r="B1354" s="15" t="s">
        <v>18</v>
      </c>
      <c r="C1354" s="15"/>
    </row>
  </sheetData>
  <mergeCells count="402">
    <mergeCell ref="A1341:A1342"/>
    <mergeCell ref="B1341:B1342"/>
    <mergeCell ref="D1341:D1342"/>
    <mergeCell ref="A1353:C1353"/>
    <mergeCell ref="B1354:C1354"/>
    <mergeCell ref="A1303:A1311"/>
    <mergeCell ref="B1303:B1311"/>
    <mergeCell ref="D1303:D1311"/>
    <mergeCell ref="A1314:A1337"/>
    <mergeCell ref="B1314:B1337"/>
    <mergeCell ref="D1314:D1337"/>
    <mergeCell ref="A1295:A1296"/>
    <mergeCell ref="B1295:B1296"/>
    <mergeCell ref="D1295:D1296"/>
    <mergeCell ref="A1299:A1300"/>
    <mergeCell ref="B1299:B1300"/>
    <mergeCell ref="D1299:D1300"/>
    <mergeCell ref="A1288:A1289"/>
    <mergeCell ref="B1288:B1289"/>
    <mergeCell ref="D1288:D1289"/>
    <mergeCell ref="A1291:A1292"/>
    <mergeCell ref="B1291:B1292"/>
    <mergeCell ref="D1291:D1292"/>
    <mergeCell ref="A1246:A1268"/>
    <mergeCell ref="B1246:B1268"/>
    <mergeCell ref="D1246:D1268"/>
    <mergeCell ref="A1272:A1273"/>
    <mergeCell ref="B1272:B1273"/>
    <mergeCell ref="D1272:D1273"/>
    <mergeCell ref="A1231:A1232"/>
    <mergeCell ref="B1231:B1232"/>
    <mergeCell ref="D1231:D1232"/>
    <mergeCell ref="A1235:A1243"/>
    <mergeCell ref="B1235:B1243"/>
    <mergeCell ref="D1235:D1243"/>
    <mergeCell ref="A1223:A1224"/>
    <mergeCell ref="B1223:B1224"/>
    <mergeCell ref="D1223:D1224"/>
    <mergeCell ref="A1227:A1228"/>
    <mergeCell ref="B1227:B1228"/>
    <mergeCell ref="D1227:D1228"/>
    <mergeCell ref="A1204:A1205"/>
    <mergeCell ref="B1204:B1205"/>
    <mergeCell ref="D1204:D1205"/>
    <mergeCell ref="A1220:A1221"/>
    <mergeCell ref="B1220:B1221"/>
    <mergeCell ref="D1220:D1221"/>
    <mergeCell ref="A1166:A1174"/>
    <mergeCell ref="B1166:B1174"/>
    <mergeCell ref="D1166:D1174"/>
    <mergeCell ref="A1177:A1200"/>
    <mergeCell ref="B1177:B1200"/>
    <mergeCell ref="D1177:D1200"/>
    <mergeCell ref="A1158:A1159"/>
    <mergeCell ref="B1158:B1159"/>
    <mergeCell ref="D1158:D1159"/>
    <mergeCell ref="A1162:A1163"/>
    <mergeCell ref="B1162:B1163"/>
    <mergeCell ref="D1162:D1163"/>
    <mergeCell ref="A1151:A1152"/>
    <mergeCell ref="B1151:B1152"/>
    <mergeCell ref="D1151:D1152"/>
    <mergeCell ref="A1154:A1155"/>
    <mergeCell ref="B1154:B1155"/>
    <mergeCell ref="D1154:D1155"/>
    <mergeCell ref="A1107:A1131"/>
    <mergeCell ref="B1107:B1131"/>
    <mergeCell ref="D1107:D1131"/>
    <mergeCell ref="A1135:A1136"/>
    <mergeCell ref="B1135:B1136"/>
    <mergeCell ref="D1135:D1136"/>
    <mergeCell ref="A1092:A1093"/>
    <mergeCell ref="B1092:B1093"/>
    <mergeCell ref="D1092:D1093"/>
    <mergeCell ref="A1096:A1104"/>
    <mergeCell ref="B1096:B1104"/>
    <mergeCell ref="D1096:D1104"/>
    <mergeCell ref="A1084:A1085"/>
    <mergeCell ref="B1084:B1085"/>
    <mergeCell ref="D1084:D1085"/>
    <mergeCell ref="A1088:A1089"/>
    <mergeCell ref="B1088:B1089"/>
    <mergeCell ref="D1088:D1089"/>
    <mergeCell ref="A1065:A1066"/>
    <mergeCell ref="B1065:B1066"/>
    <mergeCell ref="D1065:D1066"/>
    <mergeCell ref="A1081:A1082"/>
    <mergeCell ref="B1081:B1082"/>
    <mergeCell ref="D1081:D1082"/>
    <mergeCell ref="A1027:A1035"/>
    <mergeCell ref="B1027:B1035"/>
    <mergeCell ref="D1027:D1035"/>
    <mergeCell ref="A1038:A1061"/>
    <mergeCell ref="B1038:B1061"/>
    <mergeCell ref="D1038:D1061"/>
    <mergeCell ref="A1019:A1020"/>
    <mergeCell ref="B1019:B1020"/>
    <mergeCell ref="D1019:D1020"/>
    <mergeCell ref="A1023:A1024"/>
    <mergeCell ref="B1023:B1024"/>
    <mergeCell ref="D1023:D1024"/>
    <mergeCell ref="A1012:A1013"/>
    <mergeCell ref="B1012:B1013"/>
    <mergeCell ref="D1012:D1013"/>
    <mergeCell ref="A1015:A1016"/>
    <mergeCell ref="B1015:B1016"/>
    <mergeCell ref="D1015:D1016"/>
    <mergeCell ref="A970:A992"/>
    <mergeCell ref="B970:B992"/>
    <mergeCell ref="D970:D992"/>
    <mergeCell ref="A996:A997"/>
    <mergeCell ref="B996:B997"/>
    <mergeCell ref="D996:D997"/>
    <mergeCell ref="A956:A957"/>
    <mergeCell ref="B956:B957"/>
    <mergeCell ref="D956:D957"/>
    <mergeCell ref="A960:A968"/>
    <mergeCell ref="B960:B968"/>
    <mergeCell ref="D960:D968"/>
    <mergeCell ref="A948:A949"/>
    <mergeCell ref="B948:B949"/>
    <mergeCell ref="D948:D949"/>
    <mergeCell ref="A952:A953"/>
    <mergeCell ref="B952:B953"/>
    <mergeCell ref="D952:D953"/>
    <mergeCell ref="A929:A930"/>
    <mergeCell ref="B929:B930"/>
    <mergeCell ref="D929:D930"/>
    <mergeCell ref="A945:A946"/>
    <mergeCell ref="B945:B946"/>
    <mergeCell ref="D945:D946"/>
    <mergeCell ref="A890:A898"/>
    <mergeCell ref="B890:B898"/>
    <mergeCell ref="D890:D898"/>
    <mergeCell ref="A901:A925"/>
    <mergeCell ref="B901:B925"/>
    <mergeCell ref="D901:D925"/>
    <mergeCell ref="A882:A883"/>
    <mergeCell ref="B882:B883"/>
    <mergeCell ref="D882:D883"/>
    <mergeCell ref="A886:A887"/>
    <mergeCell ref="B886:B887"/>
    <mergeCell ref="D886:D887"/>
    <mergeCell ref="A875:A876"/>
    <mergeCell ref="B875:B876"/>
    <mergeCell ref="D875:D876"/>
    <mergeCell ref="A878:A879"/>
    <mergeCell ref="B878:B879"/>
    <mergeCell ref="D878:D879"/>
    <mergeCell ref="A831:A855"/>
    <mergeCell ref="B831:B855"/>
    <mergeCell ref="D831:D855"/>
    <mergeCell ref="A859:A860"/>
    <mergeCell ref="B859:B860"/>
    <mergeCell ref="D859:D860"/>
    <mergeCell ref="A816:A817"/>
    <mergeCell ref="B816:B817"/>
    <mergeCell ref="D816:D817"/>
    <mergeCell ref="A820:A828"/>
    <mergeCell ref="B820:B828"/>
    <mergeCell ref="D820:D828"/>
    <mergeCell ref="A808:A809"/>
    <mergeCell ref="B808:B809"/>
    <mergeCell ref="D808:D809"/>
    <mergeCell ref="A812:A813"/>
    <mergeCell ref="B812:B813"/>
    <mergeCell ref="D812:D813"/>
    <mergeCell ref="A789:A790"/>
    <mergeCell ref="B789:B790"/>
    <mergeCell ref="D789:D790"/>
    <mergeCell ref="A805:A806"/>
    <mergeCell ref="B805:B806"/>
    <mergeCell ref="D805:D806"/>
    <mergeCell ref="A752:A760"/>
    <mergeCell ref="B752:B760"/>
    <mergeCell ref="D752:D760"/>
    <mergeCell ref="A763:A785"/>
    <mergeCell ref="B763:B785"/>
    <mergeCell ref="D763:D785"/>
    <mergeCell ref="A744:A745"/>
    <mergeCell ref="B744:B745"/>
    <mergeCell ref="D744:D745"/>
    <mergeCell ref="A748:A749"/>
    <mergeCell ref="B748:B749"/>
    <mergeCell ref="D748:D749"/>
    <mergeCell ref="A737:A738"/>
    <mergeCell ref="B737:B738"/>
    <mergeCell ref="D737:D738"/>
    <mergeCell ref="A740:A741"/>
    <mergeCell ref="B740:B741"/>
    <mergeCell ref="D740:D741"/>
    <mergeCell ref="A694:A717"/>
    <mergeCell ref="B694:B717"/>
    <mergeCell ref="D694:D717"/>
    <mergeCell ref="A721:A722"/>
    <mergeCell ref="B721:B722"/>
    <mergeCell ref="D721:D722"/>
    <mergeCell ref="A679:A680"/>
    <mergeCell ref="B679:B680"/>
    <mergeCell ref="D679:D680"/>
    <mergeCell ref="A683:A691"/>
    <mergeCell ref="B683:B691"/>
    <mergeCell ref="D683:D691"/>
    <mergeCell ref="A671:A672"/>
    <mergeCell ref="B671:B672"/>
    <mergeCell ref="D671:D672"/>
    <mergeCell ref="A675:A676"/>
    <mergeCell ref="B675:B676"/>
    <mergeCell ref="D675:D676"/>
    <mergeCell ref="A652:A653"/>
    <mergeCell ref="B652:B653"/>
    <mergeCell ref="D652:D653"/>
    <mergeCell ref="A668:A669"/>
    <mergeCell ref="B668:B669"/>
    <mergeCell ref="D668:D669"/>
    <mergeCell ref="A617:A625"/>
    <mergeCell ref="B617:B625"/>
    <mergeCell ref="D617:D625"/>
    <mergeCell ref="A628:A648"/>
    <mergeCell ref="B628:B648"/>
    <mergeCell ref="D628:D648"/>
    <mergeCell ref="A609:A610"/>
    <mergeCell ref="B609:B610"/>
    <mergeCell ref="D609:D610"/>
    <mergeCell ref="A613:A614"/>
    <mergeCell ref="B613:B614"/>
    <mergeCell ref="D613:D614"/>
    <mergeCell ref="A602:A603"/>
    <mergeCell ref="B602:B603"/>
    <mergeCell ref="D602:D603"/>
    <mergeCell ref="A605:A606"/>
    <mergeCell ref="B605:B606"/>
    <mergeCell ref="D605:D606"/>
    <mergeCell ref="A525:A582"/>
    <mergeCell ref="B525:B582"/>
    <mergeCell ref="D525:D582"/>
    <mergeCell ref="A586:A587"/>
    <mergeCell ref="B586:B587"/>
    <mergeCell ref="D586:D587"/>
    <mergeCell ref="A501:A502"/>
    <mergeCell ref="B501:B502"/>
    <mergeCell ref="D501:D502"/>
    <mergeCell ref="A505:A522"/>
    <mergeCell ref="B505:B522"/>
    <mergeCell ref="D505:D522"/>
    <mergeCell ref="A493:A494"/>
    <mergeCell ref="B493:B494"/>
    <mergeCell ref="D493:D494"/>
    <mergeCell ref="A497:A498"/>
    <mergeCell ref="B497:B498"/>
    <mergeCell ref="D497:D498"/>
    <mergeCell ref="A474:A475"/>
    <mergeCell ref="B474:B475"/>
    <mergeCell ref="D474:D475"/>
    <mergeCell ref="A490:A491"/>
    <mergeCell ref="B490:B491"/>
    <mergeCell ref="D490:D491"/>
    <mergeCell ref="A435:A443"/>
    <mergeCell ref="B435:B443"/>
    <mergeCell ref="D435:D443"/>
    <mergeCell ref="A446:A470"/>
    <mergeCell ref="B446:B470"/>
    <mergeCell ref="D446:D470"/>
    <mergeCell ref="A427:A428"/>
    <mergeCell ref="B427:B428"/>
    <mergeCell ref="D427:D428"/>
    <mergeCell ref="A431:A432"/>
    <mergeCell ref="B431:B432"/>
    <mergeCell ref="D431:D432"/>
    <mergeCell ref="A420:A421"/>
    <mergeCell ref="B420:B421"/>
    <mergeCell ref="D420:D421"/>
    <mergeCell ref="A423:A424"/>
    <mergeCell ref="B423:B424"/>
    <mergeCell ref="D423:D424"/>
    <mergeCell ref="A378:A400"/>
    <mergeCell ref="B378:B400"/>
    <mergeCell ref="D378:D400"/>
    <mergeCell ref="A404:A405"/>
    <mergeCell ref="B404:B405"/>
    <mergeCell ref="D404:D405"/>
    <mergeCell ref="A363:A364"/>
    <mergeCell ref="B363:B364"/>
    <mergeCell ref="D363:D364"/>
    <mergeCell ref="A367:A375"/>
    <mergeCell ref="B367:B375"/>
    <mergeCell ref="D367:D375"/>
    <mergeCell ref="A355:A356"/>
    <mergeCell ref="B355:B356"/>
    <mergeCell ref="D355:D356"/>
    <mergeCell ref="A359:A360"/>
    <mergeCell ref="B359:B360"/>
    <mergeCell ref="D359:D360"/>
    <mergeCell ref="A336:A337"/>
    <mergeCell ref="B336:B337"/>
    <mergeCell ref="D336:D337"/>
    <mergeCell ref="A352:A353"/>
    <mergeCell ref="B352:B353"/>
    <mergeCell ref="D352:D353"/>
    <mergeCell ref="A300:A308"/>
    <mergeCell ref="B300:B308"/>
    <mergeCell ref="D300:D308"/>
    <mergeCell ref="A311:A332"/>
    <mergeCell ref="B311:B332"/>
    <mergeCell ref="D311:D332"/>
    <mergeCell ref="A292:A293"/>
    <mergeCell ref="B292:B293"/>
    <mergeCell ref="D292:D293"/>
    <mergeCell ref="A296:A297"/>
    <mergeCell ref="B296:B297"/>
    <mergeCell ref="D296:D297"/>
    <mergeCell ref="A285:A286"/>
    <mergeCell ref="B285:B286"/>
    <mergeCell ref="D285:D286"/>
    <mergeCell ref="A288:A289"/>
    <mergeCell ref="B288:B289"/>
    <mergeCell ref="D288:D289"/>
    <mergeCell ref="A243:A265"/>
    <mergeCell ref="B243:B265"/>
    <mergeCell ref="D243:D265"/>
    <mergeCell ref="A269:A270"/>
    <mergeCell ref="B269:B270"/>
    <mergeCell ref="D269:D270"/>
    <mergeCell ref="A228:A229"/>
    <mergeCell ref="B228:B229"/>
    <mergeCell ref="D228:D229"/>
    <mergeCell ref="A232:A240"/>
    <mergeCell ref="B232:B240"/>
    <mergeCell ref="D232:D240"/>
    <mergeCell ref="A220:A221"/>
    <mergeCell ref="B220:B221"/>
    <mergeCell ref="D220:D221"/>
    <mergeCell ref="A224:A225"/>
    <mergeCell ref="B224:B225"/>
    <mergeCell ref="D224:D225"/>
    <mergeCell ref="A201:A202"/>
    <mergeCell ref="B201:B202"/>
    <mergeCell ref="D201:D202"/>
    <mergeCell ref="A217:A218"/>
    <mergeCell ref="B217:B218"/>
    <mergeCell ref="D217:D218"/>
    <mergeCell ref="A164:A172"/>
    <mergeCell ref="B164:B172"/>
    <mergeCell ref="D164:D172"/>
    <mergeCell ref="A175:A197"/>
    <mergeCell ref="B175:B197"/>
    <mergeCell ref="D175:D197"/>
    <mergeCell ref="A156:A157"/>
    <mergeCell ref="B156:B157"/>
    <mergeCell ref="D156:D157"/>
    <mergeCell ref="A160:A161"/>
    <mergeCell ref="B160:B161"/>
    <mergeCell ref="D160:D161"/>
    <mergeCell ref="A149:A150"/>
    <mergeCell ref="B149:B150"/>
    <mergeCell ref="D149:D150"/>
    <mergeCell ref="A152:A153"/>
    <mergeCell ref="B152:B153"/>
    <mergeCell ref="D152:D153"/>
    <mergeCell ref="A109:A129"/>
    <mergeCell ref="B109:B129"/>
    <mergeCell ref="D109:D129"/>
    <mergeCell ref="A133:A134"/>
    <mergeCell ref="B133:B134"/>
    <mergeCell ref="D133:D134"/>
    <mergeCell ref="A94:A95"/>
    <mergeCell ref="B94:B95"/>
    <mergeCell ref="D94:D95"/>
    <mergeCell ref="A98:A106"/>
    <mergeCell ref="B98:B106"/>
    <mergeCell ref="D98:D106"/>
    <mergeCell ref="A86:A87"/>
    <mergeCell ref="B86:B87"/>
    <mergeCell ref="D86:D87"/>
    <mergeCell ref="A90:A91"/>
    <mergeCell ref="B90:B91"/>
    <mergeCell ref="D90:D91"/>
    <mergeCell ref="A67:A68"/>
    <mergeCell ref="B67:B68"/>
    <mergeCell ref="D67:D68"/>
    <mergeCell ref="A83:A84"/>
    <mergeCell ref="B83:B84"/>
    <mergeCell ref="D83:D84"/>
    <mergeCell ref="A30:A38"/>
    <mergeCell ref="B30:B38"/>
    <mergeCell ref="D30:D38"/>
    <mergeCell ref="A41:A63"/>
    <mergeCell ref="B41:B63"/>
    <mergeCell ref="D41:D63"/>
    <mergeCell ref="A22:A23"/>
    <mergeCell ref="B22:B23"/>
    <mergeCell ref="D22:D23"/>
    <mergeCell ref="A26:A27"/>
    <mergeCell ref="B26:B27"/>
    <mergeCell ref="D26:D27"/>
    <mergeCell ref="C1:D1"/>
    <mergeCell ref="A15:A16"/>
    <mergeCell ref="B15:B16"/>
    <mergeCell ref="D15:D16"/>
    <mergeCell ref="A18:A19"/>
    <mergeCell ref="B18:B19"/>
    <mergeCell ref="D18:D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16:10:51Z</dcterms:created>
  <dcterms:modified xsi:type="dcterms:W3CDTF">2013-11-22T16:10:51Z</dcterms:modified>
</cp:coreProperties>
</file>